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_Members' I" sheetId="18" state="visible" r:id="rId18"/>
    <sheet xmlns:r="http://schemas.openxmlformats.org/officeDocument/2006/relationships" name="Supplemental Cash Flow Informa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Accrued Mining and Landfill Rec" sheetId="22" state="visible" r:id="rId22"/>
    <sheet xmlns:r="http://schemas.openxmlformats.org/officeDocument/2006/relationships" name="Commitments and Contingencies" sheetId="23" state="visible" r:id="rId23"/>
    <sheet xmlns:r="http://schemas.openxmlformats.org/officeDocument/2006/relationships" name="Leasing Arrangements" sheetId="24" state="visible" r:id="rId24"/>
    <sheet xmlns:r="http://schemas.openxmlformats.org/officeDocument/2006/relationships" name="Fair Value of Financial Instrum" sheetId="25" state="visible" r:id="rId25"/>
    <sheet xmlns:r="http://schemas.openxmlformats.org/officeDocument/2006/relationships" name="Segment Information" sheetId="26" state="visible" r:id="rId26"/>
    <sheet xmlns:r="http://schemas.openxmlformats.org/officeDocument/2006/relationships" name="Senior Notes' Guarantor and Non" sheetId="27" state="visible" r:id="rId27"/>
    <sheet xmlns:r="http://schemas.openxmlformats.org/officeDocument/2006/relationships" name="Supplementary Data (Unaudited)" sheetId="28" state="visible" r:id="rId28"/>
    <sheet xmlns:r="http://schemas.openxmlformats.org/officeDocument/2006/relationships" name="Summary of Organization and S_2"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holder's Equity_Members'_2" sheetId="39" state="visible" r:id="rId39"/>
    <sheet xmlns:r="http://schemas.openxmlformats.org/officeDocument/2006/relationships" name="Supplemental Cash Flow Inform_2"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Accrued Mining and Landfill R_2" sheetId="43" state="visible" r:id="rId43"/>
    <sheet xmlns:r="http://schemas.openxmlformats.org/officeDocument/2006/relationships" name="Leasing Arrangements (Tables)" sheetId="44" state="visible" r:id="rId44"/>
    <sheet xmlns:r="http://schemas.openxmlformats.org/officeDocument/2006/relationships" name="Fair Value (Tables)" sheetId="45" state="visible" r:id="rId45"/>
    <sheet xmlns:r="http://schemas.openxmlformats.org/officeDocument/2006/relationships" name="Segment Information (Tables)" sheetId="46" state="visible" r:id="rId46"/>
    <sheet xmlns:r="http://schemas.openxmlformats.org/officeDocument/2006/relationships" name="Senior Notes' Guarantor and N_2" sheetId="47" state="visible" r:id="rId47"/>
    <sheet xmlns:r="http://schemas.openxmlformats.org/officeDocument/2006/relationships" name="Supplementary Data (Unaudited) " sheetId="48" state="visible" r:id="rId48"/>
    <sheet xmlns:r="http://schemas.openxmlformats.org/officeDocument/2006/relationships" name="Summary of Organization and S_3" sheetId="49" state="visible" r:id="rId49"/>
    <sheet xmlns:r="http://schemas.openxmlformats.org/officeDocument/2006/relationships" name="Summary of Organization and S_4" sheetId="50" state="visible" r:id="rId50"/>
    <sheet xmlns:r="http://schemas.openxmlformats.org/officeDocument/2006/relationships" name="Acquisitions - Acquisitions by " sheetId="51" state="visible" r:id="rId51"/>
    <sheet xmlns:r="http://schemas.openxmlformats.org/officeDocument/2006/relationships" name="Acquisitions - Summary of Asset" sheetId="52" state="visible" r:id="rId52"/>
    <sheet xmlns:r="http://schemas.openxmlformats.org/officeDocument/2006/relationships" name="Acquisitions - Contractual Obli" sheetId="53" state="visible" r:id="rId53"/>
    <sheet xmlns:r="http://schemas.openxmlformats.org/officeDocument/2006/relationships" name="Goodwill - Narrative (Details)" sheetId="54" state="visible" r:id="rId54"/>
    <sheet xmlns:r="http://schemas.openxmlformats.org/officeDocument/2006/relationships" name="Goodwill - Summary of Goodwill " sheetId="55" state="visible" r:id="rId55"/>
    <sheet xmlns:r="http://schemas.openxmlformats.org/officeDocument/2006/relationships" name="Revenue Recognition - By Produc" sheetId="56" state="visible" r:id="rId56"/>
    <sheet xmlns:r="http://schemas.openxmlformats.org/officeDocument/2006/relationships" name="Revenue Recognition - Contract " sheetId="57" state="visible" r:id="rId57"/>
    <sheet xmlns:r="http://schemas.openxmlformats.org/officeDocument/2006/relationships" name="Revenue Recognition - Summary o" sheetId="58" state="visible" r:id="rId58"/>
    <sheet xmlns:r="http://schemas.openxmlformats.org/officeDocument/2006/relationships" name="Inventories - Components of Inv"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Accrued Expenses - Components o" sheetId="63" state="visible" r:id="rId63"/>
    <sheet xmlns:r="http://schemas.openxmlformats.org/officeDocument/2006/relationships" name="Debt - Schedule of Debt (Detail" sheetId="64" state="visible" r:id="rId64"/>
    <sheet xmlns:r="http://schemas.openxmlformats.org/officeDocument/2006/relationships" name="Debt - Schedule of Contractual " sheetId="65" state="visible" r:id="rId65"/>
    <sheet xmlns:r="http://schemas.openxmlformats.org/officeDocument/2006/relationships" name="Debt - Senior Notes Narrative (" sheetId="66" state="visible" r:id="rId66"/>
    <sheet xmlns:r="http://schemas.openxmlformats.org/officeDocument/2006/relationships" name="Debt - Senior Secured Credit Fa" sheetId="67" state="visible" r:id="rId67"/>
    <sheet xmlns:r="http://schemas.openxmlformats.org/officeDocument/2006/relationships" name="Debt - Summary of Activity for " sheetId="68" state="visible" r:id="rId68"/>
    <sheet xmlns:r="http://schemas.openxmlformats.org/officeDocument/2006/relationships" name="Debt - Other Narrative (Details" sheetId="69" state="visible" r:id="rId69"/>
    <sheet xmlns:r="http://schemas.openxmlformats.org/officeDocument/2006/relationships" name="Income Taxes - Components of In" sheetId="70" state="visible" r:id="rId70"/>
    <sheet xmlns:r="http://schemas.openxmlformats.org/officeDocument/2006/relationships" name="Income Taxes - Schedule of Inco" sheetId="71" state="visible" r:id="rId71"/>
    <sheet xmlns:r="http://schemas.openxmlformats.org/officeDocument/2006/relationships" name="Income Taxes - Components of Ne"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Incomes Taxes - Deferred Tax As" sheetId="75" state="visible" r:id="rId75"/>
    <sheet xmlns:r="http://schemas.openxmlformats.org/officeDocument/2006/relationships" name="Earnings Per Share - Schedule o" sheetId="76" state="visible" r:id="rId76"/>
    <sheet xmlns:r="http://schemas.openxmlformats.org/officeDocument/2006/relationships" name="Stockholders' Equity_Members' I" sheetId="77" state="visible" r:id="rId77"/>
    <sheet xmlns:r="http://schemas.openxmlformats.org/officeDocument/2006/relationships" name="Stockholders' Equity_Members'_2" sheetId="78" state="visible" r:id="rId78"/>
    <sheet xmlns:r="http://schemas.openxmlformats.org/officeDocument/2006/relationships" name="Stockholders' Equity_Members'_3" sheetId="79" state="visible" r:id="rId79"/>
    <sheet xmlns:r="http://schemas.openxmlformats.org/officeDocument/2006/relationships" name="Supplemental Cash Flow Inform_3"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Weig" sheetId="83" state="visible" r:id="rId83"/>
    <sheet xmlns:r="http://schemas.openxmlformats.org/officeDocument/2006/relationships" name="Employee Benefit Plans - Narrat" sheetId="84" state="visible" r:id="rId84"/>
    <sheet xmlns:r="http://schemas.openxmlformats.org/officeDocument/2006/relationships" name="Employee Benefit Plans - Obliga" sheetId="85" state="visible" r:id="rId85"/>
    <sheet xmlns:r="http://schemas.openxmlformats.org/officeDocument/2006/relationships" name="Employee Benefit Plans - Amount" sheetId="86" state="visible" r:id="rId86"/>
    <sheet xmlns:r="http://schemas.openxmlformats.org/officeDocument/2006/relationships" name="Employee Benefit Plans - Compon" sheetId="87" state="visible" r:id="rId87"/>
    <sheet xmlns:r="http://schemas.openxmlformats.org/officeDocument/2006/relationships" name="Employee Benefit Plans - Weight" sheetId="88" state="visible" r:id="rId88"/>
    <sheet xmlns:r="http://schemas.openxmlformats.org/officeDocument/2006/relationships" name="Employee Benefit Plans - Weig_2" sheetId="89" state="visible" r:id="rId89"/>
    <sheet xmlns:r="http://schemas.openxmlformats.org/officeDocument/2006/relationships" name="Employee Benefit Plans - Effect" sheetId="90" state="visible" r:id="rId90"/>
    <sheet xmlns:r="http://schemas.openxmlformats.org/officeDocument/2006/relationships" name="Employee Benefit Plans - Fair V" sheetId="91" state="visible" r:id="rId91"/>
    <sheet xmlns:r="http://schemas.openxmlformats.org/officeDocument/2006/relationships" name="Employee Benefit Plans - Estima" sheetId="92" state="visible" r:id="rId92"/>
    <sheet xmlns:r="http://schemas.openxmlformats.org/officeDocument/2006/relationships" name="Employee Benefit Plans Employee" sheetId="93" state="visible" r:id="rId93"/>
    <sheet xmlns:r="http://schemas.openxmlformats.org/officeDocument/2006/relationships" name="Accrued Mining and Landfill R_3" sheetId="94" state="visible" r:id="rId94"/>
    <sheet xmlns:r="http://schemas.openxmlformats.org/officeDocument/2006/relationships" name="Accrued Mining and Landfill R_4" sheetId="95" state="visible" r:id="rId95"/>
    <sheet xmlns:r="http://schemas.openxmlformats.org/officeDocument/2006/relationships" name="Commitments and Contingencies -" sheetId="96" state="visible" r:id="rId96"/>
    <sheet xmlns:r="http://schemas.openxmlformats.org/officeDocument/2006/relationships" name="Leasing Arrangements - Addition" sheetId="97" state="visible" r:id="rId97"/>
    <sheet xmlns:r="http://schemas.openxmlformats.org/officeDocument/2006/relationships" name="Leasing Arrangements - Minimum " sheetId="98" state="visible" r:id="rId98"/>
    <sheet xmlns:r="http://schemas.openxmlformats.org/officeDocument/2006/relationships" name="Fair Value of Financial Instr_2"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Segment Information - Narrative" sheetId="102" state="visible" r:id="rId102"/>
    <sheet xmlns:r="http://schemas.openxmlformats.org/officeDocument/2006/relationships" name="Senior Notes' Guarantor and N_3" sheetId="103" state="visible" r:id="rId103"/>
    <sheet xmlns:r="http://schemas.openxmlformats.org/officeDocument/2006/relationships" name="Segment Information - Financial" sheetId="104" state="visible" r:id="rId104"/>
    <sheet xmlns:r="http://schemas.openxmlformats.org/officeDocument/2006/relationships" name="Senior Notes' Guarantor and N_4" sheetId="105" state="visible" r:id="rId105"/>
    <sheet xmlns:r="http://schemas.openxmlformats.org/officeDocument/2006/relationships" name="Senior Notes' Guarantor and N_5" sheetId="106" state="visible" r:id="rId106"/>
    <sheet xmlns:r="http://schemas.openxmlformats.org/officeDocument/2006/relationships" name="Supplementary Data (Unaudited_2" sheetId="107" state="visible" r:id="rId107"/>
  </sheets>
  <definedNames/>
  <calcPr calcId="124519" fullCalcOnLoad="1"/>
</workbook>
</file>

<file path=xl/sharedStrings.xml><?xml version="1.0" encoding="utf-8"?>
<sst xmlns="http://schemas.openxmlformats.org/spreadsheetml/2006/main" uniqueCount="1282">
  <si>
    <t>Document and Entity Information - USD ($)</t>
  </si>
  <si>
    <t>12 Months Ended</t>
  </si>
  <si>
    <t>Dec. 29, 2018</t>
  </si>
  <si>
    <t>Jan. 30, 2019</t>
  </si>
  <si>
    <t>Jun. 30, 2018</t>
  </si>
  <si>
    <t>Jul. 01, 2017</t>
  </si>
  <si>
    <t>Document Information [Line Items]</t>
  </si>
  <si>
    <t>Entity Registrant Name</t>
  </si>
  <si>
    <t>Summit Materials, Inc.</t>
  </si>
  <si>
    <t>Entity Central Index Key</t>
  </si>
  <si>
    <t>Document Type</t>
  </si>
  <si>
    <t>10-K</t>
  </si>
  <si>
    <t>Document Period End Date</t>
  </si>
  <si>
    <t>Dec. 29,
		2018</t>
  </si>
  <si>
    <t>Amendment Flag</t>
  </si>
  <si>
    <t>false</t>
  </si>
  <si>
    <t>Current Fiscal Year End Date</t>
  </si>
  <si>
    <t>--12-29</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Common Class A</t>
  </si>
  <si>
    <t>Entity Common Stock, Shares Outstanding</t>
  </si>
  <si>
    <t>Common Class B</t>
  </si>
  <si>
    <t>Summit Materials, LLC</t>
  </si>
  <si>
    <t>Non-accelerated Filer</t>
  </si>
  <si>
    <t>Consolidated Balance Sheets - USD ($) $ in Thousands</t>
  </si>
  <si>
    <t>Dec. 30, 2017</t>
  </si>
  <si>
    <t>Current assets:</t>
  </si>
  <si>
    <t>Cash and cash equivalents</t>
  </si>
  <si>
    <t>Accounts receivable, net</t>
  </si>
  <si>
    <t>Costs and estimated earnings in excess of billings</t>
  </si>
  <si>
    <t>Inventories</t>
  </si>
  <si>
    <t>Other current assets</t>
  </si>
  <si>
    <t>Total current assets</t>
  </si>
  <si>
    <t>Property, plant and equipment</t>
  </si>
  <si>
    <t>Goodwill</t>
  </si>
  <si>
    <t>Intangible assets</t>
  </si>
  <si>
    <t>Deferred tax assets</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Tax receivable agreement liability</t>
  </si>
  <si>
    <t>Other noncurrent liabilities</t>
  </si>
  <si>
    <t>Total liabilities</t>
  </si>
  <si>
    <t>Commitments and contingencies (see note 16)</t>
  </si>
  <si>
    <t xml:space="preserve"> </t>
  </si>
  <si>
    <t>Stockholders' equity / Member's interest</t>
  </si>
  <si>
    <t>Additional paid-in capital</t>
  </si>
  <si>
    <t>Accumulated earnings (deficit)</t>
  </si>
  <si>
    <t>Accumulated other comprehensive income</t>
  </si>
  <si>
    <t>Stockholders’ equity</t>
  </si>
  <si>
    <t>Noncontrolling interest in Summit Holdings</t>
  </si>
  <si>
    <t>Total stockholders’ equity</t>
  </si>
  <si>
    <t>Total liabilities and stockholders' equity / member's interest</t>
  </si>
  <si>
    <t>Common stock</t>
  </si>
  <si>
    <t>Member's equity</t>
  </si>
  <si>
    <t>Total member's interest</t>
  </si>
  <si>
    <t>Consolidated Balance Sheets (Parenthetical) - $ / shares</t>
  </si>
  <si>
    <t>Common stock, shares issued (in shares)</t>
  </si>
  <si>
    <t>Common stock, par value (USD per share)</t>
  </si>
  <si>
    <t>Common stock, shares authorized (in shares)</t>
  </si>
  <si>
    <t>Common stock, shares outstanding (in shares)</t>
  </si>
  <si>
    <t>Consolidated Statements of Operations - USD ($) $ in Thousands</t>
  </si>
  <si>
    <t>Dec. 31, 2016</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t>
  </si>
  <si>
    <t>Interest expense</t>
  </si>
  <si>
    <t>Loss on debt financings</t>
  </si>
  <si>
    <t>Tax receivable agreement (benefit) expense</t>
  </si>
  <si>
    <t>Gain on sale of business</t>
  </si>
  <si>
    <t>Other (income) loss, net</t>
  </si>
  <si>
    <t>Income (loss) from operations before taxes</t>
  </si>
  <si>
    <t>Income tax expense (benefit)</t>
  </si>
  <si>
    <t>Net income</t>
  </si>
  <si>
    <t>Net (loss) income attributable to noncontrolling interest in subsidiaries</t>
  </si>
  <si>
    <t>Net income attributable to Summit Holdings</t>
  </si>
  <si>
    <t>Net income attributable to Summit Materials, Inc. / member of Summit Materials, LLC</t>
  </si>
  <si>
    <t>Income per share of Class A common stock:</t>
  </si>
  <si>
    <t>Basic (USD per share)</t>
  </si>
  <si>
    <t>Weighted average shares of Class A common stock:</t>
  </si>
  <si>
    <t>Basic (in shares)</t>
  </si>
  <si>
    <t>Net (loss) income attributable to noncontrolling interest</t>
  </si>
  <si>
    <t>Diluted (USD per share)</t>
  </si>
  <si>
    <t>Diluted (in shares)</t>
  </si>
  <si>
    <t>Consolidated Statements of Comprehensive Loss - USD ($) $ in Thousands</t>
  </si>
  <si>
    <t>Other comprehensive income (loss):</t>
  </si>
  <si>
    <t>Postretirement curtailment adjustment</t>
  </si>
  <si>
    <t>Postretirement liability adjustment</t>
  </si>
  <si>
    <t>Foreign currency translation adjustment</t>
  </si>
  <si>
    <t>Income (loss) on cash flow hedges</t>
  </si>
  <si>
    <t>Less tax effect of other comprehensive income (loss) items</t>
  </si>
  <si>
    <t>Other comprehensive (loss) income:</t>
  </si>
  <si>
    <t>Comprehensive income</t>
  </si>
  <si>
    <t>Less comprehensive (loss) income attributable to the noncontrolling interest in consolidated subsidiaries</t>
  </si>
  <si>
    <t>Less comprehensive income attributable to Summit Holdings</t>
  </si>
  <si>
    <t>Comprehensive income attributable to Summit Materials, Inc. / Summit Materials, LLC</t>
  </si>
  <si>
    <t>Consolidated Statements of Cash Flows - USD ($) $ in Thousands</t>
  </si>
  <si>
    <t>Cash flow from operating activities:</t>
  </si>
  <si>
    <t>Adjustments to reconcile net income to net cash provided by operating activities:</t>
  </si>
  <si>
    <t>Share-based compensation expense</t>
  </si>
  <si>
    <t>Net gain on asset disposals</t>
  </si>
  <si>
    <t>Non-cash loss on debt financings</t>
  </si>
  <si>
    <t>Change in deferred tax asset, net</t>
  </si>
  <si>
    <t>Other</t>
  </si>
  <si>
    <t>(Increase) decrease in operating assets, net of acquisitions and dispositions:</t>
  </si>
  <si>
    <t>(Decrease) increase in operating liabilities, net of acquisitions and dispositions:</t>
  </si>
  <si>
    <t>Other liabilities</t>
  </si>
  <si>
    <t>Net cash provided by operating activities</t>
  </si>
  <si>
    <t>Cash flow from investing activities:</t>
  </si>
  <si>
    <t>Acquisitions, net of cash acquired</t>
  </si>
  <si>
    <t>Purchases of property, plant and equipment</t>
  </si>
  <si>
    <t>Proceeds from the sale of property, plant and equipment</t>
  </si>
  <si>
    <t>Proceeds from sale of business</t>
  </si>
  <si>
    <t>Net cash used for investing activities</t>
  </si>
  <si>
    <t>Cash flow from financing activities:</t>
  </si>
  <si>
    <t>Proceeds from equity offerings</t>
  </si>
  <si>
    <t>Capital issuance costs</t>
  </si>
  <si>
    <t>Proceeds from debt issuances</t>
  </si>
  <si>
    <t>Debt issuance costs</t>
  </si>
  <si>
    <t>Payments on debt</t>
  </si>
  <si>
    <t>Purchase of noncontrolling interests</t>
  </si>
  <si>
    <t>Payments on acquisition-related liabilities</t>
  </si>
  <si>
    <t>Distributions from partnership</t>
  </si>
  <si>
    <t>Proceeds from stock option exercises</t>
  </si>
  <si>
    <t>Net cash (used in) provided by financing activities</t>
  </si>
  <si>
    <t>Impact of foreign currency on cash</t>
  </si>
  <si>
    <t>Net (decrease) increase in cash</t>
  </si>
  <si>
    <t>Cash and cash equivalents—beginning of period</t>
  </si>
  <si>
    <t>Cash and cash equivalents—end of period</t>
  </si>
  <si>
    <t>Capital contributions by member</t>
  </si>
  <si>
    <t>Consolidated Statements of Changes in Stockholders' Equity / Member's Interest and Redeemable Noncontrolling Interest - USD ($) $ in Thousands</t>
  </si>
  <si>
    <t>Total</t>
  </si>
  <si>
    <t>Noncontrolling Interest in subsidiaries</t>
  </si>
  <si>
    <t>Accumulated Earnings/Deficit</t>
  </si>
  <si>
    <t>Accumulated Other Comprehensive Income (Loss)</t>
  </si>
  <si>
    <t>Common StockCommon Class A</t>
  </si>
  <si>
    <t>Common StockCommon Class B</t>
  </si>
  <si>
    <t>Additional Paid-in Capital</t>
  </si>
  <si>
    <t>Noncontrolling Interest in Summit Inc.</t>
  </si>
  <si>
    <t>Summit Materials, LLCMembers' equity</t>
  </si>
  <si>
    <t>Summit Materials, LLCAccumulated Earnings/Deficit</t>
  </si>
  <si>
    <t>Summit Materials, LLCAccumulated Other Comprehensive Income (Loss)</t>
  </si>
  <si>
    <t>Summit Materials, LLCNoncontrolling Interest in Summit Inc.</t>
  </si>
  <si>
    <t>Beginning balance stockholders' equity at Jan. 02, 2016</t>
  </si>
  <si>
    <t>Beginning balance stockholders' equity (in shares) at Jan. 02, 2016</t>
  </si>
  <si>
    <t>Beginning balance members' interest at Jan. 02, 2016</t>
  </si>
  <si>
    <t>Increase (Decrease) In Stockholders' Equity [Rollforward]</t>
  </si>
  <si>
    <t>Net contributed capital</t>
  </si>
  <si>
    <t>Net income (loss)</t>
  </si>
  <si>
    <t>LP Unit exchanges (in shares)</t>
  </si>
  <si>
    <t>LP Unit exchanges</t>
  </si>
  <si>
    <t>Other comprehensive income (loss), net of tax</t>
  </si>
  <si>
    <t>Distributions</t>
  </si>
  <si>
    <t>Stock option exercises (in shares)</t>
  </si>
  <si>
    <t>Stock option exercises</t>
  </si>
  <si>
    <t>Class B share cancellation (in shares)</t>
  </si>
  <si>
    <t>Class B share cancellation</t>
  </si>
  <si>
    <t>Share-based compensation</t>
  </si>
  <si>
    <t>Dividend (in shares)</t>
  </si>
  <si>
    <t>Dividend</t>
  </si>
  <si>
    <t>Shares redeemed to settle taxes and other (in shares)</t>
  </si>
  <si>
    <t>Shares redeemed to settle taxes and other</t>
  </si>
  <si>
    <t>Ending balance stockholders' equity at Dec. 31, 2016</t>
  </si>
  <si>
    <t>Ending balance stockholders' equity (in shares) at Dec. 31, 2016</t>
  </si>
  <si>
    <t>Ending balance members' interest at Dec. 31, 2016</t>
  </si>
  <si>
    <t>Issuance of Shares (in shares)</t>
  </si>
  <si>
    <t>Issuance of Shares</t>
  </si>
  <si>
    <t>Purchase of noncontrolling interest</t>
  </si>
  <si>
    <t>Ending balance stockholders' equity at Dec. 30, 2017</t>
  </si>
  <si>
    <t>Ending balance stockholders' equity (in shares) at Dec. 30, 2017</t>
  </si>
  <si>
    <t>Ending balance members' interest at Dec. 30, 2017</t>
  </si>
  <si>
    <t>Ending balance stockholders' equity at Dec. 29, 2018</t>
  </si>
  <si>
    <t>Ending balance stockholders' equity (in shares) at Dec. 29, 2018</t>
  </si>
  <si>
    <t>Ending balance members' interest at Dec. 29, 2018</t>
  </si>
  <si>
    <t>Summary of Organization and Significant Accounting Policies</t>
  </si>
  <si>
    <t>Company Information</t>
  </si>
  <si>
    <t>Summary of Organization and Significant Accounting Policies Summit Materials, Inc. (“Summit In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Summit Inc. owns the majority of the partnership interests of Summit Holdings (see note 11, Stockholders’ Equity). Summit Materials, LLC (“Summit LLC”) an indirect wholly owned subsidiary of Summit Holdings, conducts the majority of our operations. Continental Cement Company, L.L.C. (“Continental Cement”) is also a wholly owned subsidiary of Summit LLC. Summit Materials Finance Corp. (“Summit Finance”), an indirect wholly owned subsidiary of Summit LLC, has jointly issued our Senior Notes as described below.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53-week year occurs approximately once every seven years and last occurred in 2015. For a summary of the changes in Summit Inc.’s ownership of Summit Holdings, see Note 11,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8, 2017 or 2016.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29, 2018 .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ax Receivable Agreement — When Summit Inc. purchases LP Units for cash or LP Units are exchanged for shares of Class A common stock,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new standard in January 2018 using the modified retrospective approach. The adoption of this new ASU did not have a material impact on our consolidated financial results. In February 2016, the FASB issued ASU No. 2016-02, Leases (Topic 842), which will result in lessees recognizing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have compiled our leases, and currently estimate that we will record additional right of use assets and liabilities of approximately $30 to $40 million beginning in 2019. We plan to adopt this ASU, as amended, using the modified retrospective approach.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beginning in 2018. The adoption of this ASU did not have a material impact on the consolidated financial statement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ASU is not expected to have a material impact on the consolidated financial statemen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ASU is not expected to have a material impact on the consolidated financial statements.</t>
  </si>
  <si>
    <t>Summary of Organization and Significant Accounting Policies Summit Materials, LLC (“Summit LL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In the fourth quarter of 2017, we purchased the remaining noncontrolling interest in Ohio Valley Asphalt, LLC. The Company’s fiscal year is based on a 52-53 week year with each quarter composed of 13 weeks ending on a Saturday. The 53-week year occurs approximately once every seven years and occurred in 2015. 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8 , 2017 or 2016 .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29, 2018 .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new standard in January 2018 using the modified retrospective approach. The adoption of this new ASU did not have a material impact on our consolidated financial results. In February 2016, the FASB issued ASU No. 2016-02, Leases (Topic 842), which will result in lessees recognizing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have compiled our leases, and currently estimate that we will record additional right of use assets and liabilities of approximately $30 to $40 million beginning in 2019. We plan to adopt this ASU, as amended, using the modified retrospective approach.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beginning in 2018. The adoption of this ASU did not have a material impact on the consolidated financial statement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ASU is not expected to have a material impact on the consolidated financial statemen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ASU is not expected to have a material impact on the consolidated financial statements.</t>
  </si>
  <si>
    <t>Acquisitions</t>
  </si>
  <si>
    <t>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year: 2018 2017 2016 West 5 6 3 East (1) 7 8 5 Cement — — 1 ______________________ (1) In addition, the Company acquired certain assets of a small ready-mix concrete operation in the second quarter of 2018. The purchase price allocation for certain 2018 acquisitions has not yet been finalized due to the recent timing of the acquisitions and status of the valuation of property, plant and equipment, among other items. The table below summarizes aggregated information regarding the fair values of the assets acquired and liabilities assumed as of the respective acquisition dates. Information related to the 2018 acquisitions is shown on an aggregated basis as the acquisitions were not material individually, or collectively. 2018 2017 Financial assets $ 14,769 $ 31,615 Inventories 18,313 8,300 Property, plant and equipment 124,957 160,975 Intangible assets 3,175 161 Other assets 1,539 4,200 Financial liabilities (13,529 ) (15,501 ) Other long-term liabilities (8,125 ) (17,610 ) Net assets acquired 141,099 172,140 Goodwill 154,120 247,536 Purchase price 295,219 419,676 Acquisition-related liabilities (49,202 ) (43,452 ) Other — (1,294 ) Net cash paid for acquisitions $ 246,017 $ 374,930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five to 20 years in annual installments. The remaining payments due under these noncompete and deferred consideration agreements are as follows: 2019 $ 32,960 2020 31,745 2021 9,705 2022 3,411 2023 2,657 Thereafter 9,640 Total scheduled payments 90,118 Present value adjustments (12,949 ) Total noncompete obligations and deferred consideration $ 77,169 Accretion on the deferred consideration and noncompete obligations is recorded in interest expense.</t>
  </si>
  <si>
    <t>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year: 2018 2017 2016 West 5 6 3 East (1) 7 8 5 Cement — — 1 ______________________ (1) In addition, the Company acquired certain assets of a small ready-mix concrete operation in the second quarter of 2018. The purchase price allocation for certain 2018 acquisitions has not yet been finalized due to the recent timing of the acquisitions and status of the valuation of property, plant and equipment, among other items. The table below summarizes aggregated information regarding the fair values of the assets acquired and liabilities assumed as of the respective acquisition dates. Information related to the 2018 acquisitions is shown on an aggregated basis as the acquisitions were not material individually, or collectively. 2018 2017 Financial assets $ 14,769 $ 31,615 Inventories 18,313 8,300 Property, plant and equipment 124,957 160,975 Intangible assets 3,175 161 Other assets 1,539 4,200 Financial liabilities (13,529 ) (15,501 ) Other long-term liabilities (8,125 ) (17,610 ) Net assets acquired 141,099 172,140 Goodwill 154,120 247,536 Purchase price 295,219 419,676 Acquisition-related liabilities (49,202 ) (43,452 ) Other — (1,294 ) Net cash paid for acquisitions $ 246,017 $ 374,930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five to 20 years in annual installments. The remaining payments due under these noncompete and deferred consideration agreements are as follows: 2019 $ 30,460 2020 29,245 2021 7,205 2022 3,411 2023 2,657 Thereafter 9,640 Total scheduled payments 82,618 Present value adjustments (12,063 ) Total noncompete obligations and deferred consideration $ 70,555 Accretion on the deferred consideration and noncompete obligations is recorded in interest expense.</t>
  </si>
  <si>
    <t>Goodwill As of December 29, 2018 , the Company had 12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four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18 . The accumulated impairment charges recognized in periods prior to 2016 totaled $68.2 million .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In addition to the financial impact of Hurricane Harvey, our operations in Austin continue to be pressured by aggressive competition, which has further impacted volumes and pricing. We expect the Austin market to continue to grow, and the Texas Department of Transportation to invest in infrastructure projects in that area. The Austin reporting unit has approximately $18 million of goodwill as of December 29, 2018 , which we continue to believe is realizable. The key assumptions around the realizability analysis are revenue growth, as well as the discount rate of 10% . Our discount rate came under pressure in the fourth quarter of 2018 due to decreases in the market price of our Class A common stock. We will continue to monitor whether an event indicates the carrying value of the Austin based reporting unit may be impaired. The following table presents goodwill by reportable segments and in total: West East Cement Total Balance, December 31, 2016 $ 334,257 $ 243,417 $ 204,538 $ 782,212 Acquisitions 187,883 61,957 118 249,958 Foreign currency translation adjustments 4,150 — — 4,150 Balance, December 30, 2017 $ 526,290 $ 305,374 $ 204,656 $ 1,036,320 Acquisitions (1) 59,148 101,431 — 160,579 Foreign currency translation adjustments (4,871 ) — — (4,871 ) Balance, December 29, 2018 $ 580,567 $ 406,805 $ 204,656 $ 1,192,028 ______________________ (1) Reflects goodwill from 2018 acquisitions and working capital adjustments from prior year acquisitions.</t>
  </si>
  <si>
    <t>Goodwill As of December 29, 2018 , the Company had 12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four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18 . The accumulated impairment charges recognized in periods prior to 2016 totaled $68.2 million .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In addition to the financial impact of Hurricane Harvey, our operations in Austin continue to be pressured by aggressive competition, which has further impacted volumes and pricing. We expect the Austin market to continue to grow, and the Texas Department of Transportation to invest in infrastructure projects in that area. The Austin reporting unit has approximately $18 million of goodwill as of December 29, 2018, which we continue to believe is realizable. The key assumptions around the realizability analysis are revenue growth, as well as the discount rate of 10% . Our discount rate came under pressure in the fourth quarter of 2018 due to decreases in the market price of our Class A common stock. We will continue to monitor whether an event indicates the carrying value of the Austin based reporting unit may be impaired. The following table presents goodwill by reportable segments and in total: West East Cement Total Balance, December 31, 2016 $ 334,257 $ 243,417 $ 204,538 $ 782,212 Acquisitions 188,883 61,957 118 250,958 Foreign currency translation adjustments 4,150 — — 4,150 Balance, December 30, 2017 $ 527,290 $ 305,374 $ 204,656 $ 1,037,320 Acquisitions (1) 59,148 101,431 — 160,579 Foreign currency translation adjustments (4,871 ) — — (4,871 ) Balance, December 29, 2018 $ 581,567 $ 406,805 $ 204,656 $ 1,193,028 ______________________ (1) Reflects goodwill from 2018 acquisitions and working capital adjustments from prior year acquisitions.</t>
  </si>
  <si>
    <t>Revenue Recognition</t>
  </si>
  <si>
    <t>Revenue from External Customer [Line Items]</t>
  </si>
  <si>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years ended December 29, 2018 , December 30, 2017 and December 31, 2016 consisted of the following: 2018 2017 2016 Revenue by product*: Aggregates $ 373,824 $ 313,383 $ 264,609 Cement 258,876 282,041 250,349 Ready-mix concrete 584,114 492,302 395,917 Asphalt 301,247 285,653 239,419 Paving and related services 379,540 371,763 304,041 Other 203,401 187,433 171,728 Total revenue $ 2,101,002 $ 1,932,575 $ 1,626,063 ______________________ * Revenue from the liquid asphalt terminals is included in asphalt revenue. The following table outlines the significant changes in contract assets and contract liability balances from December 30, 2017 to December 29, 2018 . Also included in the table is the net change in the estimate as a percentage of aggregate revenue for such contracts: Costs and estimated Billings in excess earnings in of costs and excess of billings estimated earnings Balance—December 30, 2017 $ 9,512 $ 15,750 Changes in revenue billed, contract price or cost estimates 8,702 (5,052 ) Acquisitions 483 1,179 Other (95 ) (37 ) Balance—December 29, 2018 $ 18,602 $ 11,840 Accounts receivable, net consisted of the following as of December 29, 2018 and December 30, 2017 : 2018 2017 Trade accounts receivable $ 157,601 $ 137,696 Construction contract receivables 47,994 49,832 Retention receivables 15,010 14,973 Receivables from related parties 629 468 Accounts receivable 221,234 202,969 Less: Allowance for doubtful accounts (6,716 ) (4,639 ) Accounts receivable, net $ 214,518 $ 198,330 Retention receivables are amounts earned by the Company but held by customers until paving and related service contracts and projects are near completion or fully completed. Amounts are generally billed and collected within one year .</t>
  </si>
  <si>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years ended December 29, 2018 , December 30, 2017 and December 31, 2016 consisted of the following: 2018 2017 2016 Revenue by product*: Aggregates $ 373,824 $ 313,383 $ 264,609 Cement 258,876 282,041 250,349 Ready-mix concrete 584,114 492,302 395,917 Asphalt 301,247 285,653 239,419 Paving and related services 379,540 371,763 304,041 Other 203,401 187,433 171,728 Total revenue $ 2,101,002 $ 1,932,575 $ 1,626,063 ______________________ *Revenue from the liquid asphalt terminals is included in asphalt revenue. The following table outlines the significant changes in contract assets and contract liability balances from December 30, 2017 to December 29, 2018 . Also included in the table is the net change in the estimate as a percentage of aggregate revenue for such contracts: Costs and estimated Billings in excess earnings in of costs and excess of billings estimated earnings Balance—December 30, 2017 $ 9,512 $ 15,750 Changes in revenue billed, contract price or cost estimates 8,702 (5,052 ) Acquisitions 483 1,179 Other (95 ) (37 ) Balance—December 29, 2018 $ 18,602 $ 11,840 Accounts receivable, net consisted of the following as of December 29, 2018 and December 30, 2017 : 2018 2017 Trade accounts receivable $ 157,601 $ 137,696 Construction contract receivables 47,994 49,832 Retention receivables 15,010 14,973 Receivables from related parties 629 468 Accounts receivable 221,234 202,969 Less: Allowance for doubtful accounts (6,716 ) (4,639 ) Accounts receivable, net $ 214,518 $ 198,330 Retention receivables are amounts earned by the Company but held by customers until paving and related service contracts and projects are near completion or fully completed. Amounts are generally billed and collected within one year .</t>
  </si>
  <si>
    <t>Inventory [Line Items]</t>
  </si>
  <si>
    <t>Inventories Inventories consisted of the following as of December 29, 2018 and December 30, 2017 : 2018 2017 Aggregate stockpiles $ 151,300 $ 126,791 Finished goods 34,993 34,667 Work in process 7,478 7,729 Raw materials 20,080 15,252 Total $ 213,851 $ 184,439</t>
  </si>
  <si>
    <t>Property, Plant and Equipment, net and Intangibles, net</t>
  </si>
  <si>
    <t>Property, Plant and Equipment [Line Items]</t>
  </si>
  <si>
    <t>Property, Plant and Equipment, net and Intangibles, net Property, plant and equipment, net consisted of the following as of December 29, 2018 and December 30, 2017 : 2018 2017 Land (mineral bearing) and asset retirement costs $ 323,553 $ 274,083 Land (non-mineral bearing) 184,029 168,501 Buildings and improvements 173,559 170,615 Plants, machinery and equipment 1,239,793 1,068,007 Mobile equipment and barges 468,313 391,256 Truck and auto fleet 51,938 47,270 Landfill airspace and improvements 49,754 49,480 Office equipment 39,794 33,314 Construction in progress 43,650 44,739 Property, plant and equipment 2,574,383 2,247,265 Less accumulated depreciation, depletion and amortization (794,251 ) (631,841 ) Property, plant and equipment, net $ 1,780,132 $ 1,615,424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Depreciation, depletion and amortization expense of property, plant and equipment was $199.6 million , $174.4 million and $144.2 million in the years ended December 29, 2018 , December 30, 2017 and December 31, 2016 , respectively. Property, plant and equipment at December 29, 2018 and December 30, 2017 included $67.7 million and $51.2 million , respectively, of capital leases for certain equipment and a building with accumulated amortization of $19.3 million and $18.5 million , respectively. The equipment leases generally have terms of less than five years and the building lease had an original term of 30 years . Approximately $15.6 million and $19.3 million of the future obligations associated with the capital leases are included in accrued expenses as of December 29, 2018 and December 30, 2017 , respectively, and the present value of the remaining capital lease payments, $33.6 million and $16.4 million , respectively, is included in other noncurrent liabilities on the consolidated balance sheets. Future minimum rental commitments under long-term capital leases are $17.9 million , $13.9 million , $15.3 million , $3.0 million , and $1.0 million for the years ended 2019, 2020, 2021, 2022 and 2023, respectively. Assets are assessed for impairment charges when identified for disposition. The net gain from asset dispositions recognized in general and administrative expenses in fiscal years 2018 , 2017 and 2016 was $12.6 million , $7.5 million and $6.8 million , respectively. No material impairment charges have been recognized on assets held for use in fiscal 2018 , 2017 or 2016 . The losses are commonly a result of the cash flows expected from selling the asset being less than the expected cash flows that could be generated from holding the asset for use. 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29, 2018 December 30, 2017 Gross Net Gross Net Carrying Accumulated Carrying Carrying Accumulated Carrying Amount Amortization Amount Amount Amortization Amount Leases $ 19,064 $ (5,259 ) $ 13,805 $ 15,888 $ (4,178 ) $ 11,710 Reserve rights 6,234 (1,940 ) 4,294 6,234 (1,625 ) 4,609 Trade names 1,000 (858 ) 142 1,000 (758 ) 242 Other 409 (190 ) 219 409 (137 ) 272 Total intangible assets $ 26,707 $ (8,247 ) $ 18,460 $ 23,531 $ (6,698 ) $ 16,833 Amortization expense in fiscal 2018 , 2017 and 2016 was $1.5 million , $1.3 million and $2.6 million , respectively. The estimated amortization expense for intangible assets for each of the next five years and thereafter is as follows: 2019 $ 1,588 2020 1,510 2021 1,475 2022 1,482 2023 1,349 Thereafter 11,056 Total $ 18,460</t>
  </si>
  <si>
    <t>Property, Plant and Equipment, net and Intangibles, net Property, plant and equipment, net consisted of the following as of December 29, 2018 and December 30, 2017 : 2018 2017 Land (mineral bearing) and asset retirement costs $ 323,553 $ 274,083 Land (non-mineral bearing) 184,029 168,501 Buildings and improvements 173,559 170,615 Plants, machinery and equipment 1,239,793 1,068,007 Mobile equipment and barges 468,313 391,256 Truck and auto fleet 51,938 47,270 Landfill airspace and improvements 49,754 49,480 Office equipment 39,794 33,314 Construction in progress 43,650 44,739 Property, plant and equipment 2,574,383 2,247,265 Less accumulated depreciation, depletion and amortization (794,251 ) (631,841 ) Property, plant and equipment, net $ 1,780,132 $ 1,615,424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30 years Plant, machinery and equipment 15 - 20 years Office equipment 3-7 years Truck and auto fleet 5-8 years Mobile equipment and barges 6-8 years Landfill airspace and improvements 10-30 years Other 4-20 years Depreciation, depletion and amortization expense of property, plant and equipment was $199.6 million , $174.4 million and $144.2 million in the years ended December 29, 2018 , December 30, 2017 and December 31, 2016 , respectively. Property, plant and equipment at December 29, 2018 and December 30, 2017 included $67.7 million and $51.2 million , respectively, of capital leases for certain equipment and a building with accumulated amortization of $19.3 million and $18.5 million , respectively. The equipment leases generally have terms of less than five years and the building lease had an original term of 30 years . Approximately $15.6 million and $19.3 million of the future obligations associated with the capital leases are included in accrued expenses as of December 29, 2018 and December 30, 2017 , respectively, and the present value of the remaining capital lease payments, $33.6 million and $16.4 million , respectively, is included in other noncurrent liabilities on the consolidated balance sheets. Future minimum rental commitments under long-term capital leases are $17.9 million , $13.9 million , $15.3 million , $3.0 million , and $1.0 million for the years ended 2019, 2020, 2021, 2022 and 2023, respectively. Assets are assessed for impairment charges when identified for disposition. The net gain from asset dispositions recognized in general and administrative expenses in fiscal years 2018 , 2017 and 2016 was $12.6 million , $7.5 million and $6.8 million , respectively. No material impairment charges have been recognized on assets held for use in fiscal 2018 , 2017 or 2016 . The losses are commonly a result of the cash flows expected from selling the asset being less than the expected cash flows that could be generated from holding the asset for use. 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29, 2018 December 30, 2017 Gross Net Gross Net Carrying Accumulated Carrying Carrying Accumulated Carrying Amount Amortization Amount Amount Amortization Amount Leases $ 19,064 $ (5,259 ) $ 13,805 $ 15,888 $ (4,178 ) $ 11,710 Reserve rights 6,234 (1,940 ) 4,294 6,234 (1,625 ) 4,609 Trade names 1,000 (858 ) 142 1,000 (758 ) 242 Other 409 (190 ) 219 409 (137 ) 272 Total intangible assets $ 26,707 $ (8,247 ) $ 18,460 $ 23,531 $ (6,698 ) $ 16,833 Amortization expense in fiscal 2018 , 2017 and 2016 was $1.5 million , $1.3 million and $2.6 million , respectively. The estimated amortization expense for intangible assets for each of the next five years and thereafter is as follows: 2019 $ 1,588 2020 1,510 2021 1,475 2022 1,482 2023 1,349 Thereafter 11,056 Total $ 18,460</t>
  </si>
  <si>
    <t>Accrued Expenses</t>
  </si>
  <si>
    <t>Schedule Of Accrued Expenses [Line Items]</t>
  </si>
  <si>
    <t>Accrued Expenses Accrued expenses consisted of the following as of December 29, 2018 and December 30, 2017 : 2018 2017 Interest $ 26,223 $ 24,095 Payroll and benefits 15,952 33,915 Capital lease obligations 15,557 19,276 Insurance 13,625 11,455 Non-income taxes 7,442 7,236 Professional fees 1,408 1,717 Other (1) 20,284 18,935 Total $ 100,491 $ 116,629 ______________________ (1) Consists primarily of subcontractor and working capital settlement accruals and deferred revenue.</t>
  </si>
  <si>
    <t>Accrued Expenses Accrued expenses consisted of the following as of December 29, 2018 and December 30, 2017 : 2018 2017 Interest $ 26,223 $ 24,095 Payroll and benefits 15,952 33,915 Capital lease obligations 15,557 19,276 Insurance 13,625 11,455 Non-income taxes 7,674 7,467 Professional fees 1,408 1,717 Other (1) 19,590 18,349 Total $ 100,029 $ 116,274 ______________________ (1) Consists primarily of subcontractor and working capital settlement accruals and deferred revenue.</t>
  </si>
  <si>
    <t>Debt</t>
  </si>
  <si>
    <t>Debt Debt consisted of the following as of December 29, 2018 and December 30, 2017 : 2018 2017 Term Loan, due 2024: $630.6 million and $635.4 million, net of $1.3 million and $1.6 million discount at December 29, 2018 and December 30, 2017, respectively $ 629,268 $ 633,805 8 1/2% Senior Notes, due 2022 250,000 250,000 6 1/8% Senior Notes, due 2023: $650.0 million, net of $1.1 million and $1.4 million discount at December 29, 2018 and December 30, 2017, respectively 648,891 648,650 5 1/8% Senior Notes, due 2025 300,000 300,000 Total 1,828,159 1,832,455 Current portion of long-term debt 6,354 4,765 Long-term debt $ 1,821,805 $ 1,827,690 The contractual payments of long-term debt, including current maturities, for the five years subsequent to December 29, 2018 , are as follows: 2019 $ 6,354 2020 7,942 2021 6,354 2022 256,354 2023 656,354 Thereafter 897,253 Total 1,830,611 Less: Original issue net discount (2,452 ) Less: Capitalized loan costs (14,303 ) Total debt $ 1,813,856 Senior Notes — On June 1, 2017, Summit LLC and Summit Finance (together, the “Issuers”) issued $300 million of 5 1⁄8% senior notes due June 1, 2025 (the “2025 Notes”). The 2025 Notes were issued at 100% of their par value with proceeds of $295.4 million ,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 senior notes due April 15, 2022 (the “2022 Notes”). The 2022 Notes were issued at 100% of their par value with proceeds of $246.3 million , net of related fees and expenses. The proceeds from the sale of the 2022 Notes were used to fund the acquisition of Boxley Materials Company, replenish cash used for the acquisition of American Materials Company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In April, August and November 2015, $288.2 million , $183.0 million and $153.8 million , respectively, in aggregate principal amount of the then outstanding 10 1/2% senior notes due January 31, 2020 (the “2020 Notes”) were redeemed at a price equal to par plus an applicable premium and the indenture under which the 2020 Notes were issued was satisfied and discharged. As a result of the redemptions, net charges of $56.5 million were recognized for the year ended December 31, 2016 . The fees included $66.6 million for the applicable prepayment premium and $11.9 million for the write-off of deferred financing fees, partially offset by $22.0 million of net benefit from the write-off of the original issuance net premium. As of December 29, 2018 and December 30, 2017 ,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On May 22, 2018, Summit LLC entered into Amendment No. 3 to the Credit Agreement, which, among other things, reduced the applicable margin in respect of the $633.8 million outstanding principal amount of term loans thereunder. The revolving credit facility bears interest per annum equal to, at Summit LLC’s option, either (i) a base rate determined by reference to the highest of (a) the federal funds rate plus 0.50% , (b) the prime rate of Bank of America, N.A. and (c) LIBOR plus 1.00% ,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December 29, 2018 or December 30, 2017 . As of December 29, 2018 , we had remaining borrowing capacity of $219.6 million under the revolving credit facility, which is net of $15.4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 :1.0 as of each quarter-end. As of December 29, 2018 and December 30, 2017 ,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December 29, 2018 and December 30, 2017 : Deferred financing fees Balance—December 31, 2016 $ 18,290 Loan origination fees 6,416 Amortization (3,990 ) Write off of deferred financing fees (1,683 ) Balance—December 30, 2017 $ 19,033 Loan origination fees 550 Amortization (4,108 ) Balance—December 29, 2018 $ 15,475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December 29, 2018 or December 30, 2017 .</t>
  </si>
  <si>
    <t>Debt Debt consisted of the following as of December 29, 2018 and December 30, 2017 : 2018 2017 Term Loan, due 2024: $630.6 million and $635.4 million, net of $1.3 million and $1.6 million discount at December 29, 2018 and December 30, 2017, respectively $ 629,268 $ 633,805 8 1/2% Senior Notes, due 2022 250,000 250,000 6 1/8% Senior Notes, due 2023: $650.0 million, net of $1.1 million and $1.4 million discount at December 29, 2018 and December 30, 2017, respectively 648,891 648,650 5 1/8% Senior Notes, due 2025 300,000 300,000 Total 1,828,159 1,832,455 Current portion of long-term debt 6,354 4,765 Long-term debt $ 1,821,805 $ 1,827,690 The contractual payments of long-term debt, including current maturities, for the five years subsequent to December 29, 2018 , are as follows: 2019 $ 6,354 2020 7,942 2021 6,354 2022 256,354 2023 656,354 Thereafter 897,253 Total 1,830,611 Less: Original issue net discount (2,452 ) Less: Capitalized loan costs (14,303 ) Total debt $ 1,813,856 Senior Notes — On June 1, 2017, Summit LLC and Summit Materials Finance Corp., an indirect wholly-owned subsidiary of Summit LLC ("Finance Corp." and with Summit LLC, the “Issuers”) issued $300.0 million of 5.125% senior notes due June 1, 2025 (the “2025 Notes”). The 2025 Notes were issued at 100.0% of their par value with proceeds of $295.4 million ,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00% senior notes due April 15, 2022 (the “2022 Notes”). The 2022 Notes were issued at 100.0% of their par value with proceeds of $246.3 million , net of related fees and expenses. The proceeds from the sale of the 2022 Notes were used to fund the acquisition of Boxley Materials Company, replenish cash used for the acquisition of American Materials Company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In April, August and November 2015, $288.2 million , $183.0 million and $153.8 million , respectively, in aggregate principal amount of the then outstanding 10 1 / 2 % senior notes due January 31, 2020 (the “2020 Notes”) were redeemed at a price equal to par plus an applicable premium and the indenture under which the 2020 Notes were issued was satisfied and discharged. As a result of the redemptions, net charges of $56.5 million were recognized for the year ended December 31, 2016. The fees included $66.6 million for the applicable prepayment premium and $11.9 million for the write-off of deferred financing fees, partially offset by $22.0 million of net benefit from the write-off of the original issuance net premium. As of December 29, 2018 and December 30, 2017 ,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On May 22, 2018, Summit LLC entered into Amendment No. 3 to the Credit Agreement, which, among other things, reduced the applicable margin in respect of the $633.8 million outstanding principal amount of term loans thereunder. The revolving credit facility bears interest per annum equal to, at Summit LLC’s option, either (i) a base rate determined by reference to the highest of (a) the federal funds rate plus 0.50% , (b) the prime rate of Bank of America, N.A. and (c) LIBOR plus 1.00% ,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December 29, 2018 or December 30, 2017 . As of December 29, 2018 , we had remaining borrowing capacity of $219.6 million under the revolving credit facility, which is net of $15.4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 :1.0 as of each quarter-end. As of December 29, 2018 and December 30, 2017 ,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December 29, 2018 and December 30, 2017 : Deferred financing fees Balance—December 31, 2016 $ 18,290 Loan origination fees 6,416 Amortization (3,990 ) Write off of deferred financing fees (1,683 ) Balance—December 30, 2017 $ 19,033 Loan origination fees 550 Amortization (4,108 ) Balance—December 29, 2018 $ 15,475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December 29, 2018 or December 30, 2017 .</t>
  </si>
  <si>
    <t>Income Taxes</t>
  </si>
  <si>
    <t>Income Taxes [Line Items]</t>
  </si>
  <si>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consolidated financial statements. For the years ended December 29, 2018 , December 30, 2017 and December 31, 2016 , income taxes consisted of the following: 2018 2017 2016 Provision for income taxes: Current $ 463 $ 2,530 $ 2,835 Deferred 59,284 (286,507 ) (8,134 ) Income tax expense (benefit) $ 59,747 $ (283,977 ) $ (5,299 ) The effective tax rate on pre-tax income differs from the U.S. statutory rate of 21% , 35% , and 35% for 2018 , 2017 and 2016 , respectively, due to the following: 2018 2017 2016 Income tax expense (benefit) at federal statutory tax rate $ 20,177 $ (55,365 ) $ 14,290 Less: Income tax benefit at federal statutory tax rate for LLC entities (561 ) (2,123 ) (10,608 ) State and local income taxes 4,894 (5,209 ) 2,490 Permanent differences (5,537 ) (4,410 ) (5,902 ) Effective tax rate change 4,034 216,904 (1,432 ) Unrecognized tax benefits 22,663 — — Tax receivable agreement (benefit) expense (8,282 ) 104,804 5,228 Change in valuation allowance 17,592 (500,162 ) 239,008 Impact of LP Unit ownership change — (31,790 ) (252,456 ) Other 4,767 (6,626 ) 4,083 Income tax expense (benefit) $ 59,747 $ (283,977 ) $ (5,299 ) The following table summarizes the components of the net deferred income tax asset (liability) as December 29, 2018 and December 30, 2017 : 2018 2017 Deferred tax assets (liabilities): Net intangible assets $ 275,412 $ 316,950 Accelerated depreciation (185,020 ) (147,943 ) Net operating loss 143,234 94,751 Investment in limited partnership (29,981 ) (14,467 ) Mining reclamation reserve 1,600 1,239 Inventory purchase accounting adjustments — — Working capital (e.g., accrued compensation, prepaid assets) 36,932 35,237 Interest expense limitation carryforward 2,586 — Less valuation allowance (19,366 ) (1,675 ) Deferred tax assets 225,397 284,092 Less foreign deferred tax liability (included in other noncurrent liabilities) (5,133 ) (3,992 ) Net deferred tax asset $ 220,264 $ 280,100 As of December 29, 2018 , $379.4 million of our deferred tax assets subject to our TRA are included in the net intangible assets and the net operating loss line items above. Our income tax expense (benefit) was $59.7 million , $(284.0) million and $(5.3) million in the fiscal years ended 2018 , 2017 and 2016 , respectively. Our effective income tax rate in 2018 was impacted by the IRS interpretative guidance of TCJA, a change in state tax rates and a reduction in the amount of our TRA liability. We recorded an income tax benefit in fiscal 2017, primarily related to the release of the valuation allowance as discussed below, partially offset by charge related to the decrease in the federal statutory corporate tax rate. Our effective income tax rate in 2017 was higher as compared to 2016, primarily due to the benefit associated with the release of the valuation allowance discussed below, the accrual of the TRA expense, the statutory rate change referred to below and depletion in excess of U.S. GAAP depletion recognized in 2017. During the year ended 2016, our income tax benefit was $5.3 million . The ultimate realization of deferred tax assets is dependent upon the generation of future taxable income during the periods in which those temporary differences become deductible, as well as consideration of tax-planning strategies we may seek to utilize net operating loss carryforwards that begin to expire in 2030. Due to our limited operating history as of December 31, 2016, during which we incurred only a small amount of pre-tax income over the previous three years, as well as our acquisitive business strategy, after considering both positive and negative evidence, we concluded that it was not more likely than not that we would fully realize those deferred tax assets, and therefore recorded a partial valuation allowance against those deferred tax assets as of December 31, 2016. However, the amount of cumulative income increased significantly during the year ended December 30, 2017. As a result of this significant positive evidence, we determined that the deferred tax assets had become more likely than not of becoming realizable and therefore released the majority of the valuation allowance in the third quarter of 2017. The Company updated the analysis as of December 30, 2018, and adjusted the valuation allowance for interest expense carryforwards limited under TCJA. On December 22, 2017, the Tax Cuts and Jobs Act of 2017 (“TCJA”) was enacted. Among other things, the TCJA, beginning January 1, 2018, reduced the federal statutory rate from 35% to 21% and extended bonus depreciation provisions. In addition, the TCJA prescribes the application of net operating loss carryforwards generated in 2018 and beyond will be limited, 100% asset expensing will be allowed through 2022 and begin to phase out in 2023, and the amount of interest expense we are able deduct may also be limited in future years. As a result of the enactment of TCJA and other state effective rate changes, we reduced the carrying value of our net deferred tax assets in the fourth quarter of 2017 by $216.9 million to reflect the revised federal statutory rate and other state statutory rates which will be in effect at the time those deferred tax assets are expected to be realized. The TCJA contains many provisions which continue to be clarified through new regulations. As permitted by Staff Accounting Bulletin 118 issued by the SEC on December 22, 2017, we completed our accounting of the impacts of the TCJA. We completed our analysis within 2018 consistent with the guidance of SAB 118 and any adjustments during the measurement period have been included in net earnings from continuing operations as an adjustment to income tax expense. We recorded additional tax expense of $17.6 million resulting from the IRS interpretative guidance of TCJA during the fourth quarter of 2018. A reconciliation of the beginning and ending amount of unrecognized tax benefits is as follows: Unrealized Tax Benefits Balance—December 30, 2017 $ — Additions based on tax position in 2018 22,663 Balance—December 29, 2018 $ 22,663 At December 29, 2018, there was $22.7 million of unrecognized tax benefits that if recognized would affect the annual effective tax rate. We did not recognize interest or penalties related to this amount as it is offset by other attributes. There were no uncertain tax positions for the years ended December 30, 2017 and December 31, 2016.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December 29, 2018 , Summit Inc. had federal net operating loss carryforwards of $664 million , which expire between 2030 and 2037. As of December 29, 2018, $322.5 million of our federal net operating losses were under the terms of our TRA. In addition, Summit Inc. has alternative minimum tax credits of $0.2 million as of December 29, 2018 , which do not expire. As of December 29, 2018 and December 30, 2017 , Summit Inc. had a valuation allowance on net deferred tax assets of $19.4 million and $1.7 million , respectively, where realization of our interest tax attributes and net operating losses are not more likely than not. 2018 2017 Valuation Allowance: Beginning balance $ (1,675 ) $ (502,839 ) Additional basis from exchanged LP Units (99 ) (31,790 ) Current year increases from operations (17,592 ) — Release of valuation allowance and other — 532,954 Ending balance $ (19,366 ) $ (1,675 ) Tax Receivable Agreement — During 2015, the Company entered into a TRA with the holders of LP Units and certain other pre-initial public offering owners (“Investor Entitie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When LP Units are exchanged for an equal number of newly-issued shares of Summit Inc.’s Class A common stock, these exchanges result in new deferred tax assets. Using tax rates in effect as of each year end, $2.0 million , $12.4 million , and $422.5 million of deferred tax assets were created during the years ended December 29, 2018 , December 30, 2017 and December 31, 2016 , respectively, when LP Units were exchanged for shares of Class A common stock. As noted above, when payments are made under the TRA, we expect the amount that is characterized as imputed interest will be limited under the proposed IRS regulations, and therefore the Company will not benefit from that deduction. Further, in 2018, we updated our estimate of the state income tax rate that will be in effect at the date the TRA payments are made. As a result of the updated state income tax rate, and the imputed interest limitation noted above, we have reduced our TRA liability by $22.7 million as of December 29, 2018. In the third quarter of 2017, as a result of the analysis of the realizability of our deferred tax assets as indicated above, we reduced the valuation allowance against our deferred tax assets, including those deferred tax assets subject to the TRA. Further, we determined the TRA liability to be probable of being payable and, as such, we recorded 85% of the deferred tax assets subject to the TRA, or $501.8 million , as TRA liability. Our TRA liability as of December 29, 2018 and December 30, 2017 was $310.4 million and $331.9 million , respectively, of which $0.7 million and $0.6 million was classified as accrued expenses, respectively.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applicable to a corporate resident in New York, New York. For the years ended December 29, 2018 and December 30, 2017 , Summit Holdings paid tax distributions totaling $0.1 million and $1.8 million , respectively, to holders of its LP Units, other than Summit Inc. C Corporation Subsidiaries — The effective income tax rate for the C corporations differ from the statutory federal rate primarily due to (1) tax depletion expense (benefit) in excess of the expense recorded under U.S. GAAP, (2) state income taxes and the effect of graduated tax rates, (3) various other items such as limitations on meals and entertainment and other costs and (4) unrecognized tax benefits. The effective income tax rate for the Canadian subsidiary is not significantly different from its historical effective tax rate. No material interest or penalties were recognized in income tax expense during the years ended December 29, 2018 , December 30, 2017 or December 31, 2016 . Tax years from 2014 to 2018 remain open and subject to audit by federal, Canadian, and state tax authorities.</t>
  </si>
  <si>
    <t>Income Taxes Summit LLC is a limited liability company and passes its tax attributes for federal and state tax purposes to its member and is generally not subject to federal or state income tax. However, certain subsidiaries, or subsidiary groups, file federal, state, and Canadian income tax returns due to their status as C corporations or laws within that jurisdiction. The provision for income taxes is primarily composed of federal, state and local income taxes for the subsidiary entities that have C corporation status. As of December 29, 2018 , the Company has recognized a reserve against the deferred tax assets for unrecognized tax benefits in the amount of $6.5 million . There were no unrecognized tax benefits recorded at December 30, 2017 . The Company records interest and penalties as a component of the income tax provision. No material interest or penalties were recognized in income tax expense during the years ended December 29, 2018 and December 30, 2017 . A reconciliation of the beginning and ending amount of unrecognized tax benefits is as follows: Unrealized Tax Benefits Balance—December 30, 2017 $ — Additions based on tax position in 2018 6,487 Balance—December 29, 2018 $ 6,487 For the years ended December 29, 2018 , December 30, 2017 and December 31, 2016 , income taxes consisted of the following: 2018 2017 2016 Provision for income taxes: Current $ 463 $ 2,762 $ 2,835 Deferred 9,810 (23,107 ) (8,117 ) Income tax benefit $ 10,273 $ (20,345 ) $ (5,282 ) The effective tax rate on pre-tax income differs from the U.S. statutory rate of 21% , 35% and 35% for 2018, 2017 and 2016, respectively, due to the following: 2018 2017 2016 Income tax expense (benefit) at federal statutory tax rate $ 15,563 $ 39,797 $ 19,882 Less: Income tax benefit at federal statutory tax rate for LLC entities (13,863 ) (36,171 ) (21,042 ) State and local income taxes 1,614 1,751 1,279 Permanent differences (1,194 ) (630 ) (1,726 ) Effective tax rate change (1,148 ) (24,243 ) (1,432 ) Unrecognized tax benefits 6,487 — — Valuation allowance 2,586 — 148 Other 228 (849 ) (2,391 ) Income tax benefit $ 10,273 $ (20,345 ) $ (5,282 ) The following table summarizes the components of the net deferred income tax asset (liability) as December 29, 2018 and December 30, 2017 : 2018 2017 Deferred tax (liabilities) assets: Accelerated depreciation $ (57,437 ) $ (47,920 ) Net operating loss 22,915 20,671 Investment in limited partnership (16,591 ) (10,800 ) Net intangible assets (1,734 ) (1,256 ) Mining reclamation reserve 570 488 Working capital (e.g., accrued compensation, prepaid assets) 1,059 1,267 Interest expense limitation carryforward 2,586 — Net deferred tax liabilities (48,632 ) (37,550 ) Less valuation allowance (4,261 ) (1,675 ) Net deferred tax liability $ (52,893 ) $ (39,225 ) The net deferred income tax liability as of December 29, 2018 and December 30, 2017 , are included in other noncurrent liabilities on the consolidated balance sheets. As of December 29, 2018 , Summit LLC had federal net operating loss carryforwards of $118.5 million , which expire between 2030 and 2036. Summit LLC has alternative minimum tax credits of $0.2 million as of December 29, 2018 , which do not expire. Valuation Allowance —The ultimate realization of deferred tax assets is dependent upon the generation of future taxable income during the periods in which those temporary differences become deductible (including the effect of available carryback and carryforward periods) and tax-planning strategies. The deferred income tax asset related to net operating losses resides with two separate tax paying subsidiaries (or subsidiary groups) of Summit LLC. These tax payers have historically generated taxable income and forecast to continue generating taxable income; however, the use of a portion of the net operating may be limited. On December 22, 2017, the Tax Cuts and Jobs Act of 2017 (“TCJA”) was enacted. Among other things, the TCJA, beginning January 1, 2018, reduced the federal statutory rate from 35% to 21% and extended bonus depreciation provisions. In addition, the TCJA prescribes the application of net operating loss carryforwards generated in 2018 and beyond will be limited, 100% asset expensing will be allowed through 2022 and begin to phase out in 2023, and the amount of interest expense we are able deduct may also be limited in future years. As permitted by Staff Accounting Bulletin 118 issued by the SEC on December 22, 2017, we completed our accounting of the impacts of the TCJA. The Company has completed its analysis within 2018 consistent with the guidance of SAB 118 and any adjustments during the measurement period have been included in net earnings from continuing operations as an adjustment to income tax expense. The Company recorded additional tax expense of $2.6 million resulting from the IRS interpretative guidance of TCJA during the fourth quarter of 2018. Therefore, a $4.3 million and $1.7 million , respectively, valuation allowance has been recorded on net deferred tax assets as of December 29, 2018 and December 30, 2017 , respectively, where realization of our interest tax attributes and net operating losses are not more likely than not. Tax years from 2014 to 2018 remain open and subject to audit by federal, Canadian, and state tax authorities. No income tax expense or benefit was recognized in other comprehensive loss in 2018, 2017 or 2016.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applicable to a corporate resident in New York, New York. In the years ended December 29, 2018 and December 30, 2017 , Summit LLC paid distributions to Summit Holdings totaling $0.1 million and $49.5 million , respectively, of which $0.1 million and $1.8 million , respectively, was distributed to Summit Holdings’ partners, other than Summit Inc., and $0 million and $47.5 million , respectively, was paid to Summit Inc.</t>
  </si>
  <si>
    <t>Earnings Per Share</t>
  </si>
  <si>
    <t>Earnings Per Share [Abstract]</t>
  </si>
  <si>
    <t>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income per share: 2018 2017 2016 Net income attributable to Summit Inc. $ 33,906 $ 121,830 $ 36,783 Weighted average shares of Class A stock outstanding 111,380,175 108,696,438 70,355,042 Basic income per share $ 0.30 $ 1.12 $ 0.52 Net income (loss) attributable to Summit Inc. $ 33,906 $ 121,830 $ 36,783 Weighted average shares of Class A stock outstanding 111,380,175 108,696,438 70,355,042 Add: weighted average of LP Units — — — Add: stock options 282,329 308,355 140,142 Add: warrants 25,049 42,035 16,123 Add: restricted stock units 459,280 308,221 240,633 Add: performance stock units 169,813 135,849 86,568 Weighted average dilutive shares outstanding 112,316,646 109,490,898 70,838,508 Diluted earnings per share $ 0.30 $ 1.11 $ 0.52 Excluded from the above calculations were the shares noted below as they were antidilutive: 2018 2017 2016 Antidilutive shares: LP Units 3,512,669 4,371,705 32,327,907</t>
  </si>
  <si>
    <t>Stockholder's Equity/Members' Interest</t>
  </si>
  <si>
    <t>Schedule of Capitalization, Equity [Line Items]</t>
  </si>
  <si>
    <t>Stockholder's Equity</t>
  </si>
  <si>
    <t>Stockholders’ Equity Our capital stock consists of 1.0 billion shares of $0.01 par value Class A common stock authorized, of which 110,350,594 shares were issued and outstanding as of December 29, 2018. We also have authorized 250 million shares of $0.01 par value Class B common stock, of which 99 shares were issued and outstanding as of December 29, 2018. The Class B common stock entitles holders thereof, who are also holders of LP Units, with a number of votes that is equal to the number of LP Units they hold. The Class B common stock does not participate in dividends and does not have any liquidation rights. Equity Offerings —On January 10, 2017, Summit Inc. raised $237.6 million , net of underwriting discounts, through the issuance of 10,000,000 shares of Class A common stock at a public offering price of $24.05 per share. Summit Inc. used these proceeds to purchase an equal number of LP Units. From time to time, limited partners of Summit Holdings exchange their LP Units for shares of Class A common stock of Summit Inc. The following table summarizes the changes in our ownership of Summit Holdings: Summit Inc. Shares (Class A) LP Units Total Summit Inc. Ownership Percentage Balance — December 31, 2016 97,554,278 5,151,297 102,705,575 95.0 % January 2017 public offering 10,000,000 — 10,000,000 Exchanges during period 1,461,677 (1,461,677 ) — Other equity transactions 1,334,639 — 1,334,639 Balance — December 30, 2017 110,350,594 3,689,620 114,040,214 96.8 % Exchanges during period 254,102 (254,102 ) — Other equity transactions 1,054,231 — 1,054,231 Balance — December 29, 2018 111,658,927 3,435,518 115,094,445 97.0 % Accumulated other comprehensive income (loss) - The changes in each component of accumulated other comprehensive income (loss) consisted of the following: Accumulated Foreign currency other Change in translation Cash flow hedge comprehensive retirement plans adjustments adjustments income (loss) Balance — December 31, 2016 $ 1,450 $ (3,106 ) $ (593 ) $ (2,249 ) Postretirement curtailment adjustment, net of tax 309 — — 309 Postretirement liability adjustment, net of tax 605 — — 605 Foreign currency translation adjustment, net of tax — 7,743 — 7,743 Income on cash flow hedges, net of tax — — 978 978 Balance — December 30, 2017 $ 2,364 $ 4,637 $ 385 $ 7,386 Postretirement liability adjustment, net of tax 1,209 — — 1,209 Foreign currency translation adjustment, net of tax — (6,784 ) — (6,784 ) Income on cash flow hedges, net of tax — — 870 870 Balance — December 29, 2018 $ 3,573 $ (2,147 ) $ 1,255 $ 2,681</t>
  </si>
  <si>
    <t>Members' Interest</t>
  </si>
  <si>
    <t>Members’ Interest Summit Inc.’s Equity Offerings — Summit Inc. commenced operations on March 11, 2015 upon the pricing of the IPO of its Class A common stock. Summit Inc. raised $433.0 million , net of underwriting discounts, through the issuance of 25,555,555 shares of Class A common stock at a public offering price of $18.00 per share. Summit Inc. used the offering proceeds to purchase a number of newly-issued LP Units from Summit Holdings equal to the number of shares of Class A common stock issued to the public. Summit Inc. caused Summit Holdings to use these proceeds: (i) to redeem $288.2 million in aggregate principal amount of outstanding 10 1 / 2 % 2020 Notes; (ii) to purchase 71,428,571 Class B Units of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On August 11, 2015, Summit Inc. raised $555.8 million , net of underwriting discounts, through the issuance of 22,425,000 shares of Class A common stock at a public offering price of $25.75 per share ("the August 2015 follow-on offering"). Summit Inc. used these proceeds to purchase 3.8 million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and for general corporate purposes. On January 10, 2017, Summit Inc. raised $237.6 million , net of underwriting discounts, through the issuance of 10,000,000 shares of Class A common stock at a public offering price of $24.05 per share. Summit Inc. used these proceeds to purchase an equal number of LP Units.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 consisting of $35.0 million of cash, 1,029,183 shares of Summit Inc.’s Class A common stock and $15.0 million aggregate principal amount of non-interest bearing notes payable in six annual installments of $2.5 million ,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 Accumulated other comprehensive income (loss) - The changes in each component of accumulated other comprehensive income (loss) consisted of the following: Accumulated Foreign currency other Change in translation Cash flow hedge comprehensive retirement plans adjustments adjustments (loss) income Balance — December 31, 2016 $ (7,181 ) $ (17,790 ) $ (2,473 ) $ (27,444 ) Postretirement curtailment adjustment 429 — — 429 Postretirement liability adjustment 699 — — 699 Foreign currency translation adjustment — 7,768 — 7,768 Income on cash flow hedges — — 1,413 1,413 Balance — December 30, 2017 $ (6,053 ) $ (10,022 ) $ (1,060 ) $ (17,135 ) Postretirement liability adjustment 1,661 — — 1,661 Foreign currency translation adjustment — (9,348 ) — (9,348 ) Income on cash flow hedges — — 1,206 1,206 Balance — December 29, 2018 $ (4,392 ) $ (19,370 ) $ 146 $ (23,616 )</t>
  </si>
  <si>
    <t>Supplemental Cash Flow Information</t>
  </si>
  <si>
    <t>Schedule Of Cash Flow Supplemental [Line Items]</t>
  </si>
  <si>
    <t>Supplemental Cash Flow Information Supplemental cash flow information for the years ended December 29, 2018 , December 30, 2017 and December 31, 2016 was as follows: 2018 2017 2016 Cash payments: Interest $ 103,250 $ 96,320 $ 82,540 Income taxes 3,340 1,711 2,645 Non cash financing activities: Purchase of noncontrolling interest $ — $ (716 ) $ — Stock Dividend — (45,023 ) (26,939 ) Exchange of LP Units to shares of Class A common stock 7,499 41,126 953,752</t>
  </si>
  <si>
    <t>Supplemental Cash Flow Information Supplemental cash flow information for the years ended December 29, 2018 , December 30, 2017 and December 31, 2016 was as follows: 2018 2017 2016 Cash payments: Interest $ 103,250 $ 96,320 $ 82,540 Income taxes 3,340 1,711 2,645 Non cash financing activities: Purchase of noncontrolling interest $ — $ (716 ) $ —</t>
  </si>
  <si>
    <t>Stock-Based Compensation</t>
  </si>
  <si>
    <t>Share-based Compensation Arrangement by Share-based Payment Award [Line Items]</t>
  </si>
  <si>
    <t>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the Reclassification”). Immediately after the Reclassification, 69.0 million LP Units were outstanding, of which 575,256 time vesting interests had not yet vested, and 2.4 million of performance vesting interests had not yet vested. In the first quarter of 2018, the Board of Directors vested the time-vesting units outstanding and we recognized the remaining $1.0 million of stock based compensation related to these LP units. Further in 2015, warrants to purchase 160,333 shares of Class A common stock were issued to holders of Class C interests, and options to purchase 4.4 million shares of Class A common stock were issued to holders of Class D interests as leverage restoration options. The exercise price of the warrants and the leverage restoration options is $18.00 per share. In connection with the Reclassification of the equity-based awards, we recognized $14.5 million modification charge in general and administrative expenses in the year ended January 2, 2016. In 2015, the Board of Directors approved the Summit Materials, Inc. 2015 Omnibus Incentive Plan (the "Plan"). In August 2016, the Board of Directors determined that it was in the best interest of the Company to waive certain vesting criteria related to options to purchase 4.4 million shares of Class A common stock and certain performance-based LP Units. This waiver was accounted for as a modification of both interests. The fair value of the LP Units was based on the closing stock price of Summit Inc.’s shares of Class A common stock on the modification date and the fair value of the leverage restoration options was determined using the Black-Scholes, Merton model. The Company recognized $37.7 million in general and administrative expenses in the year ended December 31, 2016 related to the vesting of these performance-based awards. Omnibus Incentive Plan In 2015, our Board of Directors and stockholders adopted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6.6 million shares were available for future grants as of December 29, 2018 . Restricted Stock Restricted Stock with Service-Based Vesting—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18, 2017 and 2016, the Compensation Committee granted restricted stock to executives and key employees under the Plan as part of our annual equity award program, which vest over a three year period, subject to continued employment or service. From time to time, the Compensation Committee grants restricted stock to newly hired or promoted employees or other employees or consultants who have achieved extraordinary personal performance objectives. Further, in each of 2018, 2017 and 2016, the Compensation Committee granted 38,232 , 34,928 and 28,140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ommon stock on the date of grant. Compensation expense is recorded monthly over the vesting period of the award. Restricted stock with Service- and Market-Condition-Based Vesting—In each of 2018, 2017 and 2016, the Compensation Committee granted restricted stock to certain members of our executive team as part of their annual compensation package. The restricted stock vests at the end of a three year performance period, based on our total stock return (“TSR”) ranking relative to companies in the S&amp;P Building &amp; Construction Select Industry Index, subject to continued employment. Compensation expense is recorded monthly over the vesting period of the awards. The following table summarizes information for the equity awards granted in 2018: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0, 2017 4,153,613 $ 9.13 508,586 $ 20.14 211,455 $ 23.69 102,778 $ 18.00 Granted — — 689,386 28.68 102,842 40.83 — — Forfeited (22,566 ) 10.91 (21,551 ) 28.11 (19,045 ) 26.26 — — Exercised (863,898 ) 8.88 — — — — (2,741 ) 18.00 Vested — — (252,113 ) 21.95 — — — — Balance—December 29, 2018 3,267,149 $ 9.09 924,308 $ 24.57 295,252 $ 29.12 100,037 $ 18.00 The fair value of the time-vesting options granted was estimated as of the grant date using the Black-Scholes-Merton model, which requires the input of subjective assumptions, including the expected volatility and the expected term. The fair value of the performance stock units granted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8, 2017 and 2016: Options Performance Stock Units 2017 2016 2018 2017 2016 Risk-free interest rate 2.06% - 2.31% 1.75% - 1.97% 2.38% 1.45% 0.88% Dividend yield N/A N/A N/A N/A N/A Volatility 47% 48% 38% 39% 37% Expected term 7 years 10 years 3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5.4 million , $49.9 million and $19.9 million in the years ended December 29, 2018 , December 30, 2017 and December 31, 2016 , respectively. As of December 29, 2018 , unrecognized compensation cost totaled $23.3 million . The weighted average remaining contractual term over which the unrecognized compensation cost is to be recognized is 1.8 years as of year-end 2018. As of December 29, 2018 , the intrinsic value of outstanding options, restricted stock units and performance stock units was zero, $11.4 million and $3.6 million , respectively, and the remaining contractual term was 6.2 years , 1.0 year and 1.1 years , respectively. The weighted average strike price of stock options outstanding as of December 29, 2018 was $18.54 per share. The intrinsic value of 1.9 million exercisable stock options as of December 29, 2018 was $11.5 million with a weighted average strike price of $18.26 and a weighted average remaining vesting period of 5.9 years .</t>
  </si>
  <si>
    <t>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the Reclassification”). Immediately after the Reclassification, 69.0 million LP Units were outstanding, of which 575,256 time vesting interests had not yet vested, and 2.4 million of performance vesting interests had not yet vested. In the first quarter of 2018, the Board of Directors vested the time-vesting units outstanding and we recognized the remaining $1.0 million of stock based compensation related to these LP units. Further in 2015, warrants to purchase 160,333 shares of Class A common stock were issued to holders of Class C interests, and options to purchase 4.4 million shares of Class A common stock were issued to holders of Class D interests as leverage restoration options. The exercise price of the warrants and the leverage restoration options is $18.00 per share. In connection with the Reclassification of the equity-based awards, we recognized $14.5 million modification charge in general and administrative expenses in the year ended January 2, 2016. In 2015, the Board of Directors approved the Summit Materials, Inc. 2015 Omnibus Incentive Plan (the "Plan"). In August 2016, the Board of Directors determined that it was in the best interest of the Company to waive certain vesting criteria related to options to purchase 4.4 million shares of Class A common stock and certain performance-based LP Units. This waiver was accounted for as a modification of both interests. The fair value of the LP Units was based on the closing stock price of Summit Inc.’s shares of Class A common stock on the modification date and the fair value of the leverage restoration options was determined using the Black-Scholes, Merton model. The Company recognized $37.7 million in general and administrative expenses in the year ended December 31, 2016 related to the vesting of these performance-based awards. Omnibus Incentive Plan In 2015, our Board of Directors and stockholders adopted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6.6 million shares were available for future grants as of December 29, 2018 . Restricted Stock Restricted Stock with Service-Based Vesting —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18, 2017 and 2016, the Compensation Committee granted restricted stock to executives and key employees under the Plan as part of our annual equity award program, which vest over a three year period, subject to continued employment or service. From time to time, the Compensation Committee grants restricted stock to newly hired or promoted employees or other employees or consultants who have achieved extraordinary personal performance objectives. Further, in each of 2018, 2017 and 2016, the Compensation Committee granted 38,232 , 34,928 and 28,140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ommon stock on the date of grant. Compensation expense is recorded monthly over the vesting period of the award. Restricted stock with Service- and Market-Condition-Based Vesting —In each of 2018, 2017 and 2016, the Compensation Committee granted restricted stock to certain members of our executive team as part of their annual compensation package. The restricted stock vests at the end of a three years performance period, based on our total stock return (“TSR”) ranking relative to companies in the S&amp;P Building &amp; Construction Select Industry Index, subject to continued employment. Compensation expense is recorded monthly over the vesting period of the awards. The following table summarizes information for the equity awards granted in 2018: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0, 2017 4,153,613 $ 9.13 508,586 $ 20.14 211,455 $ 23.69 102,778 $ 18.00 Granted — — 689,386 28.68 102,842 40.83 — — Forfeited (22,566 ) 10.91 (21,551 ) 28.11 (19,045 ) 26.26 — — Exercised (863,898 ) 8.88 — — — — (2,741 ) 18.00 Vested — — (252,113 ) 21.95 — — — — Balance—December 29, 2018 3,267,149 $ 9.09 924,308 $ 24.57 295,252 $ 29.12 100,037 $ 18.00 The fair value of the time-vesting options granted was estimated as of the grant date using the Black-Scholes-Merton model, which requires the input of subjective assumptions, including the expected volatility and the expected term. The fair value of the performance stock units granted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8, 2017 and 2016: Options Performance Stock Units 2017 2016 2018 2017 2016 Risk-free interest rate 2.06% - 2.31% 1.75% - 1.97% 2.38% 1.45% 0.88% Dividend yield N/A N/A N/A N/A N/A Volatility 47% 48% 38% 39% 37% Expected term 7 years 10 years 3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5.4 million , $49.9 million and $19.9 million in the years ended December 29, 2018 , December 30, 2017 and December 31, 2016 , respectively. As of December 29, 2018 , unrecognized compensation cost totaled $23.3 million . The weighted average remaining contractual term over which the unrecognized compensation cost is to be recognized is 1.8 years as of year-end 2018. As of December 29, 2018 , the intrinsic value of outstanding options, restricted stock units and performance stock units was zero , $11.4 million and $3.6 million , respectively, and the remaining contractual term was 6.2 years , 1.0 years and 1.1 years , respectively. The weighted average strike price of stock options outstanding as of December 29, 2018 was $18.54 per share. The intrinsic value of 1.9 million exercisable stock options as of December 29, 2018 was $11.5 million with a weighted average strike price of $18.26 and a weighted average remaining vesting period of 5.9 years .</t>
  </si>
  <si>
    <t>Employee Benefit Plans</t>
  </si>
  <si>
    <t>Defined Benefit Plan Disclosure [Line Items]</t>
  </si>
  <si>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1.2 million , $9.3 million and $8.6 million for the years ended December 29, 2018 , December 30, 2017 and December 31, 2016 , respectively. Defined Benefit and Other Postretirement Benefits Plans —The Company’s subsidiary, Continental Cement, sponsors two noncontributory defined benefit pension plans for hourly and salaried employees. The plans are closed to new participants and benefits are froze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December 29, 2018 and December 30, 2017 and for the years ended December 29, 2018 , December 30, 2017 and December 31, 2016 : 2018 2017 Pension Healthcare Pension Healthcare benefits &amp; Life Ins. benefits &amp; Life Ins. Change in benefit obligations: Beginning of period $ 27,984 $ 9,793 $ 27,608 $ 12,770 Service cost 67 170 285 184 Interest cost 898 317 998 365 Actuarial (gain) loss (3,136 ) (173 ) 1,182 (338 ) Curtailments — — (430 ) — Change in plan provision — — — (2,325 ) Benefits paid (1,610 ) (904 ) (1,659 ) (863 ) End of period $ 24,203 $ 9,203 $ 27,984 $ 9,793 Change in fair value of plan assets: Beginning of period $ 19,012 $ — $ 18,395 $ — Actual return on plan assets (551 ) — 1,415 — Employer contributions 598 904 861 863 Benefits paid (1,610 ) (904 ) (1,659 ) (863 ) End of period $ 17,449 $ — $ 19,012 $ — Funded status of plans $ (6,754 ) $ (9,203 ) $ (8,972 ) $ (9,793 ) Current liabilities $ — $ — $ — $ (702 ) Noncurrent liabilities (6,754 ) (9,203 ) (8,972 ) (9,091 ) Liability recognized $ (6,754 ) $ (9,203 ) $ (8,972 ) $ (9,793 ) Amounts recognized in accumulated other comprehensive income: Net actuarial (gain) loss $ (1,300 ) $ 1,995 $ 9,341 $ 2,285 Prior service cost (312 ) (2,172 ) — (2,413 ) Total amount recognized $ (1,612 ) $ (177 ) $ 9,341 $ (128 ) The amount recognized in accumulated other comprehensive income (“AOCI”) is the actuarial loss (credit) and prior service cost, which has not yet been recognized in periodic benefit cost. 2018 2017 2016 Pension Healthcare Pension Healthcare Pension Healthcare benefits &amp; Life Ins. benefits &amp; Life Ins. benefits &amp; Life Ins. Amounts recognized in other comprehensive (income) loss: Net actuarial (loss) gain $ (1,300 ) $ (172 ) $ 1,068 $ (338 ) $ 688 $ (682 ) Prior service cost — — — (572 ) — 64 Amortization of prior year service cost — 241 — 168 — 174 Curtailment benefit — — (429 ) — — — Amortization of gain (312 ) (118 ) (547 ) (64 ) (463 ) (207 ) Adjustment to plan benefits — — — (414 ) — — Total amount recognized $ (1,612 ) $ (49 ) $ 92 $ (1,220 ) $ 225 $ (651 ) Components of net periodic benefit cost: Service cost $ 67 $ 170 $ 285 $ 184 $ 279 $ 230 Interest cost 898 317 998 365 1,049 470 Amortization of gain 312 118 547 64 463 207 Expected return on plan assets (1,284 ) — (1,302 ) — (1,386 ) — Curtailments — — — — — — Amortization of prior service credit — (241 ) — (168 ) — (174 ) Net periodic (expense) benefit cost $ (7 ) $ 364 $ 528 $ 445 $ 405 $ 733 Assumptions— Weighted-average assumptions used to determine the benefit obligations as of year-end 2018 and 2017 are: 2018 2017 Healthcare Healthcare Pension benefits &amp; Life Ins. Pension benefits &amp; Life Ins. Discount rate 3.90% - 4.02% 3.87% - 3.91% 3.23% - 3.37% 3.20% - 3.25% Expected long-term rate of return on plan assets 7.00% N/A 7.00% N/A Weighted-average assumptions used to determine net periodic benefit cost for years ended December 29, 2018 , December 30, 2017 and December 31, 2016 : 2018 2017 2016 Healthcare Healthcare Healthcare Pension benefits &amp; Life Ins. Pension benefits &amp; Life Ins. Pension benefits &amp; Life Ins. Discount rate 3.23% - 3.37% 3.20% - 3.25% 3.61% - 3.81% 3.54% - 3.65% 3.74% - 3.97% 3.34% - 3.80% Expected long-term rate of return on plan assets 7.00% N/A 7.00% N/A 7.3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8 and 2017 . Assumed health care cost trend rates have a significant effect on the amounts reported for the Company’s healthcare and life insurance benefits plans. A one percentage-point change in assumed health care cost trend rates would have the following effects as of year-end 2018 and 2017 : 2018 2017 Increase Decrease Increase Decrease Total service cost and interest cost components $ 31 $ (27 ) $ 39 $ (33 ) APBO 765 (690 ) 857 (769 )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 30% ; fixed income securities— 63% ; cash reserves— 5% ; and precious metals— 2% . The Plans’ current investment allocations are within the tolerance of the target allocation. The Company had no Level 3 investments as of or for the years ended December 29, 2018 and December 30, 2017 . At year-end 2018 and 2017 ,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29, 2018 and December 30, 2017 are as follows: 2018 Quoted prices in active Total fair markets for identical Observable value assets (Level 1) inputs (Level 2) Fixed income securities: Intermediate—government $ 3,547 $ 3,547 $ — Intermediate—corporate 3,437 — 3,437 Short-term—government 756 756 — Short-term—corporate 957 — 957 International 1,143 — 1,143 Equity securities: U.S. Large cap value 978 978 — U.S. Large cap growth 976 976 — U.S. Mid cap value 471 471 — U.S. Mid cap growth 496 496 — U.S. Small cap value 463 463 — U.S. Small cap growth 474 474 — Managed Futures 355 — 355 International 1,004 329 675 Emerging Markets 362 362 — Commodities Broad Basket 1,048 388 660 Cash 982 982 — Total $ 17,449 $ 10,222 $ 7,227 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 Cash Flows —The Company expects to contribute approximately $1.0 million in 2019 to both its pension plans and to its healthcare and life insurance benefits plans. The estimated benefit payments for each of the next five years and the five-year period thereafter are as follows: Pension Healthcare and Life benefits Insurance Benefits 2019 $ 1,736 $ 687 2020 1,712 697 2021 1,680 681 2022 1,678 669 2023 1,676 664 2024 - 2028 7,806 3,415 Multiemployer Pension Plans — In 2018, The Company acquired Buildex, LLC and assumed its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18, is outlined in the table below. The ''EIN/Pension Plan Number" column provides the Employer Identification Number (EIN) and the three-digit plan number, if applicable. Unless otherwise noted, the most recent Pension Protection Act (PPA) zone status available in 2018 and 2017 is for the plan 's year end at December 31, 2017, and December 31, 2016,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18 and 2017 contributions. Expiration Date of Pension Protection Act FIP/RP Status Contributions of Company Collective- Pension EIN/ Pension Zone Status Pending/ ($ in thousands) Surcharge Bargaining Trust Fund Plan Number 2018 2017 Implemented 2018 2017 Imposed Agreement (1) Construction Industry Laborers Pension Fund 43-6060737/001 Green - as of December 31, 2017 Green - as of December 31, 2016 None $ 115 $ 104 No 12/31/2018 Operating Engineers Local 101 Pension Plan 43-6059213/001 Green - as of December 31, 2017 Green - as of December 31, 2016 None 26 30 No 12/31/2018 Total Contributions $ 141 $ 134 _____________________ (1) C urrently in final negotiations to extend both collective-bargaining agreements. The Company was not listed as providing more than 5% of the total contributions for the Operating Engineers Local 101 Pension Plan for the plan years 2017 and 2016 per the plan's Form 5500. The Company did not provide over 5% of total contributions in 2017 or 2016 for the Construction Industry Laborers Pension Fund per the plan's Form 5500. As of the date of the filing of this annual report on Form 10-K, Forms 5500 were not available for the plan year ending December 31, 2018.</t>
  </si>
  <si>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1.2 million , $9.3 million and $8.6 million for the years ended December 29, 2018 , December 30, 2017 and December 31, 2016 , respectively. Defined Benefit and Other Postretirement Benefits Plans —The Company’s subsidiary, Continental Cement, sponsors two noncontributory defined benefit pension plans for hourly and salaried employees. The plans are closed to new participants and benefits are froze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December 29, 2018 and December 30, 2017 and for the years ended December 29, 2018 , December 30, 2017 and December 31, 2016 : 2018 2017 Pension Healthcare Pension Healthcare benefits &amp; Life Ins. benefits &amp; Life Ins. Change in benefit obligations: Beginning of period $ 27,984 $ 9,793 $ 27,608 $ 12,770 Service cost 67 170 285 184 Interest cost 898 317 998 365 Actuarial (gain) loss (3,136 ) (173 ) 1,182 (338 ) Curtailments — — (430 ) — Change in plan provision — — — (2,325 ) Benefits paid (1,610 ) (904 ) (1,659 ) (863 ) End of period $ 24,203 $ 9,203 $ 27,984 $ 9,793 Change in fair value of plan assets: Beginning of period $ 19,012 $ — $ 18,395 $ — Actual return on plan assets (551 ) — 1,415 — Employer contributions 598 904 861 863 Benefits paid (1,610 ) (904 ) (1,659 ) (863 ) End of period $ 17,449 $ — $ 19,012 $ — Funded status of plans $ (6,754 ) $ (9,203 ) $ (8,972 ) $ (9,793 ) Current liabilities $ — $ — $ — $ (702 ) Noncurrent liabilities (6,754 ) (9,203 ) (8,972 ) (9,091 ) Liability recognized $ (6,754 ) $ (9,203 ) $ (8,972 ) $ (9,793 ) Amounts recognized in accumulated other comprehensive income: Net actuarial (gain) loss $ (1,300 ) $ 1,995 $ 9,341 $ 2,285 Prior service cost (312 ) (2,172 ) — (2,413 ) Total amount recognized $ (1,612 ) $ (177 ) $ 9,341 $ (128 ) The amount recognized in accumulated other comprehensive income (“AOCI”) is the actuarial loss (credit) and prior service cost, which has not yet been recognized in periodic benefit cost. 2018 2017 2016 Pension Healthcare Pension Healthcare Pension Healthcare benefits &amp; Life Ins. benefits &amp; Life Ins. benefits &amp; Life Ins. Amounts recognized in other comprehensive (income) loss: Net actuarial (loss) gain $ (1,300 ) $ (172 ) $ 1,068 $ (338 ) $ 688 $ (682 ) Prior service cost — — — (572 ) — 64 Amortization of prior year service cost — 241 — 168 — 174 Curtailment benefit — — (429 ) — — — Amortization of gain (312 ) (118 ) (547 ) (64 ) (463 ) (207 ) Adjustment to plan benefits — — — (414 ) — — Total amount recognized $ (1,612 ) $ (49 ) $ 92 $ (1,220 ) $ 225 $ (651 ) Components of net periodic benefit cost: Service cost $ 67 $ 170 $ 285 $ 184 $ 279 $ 230 Interest cost 898 317 998 365 1,049 470 Amortization of gain 312 118 547 64 463 207 Expected return on plan assets (1,284 ) — (1,302 ) — (1,386 ) — Curtailments — — — — — — Amortization of prior service credit — (241 ) — (168 ) — (174 ) Net periodic (expense) benefit cost $ (7 ) $ 364 $ 528 $ 445 $ 405 $ 733 Assumptions— Weighted-average assumptions used to determine the benefit obligations as of year-end 2018 and 2017 are: 2018 2017 Healthcare Healthcare Pension benefits &amp; Life Ins. Pension benefits &amp; Life Ins. Discount rate 3.90% - 4.02% 3.87% - 3.91% 3.23% - 3.37% 3.20% - 3.25% Expected long-term rate of return on plan assets 7.00% N/A 7.00% N/A Weighted-average assumptions used to determine net periodic benefit cost for years ended December 29, 2018 , December 30, 2017 and December 31, 2016 : 2018 2017 2016 Healthcare Healthcare Healthcare Pension benefits &amp; Life Ins. Pension benefits &amp; Life Ins. Pension benefits &amp; Life Ins. Discount rate 3.23% - 3.37% 3.20% - 3.25% 3.61% - 3.81% 3.54% - 3.65% 3.74% - 3.97% 3.34% - 3.80% Expected long-term rate of return on plan assets 7.00% N/A 7.00% N/A 7.3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8 and 2017 . Assumed health care cost trend rates have a significant effect on the amounts reported for the Company’s healthcare and life insurance benefits plans. A one percentage-point change in assumed health care cost trend rates would have the following effects as of year-end 2018 and 2017 : 2018 2017 Increase Decrease Increase Decrease Total service cost and interest cost components $ 31 $ (27 ) $ 39 $ (33 ) APBO 765 (690 ) 857 (769 )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 30% ; fixed income securities— 63% ; cash reserves— 5% ; and precious metals— 2% . The Plans’ current investment allocations are within the tolerance of the target allocation. The Company had no Level 3 investments as of or for the years ended December 29, 2018 and December 30, 2017 . At year-end 2018 and 2017 ,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29, 2018 and December 30, 2017 are as follows: 2018 Quoted prices in active Total fair markets for identical Observable value assets (Level 1) inputs (Level 2) Fixed income securities: Intermediate—government $ 3,547 $ 3,547 $ — Intermediate—corporate 3,437 — 3,437 Short-term—government 756 756 — Short-term—corporate 957 — 957 International 1,143 — 1,143 Equity securities: U.S. Large cap value 978 978 — U.S. Large cap growth 976 976 — U.S. Mid cap value 471 471 — U.S. Mid cap growth 496 496 — U.S. Small cap value 463 463 — U.S. Small cap growth 474 474 — Managed Futures 355 — 355 International 1,004 329 675 Emerging Markets 362 362 — Commodities Broad Basket 1,048 388 660 Cash 982 982 — Total $ 17,449 $ 10,222 $ 7,227 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 Cash Flows —The Company expects to contribute approximately $1.0 million in 2019 to both its pension plans and to its healthcare and life insurance benefits plans. The estimated benefit payments for each of the next five years and the five-year period thereafter are as follows: Pension Healthcare and Life benefits Insurance Benefits 2019 $ 1,736 $ 687 2020 1,712 697 2021 1,680 681 2022 1,678 669 2023 1,676 664 2024 - 2028 7,806 3,415 Multiemployer Pension Plans — In 2018, The Company acquired Buildex, LLC and assumed its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18, is outlined in the table below. The ''EIN/Pension Plan Number" column provides the Employer Identification Number (EIN) and the three-digit plan number, if applicable. Unless otherwise noted, the most recent Pension Protection Act (PPA) zone status available in 2018 and 2017 is for the plan 's year end at December 31, 2017, and December 31, 2016,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18 and 2017 contributions. Expiration Date of Pension Protection Act FIP/RP Status Contributions of Company Collective- Pension EIN/ Pension Zone Status Pending/ ($ in thousands) Surcharge Bargaining Trust Fund Plan Number 2018 2017 Implemented 2018 2017 Imposed Agreement (1) Construction Industry Laborers Pension Fund 43-6060737/001 Green - as of December 31, 2017 Green - as of December 31, 2016 None $ 115 $ 104 No 12/31/2018 Operating Engineers Local 101 Pension Plan 43-6059213/001 Green - as of December 31, 2017 Green - as of December 31, 2016 None 26 30 No 12/31/2018 Total Contributions $ 141 $ 134 ______________________ (1) Currently in final negotiations to extend both collective-bargaining agreements. The Company was not listed as providing more than 5% of the total contributions for the Operating Engineers Local 101 Pension Plan for the plan years 2017 and 2016 per the plan's Form 5500. The Company did not provide over 5% of total contributions in 2017 or 2016 for the Construction Industry Laborers Pension Fund per the plan's Form 5500. As of the date of the filing of this annual report on Form 10-K, Forms 5500 were not available for the plan year ending December 31, 2018.</t>
  </si>
  <si>
    <t>Accrued Mining and Landfill Reclamation</t>
  </si>
  <si>
    <t>Asset Retirement Obligations [Line Items]</t>
  </si>
  <si>
    <t>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4.1 million and $3.9 million as of December 29, 2018 and December 30, 2017 , respectively, is included in accrued expenses on the consolidated balance sheets. The total undiscounted anticipated costs for site reclamation as of December 29, 2018 and December 30, 2017 were $92.5 million and $67.9 million ,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29, 2018 and December 30, 2017 : 2018 2017 Beginning balance $ 24,329 $ 23,906 Acquired obligations 3,937 2,303 Change in cost estimate 2,808 (1,759 ) Settlement of reclamation obligations (1,680 ) (1,996 ) Accretion expense 1,605 1,875 Ending balance $ 30,999 $ 24,329</t>
  </si>
  <si>
    <t>Commitments and Contingencies</t>
  </si>
  <si>
    <t>Loss Contingencies [Line Items]</t>
  </si>
  <si>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not able to predict the ultimate outcome or cost of the investigation at this time.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Leasing Arrangements</t>
  </si>
  <si>
    <t>Lease Rental Expenses [Line Items]</t>
  </si>
  <si>
    <t>Leasing Arrangements Rent expense, which primarily relates to land, plants and equipment, during the years ended December 29, 2018 , December 30, 2017 and December 31, 2016 was $25.2 million , $21.7 million and $18.6 million ,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29, 2018 , December 30, 2017 and December 31, 2016 was $20.1 million , $18.7 million and $15.6 million , respectively. Minimum contractual commitments for the subsequent five years under long-term operating leases and under royalty agreements are as follows: Operating Royalty Leases Agreements 2019 $ 9,479 $ 7,124 2020 8,101 6,929 2021 6,701 6,665 2022 4,279 6,742 2023 3,411 6,656</t>
  </si>
  <si>
    <t>Fair Value of Financial Instruments</t>
  </si>
  <si>
    <t>Fair Value, Assets and Liabilities Measured on Recurring and Nonrecurring Basis [Line Items]</t>
  </si>
  <si>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29, 2018 and December 30, 2017 was: 2018 2017 Current portion of acquisition-related liabilities and Accrued expenses: Contingent consideration $ 1,394 $ 594 Cash flow hedges — 488 Acquisition-related liabilities and Other noncurrent liabilities Contingent consideration $ 5,175 $ 34,301 Cash flow hedges — 492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8 or 2017 , or to cash flow hedges in 2018 or 2017 . Financial Instruments —The Company’s financial instruments include debt and certain acquisition-related liabilities (deferred consideration and noncompete obligations). The carrying value and fair value of these financial instruments as of December 29, 2018 and December 30, 2017 were: December 29, 2018 December 30, 2017 Fair Value Carrying Value Fair Value Carrying Value Level 2 Long-term debt(1) $ 1,777,722 $ 1,828,159 $ 1,893,239 $ 1,832,455 Level 3 Current portion of deferred consideration and noncompete obligations(2) 32,876 32,876 13,493 13,493 Long term portion of deferred consideration and noncompete obligations(3) 44,293 44,293 23,834 23,834 _____________________ (1) $6.4 million and $4.8 million included in current portion of debt as of December 29, 2018 and December 30, 2017 ,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29, 2018 and December 30, 2017 was: 2018 2017 Current portion of acquisition-related liabilities and Accrued expenses: Contingent consideration $ 1,394 $ 594 Cash flow hedges — 488 Acquisition-related liabilities and Other noncurrent liabilities Contingent consideration $ 5,175 $ 34,301 Cash flow hedges — 492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8 or 2017 , or to cash flow hedges in 2018 or 2017 . Financial Instruments —The Company’s financial instruments include debt and certain acquisition-related liabilities (deferred consideration and noncompete obligations). The carrying value and fair value of these financial instruments as of December 29, 2018 and December 30, 2017 were: December 29, 2018 December 30, 2017 Fair Value Carrying Value Fair Value Carrying Value Level 2 Long-term debt(1) $ 1,777,722 $ 1,828,159 $ 1,893,239 $ 1,832,455 Level 3 Current portion of deferred consideration and noncompete obligations(2) 30,376 30,376 10,993 10,993 Long term portion of deferred consideration and noncompete obligations(3) 40,179 40,179 17,938 17,938 ______________________ (1) $6.4 million and $4.8 million included in current portion of debt as of December 29, 2018 and December 30, 2017 ,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Segment Information</t>
  </si>
  <si>
    <t>Segment Reporting Information [Line Items]</t>
  </si>
  <si>
    <t>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29, 2018 , December 30, 2017 and December 31, 2016 : 2018 2017 2016 Revenue*: West $ 1,117,066 $ 998,843 $ 813,682 East 703,147 629,919 531,294 Cement 280,789 303,813 281,087 Total revenue $ 2,101,002 $ 1,932,575 $ 1,626,063 ______________________ * Intercompany sales are immaterial and the presentation above only reflects sales to external customers. 2018 2017 2016 Income (loss) from operations before taxes $ 96,077 $ (158,200 ) $ 40,827 Interest expense 116,548 108,549 97,536 Depreciation, depletion and amortization 203,305 177,643 147,736 Accretion 1,605 1,875 1,564 IPO/ Legacy equity modification costs — — 37,257 Loss on debt financings 149 4,815 — Tax receivable agreement (benefit) expense (22,684 ) 271,016 14,938 Gain on sale of business (12,108 ) — — Transaction costs 4,238 7,733 6,797 Management fees and expenses — — (1,379 ) Non-cash compensation 25,378 21,140 12,683 Other (6,247 ) 1,206 13,388 Total Adjusted EBITDA $ 406,261 $ 435,777 $ 371,347 Total Adjusted EBITDA by Segment: West $ 188,999 $ 203,590 $ 167,434 East 138,032 139,108 126,007 Cement 111,394 127,547 112,991 Corporate and other (32,164 ) (34,468 ) (35,085 ) Total Adjusted EBITDA $ 406,261 $ 435,777 $ 371,347 2018 2017 2016 Purchases of property, plant and equipment West $ 120,657 $ 83,591 $ 77,335 East 64,384 68,556 45,492 Cement 28,036 35,803 25,408 Total reportable segments 213,077 187,950 148,235 Corporate and other 7,608 6,196 5,248 Total purchases of property, plant and equipment $ 220,685 $ 194,146 $ 153,483 2018 2017 2016 Depreciation, depletion, amortization and accretion: West $ 91,794 $ 71,314 $ 65,345 East 75,433 67,252 51,540 Cement 35,061 38,351 30,006 Total reportable segments 202,288 176,917 146,891 Corporate and other 2,622 2,601 2,409 Total depreciation, depletion, amortization and accretion $ 204,910 $ 179,518 $ 149,300 2018 2017 2016 Total assets: West $ 1,370,501 $ 1,225,463 $ 902,763 East 1,253,640 1,035,609 870,613 Cement 877,586 870,652 868,440 Total reportable segments 3,501,727 3,131,724 2,641,816 Corporate and other 355,914 655,609 139,650 Total $ 3,857,641 $ 3,787,333 $ 2,781,466</t>
  </si>
  <si>
    <t>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29, 2018 , December 30, 2017 and December 31, 2016 : 2018 2017 2016 Revenue*: West $ 1,117,066 $ 998,843 $ 813,682 East 703,147 629,919 531,294 Cement 280,789 303,813 281,087 Total revenue $ 2,101,002 $ 1,932,575 $ 1,626,063 ______________________ * Intercompany sales are immaterial and the presentation above only reflects sales to external customers. 2018 2017 2016 Income from operations before taxes $ 74,110 $ 113,696 $ 56,805 Interest expense 115,831 107,655 96,483 Depreciation, depletion and amortization 203,305 177,643 147,736 Accretion 1,605 1,875 1,564 IPO/ Legacy equity modification costs — — 37,257 Loss on debt financings 149 4,815 — Gain on sale of business (12,108 ) — — Transaction costs 4,238 7,733 6,797 Management fees and expenses — — (1,379 ) Non-cash compensation 25,378 21,140 12,683 Other (6,247 ) 1,206 13,388 Total Adjusted EBITDA $ 406,261 $ 435,763 $ 371,334 Total Adjusted EBITDA by Segment: West $ 188,999 $ 203,590 $ 167,434 East 138,032 139,108 126,007 Cement 111,394 127,547 112,991 Corporate and other (32,164 ) (34,482 ) (35,098 ) Total Adjusted EBITDA $ 406,261 $ 435,763 $ 371,334 2018 2017 2016 Purchases of property, plant and equipment West $ 120,657 $ 83,591 $ 77,335 East 64,384 68,556 45,492 Cement 28,036 35,803 25,408 Total reportable segments 213,077 187,950 148,235 Corporate and other 7,608 6,196 5,248 Total purchases of property, plant and equipment $ 220,685 $ 194,146 $ 153,483 2018 2017 2016 Depreciation, depletion, amortization and accretion: West $ 91,794 $ 71,314 $ 65,345 East 75,433 67,252 51,540 Cement 35,061 38,351 30,006 Total reportable segments 202,288 176,917 146,891 Corporate and other 2,622 2,601 2,409 Total depreciation, depletion, amortization and accretion $ 204,910 $ 179,518 $ 149,300 2018 2017 2016 Total assets: West $ 1,370,501 $ 1,225,463 $ 902,763 East 1,253,640 1,035,609 870,613 Cement 877,586 870,652 868,440 Total reportable segments 3,501,727 3,131,724 2,641,816 Corporate and other 131,517 372,517 134,604 Total $ 3,633,244 $ 3,504,241 $ 2,776,420</t>
  </si>
  <si>
    <t>Senior Notes' Guarantor and Non-Guarantor Financial Information</t>
  </si>
  <si>
    <t>Condensed Financial Statements, Captions [Line Items]</t>
  </si>
  <si>
    <t>Senior Notes’ Guarantor and Non-Guarantor Financial Information Summit LLC’s domestic wholly-owned subsidiary companies other than Finance Corp.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December 29, 2018 100% Owned Non- Issuers Guarantors Guarantors Eliminations Consolidated Assets Current assets: Cash and cash equivalents $ 117,219 $ 8,440 $ 7,719 $ (4,870 ) $ 128,508 Accounts receivable, net — 199,538 15,165 (185 ) 214,518 Intercompany receivables 500,765 624,427 — (1,125,192 ) — Cost and estimated earnings in excess of billings — 17,711 891 — 18,602 Inventories — 210,149 3,702 — 213,851 Other current assets 1,953 11,308 2,800 — 16,061 Total current assets 619,937 1,071,573 30,277 (1,130,247 ) 591,540 Property, plant and equipment, net 13,300 1,709,083 57,749 — 1,780,132 Goodwill — 1,136,785 56,243 — 1,193,028 Intangible assets, net — 18,460 — — 18,460 Other assets 3,292,851 154,080 947 (3,397,794 ) 50,084 Total assets $ 3,926,088 $ 4,089,981 $ 145,216 $ (4,528,041 ) $ 3,633,244 Liabilities and Member’s Interest Current liabilities: Current portion of debt $ 6,354 $ — $ — $ — $ 6,354 Current portion of acquisition-related liabilities — 31,770 — — 31,770 Accounts payable 4,712 92,132 12,349 (185 ) 109,008 Accrued expenses 45,146 57,826 1,927 (4,870 ) 100,029 Intercompany payables 673,175 436,564 15,453 (1,125,192 ) — Billings in excess of costs and estimated earnings — 11,347 493 — 11,840 Total current liabilities 729,387 629,639 30,222 (1,130,247 ) 259,001 Long-term debt 1,807,502 — — — 1,807,502 Acquisition-related liabilities — 45,354 — — 45,354 Other noncurrent liabilities 3,768 226,137 77,368 (171,317 ) 135,956 Total liabilities 2,540,657 901,130 107,590 (1,301,564 ) 2,247,813 Total member's interest 1,385,431 3,188,851 37,626 (3,226,477 ) 1,385,431 Total liabilities and member’s interest $ 3,926,088 $ 4,089,981 $ 145,216 $ (4,528,041 ) $ 3,633,244 Condensed Consolidating Balance Sheets December 30, 2017 100% Owned Non- Issuers Guarantors Guarantors Eliminations Consolidated Assets Current assets: Cash and cash equivalents $ 370,741 $ 10,254 $ 14,933 $ (12,372 ) $ 383,556 Accounts receivable, net — 183,139 15,191 — 198,330 Intercompany receivables 573,301 484,747 — (1,058,048 ) — Cost and estimated earnings in excess of billings — 9,264 248 — 9,512 Inventories — 180,283 4,156 — 184,439 Other current assets 1,167 6,354 243 — 7,764 Total current assets 945,209 874,041 34,771 (1,070,420 ) 783,601 Property, plant and equipment, net 9,259 1,569,118 37,047 — 1,615,424 Goodwill — 976,206 61,114 — 1,037,320 Intangible assets, net — 16,833 — — 16,833 Other assets 2,890,674 162,711 1,271 (3,003,593 ) 51,063 Total assets $ 3,845,142 $ 3,598,909 $ 134,203 $ (4,074,013 ) $ 3,504,241 Liabilities and Member’s Interest Current liabilities: Current portion of debt $ 4,765 $ — $ — $ — $ 4,765 Current portion of acquisition-related liabilities — 11,587 — — 11,587 Accounts payable 3,976 89,912 6,749 — 100,637 Accrued expenses 47,047 79,372 2,227 (12,372 ) 116,274 Intercompany payables 684,057 369,918 4,073 (1,058,048 ) — Billings in excess of costs and estimated earnings — 15,349 401 — 15,750 Total current liabilities 739,845 566,138 13,450 (1,070,420 ) 249,013 Long-term debt 1,810,833 — — — 1,810,833 Acquisition-related liabilities — 52,239 — — 52,239 Other noncurrent liabilities 2,870 193,801 75,209 (171,318 ) 100,562 Total liabilities 2,553,548 812,178 88,659 (1,241,738 ) 2,212,647 Total member's interest 1,291,594 2,786,731 45,544 (2,832,275 ) 1,291,594 Total liabilities and member’s interest $ 3,845,142 $ 3,598,909 $ 134,203 $ (4,074,013 ) $ 3,504,241 Condensed Consolidating Statements of Operations and Comprehensive Loss Year Ended December 29, 2018 100% Owned Non- Issuers Guarantors Guarantors Eliminations Consolidated Revenue $ — $ 2,018,428 $ 88,658 $ (6,084 ) $ 2,101,002 Cost of revenue (excluding items shown separately below) — 1,416,222 65,641 (6,084 ) 1,475,779 General and administrative expenses 62,376 184,917 10,554 — 257,847 Depreciation, depletion, amortization and accretion 2,622 197,406 4,882 — 204,910 Operating (loss) income (64,998 ) 219,883 7,581 — 162,466 Other (income) loss, net (249,204 ) (14,643 ) 823 247,657 (15,367 ) Interest expense (income) 118,857 (7,818 ) 4,792 — 115,831 Gain on sale of business — (12,108 ) — — (12,108 ) Income from operations before taxes 65,349 254,452 1,966 (247,657 ) 74,110 Income tax expense 1,512 8,226 535 — 10,273 Net income attributable to member of Summit Materials, LLC $ 63,837 $ 246,226 $ 1,431 $ (247,657 ) $ 63,837 Comprehensive income attributable to member of Summit Materials, LLC $ 57,356 $ 243,359 $ 10,779 $ (254,138 ) $ 57,356 Condensed Consolidating Statements of Operations and Comprehensive Loss Year ended December 30, 2017 100% Owned Non- Issuers Guarantors Guarantors Eliminations Consolidated Revenue $ — $ 1,854,434 $ 84,020 $ (5,879 ) $ 1,932,575 Cost of revenue (excluding items shown separately below) — 1,227,037 60,619 (5,879 ) 1,281,777 General and administrative expenses 63,954 178,023 8,426 — 250,403 Depreciation, depletion, amortization and accretion 2,601 172,738 4,179 — 179,518 Operating (loss) income (66,555 ) 276,636 10,796 — 220,877 Other income, net (307,876 ) (1,925 ) (533 ) 309,860 (474 ) Interest expense (income) 105,735 (2,415 ) 4,335 — 107,655 Income from operations before taxes 135,586 280,976 6,994 (309,860 ) 113,696 Income tax expense (benefit) 1,518 (23,774 ) 1,911 — (20,345 ) Net income 134,068 304,750 5,083 (309,860 ) 134,041 Net loss attributable to noncontrolling interest — — — (27 ) (27 ) Net income attributable to member of Summit Materials, LLC $ 134,068 $ 304,750 $ 5,083 $ (309,833 ) $ 134,068 Comprehensive income (loss) attributable to member of Summit Materials, LLC $ 144,377 $ 302,209 $ (2,685 ) $ (299,524 ) $ 144,377 Condensed Consolidating Statements of Operations and Comprehensive Loss Year ended December 31, 2016 100% Owned Non- Issuers Guarantors Guarantors Eliminations Consolidated Revenue $ — $ 1,586,858 $ 47,064 $ (7,859 ) $ 1,626,063 Cost of revenue (excluding items shown separately below) — 1,047,120 32,531 (7,859 ) 1,071,792 General and administrative expenses 91,533 152,402 6,374 — 250,309 Depreciation, depletion, amortization and accretion 2,410 142,773 4,117 — 149,300 Operating (loss) income (93,943 ) 244,563 4,042 — 154,662 Other (income) loss, net (239,082 ) 1,908 (326 ) 238,874 1,374 Interest expense 83,068 9,956 3,459 — 96,483 Income from continuing operations before taxes 62,071 232,699 909 (238,874 ) 56,805 Income tax (benefit) expense — (5,551 ) 269 — (5,282 ) Net income 62,071 238,250 640 (238,874 ) 62,087 Net income attributable to noncontrolling interest — — — 16 16 Net income attributable to member of Summit Materials, LLC $ 62,071 $ 238,250 $ 640 $ (238,890 ) $ 62,071 Comprehensive income attributable to member of Summit Materials, LLC $ 63,093 $ 239,353 $ (1,485 ) $ (237,868 ) $ 63,093 Condensed Consolidating Statements of Cash Flows For the year ended December 29, 2018 100% Owned Non- Issuers Guarantors Guarantors Eliminations Consolidated Net cash (used in) provided by operating activities $ (142,315 ) $ 340,401 $ 11,282 $ — $ 209,368 Cash flow from investing activities: Acquisitions, net of cash acquired — (246,017 ) — — (246,017 ) Purchase of property, plant and equipment (7,607 ) (188,435 ) (24,643 ) — (220,685 ) Proceeds from the sale of property, plant, and equipment — 21,263 372 — 21,635 Proceeds from the sale of a business — 21,564 — — 21,564 Other — 3,804 — — 3,804 Net cash used for investing activities (7,607 ) (387,821 ) (24,271 ) — (419,699 ) Cash flow from financing activities: Proceeds from investment by member (146,533 ) 162,148 — — 15,615 Net proceeds from debt issuance 64,500 — — — 64,500 Loans received from and payments made on loans from other Summit Companies 51,696 (65,845 ) 6,647 7,502 — Payments on long-term debt (69,265 ) (15,662 ) (115 ) — (85,042 ) Payments on acquisition-related liabilities — (34,004 ) — — (34,004 ) Debt issuance costs (550 ) — — — (550 ) Distributions from partnership (2,569 ) — — — (2,569 ) Other (879 ) (1,031 ) (33 ) — (1,943 ) Net cash (used in) provided by financing activities (103,600 ) 45,606 6,499 7,502 (43,993 ) Impact of cash on foreign currency — — (724 ) — (724 ) Net decrease in cash (253,522 ) (1,814 ) (7,214 ) 7,502 (255,048 ) Cash — Beginning of period 370,741 10,254 14,933 (12,372 ) 383,556 Cash — End of period $ 117,219 $ 8,440 $ 7,719 $ (4,870 ) $ 128,508 Condensed Consolidating Statements of Cash Flows For the year ended December 30, 2017 100% Owned Non- Issuers Guarantors Guarantors Eliminations Consolidated Net cash (used in) provided by operating activities $ (127,102 ) $ 392,316 $ 29,918 $ — $ 295,132 Cash flow from investing activities: Acquisitions, net of cash acquired (24,538 ) (324,892 ) (25,500 ) — (374,930 ) Purchase of property, plant and equipment (6,196 ) (182,295 ) (5,655 ) — (194,146 ) Proceeds from the sale of property, plant, and equipment — 16,822 250 — 17,072 Other — (471 ) — — (471 ) Net cash used for investing activities (30,734 ) (490,836 ) (30,905 ) — (552,475 ) Cash flow from financing activities: Proceeds from investment by member 40,913 252,911 10,717 — 304,541 Capital issuance costs (627 ) — — — (627 ) Net proceeds from debt issuance 302,000 — — — 302,000 Loans received from and payments made on loans from other Summit Companies 119,858 (108,026 ) (10,126 ) (1,706 ) — Payments on long-term debt (8,463 ) (7,967 ) (8 ) — (16,438 ) Purchase of noncontrolling interests — (532 ) — — (532 ) Payments on acquisition-related liabilities — (32,150 ) — — (32,150 ) Financing costs (6,416 ) — — — (6,416 ) Distributions from partnership (51,986 ) — — — (51,986 ) Other (564 ) (282 ) (20 ) — (866 ) Net cash provided by financing activities 394,715 103,954 563 (1,706 ) 497,526 Impact of cash on foreign currency — — 701 — 701 Net increase in cash 236,879 5,434 277 (1,706 ) 240,884 Cash — Beginning of period 133,862 4,820 14,656 (10,666 ) 142,672 Cash — End of period $ 370,741 $ 10,254 $ 14,933 $ (12,372 ) $ 383,556 Condensed Consolidating Statements of Cash Flows For the year ended December 31, 2016 100% Owned Non- Issuers Guarantors Guarantors Eliminations Consolidated Net cash (used in) provided by operating activities $ (132,328 ) $ 373,588 $ 3,617 $ — $ 244,877 Cash flow from investing activities: Acquisitions, net of cash acquired (42,844 ) (294,114 ) — — (336,958 ) Purchase of property, plant and equipment (5,247 ) (146,336 ) (1,900 ) — (153,483 ) Proceeds from the sale of property, plant, and equipment — 16,606 262 — 16,868 Other — 2,921 — — 2,921 Net cash used for investing activities (48,091 ) (420,923 ) (1,638 ) — (470,652 ) Cash flow from financing activities: Proceeds from investment by member (502,140 ) 529,517 — — 27,377 Capital issuance costs (136 ) — — — (136 ) Net proceeds from debt issuance 354,000 — — — 354,000 Loans received from and payments made on loans from other Summit Companies 440,738 (442,072 ) 400 934 — Payments on long-term debt (110,500 ) (10,202 ) — — (120,702 ) Payments on acquisition-related liabilities (400 ) (29,140 ) — — (29,540 ) Financing costs (5,801 ) — — — (5,801 ) Distributions from partnership (42,192 ) — — — (42,192 ) Other — (16 ) — — (16 ) Net cash provided by financing activities 133,569 48,087 400 934 182,990 Impact of cash on foreign currency — — 69 — 69 Net (decrease) increase in cash (46,850 ) 752 2,448 934 (42,716 ) Cash — Beginning of period 180,712 4,068 12,208 (11,600 ) 185,388 Cash — End of period $ 133,862 $ 4,820 $ 14,656 $ (10,666 ) $ 142,672</t>
  </si>
  <si>
    <t>Supplementary Data (Unaudited)</t>
  </si>
  <si>
    <t>Quarterly Financial Information [Line Items]</t>
  </si>
  <si>
    <t>Supplementary Data (Unaudited) Supplemental financial information (unaudited) by quarter is shown below for the years ended December 29, 2018 and December 30, 2017 . 2018 2017 4Q 3Q 2Q 1Q 4Q 3Q 2Q 1Q Net revenue $ 445,090 $ 625,017 $ 549,235 $ 289,916 $ 440,610 $ 574,387 $ 478,368 $ 259,044 Operating income (loss) 28,545 108,167 77,279 (51,525 ) 57,306 113,911 82,444 (32,784 ) Net income (loss) (18,627 ) 73,992 36,913 (55,948 ) 44,510 84,287 52,088 (55,108 ) Net income (loss) attributable to Summit Inc. (19,163 ) 71,289 35,509 (53,729 ) 43,010 81,264 50,000 (52,444 ) Basic earnings per share attributable to Summit Inc. $ (0.17 ) $ 0.64 $ 0.32 $ (0.49 ) $ 0.39 $ 0.74 $ 0.46 $ (0.49 ) Diluted earnings per share attributable to Summit Inc. (0.17 ) 0.64 0.32 (0.49 ) 0.38 0.73 0.46 (0.49 )</t>
  </si>
  <si>
    <t>Supplementary Data (Unaudited) Supplemental financial information (unaudited) by quarter is as follows for the years ended December 29, 2018 and December 30, 2017 : 2018 2017 4Q 3Q 2Q 1Q 4Q 3Q 2Q 1Q Net revenue $ 445,090 $ 625,017 $ 549,235 $ 289,916 $ 440,610 $ 574,387 $ 478,368 $ 259,044 Operating income (loss) 28,545 108,167 77,279 (51,525 ) 57,306 113,911 82,444 (32,784 ) Net income (loss) (4,596 ) 90,427 46,602 (68,596 ) 52,435 82,633 53,827 (54,854 )</t>
  </si>
  <si>
    <t>Summary of Organization and Significant Accounting Policies (Policies)</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53-week year occurs approximately once every seven years and last occurred in 2015. For a summary of the changes in Summit Inc.’s ownership of Summit Holdings, see Note 11, Stockholders’ Equity. The Company attributes consolidated stockholders’ equity and net income separately to the controlling and noncontrolling interests. The Company accounts for investments in entities for which it has an ownership of 20% to 50% using the equity method of accounting.</t>
  </si>
  <si>
    <t>Use of Estimates</t>
  </si>
  <si>
    <t>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t>
  </si>
  <si>
    <t>Accounts Receivable</t>
  </si>
  <si>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si>
  <si>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December 29, 2018 .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t>
  </si>
  <si>
    <t>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t>
  </si>
  <si>
    <t>Property, Plant and Equipment, net</t>
  </si>
  <si>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t>
  </si>
  <si>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t>
  </si>
  <si>
    <t>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t>
  </si>
  <si>
    <t>Tax Receivable Agreement</t>
  </si>
  <si>
    <t>Tax Receivable Agreement — When Summit Inc. purchases LP Units for cash or LP Units are exchanged for shares of Class A common stock,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New Accounting Standards</t>
  </si>
  <si>
    <t>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new standard in January 2018 using the modified retrospective approach. The adoption of this new ASU did not have a material impact on our consolidated financial results. In February 2016, the FASB issued ASU No. 2016-02, Leases (Topic 842), which will result in lessees recognizing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have compiled our leases, and currently estimate that we will record additional right of use assets and liabilities of approximately $30 to $40 million beginning in 2019. We plan to adopt this ASU, as amended, using the modified retrospective approach.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beginning in 2018. The adoption of this ASU did not have a material impact on the consolidated financial statement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ASU is not expected to have a material impact on the consolidated financial statemen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ASU is not expected to have a material impact on the consolidated financial statements.</t>
  </si>
  <si>
    <t xml:space="preserve">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In the fourth quarter of 2017, we purchased the remaining noncontrolling interest in Ohio Valley Asphalt, LLC. The Company’s fiscal year is based on a 52-53 week year with each quarter composed of 13 weeks ending on a Saturday. The 53-week year occurs approximately once every seven years and occurred in 2015. </t>
  </si>
  <si>
    <t>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8 , 2017 or 2016 .</t>
  </si>
  <si>
    <t>Revenue Recognition —</t>
  </si>
  <si>
    <t>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t>
  </si>
  <si>
    <t>Acquisitions (Tables)</t>
  </si>
  <si>
    <t>Summary of Acquisitions by Region</t>
  </si>
  <si>
    <t>The following table summarizes the Company’s acquisitions by region and year: 2018 2017 2016 West 5 6 3 East (1) 7 8 5 Cement — — 1 ______________________ (1) In addition, the Company acquired certain assets of a small ready-mix concrete operation in the second quarter of 2018.</t>
  </si>
  <si>
    <t>Summary of Assets Acquired and Liabilities Assumed</t>
  </si>
  <si>
    <t>The table below summarizes aggregated information regarding the fair values of the assets acquired and liabilities assumed as of the respective acquisition dates. Information related to the 2018 acquisitions is shown on an aggregated basis as the acquisitions were not material individually, or collectively. 2018 2017 Financial assets $ 14,769 $ 31,615 Inventories 18,313 8,300 Property, plant and equipment 124,957 160,975 Intangible assets 3,175 161 Other assets 1,539 4,200 Financial liabilities (13,529 ) (15,501 ) Other long-term liabilities (8,125 ) (17,610 ) Net assets acquired 141,099 172,140 Goodwill 154,120 247,536 Purchase price 295,219 419,676 Acquisition-related liabilities (49,202 ) (43,452 ) Other — (1,294 ) Net cash paid for acquisitions $ 246,017 $ 374,930</t>
  </si>
  <si>
    <t>Schedule of remaining payments under noncompete and deferred consideration agreements</t>
  </si>
  <si>
    <t>The remaining payments due under these noncompete and deferred consideration agreements are as follows: 2019 $ 32,960 2020 31,745 2021 9,705 2022 3,411 2023 2,657 Thereafter 9,640 Total scheduled payments 90,118 Present value adjustments (12,949 ) Total noncompete obligations and deferred consideration $ 77,169</t>
  </si>
  <si>
    <t>The remaining payments due under these noncompete and deferred consideration agreements are as follows: 2019 $ 30,460 2020 29,245 2021 7,205 2022 3,411 2023 2,657 Thereafter 9,640 Total scheduled payments 82,618 Present value adjustments (12,063 ) Total noncompete obligations and deferred consideration $ 70,555</t>
  </si>
  <si>
    <t>Goodwill (Tables)</t>
  </si>
  <si>
    <t>Goodwill by Reportable Segment and in Total</t>
  </si>
  <si>
    <t>The following table presents goodwill by reportable segments and in total: West East Cement Total Balance, December 31, 2016 $ 334,257 $ 243,417 $ 204,538 $ 782,212 Acquisitions 187,883 61,957 118 249,958 Foreign currency translation adjustments 4,150 — — 4,150 Balance, December 30, 2017 $ 526,290 $ 305,374 $ 204,656 $ 1,036,320 Acquisitions (1) 59,148 101,431 — 160,579 Foreign currency translation adjustments (4,871 ) — — (4,871 ) Balance, December 29, 2018 $ 580,567 $ 406,805 $ 204,656 $ 1,192,028 ______________________ (1) Reflects goodwill from 2018 acquisitions and working capital adjustments from prior year acquisitions.</t>
  </si>
  <si>
    <t>The following table presents goodwill by reportable segments and in total: West East Cement Total Balance, December 31, 2016 $ 334,257 $ 243,417 $ 204,538 $ 782,212 Acquisitions 188,883 61,957 118 250,958 Foreign currency translation adjustments 4,150 — — 4,150 Balance, December 30, 2017 $ 527,290 $ 305,374 $ 204,656 $ 1,037,320 Acquisitions (1) 59,148 101,431 — 160,579 Foreign currency translation adjustments (4,871 ) — — (4,871 ) Balance, December 29, 2018 $ 581,567 $ 406,805 $ 204,656 $ 1,193,028 ______________________ (1) Reflects goodwill from 2018 acquisitions and working capital adjustments from prior year acquisitions.</t>
  </si>
  <si>
    <t>Revenue Recognition (Tables)</t>
  </si>
  <si>
    <t>Summary of Revenue by Products</t>
  </si>
  <si>
    <t>Revenue by product for the years ended December 29, 2018 , December 30, 2017 and December 31, 2016 consisted of the following: 2018 2017 2016 Revenue by product*: Aggregates $ 373,824 $ 313,383 $ 264,609 Cement 258,876 282,041 250,349 Ready-mix concrete 584,114 492,302 395,917 Asphalt 301,247 285,653 239,419 Paving and related services 379,540 371,763 304,041 Other 203,401 187,433 171,728 Total revenue $ 2,101,002 $ 1,932,575 $ 1,626,063 ______________________ * Revenue from the liquid asphalt terminals is included in asphalt revenue.</t>
  </si>
  <si>
    <t>Summary of Contract Assets and Liabilities</t>
  </si>
  <si>
    <t>The following table outlines the significant changes in contract assets and contract liability balances from December 30, 2017 to December 29, 2018 . Also included in the table is the net change in the estimate as a percentage of aggregate revenue for such contracts: Costs and estimated Billings in excess earnings in of costs and excess of billings estimated earnings Balance—December 30, 2017 $ 9,512 $ 15,750 Changes in revenue billed, contract price or cost estimates 8,702 (5,052 ) Acquisitions 483 1,179 Other (95 ) (37 ) Balance—December 29, 2018 $ 18,602 $ 11,840</t>
  </si>
  <si>
    <t>Summary of Accounts Receivable, Net</t>
  </si>
  <si>
    <t>Accounts receivable, net consisted of the following as of December 29, 2018 and December 30, 2017 : 2018 2017 Trade accounts receivable $ 157,601 $ 137,696 Construction contract receivables 47,994 49,832 Retention receivables 15,010 14,973 Receivables from related parties 629 468 Accounts receivable 221,234 202,969 Less: Allowance for doubtful accounts (6,716 ) (4,639 ) Accounts receivable, net $ 214,518 $ 198,330</t>
  </si>
  <si>
    <t>Revenue by product for the years ended December 29, 2018 , December 30, 2017 and December 31, 2016 consisted of the following: 2018 2017 2016 Revenue by product*: Aggregates $ 373,824 $ 313,383 $ 264,609 Cement 258,876 282,041 250,349 Ready-mix concrete 584,114 492,302 395,917 Asphalt 301,247 285,653 239,419 Paving and related services 379,540 371,763 304,041 Other 203,401 187,433 171,728 Total revenue $ 2,101,002 $ 1,932,575 $ 1,626,063 ______________________ *Revenue from the liquid asphalt terminals is included in asphalt revenue.</t>
  </si>
  <si>
    <t>Inventories (Tables)</t>
  </si>
  <si>
    <t>Components of Inventories</t>
  </si>
  <si>
    <t>Inventories consisted of the following as of December 29, 2018 and December 30, 2017 : 2018 2017 Aggregate stockpiles $ 151,300 $ 126,791 Finished goods 34,993 34,667 Work in process 7,478 7,729 Raw materials 20,080 15,252 Total $ 213,851 $ 184,439</t>
  </si>
  <si>
    <t>Property, Plant and Equipment, net and Intangibles, net (Tables)</t>
  </si>
  <si>
    <t>Summary of Property, Plant and Equipment</t>
  </si>
  <si>
    <t>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Property, plant and equipment, net consisted of the following as of December 29, 2018 and December 30, 2017 : 2018 2017 Land (mineral bearing) and asset retirement costs $ 323,553 $ 274,083 Land (non-mineral bearing) 184,029 168,501 Buildings and improvements 173,559 170,615 Plants, machinery and equipment 1,239,793 1,068,007 Mobile equipment and barges 468,313 391,256 Truck and auto fleet 51,938 47,270 Landfill airspace and improvements 49,754 49,480 Office equipment 39,794 33,314 Construction in progress 43,650 44,739 Property, plant and equipment 2,574,383 2,247,265 Less accumulated depreciation, depletion and amortization (794,251 ) (631,841 ) Property, plant and equipment, net $ 1,780,132 $ 1,615,424</t>
  </si>
  <si>
    <t>Intangible Assets by Type and in Total</t>
  </si>
  <si>
    <t>The following table shows intangible assets by type and in total: December 29, 2018 December 30, 2017 Gross Net Gross Net Carrying Accumulated Carrying Carrying Accumulated Carrying Amount Amortization Amount Amount Amortization Amount Leases $ 19,064 $ (5,259 ) $ 13,805 $ 15,888 $ (4,178 ) $ 11,710 Reserve rights 6,234 (1,940 ) 4,294 6,234 (1,625 ) 4,609 Trade names 1,000 (858 ) 142 1,000 (758 ) 242 Other 409 (190 ) 219 409 (137 ) 272 Total intangible assets $ 26,707 $ (8,247 ) $ 18,460 $ 23,531 $ (6,698 ) $ 16,833</t>
  </si>
  <si>
    <t>Estimated Amortization Expense for Intangible Assets</t>
  </si>
  <si>
    <t>The estimated amortization expense for intangible assets for each of the next five years and thereafter is as follows: 2019 $ 1,588 2020 1,510 2021 1,475 2022 1,482 2023 1,349 Thereafter 11,056 Total $ 18,460</t>
  </si>
  <si>
    <t>Property, plant and equipment, net consisted of the following as of December 29, 2018 and December 30, 2017 : 2018 2017 Land (mineral bearing) and asset retirement costs $ 323,553 $ 274,083 Land (non-mineral bearing) 184,029 168,501 Buildings and improvements 173,559 170,615 Plants, machinery and equipment 1,239,793 1,068,007 Mobile equipment and barges 468,313 391,256 Truck and auto fleet 51,938 47,270 Landfill airspace and improvements 49,754 49,480 Office equipment 39,794 33,314 Construction in progress 43,650 44,739 Property, plant and equipment 2,574,383 2,247,265 Less accumulated depreciation, depletion and amortization (794,251 ) (631,841 ) Property, plant and equipment, net $ 1,780,132 $ 1,615,424 The estimated useful lives are generally as follows: Buildings and improvements 10-30 years Plant, machinery and equipment 15 - 20 years Office equipment 3-7 years Truck and auto fleet 5-8 years Mobile equipment and barges 6-8 years Landfill airspace and improvements 10-30 years Other 4-20 years</t>
  </si>
  <si>
    <t>The intangible assets are amortized on a straight-line basis over the lives of the leases. The following table shows intangible assets by type and in total: December 29, 2018 December 30, 2017 Gross Net Gross Net Carrying Accumulated Carrying Carrying Accumulated Carrying Amount Amortization Amount Amount Amortization Amount Leases $ 19,064 $ (5,259 ) $ 13,805 $ 15,888 $ (4,178 ) $ 11,710 Reserve rights 6,234 (1,940 ) 4,294 6,234 (1,625 ) 4,609 Trade names 1,000 (858 ) 142 1,000 (758 ) 242 Other 409 (190 ) 219 409 (137 ) 272 Total intangible assets $ 26,707 $ (8,247 ) $ 18,460 $ 23,531 $ (6,698 ) $ 16,833</t>
  </si>
  <si>
    <t>Accrued Expenses (Tables)</t>
  </si>
  <si>
    <t>Components of Accrued Expenses</t>
  </si>
  <si>
    <t>Accrued expenses consisted of the following as of December 29, 2018 and December 30, 2017 : 2018 2017 Interest $ 26,223 $ 24,095 Payroll and benefits 15,952 33,915 Capital lease obligations 15,557 19,276 Insurance 13,625 11,455 Non-income taxes 7,442 7,236 Professional fees 1,408 1,717 Other (1) 20,284 18,935 Total $ 100,491 $ 116,629 ______________________ (1) Consists primarily of subcontractor and working capital settlement accruals and deferred revenue.</t>
  </si>
  <si>
    <t>Accrued expenses consisted of the following as of December 29, 2018 and December 30, 2017 : 2018 2017 Interest $ 26,223 $ 24,095 Payroll and benefits 15,952 33,915 Capital lease obligations 15,557 19,276 Insurance 13,625 11,455 Non-income taxes 7,674 7,467 Professional fees 1,408 1,717 Other (1) 19,590 18,349 Total $ 100,029 $ 116,274 ______________________ (1) Consists primarily of subcontractor and working capital settlement accruals and deferred revenue.</t>
  </si>
  <si>
    <t>Debt (Tables)</t>
  </si>
  <si>
    <t>Schedule of Debt</t>
  </si>
  <si>
    <t>Debt consisted of the following as of December 29, 2018 and December 30, 2017 : 2018 2017 Term Loan, due 2024: $630.6 million and $635.4 million, net of $1.3 million and $1.6 million discount at December 29, 2018 and December 30, 2017, respectively $ 629,268 $ 633,805 8 1/2% Senior Notes, due 2022 250,000 250,000 6 1/8% Senior Notes, due 2023: $650.0 million, net of $1.1 million and $1.4 million discount at December 29, 2018 and December 30, 2017, respectively 648,891 648,650 5 1/8% Senior Notes, due 2025 300,000 300,000 Total 1,828,159 1,832,455 Current portion of long-term debt 6,354 4,765 Long-term debt $ 1,821,805 $ 1,827,690</t>
  </si>
  <si>
    <t>Schedule of Contractual Payments of Long-Term Debt</t>
  </si>
  <si>
    <t>The contractual payments of long-term debt, including current maturities, for the five years subsequent to December 29, 2018 , are as follows: 2019 $ 6,354 2020 7,942 2021 6,354 2022 256,354 2023 656,354 Thereafter 897,253 Total 1,830,611 Less: Original issue net discount (2,452 ) Less: Capitalized loan costs (14,303 ) Total debt $ 1,813,856</t>
  </si>
  <si>
    <t>Summary of Activity for Deferred Financing Fees</t>
  </si>
  <si>
    <t>The following table presents the activity for the deferred financing fees for the years ended December 29, 2018 and December 30, 2017 : Deferred financing fees Balance—December 31, 2016 $ 18,290 Loan origination fees 6,416 Amortization (3,990 ) Write off of deferred financing fees (1,683 ) Balance—December 30, 2017 $ 19,033 Loan origination fees 550 Amortization (4,108 ) Balance—December 29, 2018 $ 15,475</t>
  </si>
  <si>
    <t>Income Taxes (Tables)</t>
  </si>
  <si>
    <t>Components of Income Tax Benefit</t>
  </si>
  <si>
    <t>For the years ended December 29, 2018 , December 30, 2017 and December 31, 2016 , income taxes consisted of the following: 2018 2017 2016 Provision for income taxes: Current $ 463 $ 2,530 $ 2,835 Deferred 59,284 (286,507 ) (8,134 ) Income tax expense (benefit) $ 59,747 $ (283,977 ) $ (5,299 )</t>
  </si>
  <si>
    <t>Schedule of Reconciliation of Income Tax (Benefit) Expense</t>
  </si>
  <si>
    <t>The effective tax rate on pre-tax income differs from the U.S. statutory rate of 21% , 35% , and 35% for 2018 , 2017 and 2016 , respectively, due to the following: 2018 2017 2016 Income tax expense (benefit) at federal statutory tax rate $ 20,177 $ (55,365 ) $ 14,290 Less: Income tax benefit at federal statutory tax rate for LLC entities (561 ) (2,123 ) (10,608 ) State and local income taxes 4,894 (5,209 ) 2,490 Permanent differences (5,537 ) (4,410 ) (5,902 ) Effective tax rate change 4,034 216,904 (1,432 ) Unrecognized tax benefits 22,663 — — Tax receivable agreement (benefit) expense (8,282 ) 104,804 5,228 Change in valuation allowance 17,592 (500,162 ) 239,008 Impact of LP Unit ownership change — (31,790 ) (252,456 ) Other 4,767 (6,626 ) 4,083 Income tax expense (benefit) $ 59,747 $ (283,977 ) $ (5,299 )</t>
  </si>
  <si>
    <t>Components of Net Deferred Income Tax Liability</t>
  </si>
  <si>
    <t>The following table summarizes the components of the net deferred income tax asset (liability) as December 29, 2018 and December 30, 2017 : 2018 2017 Deferred tax assets (liabilities): Net intangible assets $ 275,412 $ 316,950 Accelerated depreciation (185,020 ) (147,943 ) Net operating loss 143,234 94,751 Investment in limited partnership (29,981 ) (14,467 ) Mining reclamation reserve 1,600 1,239 Inventory purchase accounting adjustments — — Working capital (e.g., accrued compensation, prepaid assets) 36,932 35,237 Interest expense limitation carryforward 2,586 — Less valuation allowance (19,366 ) (1,675 ) Deferred tax assets 225,397 284,092 Less foreign deferred tax liability (included in other noncurrent liabilities) (5,133 ) (3,992 ) Net deferred tax asset $ 220,264 $ 280,100</t>
  </si>
  <si>
    <t>Schedule of Unrecognized Tax Benefits Roll Forward</t>
  </si>
  <si>
    <t>A reconciliation of the beginning and ending amount of unrecognized tax benefits is as follows: Unrealized Tax Benefits Balance—December 30, 2017 $ — Additions based on tax position in 2018 22,663 Balance—December 29, 2018 $ 22,663</t>
  </si>
  <si>
    <t>Summary of Valuation Allowance</t>
  </si>
  <si>
    <t xml:space="preserve"> 2018 2017 Valuation Allowance: Beginning balance $ (1,675 ) $ (502,839 ) Additional basis from exchanged LP Units (99 ) (31,790 ) Current year increases from operations (17,592 ) — Release of valuation allowance and other — 532,954 Ending balance $ (19,366 ) $ (1,675 )</t>
  </si>
  <si>
    <t>For the years ended December 29, 2018 , December 30, 2017 and December 31, 2016 , income taxes consisted of the following: 2018 2017 2016 Provision for income taxes: Current $ 463 $ 2,762 $ 2,835 Deferred 9,810 (23,107 ) (8,117 ) Income tax benefit $ 10,273 $ (20,345 ) $ (5,282 )</t>
  </si>
  <si>
    <t>The effective tax rate on pre-tax income differs from the U.S. statutory rate of 21% , 35% and 35% for 2018, 2017 and 2016, respectively, due to the following: 2018 2017 2016 Income tax expense (benefit) at federal statutory tax rate $ 15,563 $ 39,797 $ 19,882 Less: Income tax benefit at federal statutory tax rate for LLC entities (13,863 ) (36,171 ) (21,042 ) State and local income taxes 1,614 1,751 1,279 Permanent differences (1,194 ) (630 ) (1,726 ) Effective tax rate change (1,148 ) (24,243 ) (1,432 ) Unrecognized tax benefits 6,487 — — Valuation allowance 2,586 — 148 Other 228 (849 ) (2,391 ) Income tax benefit $ 10,273 $ (20,345 ) $ (5,282 )</t>
  </si>
  <si>
    <t>The following table summarizes the components of the net deferred income tax asset (liability) as December 29, 2018 and December 30, 2017 : 2018 2017 Deferred tax (liabilities) assets: Accelerated depreciation $ (57,437 ) $ (47,920 ) Net operating loss 22,915 20,671 Investment in limited partnership (16,591 ) (10,800 ) Net intangible assets (1,734 ) (1,256 ) Mining reclamation reserve 570 488 Working capital (e.g., accrued compensation, prepaid assets) 1,059 1,267 Interest expense limitation carryforward 2,586 — Net deferred tax liabilities (48,632 ) (37,550 ) Less valuation allowance (4,261 ) (1,675 ) Net deferred tax liability $ (52,893 ) $ (39,225 )</t>
  </si>
  <si>
    <t>A reconciliation of the beginning and ending amount of unrecognized tax benefits is as follows: Unrealized Tax Benefits Balance—December 30, 2017 $ — Additions based on tax position in 2018 6,487 Balance—December 29, 2018 $ 6,487</t>
  </si>
  <si>
    <t>Earnings Per Share (Tables)</t>
  </si>
  <si>
    <t>Schedule of Basic Earnings Per Share</t>
  </si>
  <si>
    <t>The following table shows the calculation of basic income per share: 2018 2017 2016 Net income attributable to Summit Inc. $ 33,906 $ 121,830 $ 36,783 Weighted average shares of Class A stock outstanding 111,380,175 108,696,438 70,355,042 Basic income per share $ 0.30 $ 1.12 $ 0.52 Net income (loss) attributable to Summit Inc. $ 33,906 $ 121,830 $ 36,783 Weighted average shares of Class A stock outstanding 111,380,175 108,696,438 70,355,042 Add: weighted average of LP Units — — — Add: stock options 282,329 308,355 140,142 Add: warrants 25,049 42,035 16,123 Add: restricted stock units 459,280 308,221 240,633 Add: performance stock units 169,813 135,849 86,568 Weighted average dilutive shares outstanding 112,316,646 109,490,898 70,838,508 Diluted earnings per share $ 0.30 $ 1.11 $ 0.52</t>
  </si>
  <si>
    <t>Schedule of Antidilutive Securities Excluded from Computation of Earnings Per Share</t>
  </si>
  <si>
    <t>Excluded from the above calculations were the shares noted below as they were antidilutive: 2018 2017 2016 Antidilutive shares: LP Units 3,512,669 4,371,705 32,327,907</t>
  </si>
  <si>
    <t>Stockholder's Equity/Members' Interest (Tables)</t>
  </si>
  <si>
    <t>Schedule of Changes in Ownership of Summit Holdings</t>
  </si>
  <si>
    <t>The following table summarizes the changes in our ownership of Summit Holdings: Summit Inc. Shares (Class A) LP Units Total Summit Inc. Ownership Percentage Balance — December 31, 2016 97,554,278 5,151,297 102,705,575 95.0 % January 2017 public offering 10,000,000 — 10,000,000 Exchanges during period 1,461,677 (1,461,677 ) — Other equity transactions 1,334,639 — 1,334,639 Balance — December 30, 2017 110,350,594 3,689,620 114,040,214 96.8 % Exchanges during period 254,102 (254,102 ) — Other equity transactions 1,054,231 — 1,054,231 Balance — December 29, 2018 111,658,927 3,435,518 115,094,445 97.0 %</t>
  </si>
  <si>
    <t>Schedule of Changes in Each Component of Accumulated Other Comprehensive Income (Loss)</t>
  </si>
  <si>
    <t>The changes in each component of accumulated other comprehensive income (loss) consisted of the following: Accumulated Foreign currency other Change in translation Cash flow hedge comprehensive retirement plans adjustments adjustments income (loss) Balance — December 31, 2016 $ 1,450 $ (3,106 ) $ (593 ) $ (2,249 ) Postretirement curtailment adjustment, net of tax 309 — — 309 Postretirement liability adjustment, net of tax 605 — — 605 Foreign currency translation adjustment, net of tax — 7,743 — 7,743 Income on cash flow hedges, net of tax — — 978 978 Balance — December 30, 2017 $ 2,364 $ 4,637 $ 385 $ 7,386 Postretirement liability adjustment, net of tax 1,209 — — 1,209 Foreign currency translation adjustment, net of tax — (6,784 ) — (6,784 ) Income on cash flow hedges, net of tax — — 870 870 Balance — December 29, 2018 $ 3,573 $ (2,147 ) $ 1,255 $ 2,681</t>
  </si>
  <si>
    <t>The changes in each component of accumulated other comprehensive income (loss) consisted of the following: Accumulated Foreign currency other Change in translation Cash flow hedge comprehensive retirement plans adjustments adjustments (loss) income Balance — December 31, 2016 $ (7,181 ) $ (17,790 ) $ (2,473 ) $ (27,444 ) Postretirement curtailment adjustment 429 — — 429 Postretirement liability adjustment 699 — — 699 Foreign currency translation adjustment — 7,768 — 7,768 Income on cash flow hedges — — 1,413 1,413 Balance — December 30, 2017 $ (6,053 ) $ (10,022 ) $ (1,060 ) $ (17,135 ) Postretirement liability adjustment 1,661 — — 1,661 Foreign currency translation adjustment — (9,348 ) — (9,348 ) Income on cash flow hedges — — 1,206 1,206 Balance — December 29, 2018 $ (4,392 ) $ (19,370 ) $ 146 $ (23,616 )</t>
  </si>
  <si>
    <t>Supplemental Cash Flow Information (Tables)</t>
  </si>
  <si>
    <t>Schedule of Supplemental Cash Flow Information</t>
  </si>
  <si>
    <t>Supplemental cash flow information for the years ended December 29, 2018 , December 30, 2017 and December 31, 2016 was as follows: 2018 2017 2016 Cash payments: Interest $ 103,250 $ 96,320 $ 82,540 Income taxes 3,340 1,711 2,645 Non cash financing activities: Purchase of noncontrolling interest $ — $ (716 ) $ — Stock Dividend — (45,023 ) (26,939 ) Exchange of LP Units to shares of Class A common stock 7,499 41,126 953,752</t>
  </si>
  <si>
    <t>Supplemental cash flow information for the years ended December 29, 2018 , December 30, 2017 and December 31, 2016 was as follows: 2018 2017 2016 Cash payments: Interest $ 103,250 $ 96,320 $ 82,540 Income taxes 3,340 1,711 2,645 Non cash financing activities: Purchase of noncontrolling interest $ — $ (716 ) $ —</t>
  </si>
  <si>
    <t>Stock-Based Compensation (Tables)</t>
  </si>
  <si>
    <t>Summary of Information for the Equity Awards Granted</t>
  </si>
  <si>
    <t>The following table summarizes information for the equity awards granted in 2018: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30, 2017 4,153,613 $ 9.13 508,586 $ 20.14 211,455 $ 23.69 102,778 $ 18.00 Granted — — 689,386 28.68 102,842 40.83 — — Forfeited (22,566 ) 10.91 (21,551 ) 28.11 (19,045 ) 26.26 — — Exercised (863,898 ) 8.88 — — — — (2,741 ) 18.00 Vested — — (252,113 ) 21.95 — — — — Balance—December 29, 2018 3,267,149 $ 9.09 924,308 $ 24.57 295,252 $ 29.12 100,037 $ 18.00</t>
  </si>
  <si>
    <t>Weighted Average Assumptions Used to Estimate the Fair Value of Grants</t>
  </si>
  <si>
    <t>The following table presents the weighted average assumptions used to estimate the fair value of grants in 2018, 2017 and 2016: Options Performance Stock Units 2017 2016 2018 2017 2016 Risk-free interest rate 2.06% - 2.31% 1.75% - 1.97% 2.38% 1.45% 0.88% Dividend yield N/A N/A N/A N/A N/A Volatility 47% 48% 38% 39% 37% Expected term 7 years 10 years 3 years 3 years 3 years</t>
  </si>
  <si>
    <t>Employee Benefit Plans (Tables)</t>
  </si>
  <si>
    <t>Obligations and Funded Status</t>
  </si>
  <si>
    <t>The following information is as of December 29, 2018 and December 30, 2017 and for the years ended December 29, 2018 , December 30, 2017 and December 31, 2016 : 2018 2017 Pension Healthcare Pension Healthcare benefits &amp; Life Ins. benefits &amp; Life Ins. Change in benefit obligations: Beginning of period $ 27,984 $ 9,793 $ 27,608 $ 12,770 Service cost 67 170 285 184 Interest cost 898 317 998 365 Actuarial (gain) loss (3,136 ) (173 ) 1,182 (338 ) Curtailments — — (430 ) — Change in plan provision — — — (2,325 ) Benefits paid (1,610 ) (904 ) (1,659 ) (863 ) End of period $ 24,203 $ 9,203 $ 27,984 $ 9,793 Change in fair value of plan assets: Beginning of period $ 19,012 $ — $ 18,395 $ — Actual return on plan assets (551 ) — 1,415 — Employer contributions 598 904 861 863 Benefits paid (1,610 ) (904 ) (1,659 ) (863 ) End of period $ 17,449 $ — $ 19,012 $ — Funded status of plans $ (6,754 ) $ (9,203 ) $ (8,972 ) $ (9,793 ) Current liabilities $ — $ — $ — $ (702 ) Noncurrent liabilities (6,754 ) (9,203 ) (8,972 ) (9,091 ) Liability recognized $ (6,754 ) $ (9,203 ) $ (8,972 ) $ (9,793 ) Amounts recognized in accumulated other comprehensive income: Net actuarial (gain) loss $ (1,300 ) $ 1,995 $ 9,341 $ 2,285 Prior service cost (312 ) (2,172 ) — (2,413 ) Total amount recognized $ (1,612 ) $ (177 ) $ 9,341 $ (128 )</t>
  </si>
  <si>
    <t>Amounts Recognized in Other Comprehensive (Gain) Loss</t>
  </si>
  <si>
    <t xml:space="preserve"> 2018 2017 2016 Pension Healthcare Pension Healthcare Pension Healthcare benefits &amp; Life Ins. benefits &amp; Life Ins. benefits &amp; Life Ins. Amounts recognized in other comprehensive (income) loss: Net actuarial (loss) gain $ (1,300 ) $ (172 ) $ 1,068 $ (338 ) $ 688 $ (682 ) Prior service cost — — — (572 ) — 64 Amortization of prior year service cost — 241 — 168 — 174 Curtailment benefit — — (429 ) — — — Amortization of gain (312 ) (118 ) (547 ) (64 ) (463 ) (207 ) Adjustment to plan benefits — — — (414 ) — — Total amount recognized $ (1,612 ) $ (49 ) $ 92 $ (1,220 ) $ 225 $ (651 )</t>
  </si>
  <si>
    <t>Schedule of Net Benefit Costs</t>
  </si>
  <si>
    <t>Components of net periodic benefit cost: Service cost $ 67 $ 170 $ 285 $ 184 $ 279 $ 230 Interest cost 898 317 998 365 1,049 470 Amortization of gain 312 118 547 64 463 207 Expected return on plan assets (1,284 ) — (1,302 ) — (1,386 ) — Curtailments — — — — — — Amortization of prior service credit — (241 ) — (168 ) — (174 ) Net periodic (expense) benefit cost $ (7 ) $ 364 $ 528 $ 445 $ 405 $ 733</t>
  </si>
  <si>
    <t>Schedule of Assumptions Used</t>
  </si>
  <si>
    <t>Weighted-average assumptions used to determine the benefit obligations as of year-end 2018 and 2017 are: 2018 2017 Healthcare Healthcare Pension benefits &amp; Life Ins. Pension benefits &amp; Life Ins. Discount rate 3.90% - 4.02% 3.87% - 3.91% 3.23% - 3.37% 3.20% - 3.25% Expected long-term rate of return on plan assets 7.00% N/A 7.00% N/A Weighted-average assumptions used to determine net periodic benefit cost for years ended December 29, 2018 , December 30, 2017 and December 31, 2016 : 2018 2017 2016 Healthcare Healthcare Healthcare Pension benefits &amp; Life Ins. Pension benefits &amp; Life Ins. Pension benefits &amp; Life Ins. Discount rate 3.23% - 3.37% 3.20% - 3.25% 3.61% - 3.81% 3.54% - 3.65% 3.74% - 3.97% 3.34% - 3.80% Expected long-term rate of return on plan assets 7.00% N/A 7.00% N/A 7.30% N/A</t>
  </si>
  <si>
    <t>Effects of One Percentage-Point Change in Assumed Health Care Cost Trend Rates</t>
  </si>
  <si>
    <t>A one percentage-point change in assumed health care cost trend rates would have the following effects as of year-end 2018 and 2017 : 2018 2017 Increase Decrease Increase Decrease Total service cost and interest cost components $ 31 $ (27 ) $ 39 $ (33 ) APBO 765 (690 ) 857 (769 )</t>
  </si>
  <si>
    <t>Fair Value of Company's Pension Plans' Assets</t>
  </si>
  <si>
    <t>The fair value of the Plans’ assets by asset class and fair value hierarchy level as of December 29, 2018 and December 30, 2017 are as follows: 2018 Quoted prices in active Total fair markets for identical Observable value assets (Level 1) inputs (Level 2) Fixed income securities: Intermediate—government $ 3,547 $ 3,547 $ — Intermediate—corporate 3,437 — 3,437 Short-term—government 756 756 — Short-term—corporate 957 — 957 International 1,143 — 1,143 Equity securities: U.S. Large cap value 978 978 — U.S. Large cap growth 976 976 — U.S. Mid cap value 471 471 — U.S. Mid cap growth 496 496 — U.S. Small cap value 463 463 — U.S. Small cap growth 474 474 — Managed Futures 355 — 355 International 1,004 329 675 Emerging Markets 362 362 — Commodities Broad Basket 1,048 388 660 Cash 982 982 — Total $ 17,449 $ 10,222 $ 7,227 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t>
  </si>
  <si>
    <t>Estimated Benefit Payments</t>
  </si>
  <si>
    <t>The estimated benefit payments for each of the next five years and the five-year period thereafter are as follows: Pension Healthcare and Life benefits Insurance Benefits 2019 $ 1,736 $ 687 2020 1,712 697 2021 1,680 681 2022 1,678 669 2023 1,676 664 2024 - 2028 7,806 3,415</t>
  </si>
  <si>
    <t>Schedule of Multiemployer Plans</t>
  </si>
  <si>
    <t xml:space="preserve"> Expiration Date of Pension Protection Act FIP/RP Status Contributions of Company Collective- Pension EIN/ Pension Zone Status Pending/ ($ in thousands) Surcharge Bargaining Trust Fund Plan Number 2018 2017 Implemented 2018 2017 Imposed Agreement (1) Construction Industry Laborers Pension Fund 43-6060737/001 Green - as of December 31, 2017 Green - as of December 31, 2016 None $ 115 $ 104 No 12/31/2018 Operating Engineers Local 101 Pension Plan 43-6059213/001 Green - as of December 31, 2017 Green - as of December 31, 2016 None 26 30 No 12/31/2018 Total Contributions $ 141 $ 134 _____________________ (1) C urrently in final negotiations to extend both collective-bargaining agreements.</t>
  </si>
  <si>
    <t xml:space="preserve"> 2018 2017 2016 Pension Healthcare Pension Healthcare Pension Healthcare benefits &amp; Life Ins. benefits &amp; Life Ins. benefits &amp; Life Ins. Amounts recognized in other comprehensive (income) loss: Net actuarial (loss) gain $ (1,300 ) $ (172 ) $ 1,068 $ (338 ) $ 688 $ (682 ) Prior service cost — — — (572 ) — 64 Amortization of prior year service cost — 241 — 168 — 174 Curtailment benefit — — (429 ) — — — Amortization of gain (312 ) (118 ) (547 ) (64 ) (463 ) (207 ) Adjustment to plan benefits — — — (414 ) — — Total amount recognized $ (1,612 ) $ (49 ) $ 92 $ (1,220 ) $ 225 $ (651 ) Components of net periodic benefit cost: Service cost $ 67 $ 170 $ 285 $ 184 $ 279 $ 230 Interest cost 898 317 998 365 1,049 470 Amortization of gain 312 118 547 64 463 207 Expected return on plan assets (1,284 ) — (1,302 ) — (1,386 ) — Curtailments — — — — — — Amortization of prior service credit — (241 ) — (168 ) — (174 ) Net periodic (expense) benefit cost $ (7 ) $ 364 $ 528 $ 445 $ 405 $ 733</t>
  </si>
  <si>
    <t xml:space="preserve"> Expiration Date of Pension Protection Act FIP/RP Status Contributions of Company Collective- Pension EIN/ Pension Zone Status Pending/ ($ in thousands) Surcharge Bargaining Trust Fund Plan Number 2018 2017 Implemented 2018 2017 Imposed Agreement (1) Construction Industry Laborers Pension Fund 43-6060737/001 Green - as of December 31, 2017 Green - as of December 31, 2016 None $ 115 $ 104 No 12/31/2018 Operating Engineers Local 101 Pension Plan 43-6059213/001 Green - as of December 31, 2017 Green - as of December 31, 2016 None 26 30 No 12/31/2018 Total Contributions $ 141 $ 134 ______________________ (1) Currently in final negotiations to extend both collective-bargaining agreements.</t>
  </si>
  <si>
    <t>Accrued Mining and Landfill Reclamation (Tables)</t>
  </si>
  <si>
    <t>Activity for Asset Retirement Obligations</t>
  </si>
  <si>
    <t>The following table presents the activity for the asset retirement obligations for the years ended December 29, 2018 and December 30, 2017 : 2018 2017 Beginning balance $ 24,329 $ 23,906 Acquired obligations 3,937 2,303 Change in cost estimate 2,808 (1,759 ) Settlement of reclamation obligations (1,680 ) (1,996 ) Accretion expense 1,605 1,875 Ending balance $ 30,999 $ 24,329</t>
  </si>
  <si>
    <t>Leasing Arrangements (Tables)</t>
  </si>
  <si>
    <t>Minimum Contractual Commitments for the Subsequent Five Years under Long-Term Operating Leases</t>
  </si>
  <si>
    <t>Minimum contractual commitments for the subsequent five years under long-term operating leases and under royalty agreements are as follows: Operating Royalty Leases Agreements 2019 $ 9,479 $ 7,124 2020 8,101 6,929 2021 6,701 6,665 2022 4,279 6,742 2023 3,411 6,656</t>
  </si>
  <si>
    <t>Fair Value (Tables)</t>
  </si>
  <si>
    <t>Schedule of Contingent Consideration and Derivatives Measured at Fair Value</t>
  </si>
  <si>
    <t>he fair value of contingent consideration and derivatives as of December 29, 2018 and December 30, 2017 was: 2018 2017 Current portion of acquisition-related liabilities and Accrued expenses: Contingent consideration $ 1,394 $ 594 Cash flow hedges — 488 Acquisition-related liabilities and Other noncurrent liabilities Contingent consideration $ 5,175 $ 34,301 Cash flow hedges — 492</t>
  </si>
  <si>
    <t>Schedule of Carrying Value and Fair Value of Financial Instruments</t>
  </si>
  <si>
    <t>The carrying value and fair value of these financial instruments as of December 29, 2018 and December 30, 2017 were: December 29, 2018 December 30, 2017 Fair Value Carrying Value Fair Value Carrying Value Level 2 Long-term debt(1) $ 1,777,722 $ 1,828,159 $ 1,893,239 $ 1,832,455 Level 3 Current portion of deferred consideration and noncompete obligations(2) 32,876 32,876 13,493 13,493 Long term portion of deferred consideration and noncompete obligations(3) 44,293 44,293 23,834 23,834 _____________________ (1) $6.4 million and $4.8 million included in current portion of debt as of December 29, 2018 and December 30, 2017 , respectively. (2) Included in current portion of acquisition-related liabilities on the consolidated balance sheets. (3) Included in acquisition-related liabilities on the consolidated balance sheets.</t>
  </si>
  <si>
    <t>The fair value of contingent consideration and derivatives as of December 29, 2018 and December 30, 2017 was: 2018 2017 Current portion of acquisition-related liabilities and Accrued expenses: Contingent consideration $ 1,394 $ 594 Cash flow hedges — 488 Acquisition-related liabilities and Other noncurrent liabilities Contingent consideration $ 5,175 $ 34,301 Cash flow hedges — 492</t>
  </si>
  <si>
    <t>The carrying value and fair value of these financial instruments as of December 29, 2018 and December 30, 2017 were: December 29, 2018 December 30, 2017 Fair Value Carrying Value Fair Value Carrying Value Level 2 Long-term debt(1) $ 1,777,722 $ 1,828,159 $ 1,893,239 $ 1,832,455 Level 3 Current portion of deferred consideration and noncompete obligations(2) 30,376 30,376 10,993 10,993 Long term portion of deferred consideration and noncompete obligations(3) 40,179 40,179 17,938 17,938 ______________________ (1) $6.4 million and $4.8 million included in current portion of debt as of December 29, 2018 and December 30, 2017 , respectively. (2) Included in current portion of acquisition-related liabilities on the consolidated balance sheets. (3) Included in acquisition-related liabilities on the consolidated balance sheets.</t>
  </si>
  <si>
    <t>Segment Information (Tables)</t>
  </si>
  <si>
    <t>Summary of Financial Data for Company's Reportable Business Segments</t>
  </si>
  <si>
    <t>The following tables display selected financial data for the Company’s reportable business segments as of and for the years ended December 29, 2018 , December 30, 2017 and December 31, 2016 : 2018 2017 2016 Revenue*: West $ 1,117,066 $ 998,843 $ 813,682 East 703,147 629,919 531,294 Cement 280,789 303,813 281,087 Total revenue $ 2,101,002 $ 1,932,575 $ 1,626,063 ______________________ * Intercompany sales are immaterial and the presentation above only reflects sales to external customers. 2018 2017 2016 Income (loss) from operations before taxes $ 96,077 $ (158,200 ) $ 40,827 Interest expense 116,548 108,549 97,536 Depreciation, depletion and amortization 203,305 177,643 147,736 Accretion 1,605 1,875 1,564 IPO/ Legacy equity modification costs — — 37,257 Loss on debt financings 149 4,815 — Tax receivable agreement (benefit) expense (22,684 ) 271,016 14,938 Gain on sale of business (12,108 ) — — Transaction costs 4,238 7,733 6,797 Management fees and expenses — — (1,379 ) Non-cash compensation 25,378 21,140 12,683 Other (6,247 ) 1,206 13,388 Total Adjusted EBITDA $ 406,261 $ 435,777 $ 371,347 Total Adjusted EBITDA by Segment: West $ 188,999 $ 203,590 $ 167,434 East 138,032 139,108 126,007 Cement 111,394 127,547 112,991 Corporate and other (32,164 ) (34,468 ) (35,085 ) Total Adjusted EBITDA $ 406,261 $ 435,777 $ 371,347 2018 2017 2016 Purchases of property, plant and equipment West $ 120,657 $ 83,591 $ 77,335 East 64,384 68,556 45,492 Cement 28,036 35,803 25,408 Total reportable segments 213,077 187,950 148,235 Corporate and other 7,608 6,196 5,248 Total purchases of property, plant and equipment $ 220,685 $ 194,146 $ 153,483 2018 2017 2016 Depreciation, depletion, amortization and accretion: West $ 91,794 $ 71,314 $ 65,345 East 75,433 67,252 51,540 Cement 35,061 38,351 30,006 Total reportable segments 202,288 176,917 146,891 Corporate and other 2,622 2,601 2,409 Total depreciation, depletion, amortization and accretion $ 204,910 $ 179,518 $ 149,300 2018 2017 2016 Total assets: West $ 1,370,501 $ 1,225,463 $ 902,763 East 1,253,640 1,035,609 870,613 Cement 877,586 870,652 868,440 Total reportable segments 3,501,727 3,131,724 2,641,816 Corporate and other 355,914 655,609 139,650 Total $ 3,857,641 $ 3,787,333 $ 2,781,466</t>
  </si>
  <si>
    <t>The following tables display selected financial data for the Company’s reportable business segments as of and for the years ended December 29, 2018 , December 30, 2017 and December 31, 2016 : 2018 2017 2016 Revenue*: West $ 1,117,066 $ 998,843 $ 813,682 East 703,147 629,919 531,294 Cement 280,789 303,813 281,087 Total revenue $ 2,101,002 $ 1,932,575 $ 1,626,063 ______________________ * Intercompany sales are immaterial and the presentation above only reflects sales to external customers. 2018 2017 2016 Income from operations before taxes $ 74,110 $ 113,696 $ 56,805 Interest expense 115,831 107,655 96,483 Depreciation, depletion and amortization 203,305 177,643 147,736 Accretion 1,605 1,875 1,564 IPO/ Legacy equity modification costs — — 37,257 Loss on debt financings 149 4,815 — Gain on sale of business (12,108 ) — — Transaction costs 4,238 7,733 6,797 Management fees and expenses — — (1,379 ) Non-cash compensation 25,378 21,140 12,683 Other (6,247 ) 1,206 13,388 Total Adjusted EBITDA $ 406,261 $ 435,763 $ 371,334 Total Adjusted EBITDA by Segment: West $ 188,999 $ 203,590 $ 167,434 East 138,032 139,108 126,007 Cement 111,394 127,547 112,991 Corporate and other (32,164 ) (34,482 ) (35,098 ) Total Adjusted EBITDA $ 406,261 $ 435,763 $ 371,334 2018 2017 2016 Purchases of property, plant and equipment West $ 120,657 $ 83,591 $ 77,335 East 64,384 68,556 45,492 Cement 28,036 35,803 25,408 Total reportable segments 213,077 187,950 148,235 Corporate and other 7,608 6,196 5,248 Total purchases of property, plant and equipment $ 220,685 $ 194,146 $ 153,483 2018 2017 2016 Depreciation, depletion, amortization and accretion: West $ 91,794 $ 71,314 $ 65,345 East 75,433 67,252 51,540 Cement 35,061 38,351 30,006 Total reportable segments 202,288 176,917 146,891 Corporate and other 2,622 2,601 2,409 Total depreciation, depletion, amortization and accretion $ 204,910 $ 179,518 $ 149,300 2018 2017 2016 Total assets: West $ 1,370,501 $ 1,225,463 $ 902,763 East 1,253,640 1,035,609 870,613 Cement 877,586 870,652 868,440 Total reportable segments 3,501,727 3,131,724 2,641,816 Corporate and other 131,517 372,517 134,604 Total $ 3,633,244 $ 3,504,241 $ 2,776,420</t>
  </si>
  <si>
    <t>Senior Notes' Guarantor and Non-Guarantor Financial Information (Tables) - Summit Materials, LLC</t>
  </si>
  <si>
    <t>Condensed Consolidating Balance Sheets</t>
  </si>
  <si>
    <t>Condensed Consolidating Balance Sheets December 29, 2018 100% Owned Non- Issuers Guarantors Guarantors Eliminations Consolidated Assets Current assets: Cash and cash equivalents $ 117,219 $ 8,440 $ 7,719 $ (4,870 ) $ 128,508 Accounts receivable, net — 199,538 15,165 (185 ) 214,518 Intercompany receivables 500,765 624,427 — (1,125,192 ) — Cost and estimated earnings in excess of billings — 17,711 891 — 18,602 Inventories — 210,149 3,702 — 213,851 Other current assets 1,953 11,308 2,800 — 16,061 Total current assets 619,937 1,071,573 30,277 (1,130,247 ) 591,540 Property, plant and equipment, net 13,300 1,709,083 57,749 — 1,780,132 Goodwill — 1,136,785 56,243 — 1,193,028 Intangible assets, net — 18,460 — — 18,460 Other assets 3,292,851 154,080 947 (3,397,794 ) 50,084 Total assets $ 3,926,088 $ 4,089,981 $ 145,216 $ (4,528,041 ) $ 3,633,244 Liabilities and Member’s Interest Current liabilities: Current portion of debt $ 6,354 $ — $ — $ — $ 6,354 Current portion of acquisition-related liabilities — 31,770 — — 31,770 Accounts payable 4,712 92,132 12,349 (185 ) 109,008 Accrued expenses 45,146 57,826 1,927 (4,870 ) 100,029 Intercompany payables 673,175 436,564 15,453 (1,125,192 ) — Billings in excess of costs and estimated earnings — 11,347 493 — 11,840 Total current liabilities 729,387 629,639 30,222 (1,130,247 ) 259,001 Long-term debt 1,807,502 — — — 1,807,502 Acquisition-related liabilities — 45,354 — — 45,354 Other noncurrent liabilities 3,768 226,137 77,368 (171,317 ) 135,956 Total liabilities 2,540,657 901,130 107,590 (1,301,564 ) 2,247,813 Total member's interest 1,385,431 3,188,851 37,626 (3,226,477 ) 1,385,431 Total liabilities and member’s interest $ 3,926,088 $ 4,089,981 $ 145,216 $ (4,528,041 ) $ 3,633,244 Condensed Consolidating Balance Sheets December 30, 2017 100% Owned Non- Issuers Guarantors Guarantors Eliminations Consolidated Assets Current assets: Cash and cash equivalents $ 370,741 $ 10,254 $ 14,933 $ (12,372 ) $ 383,556 Accounts receivable, net — 183,139 15,191 — 198,330 Intercompany receivables 573,301 484,747 — (1,058,048 ) — Cost and estimated earnings in excess of billings — 9,264 248 — 9,512 Inventories — 180,283 4,156 — 184,439 Other current assets 1,167 6,354 243 — 7,764 Total current assets 945,209 874,041 34,771 (1,070,420 ) 783,601 Property, plant and equipment, net 9,259 1,569,118 37,047 — 1,615,424 Goodwill — 976,206 61,114 — 1,037,320 Intangible assets, net — 16,833 — — 16,833 Other assets 2,890,674 162,711 1,271 (3,003,593 ) 51,063 Total assets $ 3,845,142 $ 3,598,909 $ 134,203 $ (4,074,013 ) $ 3,504,241 Liabilities and Member’s Interest Current liabilities: Current portion of debt $ 4,765 $ — $ — $ — $ 4,765 Current portion of acquisition-related liabilities — 11,587 — — 11,587 Accounts payable 3,976 89,912 6,749 — 100,637 Accrued expenses 47,047 79,372 2,227 (12,372 ) 116,274 Intercompany payables 684,057 369,918 4,073 (1,058,048 ) — Billings in excess of costs and estimated earnings — 15,349 401 — 15,750 Total current liabilities 739,845 566,138 13,450 (1,070,420 ) 249,013 Long-term debt 1,810,833 — — — 1,810,833 Acquisition-related liabilities — 52,239 — — 52,239 Other noncurrent liabilities 2,870 193,801 75,209 (171,318 ) 100,562 Total liabilities 2,553,548 812,178 88,659 (1,241,738 ) 2,212,647 Total member's interest 1,291,594 2,786,731 45,544 (2,832,275 ) 1,291,594 Total liabilities and member’s interest $ 3,845,142 $ 3,598,909 $ 134,203 $ (4,074,013 ) $ 3,504,241</t>
  </si>
  <si>
    <t>Condensed Consolidating Statements of Operations and Comprehensive Loss</t>
  </si>
  <si>
    <t>Condensed Consolidating Statements of Operations and Comprehensive Loss Year Ended December 29, 2018 100% Owned Non- Issuers Guarantors Guarantors Eliminations Consolidated Revenue $ — $ 2,018,428 $ 88,658 $ (6,084 ) $ 2,101,002 Cost of revenue (excluding items shown separately below) — 1,416,222 65,641 (6,084 ) 1,475,779 General and administrative expenses 62,376 184,917 10,554 — 257,847 Depreciation, depletion, amortization and accretion 2,622 197,406 4,882 — 204,910 Operating (loss) income (64,998 ) 219,883 7,581 — 162,466 Other (income) loss, net (249,204 ) (14,643 ) 823 247,657 (15,367 ) Interest expense (income) 118,857 (7,818 ) 4,792 — 115,831 Gain on sale of business — (12,108 ) — — (12,108 ) Income from operations before taxes 65,349 254,452 1,966 (247,657 ) 74,110 Income tax expense 1,512 8,226 535 — 10,273 Net income attributable to member of Summit Materials, LLC $ 63,837 $ 246,226 $ 1,431 $ (247,657 ) $ 63,837 Comprehensive income attributable to member of Summit Materials, LLC $ 57,356 $ 243,359 $ 10,779 $ (254,138 ) $ 57,356 Condensed Consolidating Statements of Operations and Comprehensive Loss Year ended December 30, 2017 100% Owned Non- Issuers Guarantors Guarantors Eliminations Consolidated Revenue $ — $ 1,854,434 $ 84,020 $ (5,879 ) $ 1,932,575 Cost of revenue (excluding items shown separately below) — 1,227,037 60,619 (5,879 ) 1,281,777 General and administrative expenses 63,954 178,023 8,426 — 250,403 Depreciation, depletion, amortization and accretion 2,601 172,738 4,179 — 179,518 Operating (loss) income (66,555 ) 276,636 10,796 — 220,877 Other income, net (307,876 ) (1,925 ) (533 ) 309,860 (474 ) Interest expense (income) 105,735 (2,415 ) 4,335 — 107,655 Income from operations before taxes 135,586 280,976 6,994 (309,860 ) 113,696 Income tax expense (benefit) 1,518 (23,774 ) 1,911 — (20,345 ) Net income 134,068 304,750 5,083 (309,860 ) 134,041 Net loss attributable to noncontrolling interest — — — (27 ) (27 ) Net income attributable to member of Summit Materials, LLC $ 134,068 $ 304,750 $ 5,083 $ (309,833 ) $ 134,068 Comprehensive income (loss) attributable to member of Summit Materials, LLC $ 144,377 $ 302,209 $ (2,685 ) $ (299,524 ) $ 144,377 Condensed Consolidating Statements of Operations and Comprehensive Loss Year ended December 31, 2016 100% Owned Non- Issuers Guarantors Guarantors Eliminations Consolidated Revenue $ — $ 1,586,858 $ 47,064 $ (7,859 ) $ 1,626,063 Cost of revenue (excluding items shown separately below) — 1,047,120 32,531 (7,859 ) 1,071,792 General and administrative expenses 91,533 152,402 6,374 — 250,309 Depreciation, depletion, amortization and accretion 2,410 142,773 4,117 — 149,300 Operating (loss) income (93,943 ) 244,563 4,042 — 154,662 Other (income) loss, net (239,082 ) 1,908 (326 ) 238,874 1,374 Interest expense 83,068 9,956 3,459 — 96,483 Income from continuing operations before taxes 62,071 232,699 909 (238,874 ) 56,805 Income tax (benefit) expense — (5,551 ) 269 — (5,282 ) Net income 62,071 238,250 640 (238,874 ) 62,087 Net income attributable to noncontrolling interest — — — 16 16 Net income attributable to member of Summit Materials, LLC $ 62,071 $ 238,250 $ 640 $ (238,890 ) $ 62,071 Comprehensive income attributable to member of Summit Materials, LLC $ 63,093 $ 239,353 $ (1,485 ) $ (237,868 ) $ 63,093</t>
  </si>
  <si>
    <t>Condensed Consolidating Statements of Cash Flows</t>
  </si>
  <si>
    <t>Condensed Consolidating Statements of Cash Flows For the year ended December 29, 2018 100% Owned Non- Issuers Guarantors Guarantors Eliminations Consolidated Net cash (used in) provided by operating activities $ (142,315 ) $ 340,401 $ 11,282 $ — $ 209,368 Cash flow from investing activities: Acquisitions, net of cash acquired — (246,017 ) — — (246,017 ) Purchase of property, plant and equipment (7,607 ) (188,435 ) (24,643 ) — (220,685 ) Proceeds from the sale of property, plant, and equipment — 21,263 372 — 21,635 Proceeds from the sale of a business — 21,564 — — 21,564 Other — 3,804 — — 3,804 Net cash used for investing activities (7,607 ) (387,821 ) (24,271 ) — (419,699 ) Cash flow from financing activities: Proceeds from investment by member (146,533 ) 162,148 — — 15,615 Net proceeds from debt issuance 64,500 — — — 64,500 Loans received from and payments made on loans from other Summit Companies 51,696 (65,845 ) 6,647 7,502 — Payments on long-term debt (69,265 ) (15,662 ) (115 ) — (85,042 ) Payments on acquisition-related liabilities — (34,004 ) — — (34,004 ) Debt issuance costs (550 ) — — — (550 ) Distributions from partnership (2,569 ) — — — (2,569 ) Other (879 ) (1,031 ) (33 ) — (1,943 ) Net cash (used in) provided by financing activities (103,600 ) 45,606 6,499 7,502 (43,993 ) Impact of cash on foreign currency — — (724 ) — (724 ) Net decrease in cash (253,522 ) (1,814 ) (7,214 ) 7,502 (255,048 ) Cash — Beginning of period 370,741 10,254 14,933 (12,372 ) 383,556 Cash — End of period $ 117,219 $ 8,440 $ 7,719 $ (4,870 ) $ 128,508 Condensed Consolidating Statements of Cash Flows For the year ended December 30, 2017 100% Owned Non- Issuers Guarantors Guarantors Eliminations Consolidated Net cash (used in) provided by operating activities $ (127,102 ) $ 392,316 $ 29,918 $ — $ 295,132 Cash flow from investing activities: Acquisitions, net of cash acquired (24,538 ) (324,892 ) (25,500 ) — (374,930 ) Purchase of property, plant and equipment (6,196 ) (182,295 ) (5,655 ) — (194,146 ) Proceeds from the sale of property, plant, and equipment — 16,822 250 — 17,072 Other — (471 ) — — (471 ) Net cash used for investing activities (30,734 ) (490,836 ) (30,905 ) — (552,475 ) Cash flow from financing activities: Proceeds from investment by member 40,913 252,911 10,717 — 304,541 Capital issuance costs (627 ) — — — (627 ) Net proceeds from debt issuance 302,000 — — — 302,000 Loans received from and payments made on loans from other Summit Companies 119,858 (108,026 ) (10,126 ) (1,706 ) — Payments on long-term debt (8,463 ) (7,967 ) (8 ) — (16,438 ) Purchase of noncontrolling interests — (532 ) — — (532 ) Payments on acquisition-related liabilities — (32,150 ) — — (32,150 ) Financing costs (6,416 ) — — — (6,416 ) Distributions from partnership (51,986 ) — — — (51,986 ) Other (564 ) (282 ) (20 ) — (866 ) Net cash provided by financing activities 394,715 103,954 563 (1,706 ) 497,526 Impact of cash on foreign currency — — 701 — 701 Net increase in cash 236,879 5,434 277 (1,706 ) 240,884 Cash — Beginning of period 133,862 4,820 14,656 (10,666 ) 142,672 Cash — End of period $ 370,741 $ 10,254 $ 14,933 $ (12,372 ) $ 383,556 Condensed Consolidating Statements of Cash Flows For the year ended December 31, 2016 100% Owned Non- Issuers Guarantors Guarantors Eliminations Consolidated Net cash (used in) provided by operating activities $ (132,328 ) $ 373,588 $ 3,617 $ — $ 244,877 Cash flow from investing activities: Acquisitions, net of cash acquired (42,844 ) (294,114 ) — — (336,958 ) Purchase of property, plant and equipment (5,247 ) (146,336 ) (1,900 ) — (153,483 ) Proceeds from the sale of property, plant, and equipment — 16,606 262 — 16,868 Other — 2,921 — — 2,921 Net cash used for investing activities (48,091 ) (420,923 ) (1,638 ) — (470,652 ) Cash flow from financing activities: Proceeds from investment by member (502,140 ) 529,517 — — 27,377 Capital issuance costs (136 ) — — — (136 ) Net proceeds from debt issuance 354,000 — — — 354,000 Loans received from and payments made on loans from other Summit Companies 440,738 (442,072 ) 400 934 — Payments on long-term debt (110,500 ) (10,202 ) — — (120,702 ) Payments on acquisition-related liabilities (400 ) (29,140 ) — — (29,540 ) Financing costs (5,801 ) — — — (5,801 ) Distributions from partnership (42,192 ) — — — (42,192 ) Other — (16 ) — — (16 ) Net cash provided by financing activities 133,569 48,087 400 934 182,990 Impact of cash on foreign currency — — 69 — 69 Net (decrease) increase in cash (46,850 ) 752 2,448 934 (42,716 ) Cash — Beginning of period 180,712 4,068 12,208 (11,600 ) 185,388 Cash — End of period $ 133,862 $ 4,820 $ 14,656 $ (10,666 ) $ 142,672</t>
  </si>
  <si>
    <t>Supplementary Data (Unaudited) (Tables)</t>
  </si>
  <si>
    <t>Summary of Quarterly Data (Unaudited)</t>
  </si>
  <si>
    <t xml:space="preserve"> 2018 2017 4Q 3Q 2Q 1Q 4Q 3Q 2Q 1Q Net revenue $ 445,090 $ 625,017 $ 549,235 $ 289,916 $ 440,610 $ 574,387 $ 478,368 $ 259,044 Operating income (loss) 28,545 108,167 77,279 (51,525 ) 57,306 113,911 82,444 (32,784 ) Net income (loss) (18,627 ) 73,992 36,913 (55,948 ) 44,510 84,287 52,088 (55,108 ) Net income (loss) attributable to Summit Inc. (19,163 ) 71,289 35,509 (53,729 ) 43,010 81,264 50,000 (52,444 ) Basic earnings per share attributable to Summit Inc. $ (0.17 ) $ 0.64 $ 0.32 $ (0.49 ) $ 0.39 $ 0.74 $ 0.46 $ (0.49 ) Diluted earnings per share attributable to Summit Inc. (0.17 ) 0.64 0.32 (0.49 ) 0.38 0.73 0.46 (0.49 )</t>
  </si>
  <si>
    <t>Supplemental financial information (unaudited) by quarter is as follows for the years ended December 29, 2018 and December 30, 2017 : 2018 2017 4Q 3Q 2Q 1Q 4Q 3Q 2Q 1Q Net revenue $ 445,090 $ 625,017 $ 549,235 $ 289,916 $ 440,610 $ 574,387 $ 478,368 $ 259,044 Operating income (loss) 28,545 108,167 77,279 (51,525 ) 57,306 113,911 82,444 (32,784 ) Net income (loss) (4,596 ) 90,427 46,602 (68,596 ) 52,435 82,633 53,827 (54,854 )</t>
  </si>
  <si>
    <t>Summary of Organization and Significant Accounting Policies - General Information and Equity Offerings (Details)</t>
  </si>
  <si>
    <t>9 Months Ended</t>
  </si>
  <si>
    <t>Sep. 30, 2017</t>
  </si>
  <si>
    <t>Dec. 29, 2018segmentplantitemstate</t>
  </si>
  <si>
    <t>Summary Of Significant Accounting Policies And Recent Accounting Pronouncements</t>
  </si>
  <si>
    <t>Number of operating segments | segment</t>
  </si>
  <si>
    <t>Voting power (as a percent)</t>
  </si>
  <si>
    <t>97.00%</t>
  </si>
  <si>
    <t>96.80%</t>
  </si>
  <si>
    <t>95.00%</t>
  </si>
  <si>
    <t>Number of states in which the entity operates | item</t>
  </si>
  <si>
    <t>Number of states in which the entity operates | state</t>
  </si>
  <si>
    <t>Summit Materials, LLC | Ohio Valley Asphalt</t>
  </si>
  <si>
    <t>Noncontrolling interest elimination (as a percent)</t>
  </si>
  <si>
    <t>20.00%</t>
  </si>
  <si>
    <t>Summit Materials, LLC | Continental Cement</t>
  </si>
  <si>
    <t>30.00%</t>
  </si>
  <si>
    <t>Summit Holdings LP</t>
  </si>
  <si>
    <t>100.00%</t>
  </si>
  <si>
    <t>Cement Plant</t>
  </si>
  <si>
    <t>Number of plants | plant</t>
  </si>
  <si>
    <t>Cement Plant | Summit Materials, LLC</t>
  </si>
  <si>
    <t>Tax Receivable Agreement | Summit Holdings LP</t>
  </si>
  <si>
    <t>Percentage of benefits to be paid on tax receivable agreement</t>
  </si>
  <si>
    <t>85.00%</t>
  </si>
  <si>
    <t>Minimum | Product</t>
  </si>
  <si>
    <t>Collection terms</t>
  </si>
  <si>
    <t>30 days</t>
  </si>
  <si>
    <t>Maximum | Product</t>
  </si>
  <si>
    <t>60 days</t>
  </si>
  <si>
    <t>Maximum | Service</t>
  </si>
  <si>
    <t>90 days</t>
  </si>
  <si>
    <t>Summary of Organization and Significant Accounting Policies - New Accounting Standards (Details) - USD ($) $ in Thousands</t>
  </si>
  <si>
    <t>Dec. 30, 2018</t>
  </si>
  <si>
    <t>Minimum | Scenario, Forecast | Accounting Standards Update 2016-02</t>
  </si>
  <si>
    <t>Right-of-use asset and liability</t>
  </si>
  <si>
    <t>Maximum | Scenario, Forecast | Accounting Standards Update 2016-02</t>
  </si>
  <si>
    <t>Acquisitions - Acquisitions by Region (Details) - acquistiion</t>
  </si>
  <si>
    <t>West</t>
  </si>
  <si>
    <t>Business Acquisition [Line Items]</t>
  </si>
  <si>
    <t>Number of business acquisitions</t>
  </si>
  <si>
    <t>East</t>
  </si>
  <si>
    <t>Cement</t>
  </si>
  <si>
    <t>Summit Materials, LLC | West</t>
  </si>
  <si>
    <t>Summit Materials, LLC | East</t>
  </si>
  <si>
    <t>Summit Materials, LLC | Cement</t>
  </si>
  <si>
    <t>Acquisitions - Summary of Assets Acquired and Liabilities Assumed (Detail) - USD ($) $ in Thousands</t>
  </si>
  <si>
    <t>Series of Individually Immaterial Business Acquisitions [Member]</t>
  </si>
  <si>
    <t>Financial assets</t>
  </si>
  <si>
    <t>Financial liabilities</t>
  </si>
  <si>
    <t>Other long-term liabilities</t>
  </si>
  <si>
    <t>Net assets acquired</t>
  </si>
  <si>
    <t>Purchase price</t>
  </si>
  <si>
    <t>Net cash paid for acquisitions</t>
  </si>
  <si>
    <t>Series of Individually Immaterial Business Acquisitions [Member] | Summit Materials, LLC</t>
  </si>
  <si>
    <t>Acquisitions - Contractual Obligations (Details) - USD ($)</t>
  </si>
  <si>
    <t>Minimum</t>
  </si>
  <si>
    <t>Remaining payments on contractual obligations</t>
  </si>
  <si>
    <t>Term of payment for deferred consideration</t>
  </si>
  <si>
    <t>5 years</t>
  </si>
  <si>
    <t>Maximum</t>
  </si>
  <si>
    <t>20 years</t>
  </si>
  <si>
    <t>Noncompete and Deferred Consideration Agreements</t>
  </si>
  <si>
    <t>Thereafter</t>
  </si>
  <si>
    <t>Total scheduled payments</t>
  </si>
  <si>
    <t>Present value adjustments</t>
  </si>
  <si>
    <t>Total noncompete obligations and deferred consideration</t>
  </si>
  <si>
    <t>Summit Materials, LLC | Minimum</t>
  </si>
  <si>
    <t>Summit Materials, LLC | Maximum</t>
  </si>
  <si>
    <t>Summit Materials, LLC | Noncompete and Deferred Consideration Agreements</t>
  </si>
  <si>
    <t>Goodwill - Narrative (Details) $ in Thousands</t>
  </si>
  <si>
    <t>Dec. 29, 2018USD ($)reporting_unit</t>
  </si>
  <si>
    <t>Dec. 30, 2017USD ($)</t>
  </si>
  <si>
    <t>Dec. 31, 2016USD ($)</t>
  </si>
  <si>
    <t>Jan. 02, 2016USD ($)</t>
  </si>
  <si>
    <t>Number of reporting units with goodwill | reporting_unit</t>
  </si>
  <si>
    <t>Number of reporting units assessed under qualitative assessment | reporting_unit</t>
  </si>
  <si>
    <t>Accumulated impairment losses</t>
  </si>
  <si>
    <t>Goodwill, measurement input, discount rate</t>
  </si>
  <si>
    <t>Austin</t>
  </si>
  <si>
    <t>Austin | Summit Materials, LLC</t>
  </si>
  <si>
    <t>Goodwill - Summary of Goodwill by Reportable Segments (Details) - USD ($) $ in Thousands</t>
  </si>
  <si>
    <t>Goodwill [Roll Forward]</t>
  </si>
  <si>
    <t>Beginning balance</t>
  </si>
  <si>
    <t>Foreign currency translation adjustments</t>
  </si>
  <si>
    <t>Ending balance</t>
  </si>
  <si>
    <t>West | Summit Materials, LLC</t>
  </si>
  <si>
    <t>East | Summit Materials, LLC</t>
  </si>
  <si>
    <t>Cement | Summit Materials, LLC</t>
  </si>
  <si>
    <t>Revenue Recognition - By Product (Details) - USD ($) $ in Thousands</t>
  </si>
  <si>
    <t>Revenues</t>
  </si>
  <si>
    <t>Aggregates</t>
  </si>
  <si>
    <t>Aggregates | Summit Materials, LLC</t>
  </si>
  <si>
    <t>Ready-mix concrete</t>
  </si>
  <si>
    <t>Ready-mix concrete | Summit Materials, LLC</t>
  </si>
  <si>
    <t>Asphalt</t>
  </si>
  <si>
    <t>Asphalt | Summit Materials, LLC</t>
  </si>
  <si>
    <t>Paving and related services</t>
  </si>
  <si>
    <t>Paving and related services | Summit Materials, LLC</t>
  </si>
  <si>
    <t>Other | Summit Materials, LLC</t>
  </si>
  <si>
    <t>Revenue Recognition - Contract Assets and Liabilities (Details) $ in Thousands</t>
  </si>
  <si>
    <t>Dec. 29, 2018USD ($)</t>
  </si>
  <si>
    <t>Change in Contract with Customer, Asset [Abstract]</t>
  </si>
  <si>
    <t>Balance—December 30, 2017</t>
  </si>
  <si>
    <t>Changes in revenue billed, contract price or cost estimates</t>
  </si>
  <si>
    <t>Balance—December 29, 2018</t>
  </si>
  <si>
    <t>Change in Contract with Customer, Liability [Abstract]</t>
  </si>
  <si>
    <t>Revenue Recognition - Summary of Accounts Receivable, Net (Details) - USD ($) $ in Thousands</t>
  </si>
  <si>
    <t>Accounts, Notes, Loans and Financing Receivable [Line Items]</t>
  </si>
  <si>
    <t>Trade accounts receivable</t>
  </si>
  <si>
    <t>Construction contract receivables</t>
  </si>
  <si>
    <t>Retention receivables</t>
  </si>
  <si>
    <t>Receivables from related parties</t>
  </si>
  <si>
    <t>Accounts receivable</t>
  </si>
  <si>
    <t>Less: Allowance for doubtful accounts</t>
  </si>
  <si>
    <t>General collection and billing period for retention receivables</t>
  </si>
  <si>
    <t>1 year</t>
  </si>
  <si>
    <t>Maximum | Summit Materials, LLC</t>
  </si>
  <si>
    <t>Inventories - Components of Inventories (Details) - USD ($) $ in Thousands</t>
  </si>
  <si>
    <t>Aggregate stockpiles</t>
  </si>
  <si>
    <t>Finished goods</t>
  </si>
  <si>
    <t>Work in process</t>
  </si>
  <si>
    <t>Raw materials</t>
  </si>
  <si>
    <t>Property, Plant and Equipment, net and Intangibles, net - Components of Property, Plant and Equipment (Details) - USD ($) $ in Thousands</t>
  </si>
  <si>
    <t>Property, plant and equipment, gross</t>
  </si>
  <si>
    <t>Less accumulated depreciation, depletion and amortization</t>
  </si>
  <si>
    <t>Property, plant and equipment, net</t>
  </si>
  <si>
    <t>Land (mineral bearing) and asset retirement costs</t>
  </si>
  <si>
    <t>Land (mineral bearing) and asset retirement costs | Summit Materials, LLC</t>
  </si>
  <si>
    <t>Land (non-mineral bearing)</t>
  </si>
  <si>
    <t>Land (non-mineral bearing) | Summit Materials, LLC</t>
  </si>
  <si>
    <t>Buildings and improvements</t>
  </si>
  <si>
    <t>Buildings and improvements | Minimum</t>
  </si>
  <si>
    <t>Estimated useful life</t>
  </si>
  <si>
    <t>10 years</t>
  </si>
  <si>
    <t>Buildings and improvements | Maximum</t>
  </si>
  <si>
    <t>30 years</t>
  </si>
  <si>
    <t>Buildings and improvements | Summit Materials, LLC</t>
  </si>
  <si>
    <t>Buildings and improvements | Summit Materials, LLC | Minimum</t>
  </si>
  <si>
    <t>Buildings and improvements | Summit Materials, LLC | Maximum</t>
  </si>
  <si>
    <t>Plants, machinery and equipment</t>
  </si>
  <si>
    <t>Plants, machinery and equipment | Minimum</t>
  </si>
  <si>
    <t>15 years</t>
  </si>
  <si>
    <t>Plants, machinery and equipment | Maximum</t>
  </si>
  <si>
    <t>Plants, machinery and equipment | Summit Materials, LLC</t>
  </si>
  <si>
    <t>Plants, machinery and equipment | Summit Materials, LLC | Minimum</t>
  </si>
  <si>
    <t>Plants, machinery and equipment | Summit Materials, LLC | Maximum</t>
  </si>
  <si>
    <t>Mobile equipment and barges</t>
  </si>
  <si>
    <t>Mobile equipment and barges | Minimum</t>
  </si>
  <si>
    <t>6 years</t>
  </si>
  <si>
    <t>Mobile equipment and barges | Maximum</t>
  </si>
  <si>
    <t>8 years</t>
  </si>
  <si>
    <t>Mobile equipment and barges | Summit Materials, LLC</t>
  </si>
  <si>
    <t>Mobile equipment and barges | Summit Materials, LLC | Minimum</t>
  </si>
  <si>
    <t>Mobile equipment and barges | Summit Materials, LLC | Maximum</t>
  </si>
  <si>
    <t>Truck and auto fleet</t>
  </si>
  <si>
    <t>Truck and auto fleet | Minimum</t>
  </si>
  <si>
    <t>Truck and auto fleet | Maximum</t>
  </si>
  <si>
    <t>Truck and auto fleet | Summit Materials, LLC</t>
  </si>
  <si>
    <t>Truck and auto fleet | Summit Materials, LLC | Minimum</t>
  </si>
  <si>
    <t>Truck and auto fleet | Summit Materials, LLC | Maximum</t>
  </si>
  <si>
    <t>Landfill airspace and improvements</t>
  </si>
  <si>
    <t>Landfill airspace and improvements | Minimum</t>
  </si>
  <si>
    <t>Landfill airspace and improvements | Maximum</t>
  </si>
  <si>
    <t>Landfill airspace and improvements | Summit Materials, LLC</t>
  </si>
  <si>
    <t>Landfill airspace and improvements | Summit Materials, LLC | Minimum</t>
  </si>
  <si>
    <t>Landfill airspace and improvements | Summit Materials, LLC | Maximum</t>
  </si>
  <si>
    <t>Office equipment</t>
  </si>
  <si>
    <t>Office equipment | Minimum</t>
  </si>
  <si>
    <t>3 years</t>
  </si>
  <si>
    <t>Office equipment | Maximum</t>
  </si>
  <si>
    <t>7 years</t>
  </si>
  <si>
    <t>Office equipment | Summit Materials, LLC</t>
  </si>
  <si>
    <t>Office equipment | Summit Materials, LLC | Minimum</t>
  </si>
  <si>
    <t>Office equipment | Summit Materials, LLC | Maximum</t>
  </si>
  <si>
    <t>Construction in progress</t>
  </si>
  <si>
    <t>Construction in progress | Summit Materials, LLC</t>
  </si>
  <si>
    <t>Other | Minimum</t>
  </si>
  <si>
    <t>4 years</t>
  </si>
  <si>
    <t>Other | Maximum</t>
  </si>
  <si>
    <t>Other | Summit Materials, LLC | Minimum</t>
  </si>
  <si>
    <t>Other | Summit Materials, LLC | Maximum</t>
  </si>
  <si>
    <t>Property, Plant and Equipment, net and Intangibles, net - Capital Leases (Details) - USD ($) $ in Thousands</t>
  </si>
  <si>
    <t>Depreciation, depletion and amortization expense</t>
  </si>
  <si>
    <t>Property, plant and equipment, accumulated depreciation, depletion and amortization</t>
  </si>
  <si>
    <t>Capital lease obligations, current</t>
  </si>
  <si>
    <t>Net gain from asset dispositions</t>
  </si>
  <si>
    <t>Summit Materials, LLC | General and administrative expenses</t>
  </si>
  <si>
    <t>Capital leases for equipment and building</t>
  </si>
  <si>
    <t>Equipment lease term</t>
  </si>
  <si>
    <t>Building original lease term</t>
  </si>
  <si>
    <t>Capital leases for equipment and building | Summit Materials, LLC</t>
  </si>
  <si>
    <t>Accrued expenses | Summit Materials, LLC</t>
  </si>
  <si>
    <t>Noncurrent liabilities</t>
  </si>
  <si>
    <t>Capital lease obligations, noncurrent</t>
  </si>
  <si>
    <t>Noncurrent liabilities | Summit Materials, LLC</t>
  </si>
  <si>
    <t>Property, Plant and Equipment, net and Intangibles, net - Intangible Assets (Details) - USD ($) $ in Thousands</t>
  </si>
  <si>
    <t>Jan. 02, 2016</t>
  </si>
  <si>
    <t>Finite-Lived Intangible Assets [Line Items]</t>
  </si>
  <si>
    <t>Gross Carrying Amount</t>
  </si>
  <si>
    <t>Accumulated Amortization</t>
  </si>
  <si>
    <t>Net Carrying Amount</t>
  </si>
  <si>
    <t>Amortization expense</t>
  </si>
  <si>
    <t>Estimated amortization expense</t>
  </si>
  <si>
    <t>Leases</t>
  </si>
  <si>
    <t>Leases | Summit Materials, LLC</t>
  </si>
  <si>
    <t>Reserve rights</t>
  </si>
  <si>
    <t>Reserve rights | Summit Materials, LLC</t>
  </si>
  <si>
    <t>Trade names</t>
  </si>
  <si>
    <t>Trade names | Summit Materials, LLC</t>
  </si>
  <si>
    <t>Accrued Expenses - Components of Accrued Expenses (Details) - USD ($) $ in Thousands</t>
  </si>
  <si>
    <t>Interest</t>
  </si>
  <si>
    <t>Payroll and benefits</t>
  </si>
  <si>
    <t>Capital lease obligations</t>
  </si>
  <si>
    <t>Insurance</t>
  </si>
  <si>
    <t>Non-income taxes</t>
  </si>
  <si>
    <t>Professional fees</t>
  </si>
  <si>
    <t>Debt - Schedule of Debt (Details) - USD ($) $ in Thousands</t>
  </si>
  <si>
    <t>Nov. 21, 2017</t>
  </si>
  <si>
    <t>Jun. 01, 2017</t>
  </si>
  <si>
    <t>Jan. 19, 2017</t>
  </si>
  <si>
    <t>Total debt</t>
  </si>
  <si>
    <t>Current portion of long-term debt</t>
  </si>
  <si>
    <t>Gross amount</t>
  </si>
  <si>
    <t>Debt discount</t>
  </si>
  <si>
    <t>Term Loan, due 2024</t>
  </si>
  <si>
    <t>Term Loan, due 2024 | Summit Materials, LLC</t>
  </si>
  <si>
    <t>8 1/2% Senior Notes, due 2022</t>
  </si>
  <si>
    <t>Debt instrument interest rate (as a percent)</t>
  </si>
  <si>
    <t>8.50%</t>
  </si>
  <si>
    <t>8 1/2% Senior Notes, due 2022 | Summit Materials, LLC</t>
  </si>
  <si>
    <t>6 1/8% Senior Notes, due 2023</t>
  </si>
  <si>
    <t>6.125%</t>
  </si>
  <si>
    <t>6 1/8% Senior Notes, due 2023 | Summit Materials, LLC</t>
  </si>
  <si>
    <t>5 1/8% Senior Notes, due 2025</t>
  </si>
  <si>
    <t>5 1/8% Senior Notes, due 2025 | Summit Materials, LLC</t>
  </si>
  <si>
    <t>5.125%</t>
  </si>
  <si>
    <t>Debt - Schedule of Contractual Payments of Long-Term Debt (Details) $ in Thousands</t>
  </si>
  <si>
    <t>Contractual payments of long-term debt</t>
  </si>
  <si>
    <t>Less: Original issue net discount</t>
  </si>
  <si>
    <t>Less: Capitalized loan costs</t>
  </si>
  <si>
    <t>Debt - Senior Notes Narrative (Details) - USD ($)</t>
  </si>
  <si>
    <t>Nov. 30, 2015</t>
  </si>
  <si>
    <t>Aug. 31, 2015</t>
  </si>
  <si>
    <t>Apr. 30, 2015</t>
  </si>
  <si>
    <t>Mar. 11, 2015</t>
  </si>
  <si>
    <t>Write off of deferred financing fees</t>
  </si>
  <si>
    <t>Senior notes, interest rate (as a percent)</t>
  </si>
  <si>
    <t>10 1/2% Senior Notes, due 2020</t>
  </si>
  <si>
    <t>10.50%</t>
  </si>
  <si>
    <t>Senior notes, aggregate principal amount redeemed</t>
  </si>
  <si>
    <t>Charges on redemption</t>
  </si>
  <si>
    <t>Prepayment premium</t>
  </si>
  <si>
    <t>Net benefit from the write-off the original issuance premium and discount</t>
  </si>
  <si>
    <t>Issuers | 5 1/8% Senior Notes, due 2025</t>
  </si>
  <si>
    <t>Debt instrument, face amount</t>
  </si>
  <si>
    <t>Percentage of par value of senior notes</t>
  </si>
  <si>
    <t>Proceeds net of related fees and expenses</t>
  </si>
  <si>
    <t>Issuers | 8 1/2% Senior Notes, due 2022</t>
  </si>
  <si>
    <t>Issuers | 6 1/8% Senior Notes, due 2023</t>
  </si>
  <si>
    <t>Issuers | 6 1/8% Senior Notes, due 2023, issued at par</t>
  </si>
  <si>
    <t>Issuers | 6 1/8% Senior Notes, due 2023, , issued at 99.375% of par</t>
  </si>
  <si>
    <t>99.375%</t>
  </si>
  <si>
    <t>Summit Materials, LLC | 5 1/8% Senior Notes, due 2025</t>
  </si>
  <si>
    <t>Summit Materials, LLC | 8 1/2% Senior Notes, due 2022</t>
  </si>
  <si>
    <t>Summit Materials, LLC | 6 1/8% Senior Notes, due 2023</t>
  </si>
  <si>
    <t>Summit Materials, LLC | 10 1/2% Senior Notes, due 2020</t>
  </si>
  <si>
    <t>Debt - Senior Secured Credit Facilities Narrative (Details)</t>
  </si>
  <si>
    <t>May 22, 2018USD ($)</t>
  </si>
  <si>
    <t>Nov. 21, 2017USD ($)</t>
  </si>
  <si>
    <t>Jan. 19, 2017USD ($)</t>
  </si>
  <si>
    <t>Outstanding principal amount</t>
  </si>
  <si>
    <t>Financing fees recognized</t>
  </si>
  <si>
    <t>Summit Materials, LLC | Term Loan, due 2024</t>
  </si>
  <si>
    <t>Summit Materials, LLC | Revolving Credit Facility</t>
  </si>
  <si>
    <t>Maximum borrowing capacity</t>
  </si>
  <si>
    <t>Basis spread on variable rate</t>
  </si>
  <si>
    <t>0.25%</t>
  </si>
  <si>
    <t>Amount outstanding</t>
  </si>
  <si>
    <t>Remaining borrowing capacity</t>
  </si>
  <si>
    <t>Summit Materials, LLC | Revolving Credit Facility | Federal funds rate</t>
  </si>
  <si>
    <t>0.50%</t>
  </si>
  <si>
    <t>Summit Materials, LLC | Revolving Credit Facility | LIBOR</t>
  </si>
  <si>
    <t>3.25%</t>
  </si>
  <si>
    <t>Summit Materials, LLC | Revolving Credit Facility | LIBOR Plus 1%</t>
  </si>
  <si>
    <t>2.25%</t>
  </si>
  <si>
    <t>Percentage added to base rate</t>
  </si>
  <si>
    <t>1.00%</t>
  </si>
  <si>
    <t>Summit Materials, LLC | Term Loan, due 2022</t>
  </si>
  <si>
    <t>Summit Materials, LLC | Letter of Credit</t>
  </si>
  <si>
    <t>Summit Materials, LLC | Senior Secured Credit Facilities</t>
  </si>
  <si>
    <t>First lien leverage ratio</t>
  </si>
  <si>
    <t>Debt - Summary of Activity for Deferred Financing Fees (Details) - USD ($) $ in Thousands</t>
  </si>
  <si>
    <t>Deferred finance costs</t>
  </si>
  <si>
    <t>Loan origination fees</t>
  </si>
  <si>
    <t>Amortization</t>
  </si>
  <si>
    <t>Debt - Other Narrative (Details)</t>
  </si>
  <si>
    <t>Jan. 15, 2015CAD ($)</t>
  </si>
  <si>
    <t>Jan. 15, 2015USD ($)</t>
  </si>
  <si>
    <t>Canadian subsidiary credit agreement, Operating activities</t>
  </si>
  <si>
    <t>Revolving credit commitment</t>
  </si>
  <si>
    <t>Canadian subsidiary credit agreement, Capital equipment</t>
  </si>
  <si>
    <t>Canadian subsidiary credit agreement, Capital equipment | Summit Materials, LLC</t>
  </si>
  <si>
    <t>Canadian subsidiary credit agreement, Guarantees</t>
  </si>
  <si>
    <t>Canadian subsidiary credit agreement, Guarantees | Summit Materials, LLC</t>
  </si>
  <si>
    <t>Canadian subsidiary credit agreement</t>
  </si>
  <si>
    <t>Canadian subsidiary credit agreement | Summit Materials, LLC</t>
  </si>
  <si>
    <t>Prime rate | Canadian subsidiary credit agreement, Operating activities</t>
  </si>
  <si>
    <t>0.20%</t>
  </si>
  <si>
    <t>Prime rate | Canadian subsidiary credit agreement, Operating activities | Summit Materials, LLC</t>
  </si>
  <si>
    <t>Prime rate | Canadian subsidiary credit agreement, Capital equipment</t>
  </si>
  <si>
    <t>0.90%</t>
  </si>
  <si>
    <t>Prime rate | Canadian subsidiary credit agreement, Capital equipment | Summit Materials, LLC</t>
  </si>
  <si>
    <t>Income Taxes - Components of Income Tax Benefit (Detail) - USD ($) $ in Thousands</t>
  </si>
  <si>
    <t>Provision for income taxes:</t>
  </si>
  <si>
    <t>Current</t>
  </si>
  <si>
    <t>Deferred</t>
  </si>
  <si>
    <t>Income Taxes - Schedule of Income Tax Benefit (Expense) (Details) - USD ($) $ in Thousands</t>
  </si>
  <si>
    <t>Effective Income Tax Rate Continuing Operations Tax Rate Reconciliation [Line Items]</t>
  </si>
  <si>
    <t>Income tax expense (benefit) at federal statutory tax rate</t>
  </si>
  <si>
    <t>Less: Income tax benefit at federal statutory tax rate for LLC entities</t>
  </si>
  <si>
    <t>State and local income taxes</t>
  </si>
  <si>
    <t>Permanent differences</t>
  </si>
  <si>
    <t>Effective tax rate change</t>
  </si>
  <si>
    <t>Unrecognized tax benefits</t>
  </si>
  <si>
    <t>Change in valuation allowance</t>
  </si>
  <si>
    <t>Impact of LP Unit ownership change</t>
  </si>
  <si>
    <t>Income Taxes - Components of Net Deferred Income Tax Assets and Liabilities (Detail) - USD ($) $ in Thousands</t>
  </si>
  <si>
    <t>Deferred tax assets (liabilities):</t>
  </si>
  <si>
    <t>Net intangible assets</t>
  </si>
  <si>
    <t>Accelerated depreciation</t>
  </si>
  <si>
    <t>Net operating loss</t>
  </si>
  <si>
    <t>Investment in limited partnership</t>
  </si>
  <si>
    <t>Mining reclamation reserve</t>
  </si>
  <si>
    <t>Inventory purchase accounting adjustments</t>
  </si>
  <si>
    <t>Working capital (e.g., accrued compensation, prepaid assets)</t>
  </si>
  <si>
    <t>Interest expense limitation carryforward</t>
  </si>
  <si>
    <t>Less valuation allowance</t>
  </si>
  <si>
    <t>Less foreign deferred tax liability (included in other noncurrent liabilities)</t>
  </si>
  <si>
    <t>Net deferred tax asset</t>
  </si>
  <si>
    <t>Deferred tax liabilities, net</t>
  </si>
  <si>
    <t>Net deferred tax liability, net</t>
  </si>
  <si>
    <t>Income Taxes - Narrative (Details) - USD ($)</t>
  </si>
  <si>
    <t>3 Months Ended</t>
  </si>
  <si>
    <t>Deferred tax assets subject to TRA</t>
  </si>
  <si>
    <t>Reduction of net deferred tax assets due to change in statutory rate</t>
  </si>
  <si>
    <t>Unrecognized tax benefits that if recognized would affect the annual effective tax rate</t>
  </si>
  <si>
    <t>Alternative minimum tax credit</t>
  </si>
  <si>
    <t>Deferred tax asset, valuation allowance</t>
  </si>
  <si>
    <t>Deferred tax asset, Investment in limited partnership</t>
  </si>
  <si>
    <t>Penalties and interest expense</t>
  </si>
  <si>
    <t>Liability for uncertainty in income taxes</t>
  </si>
  <si>
    <t>Distributions to LP Unitholders</t>
  </si>
  <si>
    <t>Operating loss carryforward, reserve</t>
  </si>
  <si>
    <t>Net operating loss carryforwards</t>
  </si>
  <si>
    <t>Distributions to Summit Inc.</t>
  </si>
  <si>
    <t>Tax benefit deemed probable</t>
  </si>
  <si>
    <t>Other noncurrent liabilities | Tax Receivable Agreement</t>
  </si>
  <si>
    <t>Accrued expenses. | Tax Receivable Agreement</t>
  </si>
  <si>
    <t>Federal</t>
  </si>
  <si>
    <t>Federal | Tax Receivable Agreement</t>
  </si>
  <si>
    <t>Income Taxes - Unrecognized Tax Benefits (Details) $ in Thousands</t>
  </si>
  <si>
    <t>Reconciliation of Unrecognized Tax Benefits, Excluding Amounts Pertaining to Examined Tax Returns [Roll Forward]</t>
  </si>
  <si>
    <t>Additions based on tax position in 2018</t>
  </si>
  <si>
    <t>Incomes Taxes - Deferred Tax Asset Valuation Allowance (Details) - USD ($) $ in Thousands</t>
  </si>
  <si>
    <t>Valuation Allowance:</t>
  </si>
  <si>
    <t>Additional basis from exchanged LP Units</t>
  </si>
  <si>
    <t>Current year increases from operations</t>
  </si>
  <si>
    <t>Release of valuation allowance and other</t>
  </si>
  <si>
    <t>Earnings Per Share - Schedule of Basic to Diluted Income Per Share (Details) - USD ($) $ / shares in Units, $ in Thousands</t>
  </si>
  <si>
    <t>Sep. 29, 2018</t>
  </si>
  <si>
    <t>Mar. 31, 2018</t>
  </si>
  <si>
    <t>Apr. 01, 2017</t>
  </si>
  <si>
    <t>Reconciliation of basic to diluted loss per share</t>
  </si>
  <si>
    <t>Net income attributable to Summit Inc.</t>
  </si>
  <si>
    <t>Weighted average shares of Class A stock outstanding (in shares)</t>
  </si>
  <si>
    <t>Basic income per share (USD per share)</t>
  </si>
  <si>
    <t>Diluted earnings per share (USD per share)</t>
  </si>
  <si>
    <t>LP Units</t>
  </si>
  <si>
    <t>Anti dilutive shares excluded from calculation of earnings per share</t>
  </si>
  <si>
    <t>Add: warrants</t>
  </si>
  <si>
    <t>Weighted average dilutive shares outstanding (in shares)</t>
  </si>
  <si>
    <t>Common Class A | LP Units</t>
  </si>
  <si>
    <t>Add: Share-based payment arrangements</t>
  </si>
  <si>
    <t>Common Class A | Options</t>
  </si>
  <si>
    <t>Common Class A | Restricted stock</t>
  </si>
  <si>
    <t>Common Class A | Performance Stock Units</t>
  </si>
  <si>
    <t>Stockholders' Equity/Members' Interest - Narrative (Details) $ / shares in Units, $ in Thousands</t>
  </si>
  <si>
    <t>Jan. 10, 2017USD ($)$ / sharesshares</t>
  </si>
  <si>
    <t>Aug. 11, 2015USD ($)$ / sharesshares</t>
  </si>
  <si>
    <t>Jul. 17, 2015USD ($)shares</t>
  </si>
  <si>
    <t>Mar. 17, 2015USD ($)installmentshares</t>
  </si>
  <si>
    <t>Mar. 11, 2015USD ($)$ / sharesshares</t>
  </si>
  <si>
    <t>Dec. 29, 2018USD ($)shares</t>
  </si>
  <si>
    <t>Dec. 30, 2017USD ($)shares</t>
  </si>
  <si>
    <t>Nov. 30, 2015USD ($)</t>
  </si>
  <si>
    <t>Aug. 31, 2015USD ($)</t>
  </si>
  <si>
    <t>Apr. 30, 2015USD ($)</t>
  </si>
  <si>
    <t>Mar. 16, 2015shares</t>
  </si>
  <si>
    <t>May 31, 2010shares</t>
  </si>
  <si>
    <t>Subsidiary, Sale of Stock [Line Items]</t>
  </si>
  <si>
    <t>Proceeds from sale of common stock, net of underwriting discounts</t>
  </si>
  <si>
    <t>Common stock issued (in shares) | shares</t>
  </si>
  <si>
    <t>Purchase of non-controlling interest</t>
  </si>
  <si>
    <t>Continental Cement</t>
  </si>
  <si>
    <t>Aggregate consideration for acquiring noncontrolling interests</t>
  </si>
  <si>
    <t>Consideration, principal amount of note issued</t>
  </si>
  <si>
    <t>Economic interest of redeemable non-controlling interest</t>
  </si>
  <si>
    <t>70.00%</t>
  </si>
  <si>
    <t>Noninterest Bearing Notes Payable | Continental Cement</t>
  </si>
  <si>
    <t>Number of annual installments | installment</t>
  </si>
  <si>
    <t>Annual installments amount of non-interest bearing notes payable</t>
  </si>
  <si>
    <t>IPO</t>
  </si>
  <si>
    <t>IPO | Affiliates of the Sponsors Blackstone Management Partners and Silverhawk Summit | Termination fee paid to related parties</t>
  </si>
  <si>
    <t>Related party expense</t>
  </si>
  <si>
    <t>IPO | 10 1/2% Senior Notes, due 2020</t>
  </si>
  <si>
    <t>Redemption premium</t>
  </si>
  <si>
    <t>Accrued and unpaid interest</t>
  </si>
  <si>
    <t>IPO | Continental Cement</t>
  </si>
  <si>
    <t>Class B units purchased (in shares) | shares</t>
  </si>
  <si>
    <t>Follow on Public Offering | Summit Holdings LP</t>
  </si>
  <si>
    <t>Number of Summit LP units purchased by Company, newly issued units (in shares) | shares</t>
  </si>
  <si>
    <t>Number of Summit LP units purchased by Company from previous owners | shares</t>
  </si>
  <si>
    <t>Follow on Public Offering | Davenport Assets</t>
  </si>
  <si>
    <t>Cash paid for acquisitions</t>
  </si>
  <si>
    <t>Common Class A | Continental Cement</t>
  </si>
  <si>
    <t>Consideration shares issued | shares</t>
  </si>
  <si>
    <t>Number of class units issued (in shares) | shares</t>
  </si>
  <si>
    <t>Common Class A | IPO</t>
  </si>
  <si>
    <t>Offering price (in dollars per share) | $ / shares</t>
  </si>
  <si>
    <t>Common Class A | Follow on Public Offering</t>
  </si>
  <si>
    <t>Common Class B | Continental Cement</t>
  </si>
  <si>
    <t>Stockholders' Equity/Members' Interest - Change in Ownership (Details) - shares</t>
  </si>
  <si>
    <t>Beginning balance stockholders' equity (in shares)</t>
  </si>
  <si>
    <t>Exchanges during period (in shares)</t>
  </si>
  <si>
    <t>Other equity transactions (in shares)</t>
  </si>
  <si>
    <t>Ending balance stockholders' equity (in shares)</t>
  </si>
  <si>
    <t>Number of LP Units outstanding (in shares)</t>
  </si>
  <si>
    <t>Number of LP Units exchanged</t>
  </si>
  <si>
    <t>Stockholders' Equity/Members' Interest - Accumulated Other Comprehensive Income (Loss) (Details) - USD ($) $ in Thousands</t>
  </si>
  <si>
    <t>Changes in each component of accumulated other comprehensive loss</t>
  </si>
  <si>
    <t>Postretirement curtailment adjustment, net of tax</t>
  </si>
  <si>
    <t>Postretirement liability adjustment, net of tax</t>
  </si>
  <si>
    <t>Foreign currency translation adjustment, net of tax</t>
  </si>
  <si>
    <t>Income on cash flow hedges, net of tax</t>
  </si>
  <si>
    <t>Accumulated Other Comprehensive Operations</t>
  </si>
  <si>
    <t>Change in retirement plans</t>
  </si>
  <si>
    <t>Cash flow hedge adjustments</t>
  </si>
  <si>
    <t>Summit Materials, LLC | Accumulated Other Comprehensive Operations</t>
  </si>
  <si>
    <t>Summit Materials, LLC | Change in retirement plans</t>
  </si>
  <si>
    <t>Summit Materials, LLC | Foreign currency translation adjustment</t>
  </si>
  <si>
    <t>Summit Materials, LLC | Cash flow hedge adjustments</t>
  </si>
  <si>
    <t>Supplemental Cash Flow Information - Schedule of Supplemental Cash Flow Information (Details) - USD ($) $ in Thousands</t>
  </si>
  <si>
    <t>Cash payments:</t>
  </si>
  <si>
    <t>Income taxes</t>
  </si>
  <si>
    <t>Non cash financing activities:</t>
  </si>
  <si>
    <t>Stock Dividend</t>
  </si>
  <si>
    <t>Exchange of LP Units to shares of Class A common stock</t>
  </si>
  <si>
    <t>Stock-Based Compensation - Narrative (Details) - USD ($) $ / shares in Units, $ in Millions</t>
  </si>
  <si>
    <t>Unrecognized compensation cost</t>
  </si>
  <si>
    <t>Weighted average contractual term, unrecognized compensation cost</t>
  </si>
  <si>
    <t>1 year 9 months 18 days</t>
  </si>
  <si>
    <t>Modification charge recognized in general and administrative costs</t>
  </si>
  <si>
    <t>2015 Omnibus Equity Incentive Plan</t>
  </si>
  <si>
    <t>Number of shares authorized (in shares)</t>
  </si>
  <si>
    <t>Shares available for grant (in shares)</t>
  </si>
  <si>
    <t>2015 Omnibus Equity Incentive Plan | Common Class A | Leverage restoration options issued to holders of Class D interests</t>
  </si>
  <si>
    <t>Number of warrants (in shares)</t>
  </si>
  <si>
    <t>Exercise price per share under the Omnibus Incentive Plan (in dollars per share)</t>
  </si>
  <si>
    <t>2015 Omnibus Equity Incentive Plan | Common Class A | Warrants issued to holders of Class C interests</t>
  </si>
  <si>
    <t>2015 Omnibus Equity Incentive Plan | General and administrative expenses | Leverage restoration options, performance-vesting</t>
  </si>
  <si>
    <t>Performance target expense</t>
  </si>
  <si>
    <t>Restricted stock</t>
  </si>
  <si>
    <t>Awards granted during the period (in shares)</t>
  </si>
  <si>
    <t>Intrinsic value, units outstanding</t>
  </si>
  <si>
    <t>Weighted average remaining contractual term</t>
  </si>
  <si>
    <t>Restricted stock | 2015 Omnibus Equity Incentive Plan</t>
  </si>
  <si>
    <t>Award vesting period</t>
  </si>
  <si>
    <t>Options</t>
  </si>
  <si>
    <t>Awards granted (in shares)</t>
  </si>
  <si>
    <t>Options weighted average exercise price (in dollares per share)</t>
  </si>
  <si>
    <t>6 years 2 months 12 days</t>
  </si>
  <si>
    <t>Weighted average strike price, outstanding (in dollars per share)</t>
  </si>
  <si>
    <t>Exercisable (in shares)</t>
  </si>
  <si>
    <t>Intrinsic value, exercisable stock options</t>
  </si>
  <si>
    <t>Weighted average strike price, exercisable (in dollars per share)</t>
  </si>
  <si>
    <t>Weighed average remaining contractual term, exercisable</t>
  </si>
  <si>
    <t>5 years 10 months 24 days</t>
  </si>
  <si>
    <t>Performance Stock Units</t>
  </si>
  <si>
    <t>1 year 1 month 6 days</t>
  </si>
  <si>
    <t>Summit Materials, LLC | Restricted stock</t>
  </si>
  <si>
    <t>Summit Materials, LLC | Options</t>
  </si>
  <si>
    <t>Intrinsic value, options outstanding</t>
  </si>
  <si>
    <t>Options exercisable, weighted average exercise prices (in dollars per share)</t>
  </si>
  <si>
    <t>Summit Materials, LLC | Performance Stock Units</t>
  </si>
  <si>
    <t>Summit Holdings LP | Leverage restoration options, time-vesting</t>
  </si>
  <si>
    <t>Summit Holdings LP | Leverage restoration options, performance-vesting</t>
  </si>
  <si>
    <t>Stock-Based Compensation - Summary of Award Activity (Details)</t>
  </si>
  <si>
    <t>Dec. 29, 2018$ / sharesshares</t>
  </si>
  <si>
    <t>Share-based Compensation Arrangement by Share-based Payment Award, Options, Outstanding [Roll Forward]</t>
  </si>
  <si>
    <t>Options, Beginning balance (in shares)</t>
  </si>
  <si>
    <t>Options, Granted (in shares)</t>
  </si>
  <si>
    <t>Options, Forfeited (in shares)</t>
  </si>
  <si>
    <t>Options, Exercised (in shares)</t>
  </si>
  <si>
    <t>Options, Ending balance (in shares)</t>
  </si>
  <si>
    <t>Share-based Compensation Arrangement by Share-based Payment Award, Options, Outstanding, Weighted Average Exercise Price [Abstract]</t>
  </si>
  <si>
    <t>Options, Beginning balance (in dollars per share) | $ / shares</t>
  </si>
  <si>
    <t>Options, Granted (in dollars per share) | $ / shares</t>
  </si>
  <si>
    <t>Options, Forfeited (in dollars per share) | $ / shares</t>
  </si>
  <si>
    <t>Options, Exercised (in dollars per share) | $ / shares</t>
  </si>
  <si>
    <t>Options, Ending balance (in dollars per share) | $ / shares</t>
  </si>
  <si>
    <t>Options | Summit Materials, LLC</t>
  </si>
  <si>
    <t>Share-based Compensation Arrangement by Share-based Payment Award, Equity Instruments Other than Options, Nonvested, Number of Shares [Roll Forward]</t>
  </si>
  <si>
    <t>Number of units, Beginning balance (in shares)</t>
  </si>
  <si>
    <t>Number of units, granted (in shares)</t>
  </si>
  <si>
    <t>Number of units, Forfeited (in shares)</t>
  </si>
  <si>
    <t>Number of units, Exercised (in shares)</t>
  </si>
  <si>
    <t>Number of units, Vested (in shares)</t>
  </si>
  <si>
    <t>Number of units, Ending balance (in shares)</t>
  </si>
  <si>
    <t>Share-based Compensation Arrangement by Share-based Payment Award, Equity Instruments Other than Options, Nonvested, Weighted Average Grant Date Fair Value [Abstract]</t>
  </si>
  <si>
    <t>Number of units, Beginning balance (in dollars per share) | $ / shares</t>
  </si>
  <si>
    <t>Number of units, Granted (in dollars per share) | $ / shares</t>
  </si>
  <si>
    <t>Number of units, Forfeited (in dollars per share) | $ / shares</t>
  </si>
  <si>
    <t>Number of units, Exercised (in dollars per share) | $ / shares</t>
  </si>
  <si>
    <t>Number of units, Vested (in dollars per share) | $ / shares</t>
  </si>
  <si>
    <t>Number of units, Ending balance (in dollars per share) | $ / shares</t>
  </si>
  <si>
    <t>Restricted stock | Summit Materials, LLC</t>
  </si>
  <si>
    <t>Performance Stock Units | Summit Materials, LLC</t>
  </si>
  <si>
    <t>Warrants</t>
  </si>
  <si>
    <t>Warrants | Summit Materials, LLC</t>
  </si>
  <si>
    <t>Stock-Based Compensation - Weighted Average Assumptions Used to Estimate the Fair Value of Grants (Details)</t>
  </si>
  <si>
    <t>Risk-free interest rate, Minimum</t>
  </si>
  <si>
    <t>2.06%</t>
  </si>
  <si>
    <t>1.75%</t>
  </si>
  <si>
    <t>Risk-free interest rate, Maximum</t>
  </si>
  <si>
    <t>2.31%</t>
  </si>
  <si>
    <t>1.97%</t>
  </si>
  <si>
    <t>Volatility (as a percent)</t>
  </si>
  <si>
    <t>47.00%</t>
  </si>
  <si>
    <t>48.00%</t>
  </si>
  <si>
    <t>Expected term</t>
  </si>
  <si>
    <t>Risk-free interest rate (as a percent)</t>
  </si>
  <si>
    <t>2.38%</t>
  </si>
  <si>
    <t>1.45%</t>
  </si>
  <si>
    <t>0.88%</t>
  </si>
  <si>
    <t>38.00%</t>
  </si>
  <si>
    <t>39.00%</t>
  </si>
  <si>
    <t>37.00%</t>
  </si>
  <si>
    <t>Employee Benefit Plans - Narrative (Details) - USD ($) $ in Millions</t>
  </si>
  <si>
    <t>Expense for defined contribution plans</t>
  </si>
  <si>
    <t>Assumed health care cost trend rates</t>
  </si>
  <si>
    <t>8.00%</t>
  </si>
  <si>
    <t>Assumed health care cost, grading</t>
  </si>
  <si>
    <t>4.50%</t>
  </si>
  <si>
    <t>Expected contributions in 2019</t>
  </si>
  <si>
    <t>Equity Securities</t>
  </si>
  <si>
    <t>Target allocation</t>
  </si>
  <si>
    <t>Equity Securities | Summit Materials, LLC</t>
  </si>
  <si>
    <t>Fixed Income Securities</t>
  </si>
  <si>
    <t>63.00%</t>
  </si>
  <si>
    <t>Fixed Income Securities | Summit Materials, LLC</t>
  </si>
  <si>
    <t>Cash</t>
  </si>
  <si>
    <t>5.00%</t>
  </si>
  <si>
    <t>Cash | Summit Materials, LLC</t>
  </si>
  <si>
    <t>Precious metals</t>
  </si>
  <si>
    <t>2.00%</t>
  </si>
  <si>
    <t>Precious metals | Summit Materials, LLC</t>
  </si>
  <si>
    <t>Employee Benefit Plans - Obligations and Funded Status (Detail) - USD ($) $ in Thousands</t>
  </si>
  <si>
    <t>Change in fair value of plan assets:</t>
  </si>
  <si>
    <t>Beginning of period</t>
  </si>
  <si>
    <t>End of period</t>
  </si>
  <si>
    <t>Change in benefit obligations:</t>
  </si>
  <si>
    <t>Service cost</t>
  </si>
  <si>
    <t>Interest cost</t>
  </si>
  <si>
    <t>Pension Benefits</t>
  </si>
  <si>
    <t>Actuarial (gain) loss</t>
  </si>
  <si>
    <t>Curtailments</t>
  </si>
  <si>
    <t>Change in plan provision</t>
  </si>
  <si>
    <t>Benefits paid</t>
  </si>
  <si>
    <t>Actual return on plan assets</t>
  </si>
  <si>
    <t>Employer contributions</t>
  </si>
  <si>
    <t>Funded status of plans</t>
  </si>
  <si>
    <t>Current liabilities</t>
  </si>
  <si>
    <t>Liability recognized</t>
  </si>
  <si>
    <t>Amounts recognized in accumulated other comprehensive income:</t>
  </si>
  <si>
    <t>Net actuarial (gain) loss</t>
  </si>
  <si>
    <t>Prior service cost</t>
  </si>
  <si>
    <t>Total amount recognized</t>
  </si>
  <si>
    <t>Pension Benefits | Summit Materials, LLC</t>
  </si>
  <si>
    <t>Healthcare &amp; Life Ins</t>
  </si>
  <si>
    <t>Healthcare &amp; Life Ins | Summit Materials, LLC</t>
  </si>
  <si>
    <t>Employee Benefit Plans - Amounts Recognized in Other Comprehensive (Gain) Loss (Detail) - USD ($) $ in Thousands</t>
  </si>
  <si>
    <t>Amounts recognized in other comprehensive (income) loss:</t>
  </si>
  <si>
    <t>Net actuarial (loss) gain</t>
  </si>
  <si>
    <t>Curtailment benefit</t>
  </si>
  <si>
    <t>Amortization of prior year service cost</t>
  </si>
  <si>
    <t>Amortization of gain</t>
  </si>
  <si>
    <t>Adjustment to plan benefits</t>
  </si>
  <si>
    <t>Employee Benefit Plans - Components of Net Periodic Benefit Cost (Detail) - USD ($) $ in Thousands</t>
  </si>
  <si>
    <t>Components of net periodic benefit cost:</t>
  </si>
  <si>
    <t>Expected return on plan assets</t>
  </si>
  <si>
    <t>Net periodic (expense) benefit cost</t>
  </si>
  <si>
    <t>Amortization of prior service credit</t>
  </si>
  <si>
    <t>Employee Benefit Plans - Weighted-Average Assumptions Used to Determine Benefit Obligations (Detail)</t>
  </si>
  <si>
    <t>Expected long-term rate of return on plan assets, benefit obligation</t>
  </si>
  <si>
    <t>7.00%</t>
  </si>
  <si>
    <t>Pension Benefits | Minimum</t>
  </si>
  <si>
    <t>Discount rate</t>
  </si>
  <si>
    <t>3.90%</t>
  </si>
  <si>
    <t>3.23%</t>
  </si>
  <si>
    <t>Pension Benefits | Minimum | Summit Materials, LLC</t>
  </si>
  <si>
    <t>Pension Benefits | Maximum</t>
  </si>
  <si>
    <t>4.02%</t>
  </si>
  <si>
    <t>3.37%</t>
  </si>
  <si>
    <t>Pension Benefits | Maximum | Summit Materials, LLC</t>
  </si>
  <si>
    <t>Healthcare &amp; Life Ins | Minimum</t>
  </si>
  <si>
    <t>3.87%</t>
  </si>
  <si>
    <t>3.20%</t>
  </si>
  <si>
    <t>Healthcare &amp; Life Ins | Minimum | Summit Materials, LLC</t>
  </si>
  <si>
    <t>Healthcare &amp; Life Ins | Maximum</t>
  </si>
  <si>
    <t>3.91%</t>
  </si>
  <si>
    <t>Healthcare &amp; Life Ins | Maximum | Summit Materials, LLC</t>
  </si>
  <si>
    <t>Employee Benefit Plans - Weighted-Average Assumptions Used to Determine Net Periodic Benefit Cost (Detail)</t>
  </si>
  <si>
    <t>Expected long-term rate of return on plan assets, net periodic benefit cost</t>
  </si>
  <si>
    <t>7.30%</t>
  </si>
  <si>
    <t>3.61%</t>
  </si>
  <si>
    <t>3.74%</t>
  </si>
  <si>
    <t>3.81%</t>
  </si>
  <si>
    <t>3.97%</t>
  </si>
  <si>
    <t>3.54%</t>
  </si>
  <si>
    <t>3.34%</t>
  </si>
  <si>
    <t>3.65%</t>
  </si>
  <si>
    <t>3.80%</t>
  </si>
  <si>
    <t>Employee Benefit Plans - Effects of One Percentage-Point Change in Assumed Health Care Cost Trend Rates (Detail) - USD ($) $ in Thousands</t>
  </si>
  <si>
    <t>Defined Benefit Plans and Other Postretirement Benefit Plans Table Text Block [Line Items]</t>
  </si>
  <si>
    <t>Total service cost and interest cost components, Increase</t>
  </si>
  <si>
    <t>APBO, Increase</t>
  </si>
  <si>
    <t>Total service cost and interest cost components, Decrease</t>
  </si>
  <si>
    <t>APBO, Decrease</t>
  </si>
  <si>
    <t>Employee Benefit Plans - Fair Value of Company's Pension Plans' Assets (Detail) - USD ($) $ in Thousands</t>
  </si>
  <si>
    <t>Total fair value</t>
  </si>
  <si>
    <t>Intermediate—government</t>
  </si>
  <si>
    <t>Intermediate—government | Summit Materials, LLC</t>
  </si>
  <si>
    <t>Intermediate—corporate</t>
  </si>
  <si>
    <t>Intermediate—corporate | Summit Materials, LLC</t>
  </si>
  <si>
    <t>Short-term—government</t>
  </si>
  <si>
    <t>Short-term—government | Summit Materials, LLC</t>
  </si>
  <si>
    <t>Short-term—corporate</t>
  </si>
  <si>
    <t>Short-term—corporate | Summit Materials, LLC</t>
  </si>
  <si>
    <t>International</t>
  </si>
  <si>
    <t>International | Summit Materials, LLC</t>
  </si>
  <si>
    <t>U.S. Large cap value</t>
  </si>
  <si>
    <t>U.S. Large cap value | Summit Materials, LLC</t>
  </si>
  <si>
    <t>U.S. Large cap growth</t>
  </si>
  <si>
    <t>U.S. Large cap growth | Summit Materials, LLC</t>
  </si>
  <si>
    <t>U.S. Mid cap value</t>
  </si>
  <si>
    <t>U.S. Mid cap value | Summit Materials, LLC</t>
  </si>
  <si>
    <t>U.S. Mid cap growth</t>
  </si>
  <si>
    <t>U.S. Mid cap growth | Summit Materials, LLC</t>
  </si>
  <si>
    <t>U.S. Small cap value</t>
  </si>
  <si>
    <t>U.S. Small cap value | Summit Materials, LLC</t>
  </si>
  <si>
    <t>U.S. Small cap growth</t>
  </si>
  <si>
    <t>U.S. Small cap growth | Summit Materials, LLC</t>
  </si>
  <si>
    <t>Managed Futures</t>
  </si>
  <si>
    <t>Managed Futures | Summit Materials, LLC</t>
  </si>
  <si>
    <t>Emerging Markets</t>
  </si>
  <si>
    <t>Emerging Markets | Summit Materials, LLC</t>
  </si>
  <si>
    <t>Commodities Broad Basket</t>
  </si>
  <si>
    <t>Commodities Broad Basket | Summit Materials, LLC</t>
  </si>
  <si>
    <t>Quoted Prices in Active Markets for Identical Assets (Level 1)</t>
  </si>
  <si>
    <t>Quoted Prices in Active Markets for Identical Assets (Level 1) | Summit Materials, LLC</t>
  </si>
  <si>
    <t>Quoted Prices in Active Markets for Identical Assets (Level 1) | Intermediate—government</t>
  </si>
  <si>
    <t>Quoted Prices in Active Markets for Identical Assets (Level 1) | Intermediate—government | Summit Materials, LLC</t>
  </si>
  <si>
    <t>Quoted Prices in Active Markets for Identical Assets (Level 1) | Intermediate—corporate</t>
  </si>
  <si>
    <t>Quoted Prices in Active Markets for Identical Assets (Level 1) | Intermediate—corporate | Summit Materials, LLC</t>
  </si>
  <si>
    <t>Quoted Prices in Active Markets for Identical Assets (Level 1) | Short-term—government</t>
  </si>
  <si>
    <t>Quoted Prices in Active Markets for Identical Assets (Level 1) | Short-term—government | Summit Materials, LLC</t>
  </si>
  <si>
    <t>Quoted Prices in Active Markets for Identical Assets (Level 1) | Short-term—corporate</t>
  </si>
  <si>
    <t>Quoted Prices in Active Markets for Identical Assets (Level 1) | Short-term—corporate | Summit Materials, LLC</t>
  </si>
  <si>
    <t>Quoted Prices in Active Markets for Identical Assets (Level 1) | International</t>
  </si>
  <si>
    <t>Quoted Prices in Active Markets for Identical Assets (Level 1) | International | Summit Materials, LLC</t>
  </si>
  <si>
    <t>Quoted Prices in Active Markets for Identical Assets (Level 1) | U.S. Large cap value</t>
  </si>
  <si>
    <t>Quoted Prices in Active Markets for Identical Assets (Level 1) | U.S. Large cap value | Summit Materials, LLC</t>
  </si>
  <si>
    <t>Quoted Prices in Active Markets for Identical Assets (Level 1) | U.S. Large cap growth</t>
  </si>
  <si>
    <t>Quoted Prices in Active Markets for Identical Assets (Level 1) | U.S. Large cap growth | Summit Materials, LLC</t>
  </si>
  <si>
    <t>Quoted Prices in Active Markets for Identical Assets (Level 1) | U.S. Mid cap value</t>
  </si>
  <si>
    <t>Quoted Prices in Active Markets for Identical Assets (Level 1) | U.S. Mid cap value | Summit Materials, LLC</t>
  </si>
  <si>
    <t>Quoted Prices in Active Markets for Identical Assets (Level 1) | U.S. Mid cap growth</t>
  </si>
  <si>
    <t>Quoted Prices in Active Markets for Identical Assets (Level 1) | U.S. Mid cap growth | Summit Materials, LLC</t>
  </si>
  <si>
    <t>Quoted Prices in Active Markets for Identical Assets (Level 1) | U.S. Small cap value</t>
  </si>
  <si>
    <t>Quoted Prices in Active Markets for Identical Assets (Level 1) | U.S. Small cap value | Summit Materials, LLC</t>
  </si>
  <si>
    <t>Quoted Prices in Active Markets for Identical Assets (Level 1) | U.S. Small cap growth</t>
  </si>
  <si>
    <t>Quoted Prices in Active Markets for Identical Assets (Level 1) | U.S. Small cap growth | Summit Materials, LLC</t>
  </si>
  <si>
    <t>Quoted Prices in Active Markets for Identical Assets (Level 1) | Managed Futures</t>
  </si>
  <si>
    <t>Quoted Prices in Active Markets for Identical Assets (Level 1) | Managed Futures | Summit Materials, LLC</t>
  </si>
  <si>
    <t>Quoted Prices in Active Markets for Identical Assets (Level 1) | Emerging Markets</t>
  </si>
  <si>
    <t>Quoted Prices in Active Markets for Identical Assets (Level 1) | Emerging Markets | Summit Materials, LLC</t>
  </si>
  <si>
    <t>Quoted Prices in Active Markets for Identical Assets (Level 1) | Commodities Broad Basket</t>
  </si>
  <si>
    <t>Quoted Prices in Active Markets for Identical Assets (Level 1) | Commodities Broad Basket | Summit Materials, LLC</t>
  </si>
  <si>
    <t>Quoted Prices in Active Markets for Identical Assets (Level 1) | Cash</t>
  </si>
  <si>
    <t>Quoted Prices in Active Markets for Identical Assets (Level 1) | Cash | Summit Materials, LLC</t>
  </si>
  <si>
    <t>Quoted Prices in Active Markets for Identical Assets (Level 1) | Precious metals</t>
  </si>
  <si>
    <t>Quoted Prices in Active Markets for Identical Assets (Level 1) | Precious metals | Summit Materials, LLC</t>
  </si>
  <si>
    <t>Observable Inputs (Level 2)</t>
  </si>
  <si>
    <t>Observable Inputs (Level 2) | Summit Materials, LLC</t>
  </si>
  <si>
    <t>Observable Inputs (Level 2) | Intermediate—government</t>
  </si>
  <si>
    <t>Observable Inputs (Level 2) | Intermediate—government | Summit Materials, LLC</t>
  </si>
  <si>
    <t>Observable Inputs (Level 2) | Intermediate—corporate</t>
  </si>
  <si>
    <t>Observable Inputs (Level 2) | Intermediate—corporate | Summit Materials, LLC</t>
  </si>
  <si>
    <t>Observable Inputs (Level 2) | Short-term—government</t>
  </si>
  <si>
    <t>Observable Inputs (Level 2) | Short-term—government | Summit Materials, LLC</t>
  </si>
  <si>
    <t>Observable Inputs (Level 2) | Short-term—corporate</t>
  </si>
  <si>
    <t>Observable Inputs (Level 2) | Short-term—corporate | Summit Materials, LLC</t>
  </si>
  <si>
    <t>Observable Inputs (Level 2) | International</t>
  </si>
  <si>
    <t>Observable Inputs (Level 2) | International | Summit Materials, LLC</t>
  </si>
  <si>
    <t>Observable Inputs (Level 2) | U.S. Large cap value</t>
  </si>
  <si>
    <t>Observable Inputs (Level 2) | U.S. Large cap value | Summit Materials, LLC</t>
  </si>
  <si>
    <t>Observable Inputs (Level 2) | U.S. Large cap growth</t>
  </si>
  <si>
    <t>Observable Inputs (Level 2) | U.S. Large cap growth | Summit Materials, LLC</t>
  </si>
  <si>
    <t>Observable Inputs (Level 2) | U.S. Mid cap value</t>
  </si>
  <si>
    <t>Observable Inputs (Level 2) | U.S. Mid cap value | Summit Materials, LLC</t>
  </si>
  <si>
    <t>Observable Inputs (Level 2) | U.S. Mid cap growth</t>
  </si>
  <si>
    <t>Observable Inputs (Level 2) | U.S. Mid cap growth | Summit Materials, LLC</t>
  </si>
  <si>
    <t>Observable Inputs (Level 2) | U.S. Small cap value</t>
  </si>
  <si>
    <t>Observable Inputs (Level 2) | U.S. Small cap value | Summit Materials, LLC</t>
  </si>
  <si>
    <t>Observable Inputs (Level 2) | U.S. Small cap growth</t>
  </si>
  <si>
    <t>Observable Inputs (Level 2) | U.S. Small cap growth | Summit Materials, LLC</t>
  </si>
  <si>
    <t>Observable Inputs (Level 2) | Managed Futures</t>
  </si>
  <si>
    <t>Observable Inputs (Level 2) | Managed Futures | Summit Materials, LLC</t>
  </si>
  <si>
    <t>Observable Inputs (Level 2) | Emerging Markets</t>
  </si>
  <si>
    <t>Observable Inputs (Level 2) | Emerging Markets | Summit Materials, LLC</t>
  </si>
  <si>
    <t>Observable Inputs (Level 2) | Commodities Broad Basket</t>
  </si>
  <si>
    <t>Observable Inputs (Level 2) | Commodities Broad Basket | Summit Materials, LLC</t>
  </si>
  <si>
    <t>Observable Inputs (Level 2) | Cash</t>
  </si>
  <si>
    <t>Observable Inputs (Level 2) | Cash | Summit Materials, LLC</t>
  </si>
  <si>
    <t>Observable Inputs (Level 2) | Precious metals</t>
  </si>
  <si>
    <t>Observable Inputs (Level 2) | Precious metals | Summit Materials, LLC</t>
  </si>
  <si>
    <t>Employee Benefit Plans - Estimated Benefit Payments (Detail) $ in Thousands</t>
  </si>
  <si>
    <t>2024 - 2028</t>
  </si>
  <si>
    <t>Employee Benefit Plans Employee Benefit Plans - Multiemployer Plans (Details) - USD ($) $ in Thousands</t>
  </si>
  <si>
    <t>Multiemployer Plans [Line Items]</t>
  </si>
  <si>
    <t>Contributions of Company</t>
  </si>
  <si>
    <t>Construction Industry Laborers Pension Fund</t>
  </si>
  <si>
    <t>Operating Engineers Local 101 Pension Plan</t>
  </si>
  <si>
    <t>Summit Materials, LLC | Construction Industry Laborers Pension Fund</t>
  </si>
  <si>
    <t>Summit Materials, LLC | Operating Engineers Local 101 Pension Plan</t>
  </si>
  <si>
    <t>Accrued Mining and Landfill Reclamation - Narrative (Detail) - USD ($) $ in Millions</t>
  </si>
  <si>
    <t>Anticipated costs</t>
  </si>
  <si>
    <t>Asset retirement obligation, current</t>
  </si>
  <si>
    <t>Summit Materials, LLC | Accrued expenses</t>
  </si>
  <si>
    <t>Accrued Mining and Landfill Reclamation - Activity for Asset Retirement Obligations (Details) - USD ($) $ in Thousands</t>
  </si>
  <si>
    <t>Asset Retirement Obligation, Activity</t>
  </si>
  <si>
    <t>Acquired obligations</t>
  </si>
  <si>
    <t>Change in cost estimate</t>
  </si>
  <si>
    <t>Settlement of reclamation obligations</t>
  </si>
  <si>
    <t>Accretion expense</t>
  </si>
  <si>
    <t>Commitments and Contingencies - Narrative (Details)</t>
  </si>
  <si>
    <t>Term of purchase commitments</t>
  </si>
  <si>
    <t>Leasing Arrangements - Additional Information (Detail) - USD ($) $ in Millions</t>
  </si>
  <si>
    <t>Operating Leased Assets [Line Items]</t>
  </si>
  <si>
    <t>Rent expense, including short-term rentals</t>
  </si>
  <si>
    <t>Royalty expense recorded in cost of revenue</t>
  </si>
  <si>
    <t>Leasing Arrangements - Minimum Contractual Commitments Under Long-Term Operating Leases (Detail) $ in Thousands</t>
  </si>
  <si>
    <t>2019, Operating Leases</t>
  </si>
  <si>
    <t>2020, Operating Leases</t>
  </si>
  <si>
    <t>2021, Operating Leases</t>
  </si>
  <si>
    <t>2022, Operating Leases</t>
  </si>
  <si>
    <t>2023, Operating Leases</t>
  </si>
  <si>
    <t>2019, Royalty Agreements</t>
  </si>
  <si>
    <t>2020, Royalty Agreements</t>
  </si>
  <si>
    <t>2021 Royalty Agreements</t>
  </si>
  <si>
    <t>2022, Royalty Agreements</t>
  </si>
  <si>
    <t>2023, Royalty Agreements</t>
  </si>
  <si>
    <t>Fair Value of Financial Instruments - Narrative (Details) $ in Millions</t>
  </si>
  <si>
    <t>Interest rate derivatives | Term Loan, due 2022 | Cash flow hedges</t>
  </si>
  <si>
    <t>Term loan borrowings hedged by derivatives</t>
  </si>
  <si>
    <t>Interest rate derivatives | Term Loan, due 2022 | Cash flow hedges | Summit Materials, LLC</t>
  </si>
  <si>
    <t>10.00%</t>
  </si>
  <si>
    <t>Level 3 | Summit Materials, LLC</t>
  </si>
  <si>
    <t>Fair Value of Financial Instruments - Fair Value Measurements (Details) - USD ($) $ in Thousands</t>
  </si>
  <si>
    <t>Current portion of acquisition-related liabilities and Accrued expenses - Contingent consideration</t>
  </si>
  <si>
    <t>Acquisition-related liabilities and Other noncurrent liabilities - Contingent consideration</t>
  </si>
  <si>
    <t>Cash flow hedges | Interest rate derivatives | Observable Inputs (Level 2)</t>
  </si>
  <si>
    <t>Current portion of acquisition-related liabilities and Accrued expenses - Cash flow hedge</t>
  </si>
  <si>
    <t>Acquisition-related liabilities and Other noncurrent liabilities - Cash flow hedge</t>
  </si>
  <si>
    <t>Summit Materials, LLC | Level 3</t>
  </si>
  <si>
    <t>Summit Materials, LLC | Cash flow hedges | Interest rate derivatives | Observable Inputs (Level 2)</t>
  </si>
  <si>
    <t>Fair Value of Financial Instruments - Carrying Value and Fair Value of Financial Instruments (Details) - USD ($) $ in Thousands</t>
  </si>
  <si>
    <t>Financial Instruments</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Level 2 | Fair Value</t>
  </si>
  <si>
    <t>Level 2 | Carrying Value</t>
  </si>
  <si>
    <t>Level 2 | Summit Materials, LLC</t>
  </si>
  <si>
    <t>Level 2 | Summit Materials, LLC | Fair Value</t>
  </si>
  <si>
    <t>Level 2 | Summit Materials, LLC | Carrying Value</t>
  </si>
  <si>
    <t>Segment Information - Narrative (Details)</t>
  </si>
  <si>
    <t>Dec. 29, 2018segment</t>
  </si>
  <si>
    <t>Number of operating segments</t>
  </si>
  <si>
    <t>Senior Notes' Guarantor and Non-Guarantor Financial Information - Schedule of Condensed Consolidating Balance Sheets (Details) - USD ($) $ in Thousands</t>
  </si>
  <si>
    <t>Cost and estimated earnings in excess of billings</t>
  </si>
  <si>
    <t>Intangible assets, net</t>
  </si>
  <si>
    <t>Intercompany receivables</t>
  </si>
  <si>
    <t>Intercompany payables</t>
  </si>
  <si>
    <t>Summit Materials, LLC | Eliminations</t>
  </si>
  <si>
    <t>Issuers | Summit Materials, LLC | Reportable Legal Entities</t>
  </si>
  <si>
    <t>100% Owned Guarantors | Summit Materials, LLC | Reportable Legal Entities</t>
  </si>
  <si>
    <t>Non-Guarantors | Summit Materials, LLC | Reportable Legal Entities</t>
  </si>
  <si>
    <t>Segment Information - Financial Data (Details) - USD ($) $ in Thousands</t>
  </si>
  <si>
    <t>Depreciation, depletion and amortization</t>
  </si>
  <si>
    <t>Accretion</t>
  </si>
  <si>
    <t>IPO/ Legacy equity modification costs</t>
  </si>
  <si>
    <t>Management fees and expenses</t>
  </si>
  <si>
    <t>Non-cash compensation</t>
  </si>
  <si>
    <t>Total Adjusted EBITDA</t>
  </si>
  <si>
    <t>Total purchases of property, plant and equipment</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Senior Notes' Guarantor and Non-Guarantor Financial Information - Schedule of Condensed Consolidating Statements of Operations and Comprehensive Loss (Details) - USD ($) $ in Thousands</t>
  </si>
  <si>
    <t>Cost of revenue (excluding items shown separately below)</t>
  </si>
  <si>
    <t>Comprehensive income (loss) income attributable to member of Summit Materials, LLC</t>
  </si>
  <si>
    <t>Interest expense (income)</t>
  </si>
  <si>
    <t>Net income (loss) attributable to noncontrolling interest</t>
  </si>
  <si>
    <t>Summit Materials, LLC | Issuers | Reportable Legal Entities</t>
  </si>
  <si>
    <t>Summit Materials, LLC | 100% Owned Guarantors | Reportable Legal Entities</t>
  </si>
  <si>
    <t>Summit Materials, LLC | Non-Guarantors | Reportable Legal Entities</t>
  </si>
  <si>
    <t>Senior Notes' Guarantor and Non-Guarantor Financial Information - Schedule of Condensed Consolidating Statements of Cash Flows (Details) - USD ($) $ in Thousands</t>
  </si>
  <si>
    <t>Net cash (used in) provided by operating activities</t>
  </si>
  <si>
    <t>Purchase of property, plant and equipment</t>
  </si>
  <si>
    <t>Proceeds from the sale of property, plant, and equipment</t>
  </si>
  <si>
    <t>Net proceeds from debt issuance</t>
  </si>
  <si>
    <t>Payments on long-term debt</t>
  </si>
  <si>
    <t>Net increase (decrease) in cash</t>
  </si>
  <si>
    <t>Proceeds from investment by member</t>
  </si>
  <si>
    <t>Loans received from and payments made on loans from other Summit Companies</t>
  </si>
  <si>
    <t>Supplementary Data (Unaudited) - Supplemental Financial Information (Detail) - USD ($) $ / shares in Units, $ in Thousands</t>
  </si>
  <si>
    <t>Condensed Income Statements, Captions [Line Items]</t>
  </si>
  <si>
    <t>Operating income (loss)</t>
  </si>
  <si>
    <t>Net income (loss) attributable to Summit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 customWidth="1" max="5" min="5" width="15"/>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621563</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B12" s="5" t="n">
        <v>2018</v>
      </c>
    </row>
    <row r="13" spans="1:5">
      <c r="A13" s="4" t="s">
        <v>23</v>
      </c>
      <c r="B13" s="4" t="s">
        <v>24</v>
      </c>
    </row>
    <row r="14" spans="1:5">
      <c r="A14" s="4" t="s">
        <v>25</v>
      </c>
      <c r="B14" s="4" t="s">
        <v>19</v>
      </c>
    </row>
    <row r="15" spans="1:5">
      <c r="A15" s="4" t="s">
        <v>26</v>
      </c>
      <c r="B15" s="4" t="s">
        <v>27</v>
      </c>
    </row>
    <row r="16" spans="1:5">
      <c r="A16" s="4" t="s">
        <v>28</v>
      </c>
      <c r="E16" s="6" t="n">
        <v>3100000000</v>
      </c>
    </row>
    <row r="17" spans="1:5">
      <c r="A17" s="4" t="s">
        <v>29</v>
      </c>
    </row>
    <row r="18" spans="1:5">
      <c r="A18" s="3" t="s">
        <v>6</v>
      </c>
    </row>
    <row r="19" spans="1:5">
      <c r="A19" s="4" t="s">
        <v>30</v>
      </c>
      <c r="C19" s="5" t="n">
        <v>111671837</v>
      </c>
    </row>
    <row r="20" spans="1:5">
      <c r="A20" s="4" t="s">
        <v>31</v>
      </c>
    </row>
    <row r="21" spans="1:5">
      <c r="A21" s="3" t="s">
        <v>6</v>
      </c>
    </row>
    <row r="22" spans="1:5">
      <c r="A22" s="4" t="s">
        <v>30</v>
      </c>
      <c r="C22" s="5" t="n">
        <v>99</v>
      </c>
    </row>
    <row r="23" spans="1:5">
      <c r="A23" s="4" t="s">
        <v>32</v>
      </c>
    </row>
    <row r="24" spans="1:5">
      <c r="A24" s="3" t="s">
        <v>6</v>
      </c>
    </row>
    <row r="25" spans="1:5">
      <c r="A25" s="4" t="s">
        <v>7</v>
      </c>
      <c r="B25" s="4" t="s">
        <v>32</v>
      </c>
    </row>
    <row r="26" spans="1:5">
      <c r="A26" s="4" t="s">
        <v>9</v>
      </c>
      <c r="B26" s="5" t="n">
        <v>1571371</v>
      </c>
    </row>
    <row r="27" spans="1:5">
      <c r="A27" s="4" t="s">
        <v>10</v>
      </c>
      <c r="B27" s="4" t="s">
        <v>11</v>
      </c>
    </row>
    <row r="28" spans="1:5">
      <c r="A28" s="4" t="s">
        <v>12</v>
      </c>
      <c r="B28" s="4" t="s">
        <v>13</v>
      </c>
    </row>
    <row r="29" spans="1:5">
      <c r="A29" s="4" t="s">
        <v>14</v>
      </c>
      <c r="B29" s="4" t="s">
        <v>15</v>
      </c>
    </row>
    <row r="30" spans="1:5">
      <c r="A30" s="4" t="s">
        <v>16</v>
      </c>
      <c r="B30" s="4" t="s">
        <v>17</v>
      </c>
    </row>
    <row r="31" spans="1:5">
      <c r="A31" s="4" t="s">
        <v>18</v>
      </c>
      <c r="B31" s="4" t="s">
        <v>19</v>
      </c>
    </row>
    <row r="32" spans="1:5">
      <c r="A32" s="4" t="s">
        <v>20</v>
      </c>
      <c r="B32" s="4" t="s">
        <v>33</v>
      </c>
    </row>
    <row r="33" spans="1:5">
      <c r="A33" s="4" t="s">
        <v>22</v>
      </c>
      <c r="B33" s="5" t="n">
        <v>2018</v>
      </c>
    </row>
    <row r="34" spans="1:5">
      <c r="A34" s="4" t="s">
        <v>23</v>
      </c>
      <c r="B34" s="4" t="s">
        <v>24</v>
      </c>
    </row>
    <row r="35" spans="1:5">
      <c r="A35" s="4" t="s">
        <v>25</v>
      </c>
      <c r="B35" s="4" t="s">
        <v>27</v>
      </c>
    </row>
    <row r="36" spans="1:5">
      <c r="A36" s="4" t="s">
        <v>26</v>
      </c>
      <c r="B36" s="4" t="s">
        <v>27</v>
      </c>
    </row>
    <row r="37" spans="1:5">
      <c r="A37" s="4" t="s">
        <v>28</v>
      </c>
      <c r="D3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4" t="s">
        <v>44</v>
      </c>
      <c r="B3" s="4" t="s">
        <v>210</v>
      </c>
    </row>
    <row r="4" spans="1:2">
      <c r="A4" s="4" t="s">
        <v>32</v>
      </c>
    </row>
    <row r="5" spans="1:2">
      <c r="A5" s="4" t="s">
        <v>44</v>
      </c>
      <c r="B5"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11" t="n">
        <v>3</v>
      </c>
    </row>
    <row r="3" spans="1:3">
      <c r="A3" s="3" t="s">
        <v>264</v>
      </c>
    </row>
    <row r="4" spans="1:3">
      <c r="A4" s="4" t="s">
        <v>1210</v>
      </c>
      <c r="B4" s="6" t="n">
        <v>1394</v>
      </c>
      <c r="C4" s="6" t="n">
        <v>594</v>
      </c>
    </row>
    <row r="5" spans="1:3">
      <c r="A5" s="4" t="s">
        <v>1211</v>
      </c>
      <c r="B5" s="5" t="n">
        <v>5175</v>
      </c>
      <c r="C5" s="5" t="n">
        <v>34301</v>
      </c>
    </row>
    <row r="6" spans="1:3">
      <c r="A6" s="4" t="s">
        <v>1212</v>
      </c>
    </row>
    <row r="7" spans="1:3">
      <c r="A7" s="3" t="s">
        <v>264</v>
      </c>
    </row>
    <row r="8" spans="1:3">
      <c r="A8" s="4" t="s">
        <v>1213</v>
      </c>
      <c r="B8" s="5" t="n">
        <v>0</v>
      </c>
      <c r="C8" s="5" t="n">
        <v>488</v>
      </c>
    </row>
    <row r="9" spans="1:3">
      <c r="A9" s="4" t="s">
        <v>1214</v>
      </c>
      <c r="B9" s="5" t="n">
        <v>0</v>
      </c>
      <c r="C9" s="5" t="n">
        <v>492</v>
      </c>
    </row>
    <row r="10" spans="1:3">
      <c r="A10" s="4" t="s">
        <v>1215</v>
      </c>
    </row>
    <row r="11" spans="1:3">
      <c r="A11" s="3" t="s">
        <v>264</v>
      </c>
    </row>
    <row r="12" spans="1:3">
      <c r="A12" s="4" t="s">
        <v>1210</v>
      </c>
      <c r="B12" s="5" t="n">
        <v>1394</v>
      </c>
      <c r="C12" s="5" t="n">
        <v>594</v>
      </c>
    </row>
    <row r="13" spans="1:3">
      <c r="A13" s="4" t="s">
        <v>1211</v>
      </c>
      <c r="B13" s="5" t="n">
        <v>5175</v>
      </c>
      <c r="C13" s="5" t="n">
        <v>34301</v>
      </c>
    </row>
    <row r="14" spans="1:3">
      <c r="A14" s="4" t="s">
        <v>1216</v>
      </c>
    </row>
    <row r="15" spans="1:3">
      <c r="A15" s="3" t="s">
        <v>264</v>
      </c>
    </row>
    <row r="16" spans="1:3">
      <c r="A16" s="4" t="s">
        <v>1213</v>
      </c>
      <c r="B16" s="5" t="n">
        <v>0</v>
      </c>
      <c r="C16" s="5" t="n">
        <v>488</v>
      </c>
    </row>
    <row r="17" spans="1:3">
      <c r="A17" s="4" t="s">
        <v>1214</v>
      </c>
      <c r="B17" s="6" t="n">
        <v>0</v>
      </c>
      <c r="C17" s="6" t="n">
        <v>4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5</v>
      </c>
    </row>
    <row r="2" spans="1:3">
      <c r="A2" s="3" t="s">
        <v>1218</v>
      </c>
    </row>
    <row r="3" spans="1:3">
      <c r="A3" s="4" t="s">
        <v>50</v>
      </c>
      <c r="B3" s="6" t="n">
        <v>6354</v>
      </c>
      <c r="C3" s="6" t="n">
        <v>4765</v>
      </c>
    </row>
    <row r="4" spans="1:3">
      <c r="A4" s="4" t="s">
        <v>32</v>
      </c>
    </row>
    <row r="5" spans="1:3">
      <c r="A5" s="3" t="s">
        <v>1218</v>
      </c>
    </row>
    <row r="6" spans="1:3">
      <c r="A6" s="4" t="s">
        <v>50</v>
      </c>
      <c r="B6" s="5" t="n">
        <v>6354</v>
      </c>
      <c r="C6" s="5" t="n">
        <v>4765</v>
      </c>
    </row>
    <row r="7" spans="1:3">
      <c r="A7" s="4" t="s">
        <v>1219</v>
      </c>
    </row>
    <row r="8" spans="1:3">
      <c r="A8" s="3" t="s">
        <v>1218</v>
      </c>
    </row>
    <row r="9" spans="1:3">
      <c r="A9" s="4" t="s">
        <v>1220</v>
      </c>
      <c r="B9" s="5" t="n">
        <v>32876</v>
      </c>
      <c r="C9" s="5" t="n">
        <v>13493</v>
      </c>
    </row>
    <row r="10" spans="1:3">
      <c r="A10" s="4" t="s">
        <v>1221</v>
      </c>
      <c r="B10" s="5" t="n">
        <v>44293</v>
      </c>
      <c r="C10" s="5" t="n">
        <v>23834</v>
      </c>
    </row>
    <row r="11" spans="1:3">
      <c r="A11" s="4" t="s">
        <v>1222</v>
      </c>
    </row>
    <row r="12" spans="1:3">
      <c r="A12" s="3" t="s">
        <v>1218</v>
      </c>
    </row>
    <row r="13" spans="1:3">
      <c r="A13" s="4" t="s">
        <v>1220</v>
      </c>
      <c r="B13" s="5" t="n">
        <v>32876</v>
      </c>
      <c r="C13" s="5" t="n">
        <v>13493</v>
      </c>
    </row>
    <row r="14" spans="1:3">
      <c r="A14" s="4" t="s">
        <v>1221</v>
      </c>
      <c r="B14" s="5" t="n">
        <v>44293</v>
      </c>
      <c r="C14" s="5" t="n">
        <v>23834</v>
      </c>
    </row>
    <row r="15" spans="1:3">
      <c r="A15" s="4" t="s">
        <v>1223</v>
      </c>
    </row>
    <row r="16" spans="1:3">
      <c r="A16" s="3" t="s">
        <v>1218</v>
      </c>
    </row>
    <row r="17" spans="1:3">
      <c r="A17" s="4" t="s">
        <v>1220</v>
      </c>
      <c r="B17" s="5" t="n">
        <v>30376</v>
      </c>
      <c r="C17" s="5" t="n">
        <v>10993</v>
      </c>
    </row>
    <row r="18" spans="1:3">
      <c r="A18" s="4" t="s">
        <v>1221</v>
      </c>
      <c r="B18" s="5" t="n">
        <v>40179</v>
      </c>
      <c r="C18" s="5" t="n">
        <v>17938</v>
      </c>
    </row>
    <row r="19" spans="1:3">
      <c r="A19" s="4" t="s">
        <v>1224</v>
      </c>
    </row>
    <row r="20" spans="1:3">
      <c r="A20" s="3" t="s">
        <v>1218</v>
      </c>
    </row>
    <row r="21" spans="1:3">
      <c r="A21" s="4" t="s">
        <v>1220</v>
      </c>
      <c r="B21" s="5" t="n">
        <v>30376</v>
      </c>
      <c r="C21" s="5" t="n">
        <v>10993</v>
      </c>
    </row>
    <row r="22" spans="1:3">
      <c r="A22" s="4" t="s">
        <v>1221</v>
      </c>
      <c r="B22" s="5" t="n">
        <v>40179</v>
      </c>
      <c r="C22" s="5" t="n">
        <v>17938</v>
      </c>
    </row>
    <row r="23" spans="1:3">
      <c r="A23" s="11" t="n">
        <v>2</v>
      </c>
    </row>
    <row r="24" spans="1:3">
      <c r="A24" s="3" t="s">
        <v>1218</v>
      </c>
    </row>
    <row r="25" spans="1:3">
      <c r="A25" s="4" t="s">
        <v>50</v>
      </c>
      <c r="C25" s="5" t="n">
        <v>4800</v>
      </c>
    </row>
    <row r="26" spans="1:3">
      <c r="A26" s="4" t="s">
        <v>1225</v>
      </c>
    </row>
    <row r="27" spans="1:3">
      <c r="A27" s="3" t="s">
        <v>1218</v>
      </c>
    </row>
    <row r="28" spans="1:3">
      <c r="A28" s="4" t="s">
        <v>56</v>
      </c>
      <c r="B28" s="5" t="n">
        <v>1777722</v>
      </c>
      <c r="C28" s="5" t="n">
        <v>1893239</v>
      </c>
    </row>
    <row r="29" spans="1:3">
      <c r="A29" s="4" t="s">
        <v>50</v>
      </c>
      <c r="B29" s="5" t="n">
        <v>6400</v>
      </c>
    </row>
    <row r="30" spans="1:3">
      <c r="A30" s="4" t="s">
        <v>1226</v>
      </c>
    </row>
    <row r="31" spans="1:3">
      <c r="A31" s="3" t="s">
        <v>1218</v>
      </c>
    </row>
    <row r="32" spans="1:3">
      <c r="A32" s="4" t="s">
        <v>56</v>
      </c>
      <c r="B32" s="5" t="n">
        <v>1828159</v>
      </c>
      <c r="C32" s="5" t="n">
        <v>1832455</v>
      </c>
    </row>
    <row r="33" spans="1:3">
      <c r="A33" s="4" t="s">
        <v>1227</v>
      </c>
    </row>
    <row r="34" spans="1:3">
      <c r="A34" s="3" t="s">
        <v>1218</v>
      </c>
    </row>
    <row r="35" spans="1:3">
      <c r="A35" s="4" t="s">
        <v>50</v>
      </c>
      <c r="B35" s="5" t="n">
        <v>6400</v>
      </c>
      <c r="C35" s="5" t="n">
        <v>4800</v>
      </c>
    </row>
    <row r="36" spans="1:3">
      <c r="A36" s="4" t="s">
        <v>1228</v>
      </c>
    </row>
    <row r="37" spans="1:3">
      <c r="A37" s="3" t="s">
        <v>1218</v>
      </c>
    </row>
    <row r="38" spans="1:3">
      <c r="A38" s="4" t="s">
        <v>56</v>
      </c>
      <c r="B38" s="5" t="n">
        <v>1777722</v>
      </c>
      <c r="C38" s="5" t="n">
        <v>1893239</v>
      </c>
    </row>
    <row r="39" spans="1:3">
      <c r="A39" s="4" t="s">
        <v>1229</v>
      </c>
    </row>
    <row r="40" spans="1:3">
      <c r="A40" s="3" t="s">
        <v>1218</v>
      </c>
    </row>
    <row r="41" spans="1:3">
      <c r="A41" s="4" t="s">
        <v>56</v>
      </c>
      <c r="B41" s="6" t="n">
        <v>1828159</v>
      </c>
      <c r="C41" s="6" t="n">
        <v>18324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230</v>
      </c>
      <c r="B1" s="2" t="s">
        <v>1</v>
      </c>
    </row>
    <row r="2" spans="1:2">
      <c r="B2" s="2" t="s">
        <v>1231</v>
      </c>
    </row>
    <row r="3" spans="1:2">
      <c r="A3" s="3" t="s">
        <v>268</v>
      </c>
    </row>
    <row r="4" spans="1:2">
      <c r="A4" s="4" t="s">
        <v>1232</v>
      </c>
      <c r="B4" s="5" t="n">
        <v>3</v>
      </c>
    </row>
    <row r="5" spans="1:2">
      <c r="A5" s="4" t="s">
        <v>32</v>
      </c>
    </row>
    <row r="6" spans="1:2">
      <c r="A6" s="3" t="s">
        <v>268</v>
      </c>
    </row>
    <row r="7" spans="1:2">
      <c r="A7" s="4" t="s">
        <v>1232</v>
      </c>
      <c r="B7" s="5"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5</v>
      </c>
      <c r="D1" s="2" t="s">
        <v>80</v>
      </c>
      <c r="E1" s="2" t="s">
        <v>627</v>
      </c>
    </row>
    <row r="2" spans="1:5">
      <c r="A2" s="3" t="s">
        <v>36</v>
      </c>
    </row>
    <row r="3" spans="1:5">
      <c r="A3" s="4" t="s">
        <v>37</v>
      </c>
      <c r="B3" s="6" t="n">
        <v>128508</v>
      </c>
      <c r="C3" s="6" t="n">
        <v>383556</v>
      </c>
      <c r="D3" s="6" t="n">
        <v>143392</v>
      </c>
      <c r="E3" s="6" t="n">
        <v>186405</v>
      </c>
    </row>
    <row r="4" spans="1:5">
      <c r="A4" s="4" t="s">
        <v>38</v>
      </c>
      <c r="B4" s="5" t="n">
        <v>214518</v>
      </c>
      <c r="C4" s="5" t="n">
        <v>198330</v>
      </c>
    </row>
    <row r="5" spans="1:5">
      <c r="A5" s="4" t="s">
        <v>1234</v>
      </c>
      <c r="B5" s="5" t="n">
        <v>18602</v>
      </c>
      <c r="C5" s="5" t="n">
        <v>9512</v>
      </c>
    </row>
    <row r="6" spans="1:5">
      <c r="A6" s="4" t="s">
        <v>40</v>
      </c>
      <c r="B6" s="5" t="n">
        <v>213851</v>
      </c>
      <c r="C6" s="5" t="n">
        <v>184439</v>
      </c>
    </row>
    <row r="7" spans="1:5">
      <c r="A7" s="4" t="s">
        <v>41</v>
      </c>
      <c r="B7" s="5" t="n">
        <v>16061</v>
      </c>
      <c r="C7" s="5" t="n">
        <v>7764</v>
      </c>
    </row>
    <row r="8" spans="1:5">
      <c r="A8" s="4" t="s">
        <v>42</v>
      </c>
      <c r="B8" s="5" t="n">
        <v>591540</v>
      </c>
      <c r="C8" s="5" t="n">
        <v>783601</v>
      </c>
    </row>
    <row r="9" spans="1:5">
      <c r="A9" s="4" t="s">
        <v>556</v>
      </c>
      <c r="B9" s="5" t="n">
        <v>1780132</v>
      </c>
      <c r="C9" s="5" t="n">
        <v>1615424</v>
      </c>
    </row>
    <row r="10" spans="1:5">
      <c r="A10" s="4" t="s">
        <v>44</v>
      </c>
      <c r="B10" s="5" t="n">
        <v>1192028</v>
      </c>
      <c r="C10" s="5" t="n">
        <v>1036320</v>
      </c>
      <c r="D10" s="5" t="n">
        <v>782212</v>
      </c>
    </row>
    <row r="11" spans="1:5">
      <c r="A11" s="4" t="s">
        <v>1235</v>
      </c>
      <c r="B11" s="5" t="n">
        <v>18460</v>
      </c>
      <c r="C11" s="5" t="n">
        <v>16833</v>
      </c>
    </row>
    <row r="12" spans="1:5">
      <c r="A12" s="4" t="s">
        <v>47</v>
      </c>
      <c r="B12" s="5" t="n">
        <v>50084</v>
      </c>
      <c r="C12" s="5" t="n">
        <v>51063</v>
      </c>
    </row>
    <row r="13" spans="1:5">
      <c r="A13" s="4" t="s">
        <v>48</v>
      </c>
      <c r="B13" s="5" t="n">
        <v>3857641</v>
      </c>
      <c r="C13" s="5" t="n">
        <v>3787333</v>
      </c>
      <c r="D13" s="5" t="n">
        <v>2781466</v>
      </c>
    </row>
    <row r="14" spans="1:5">
      <c r="A14" s="3" t="s">
        <v>49</v>
      </c>
    </row>
    <row r="15" spans="1:5">
      <c r="A15" s="4" t="s">
        <v>50</v>
      </c>
      <c r="B15" s="5" t="n">
        <v>6354</v>
      </c>
      <c r="C15" s="5" t="n">
        <v>4765</v>
      </c>
    </row>
    <row r="16" spans="1:5">
      <c r="A16" s="4" t="s">
        <v>51</v>
      </c>
      <c r="B16" s="5" t="n">
        <v>34270</v>
      </c>
      <c r="C16" s="5" t="n">
        <v>14087</v>
      </c>
    </row>
    <row r="17" spans="1:5">
      <c r="A17" s="4" t="s">
        <v>52</v>
      </c>
      <c r="B17" s="5" t="n">
        <v>107702</v>
      </c>
      <c r="C17" s="5" t="n">
        <v>98744</v>
      </c>
    </row>
    <row r="18" spans="1:5">
      <c r="A18" s="4" t="s">
        <v>53</v>
      </c>
      <c r="B18" s="5" t="n">
        <v>100491</v>
      </c>
      <c r="C18" s="5" t="n">
        <v>116629</v>
      </c>
    </row>
    <row r="19" spans="1:5">
      <c r="A19" s="4" t="s">
        <v>54</v>
      </c>
      <c r="B19" s="5" t="n">
        <v>11840</v>
      </c>
      <c r="C19" s="5" t="n">
        <v>15750</v>
      </c>
    </row>
    <row r="20" spans="1:5">
      <c r="A20" s="4" t="s">
        <v>55</v>
      </c>
      <c r="B20" s="5" t="n">
        <v>260657</v>
      </c>
      <c r="C20" s="5" t="n">
        <v>249975</v>
      </c>
    </row>
    <row r="21" spans="1:5">
      <c r="A21" s="4" t="s">
        <v>56</v>
      </c>
      <c r="B21" s="5" t="n">
        <v>1807502</v>
      </c>
      <c r="C21" s="5" t="n">
        <v>1810833</v>
      </c>
    </row>
    <row r="22" spans="1:5">
      <c r="A22" s="4" t="s">
        <v>57</v>
      </c>
      <c r="B22" s="5" t="n">
        <v>49468</v>
      </c>
      <c r="C22" s="5" t="n">
        <v>58135</v>
      </c>
    </row>
    <row r="23" spans="1:5">
      <c r="A23" s="4" t="s">
        <v>59</v>
      </c>
      <c r="B23" s="5" t="n">
        <v>88195</v>
      </c>
      <c r="C23" s="5" t="n">
        <v>65329</v>
      </c>
    </row>
    <row r="24" spans="1:5">
      <c r="A24" s="4" t="s">
        <v>60</v>
      </c>
      <c r="B24" s="5" t="n">
        <v>2515496</v>
      </c>
      <c r="C24" s="5" t="n">
        <v>2515612</v>
      </c>
    </row>
    <row r="25" spans="1:5">
      <c r="A25" s="4" t="s">
        <v>70</v>
      </c>
      <c r="B25" s="5" t="n">
        <v>3857641</v>
      </c>
      <c r="C25" s="5" t="n">
        <v>3787333</v>
      </c>
    </row>
    <row r="26" spans="1:5">
      <c r="A26" s="4" t="s">
        <v>32</v>
      </c>
    </row>
    <row r="27" spans="1:5">
      <c r="A27" s="3" t="s">
        <v>36</v>
      </c>
    </row>
    <row r="28" spans="1:5">
      <c r="A28" s="4" t="s">
        <v>37</v>
      </c>
      <c r="B28" s="5" t="n">
        <v>128508</v>
      </c>
      <c r="C28" s="5" t="n">
        <v>383556</v>
      </c>
      <c r="D28" s="5" t="n">
        <v>142672</v>
      </c>
      <c r="E28" s="5" t="n">
        <v>185388</v>
      </c>
    </row>
    <row r="29" spans="1:5">
      <c r="A29" s="4" t="s">
        <v>38</v>
      </c>
      <c r="B29" s="5" t="n">
        <v>214518</v>
      </c>
      <c r="C29" s="5" t="n">
        <v>198330</v>
      </c>
    </row>
    <row r="30" spans="1:5">
      <c r="A30" s="4" t="s">
        <v>1236</v>
      </c>
      <c r="B30" s="5" t="n">
        <v>0</v>
      </c>
      <c r="C30" s="5" t="n">
        <v>0</v>
      </c>
    </row>
    <row r="31" spans="1:5">
      <c r="A31" s="4" t="s">
        <v>1234</v>
      </c>
      <c r="B31" s="5" t="n">
        <v>18602</v>
      </c>
      <c r="C31" s="5" t="n">
        <v>9512</v>
      </c>
    </row>
    <row r="32" spans="1:5">
      <c r="A32" s="4" t="s">
        <v>40</v>
      </c>
      <c r="B32" s="5" t="n">
        <v>213851</v>
      </c>
      <c r="C32" s="5" t="n">
        <v>184439</v>
      </c>
    </row>
    <row r="33" spans="1:5">
      <c r="A33" s="4" t="s">
        <v>41</v>
      </c>
      <c r="B33" s="5" t="n">
        <v>16061</v>
      </c>
      <c r="C33" s="5" t="n">
        <v>7764</v>
      </c>
    </row>
    <row r="34" spans="1:5">
      <c r="A34" s="4" t="s">
        <v>42</v>
      </c>
      <c r="B34" s="5" t="n">
        <v>591540</v>
      </c>
      <c r="C34" s="5" t="n">
        <v>783601</v>
      </c>
    </row>
    <row r="35" spans="1:5">
      <c r="A35" s="4" t="s">
        <v>556</v>
      </c>
      <c r="B35" s="5" t="n">
        <v>1780132</v>
      </c>
      <c r="C35" s="5" t="n">
        <v>1615424</v>
      </c>
    </row>
    <row r="36" spans="1:5">
      <c r="A36" s="4" t="s">
        <v>44</v>
      </c>
      <c r="B36" s="5" t="n">
        <v>1193028</v>
      </c>
      <c r="C36" s="5" t="n">
        <v>1037320</v>
      </c>
      <c r="D36" s="5" t="n">
        <v>782212</v>
      </c>
    </row>
    <row r="37" spans="1:5">
      <c r="A37" s="4" t="s">
        <v>1235</v>
      </c>
      <c r="B37" s="5" t="n">
        <v>18460</v>
      </c>
      <c r="C37" s="5" t="n">
        <v>16833</v>
      </c>
    </row>
    <row r="38" spans="1:5">
      <c r="A38" s="4" t="s">
        <v>47</v>
      </c>
      <c r="B38" s="5" t="n">
        <v>50084</v>
      </c>
      <c r="C38" s="5" t="n">
        <v>51063</v>
      </c>
    </row>
    <row r="39" spans="1:5">
      <c r="A39" s="4" t="s">
        <v>48</v>
      </c>
      <c r="B39" s="5" t="n">
        <v>3633244</v>
      </c>
      <c r="C39" s="5" t="n">
        <v>3504241</v>
      </c>
      <c r="D39" s="5" t="n">
        <v>2776420</v>
      </c>
    </row>
    <row r="40" spans="1:5">
      <c r="A40" s="3" t="s">
        <v>49</v>
      </c>
    </row>
    <row r="41" spans="1:5">
      <c r="A41" s="4" t="s">
        <v>50</v>
      </c>
      <c r="B41" s="5" t="n">
        <v>6354</v>
      </c>
      <c r="C41" s="5" t="n">
        <v>4765</v>
      </c>
    </row>
    <row r="42" spans="1:5">
      <c r="A42" s="4" t="s">
        <v>51</v>
      </c>
      <c r="B42" s="5" t="n">
        <v>31770</v>
      </c>
      <c r="C42" s="5" t="n">
        <v>11587</v>
      </c>
    </row>
    <row r="43" spans="1:5">
      <c r="A43" s="4" t="s">
        <v>52</v>
      </c>
      <c r="B43" s="5" t="n">
        <v>109008</v>
      </c>
      <c r="C43" s="5" t="n">
        <v>100637</v>
      </c>
    </row>
    <row r="44" spans="1:5">
      <c r="A44" s="4" t="s">
        <v>53</v>
      </c>
      <c r="B44" s="5" t="n">
        <v>100029</v>
      </c>
      <c r="C44" s="5" t="n">
        <v>116274</v>
      </c>
    </row>
    <row r="45" spans="1:5">
      <c r="A45" s="4" t="s">
        <v>1237</v>
      </c>
      <c r="B45" s="5" t="n">
        <v>0</v>
      </c>
      <c r="C45" s="5" t="n">
        <v>0</v>
      </c>
    </row>
    <row r="46" spans="1:5">
      <c r="A46" s="4" t="s">
        <v>54</v>
      </c>
      <c r="B46" s="5" t="n">
        <v>11840</v>
      </c>
      <c r="C46" s="5" t="n">
        <v>15750</v>
      </c>
    </row>
    <row r="47" spans="1:5">
      <c r="A47" s="4" t="s">
        <v>55</v>
      </c>
      <c r="B47" s="5" t="n">
        <v>259001</v>
      </c>
      <c r="C47" s="5" t="n">
        <v>249013</v>
      </c>
    </row>
    <row r="48" spans="1:5">
      <c r="A48" s="4" t="s">
        <v>56</v>
      </c>
      <c r="B48" s="5" t="n">
        <v>1807502</v>
      </c>
      <c r="C48" s="5" t="n">
        <v>1810833</v>
      </c>
    </row>
    <row r="49" spans="1:5">
      <c r="A49" s="4" t="s">
        <v>57</v>
      </c>
      <c r="B49" s="5" t="n">
        <v>45354</v>
      </c>
      <c r="C49" s="5" t="n">
        <v>52239</v>
      </c>
    </row>
    <row r="50" spans="1:5">
      <c r="A50" s="4" t="s">
        <v>59</v>
      </c>
      <c r="B50" s="5" t="n">
        <v>135956</v>
      </c>
      <c r="C50" s="5" t="n">
        <v>100562</v>
      </c>
    </row>
    <row r="51" spans="1:5">
      <c r="A51" s="4" t="s">
        <v>60</v>
      </c>
      <c r="B51" s="5" t="n">
        <v>2247813</v>
      </c>
      <c r="C51" s="5" t="n">
        <v>2212647</v>
      </c>
    </row>
    <row r="52" spans="1:5">
      <c r="A52" s="4" t="s">
        <v>73</v>
      </c>
      <c r="B52" s="5" t="n">
        <v>1385431</v>
      </c>
      <c r="C52" s="5" t="n">
        <v>1291594</v>
      </c>
      <c r="D52" s="5" t="n">
        <v>876393</v>
      </c>
      <c r="E52" s="5" t="n">
        <v>778292</v>
      </c>
    </row>
    <row r="53" spans="1:5">
      <c r="A53" s="4" t="s">
        <v>70</v>
      </c>
      <c r="B53" s="5" t="n">
        <v>3633244</v>
      </c>
      <c r="C53" s="5" t="n">
        <v>3504241</v>
      </c>
    </row>
    <row r="54" spans="1:5">
      <c r="A54" s="4" t="s">
        <v>1238</v>
      </c>
    </row>
    <row r="55" spans="1:5">
      <c r="A55" s="3" t="s">
        <v>36</v>
      </c>
    </row>
    <row r="56" spans="1:5">
      <c r="A56" s="4" t="s">
        <v>37</v>
      </c>
      <c r="B56" s="5" t="n">
        <v>-4870</v>
      </c>
      <c r="C56" s="5" t="n">
        <v>-12372</v>
      </c>
      <c r="D56" s="5" t="n">
        <v>-10666</v>
      </c>
      <c r="E56" s="5" t="n">
        <v>-11600</v>
      </c>
    </row>
    <row r="57" spans="1:5">
      <c r="A57" s="4" t="s">
        <v>38</v>
      </c>
      <c r="B57" s="5" t="n">
        <v>-185</v>
      </c>
      <c r="C57" s="5" t="n">
        <v>0</v>
      </c>
    </row>
    <row r="58" spans="1:5">
      <c r="A58" s="4" t="s">
        <v>1236</v>
      </c>
      <c r="B58" s="5" t="n">
        <v>-1125192</v>
      </c>
      <c r="C58" s="5" t="n">
        <v>-1058048</v>
      </c>
    </row>
    <row r="59" spans="1:5">
      <c r="A59" s="4" t="s">
        <v>1234</v>
      </c>
      <c r="B59" s="5" t="n">
        <v>0</v>
      </c>
      <c r="C59" s="5" t="n">
        <v>0</v>
      </c>
    </row>
    <row r="60" spans="1:5">
      <c r="A60" s="4" t="s">
        <v>40</v>
      </c>
      <c r="B60" s="5" t="n">
        <v>0</v>
      </c>
      <c r="C60" s="5" t="n">
        <v>0</v>
      </c>
    </row>
    <row r="61" spans="1:5">
      <c r="A61" s="4" t="s">
        <v>41</v>
      </c>
      <c r="B61" s="5" t="n">
        <v>0</v>
      </c>
      <c r="C61" s="5" t="n">
        <v>0</v>
      </c>
    </row>
    <row r="62" spans="1:5">
      <c r="A62" s="4" t="s">
        <v>42</v>
      </c>
      <c r="B62" s="5" t="n">
        <v>-1130247</v>
      </c>
      <c r="C62" s="5" t="n">
        <v>-1070420</v>
      </c>
    </row>
    <row r="63" spans="1:5">
      <c r="A63" s="4" t="s">
        <v>556</v>
      </c>
      <c r="B63" s="5" t="n">
        <v>0</v>
      </c>
      <c r="C63" s="5" t="n">
        <v>0</v>
      </c>
    </row>
    <row r="64" spans="1:5">
      <c r="A64" s="4" t="s">
        <v>44</v>
      </c>
      <c r="B64" s="5" t="n">
        <v>0</v>
      </c>
      <c r="C64" s="5" t="n">
        <v>0</v>
      </c>
    </row>
    <row r="65" spans="1:5">
      <c r="A65" s="4" t="s">
        <v>1235</v>
      </c>
      <c r="B65" s="5" t="n">
        <v>0</v>
      </c>
      <c r="C65" s="5" t="n">
        <v>0</v>
      </c>
    </row>
    <row r="66" spans="1:5">
      <c r="A66" s="4" t="s">
        <v>47</v>
      </c>
      <c r="B66" s="5" t="n">
        <v>-3397794</v>
      </c>
      <c r="C66" s="5" t="n">
        <v>-3003593</v>
      </c>
    </row>
    <row r="67" spans="1:5">
      <c r="A67" s="4" t="s">
        <v>48</v>
      </c>
      <c r="B67" s="5" t="n">
        <v>-4528041</v>
      </c>
      <c r="C67" s="5" t="n">
        <v>-4074013</v>
      </c>
    </row>
    <row r="68" spans="1:5">
      <c r="A68" s="3" t="s">
        <v>49</v>
      </c>
    </row>
    <row r="69" spans="1:5">
      <c r="A69" s="4" t="s">
        <v>50</v>
      </c>
      <c r="B69" s="5" t="n">
        <v>0</v>
      </c>
      <c r="C69" s="5" t="n">
        <v>0</v>
      </c>
    </row>
    <row r="70" spans="1:5">
      <c r="A70" s="4" t="s">
        <v>51</v>
      </c>
      <c r="B70" s="5" t="n">
        <v>0</v>
      </c>
      <c r="C70" s="5" t="n">
        <v>0</v>
      </c>
    </row>
    <row r="71" spans="1:5">
      <c r="A71" s="4" t="s">
        <v>52</v>
      </c>
      <c r="B71" s="5" t="n">
        <v>-185</v>
      </c>
      <c r="C71" s="5" t="n">
        <v>0</v>
      </c>
    </row>
    <row r="72" spans="1:5">
      <c r="A72" s="4" t="s">
        <v>53</v>
      </c>
      <c r="B72" s="5" t="n">
        <v>-4870</v>
      </c>
      <c r="C72" s="5" t="n">
        <v>-12372</v>
      </c>
    </row>
    <row r="73" spans="1:5">
      <c r="A73" s="4" t="s">
        <v>1237</v>
      </c>
      <c r="B73" s="5" t="n">
        <v>-1125192</v>
      </c>
      <c r="C73" s="5" t="n">
        <v>-1058048</v>
      </c>
    </row>
    <row r="74" spans="1:5">
      <c r="A74" s="4" t="s">
        <v>54</v>
      </c>
      <c r="B74" s="5" t="n">
        <v>0</v>
      </c>
      <c r="C74" s="5" t="n">
        <v>0</v>
      </c>
    </row>
    <row r="75" spans="1:5">
      <c r="A75" s="4" t="s">
        <v>55</v>
      </c>
      <c r="B75" s="5" t="n">
        <v>-1130247</v>
      </c>
      <c r="C75" s="5" t="n">
        <v>-1070420</v>
      </c>
    </row>
    <row r="76" spans="1:5">
      <c r="A76" s="4" t="s">
        <v>56</v>
      </c>
      <c r="B76" s="5" t="n">
        <v>0</v>
      </c>
      <c r="C76" s="5" t="n">
        <v>0</v>
      </c>
    </row>
    <row r="77" spans="1:5">
      <c r="A77" s="4" t="s">
        <v>57</v>
      </c>
      <c r="B77" s="5" t="n">
        <v>0</v>
      </c>
      <c r="C77" s="5" t="n">
        <v>0</v>
      </c>
    </row>
    <row r="78" spans="1:5">
      <c r="A78" s="4" t="s">
        <v>59</v>
      </c>
      <c r="B78" s="5" t="n">
        <v>-171317</v>
      </c>
      <c r="C78" s="5" t="n">
        <v>-171318</v>
      </c>
    </row>
    <row r="79" spans="1:5">
      <c r="A79" s="4" t="s">
        <v>60</v>
      </c>
      <c r="B79" s="5" t="n">
        <v>-1301564</v>
      </c>
      <c r="C79" s="5" t="n">
        <v>-1241738</v>
      </c>
    </row>
    <row r="80" spans="1:5">
      <c r="A80" s="4" t="s">
        <v>73</v>
      </c>
      <c r="B80" s="5" t="n">
        <v>-3226477</v>
      </c>
      <c r="C80" s="5" t="n">
        <v>-2832275</v>
      </c>
    </row>
    <row r="81" spans="1:5">
      <c r="A81" s="4" t="s">
        <v>70</v>
      </c>
      <c r="B81" s="5" t="n">
        <v>-4528041</v>
      </c>
      <c r="C81" s="5" t="n">
        <v>-4074013</v>
      </c>
    </row>
    <row r="82" spans="1:5">
      <c r="A82" s="4" t="s">
        <v>1239</v>
      </c>
    </row>
    <row r="83" spans="1:5">
      <c r="A83" s="3" t="s">
        <v>36</v>
      </c>
    </row>
    <row r="84" spans="1:5">
      <c r="A84" s="4" t="s">
        <v>37</v>
      </c>
      <c r="B84" s="5" t="n">
        <v>117219</v>
      </c>
      <c r="C84" s="5" t="n">
        <v>370741</v>
      </c>
      <c r="D84" s="5" t="n">
        <v>133862</v>
      </c>
      <c r="E84" s="5" t="n">
        <v>180712</v>
      </c>
    </row>
    <row r="85" spans="1:5">
      <c r="A85" s="4" t="s">
        <v>38</v>
      </c>
      <c r="B85" s="5" t="n">
        <v>0</v>
      </c>
      <c r="C85" s="5" t="n">
        <v>0</v>
      </c>
    </row>
    <row r="86" spans="1:5">
      <c r="A86" s="4" t="s">
        <v>1236</v>
      </c>
      <c r="B86" s="5" t="n">
        <v>500765</v>
      </c>
      <c r="C86" s="5" t="n">
        <v>573301</v>
      </c>
    </row>
    <row r="87" spans="1:5">
      <c r="A87" s="4" t="s">
        <v>1234</v>
      </c>
      <c r="B87" s="5" t="n">
        <v>0</v>
      </c>
      <c r="C87" s="5" t="n">
        <v>0</v>
      </c>
    </row>
    <row r="88" spans="1:5">
      <c r="A88" s="4" t="s">
        <v>40</v>
      </c>
      <c r="B88" s="5" t="n">
        <v>0</v>
      </c>
      <c r="C88" s="5" t="n">
        <v>0</v>
      </c>
    </row>
    <row r="89" spans="1:5">
      <c r="A89" s="4" t="s">
        <v>41</v>
      </c>
      <c r="B89" s="5" t="n">
        <v>1953</v>
      </c>
      <c r="C89" s="5" t="n">
        <v>1167</v>
      </c>
    </row>
    <row r="90" spans="1:5">
      <c r="A90" s="4" t="s">
        <v>42</v>
      </c>
      <c r="B90" s="5" t="n">
        <v>619937</v>
      </c>
      <c r="C90" s="5" t="n">
        <v>945209</v>
      </c>
    </row>
    <row r="91" spans="1:5">
      <c r="A91" s="4" t="s">
        <v>556</v>
      </c>
      <c r="B91" s="5" t="n">
        <v>13300</v>
      </c>
      <c r="C91" s="5" t="n">
        <v>9259</v>
      </c>
    </row>
    <row r="92" spans="1:5">
      <c r="A92" s="4" t="s">
        <v>44</v>
      </c>
      <c r="B92" s="5" t="n">
        <v>0</v>
      </c>
      <c r="C92" s="5" t="n">
        <v>0</v>
      </c>
    </row>
    <row r="93" spans="1:5">
      <c r="A93" s="4" t="s">
        <v>1235</v>
      </c>
      <c r="B93" s="5" t="n">
        <v>0</v>
      </c>
      <c r="C93" s="5" t="n">
        <v>0</v>
      </c>
    </row>
    <row r="94" spans="1:5">
      <c r="A94" s="4" t="s">
        <v>47</v>
      </c>
      <c r="B94" s="5" t="n">
        <v>3292851</v>
      </c>
      <c r="C94" s="5" t="n">
        <v>2890674</v>
      </c>
    </row>
    <row r="95" spans="1:5">
      <c r="A95" s="4" t="s">
        <v>48</v>
      </c>
      <c r="B95" s="5" t="n">
        <v>3926088</v>
      </c>
      <c r="C95" s="5" t="n">
        <v>3845142</v>
      </c>
    </row>
    <row r="96" spans="1:5">
      <c r="A96" s="3" t="s">
        <v>49</v>
      </c>
    </row>
    <row r="97" spans="1:5">
      <c r="A97" s="4" t="s">
        <v>50</v>
      </c>
      <c r="B97" s="5" t="n">
        <v>6354</v>
      </c>
      <c r="C97" s="5" t="n">
        <v>4765</v>
      </c>
    </row>
    <row r="98" spans="1:5">
      <c r="A98" s="4" t="s">
        <v>51</v>
      </c>
      <c r="B98" s="5" t="n">
        <v>0</v>
      </c>
      <c r="C98" s="5" t="n">
        <v>0</v>
      </c>
    </row>
    <row r="99" spans="1:5">
      <c r="A99" s="4" t="s">
        <v>52</v>
      </c>
      <c r="B99" s="5" t="n">
        <v>4712</v>
      </c>
      <c r="C99" s="5" t="n">
        <v>3976</v>
      </c>
    </row>
    <row r="100" spans="1:5">
      <c r="A100" s="4" t="s">
        <v>53</v>
      </c>
      <c r="B100" s="5" t="n">
        <v>45146</v>
      </c>
      <c r="C100" s="5" t="n">
        <v>47047</v>
      </c>
    </row>
    <row r="101" spans="1:5">
      <c r="A101" s="4" t="s">
        <v>1237</v>
      </c>
      <c r="B101" s="5" t="n">
        <v>673175</v>
      </c>
      <c r="C101" s="5" t="n">
        <v>684057</v>
      </c>
    </row>
    <row r="102" spans="1:5">
      <c r="A102" s="4" t="s">
        <v>54</v>
      </c>
      <c r="B102" s="5" t="n">
        <v>0</v>
      </c>
      <c r="C102" s="5" t="n">
        <v>0</v>
      </c>
    </row>
    <row r="103" spans="1:5">
      <c r="A103" s="4" t="s">
        <v>55</v>
      </c>
      <c r="B103" s="5" t="n">
        <v>729387</v>
      </c>
      <c r="C103" s="5" t="n">
        <v>739845</v>
      </c>
    </row>
    <row r="104" spans="1:5">
      <c r="A104" s="4" t="s">
        <v>56</v>
      </c>
      <c r="B104" s="5" t="n">
        <v>1807502</v>
      </c>
      <c r="C104" s="5" t="n">
        <v>1810833</v>
      </c>
    </row>
    <row r="105" spans="1:5">
      <c r="A105" s="4" t="s">
        <v>57</v>
      </c>
      <c r="B105" s="5" t="n">
        <v>0</v>
      </c>
      <c r="C105" s="5" t="n">
        <v>0</v>
      </c>
    </row>
    <row r="106" spans="1:5">
      <c r="A106" s="4" t="s">
        <v>59</v>
      </c>
      <c r="B106" s="5" t="n">
        <v>3768</v>
      </c>
      <c r="C106" s="5" t="n">
        <v>2870</v>
      </c>
    </row>
    <row r="107" spans="1:5">
      <c r="A107" s="4" t="s">
        <v>60</v>
      </c>
      <c r="B107" s="5" t="n">
        <v>2540657</v>
      </c>
      <c r="C107" s="5" t="n">
        <v>2553548</v>
      </c>
    </row>
    <row r="108" spans="1:5">
      <c r="A108" s="4" t="s">
        <v>73</v>
      </c>
      <c r="B108" s="5" t="n">
        <v>1385431</v>
      </c>
      <c r="C108" s="5" t="n">
        <v>1291594</v>
      </c>
    </row>
    <row r="109" spans="1:5">
      <c r="A109" s="4" t="s">
        <v>70</v>
      </c>
      <c r="B109" s="5" t="n">
        <v>3926088</v>
      </c>
      <c r="C109" s="5" t="n">
        <v>3845142</v>
      </c>
    </row>
    <row r="110" spans="1:5">
      <c r="A110" s="4" t="s">
        <v>1240</v>
      </c>
    </row>
    <row r="111" spans="1:5">
      <c r="A111" s="3" t="s">
        <v>36</v>
      </c>
    </row>
    <row r="112" spans="1:5">
      <c r="A112" s="4" t="s">
        <v>37</v>
      </c>
      <c r="B112" s="5" t="n">
        <v>8440</v>
      </c>
      <c r="C112" s="5" t="n">
        <v>10254</v>
      </c>
      <c r="D112" s="5" t="n">
        <v>4820</v>
      </c>
      <c r="E112" s="5" t="n">
        <v>4068</v>
      </c>
    </row>
    <row r="113" spans="1:5">
      <c r="A113" s="4" t="s">
        <v>38</v>
      </c>
      <c r="B113" s="5" t="n">
        <v>199538</v>
      </c>
      <c r="C113" s="5" t="n">
        <v>183139</v>
      </c>
    </row>
    <row r="114" spans="1:5">
      <c r="A114" s="4" t="s">
        <v>1236</v>
      </c>
      <c r="B114" s="5" t="n">
        <v>624427</v>
      </c>
      <c r="C114" s="5" t="n">
        <v>484747</v>
      </c>
    </row>
    <row r="115" spans="1:5">
      <c r="A115" s="4" t="s">
        <v>1234</v>
      </c>
      <c r="B115" s="5" t="n">
        <v>17711</v>
      </c>
      <c r="C115" s="5" t="n">
        <v>9264</v>
      </c>
    </row>
    <row r="116" spans="1:5">
      <c r="A116" s="4" t="s">
        <v>40</v>
      </c>
      <c r="B116" s="5" t="n">
        <v>210149</v>
      </c>
      <c r="C116" s="5" t="n">
        <v>180283</v>
      </c>
    </row>
    <row r="117" spans="1:5">
      <c r="A117" s="4" t="s">
        <v>41</v>
      </c>
      <c r="B117" s="5" t="n">
        <v>11308</v>
      </c>
      <c r="C117" s="5" t="n">
        <v>6354</v>
      </c>
    </row>
    <row r="118" spans="1:5">
      <c r="A118" s="4" t="s">
        <v>42</v>
      </c>
      <c r="B118" s="5" t="n">
        <v>1071573</v>
      </c>
      <c r="C118" s="5" t="n">
        <v>874041</v>
      </c>
    </row>
    <row r="119" spans="1:5">
      <c r="A119" s="4" t="s">
        <v>556</v>
      </c>
      <c r="B119" s="5" t="n">
        <v>1709083</v>
      </c>
      <c r="C119" s="5" t="n">
        <v>1569118</v>
      </c>
    </row>
    <row r="120" spans="1:5">
      <c r="A120" s="4" t="s">
        <v>44</v>
      </c>
      <c r="B120" s="5" t="n">
        <v>1136785</v>
      </c>
      <c r="C120" s="5" t="n">
        <v>976206</v>
      </c>
    </row>
    <row r="121" spans="1:5">
      <c r="A121" s="4" t="s">
        <v>1235</v>
      </c>
      <c r="B121" s="5" t="n">
        <v>18460</v>
      </c>
      <c r="C121" s="5" t="n">
        <v>16833</v>
      </c>
    </row>
    <row r="122" spans="1:5">
      <c r="A122" s="4" t="s">
        <v>47</v>
      </c>
      <c r="B122" s="5" t="n">
        <v>154080</v>
      </c>
      <c r="C122" s="5" t="n">
        <v>162711</v>
      </c>
    </row>
    <row r="123" spans="1:5">
      <c r="A123" s="4" t="s">
        <v>48</v>
      </c>
      <c r="B123" s="5" t="n">
        <v>4089981</v>
      </c>
      <c r="C123" s="5" t="n">
        <v>3598909</v>
      </c>
    </row>
    <row r="124" spans="1:5">
      <c r="A124" s="3" t="s">
        <v>49</v>
      </c>
    </row>
    <row r="125" spans="1:5">
      <c r="A125" s="4" t="s">
        <v>50</v>
      </c>
      <c r="B125" s="5" t="n">
        <v>0</v>
      </c>
      <c r="C125" s="5" t="n">
        <v>0</v>
      </c>
    </row>
    <row r="126" spans="1:5">
      <c r="A126" s="4" t="s">
        <v>51</v>
      </c>
      <c r="B126" s="5" t="n">
        <v>31770</v>
      </c>
      <c r="C126" s="5" t="n">
        <v>11587</v>
      </c>
    </row>
    <row r="127" spans="1:5">
      <c r="A127" s="4" t="s">
        <v>52</v>
      </c>
      <c r="B127" s="5" t="n">
        <v>92132</v>
      </c>
      <c r="C127" s="5" t="n">
        <v>89912</v>
      </c>
    </row>
    <row r="128" spans="1:5">
      <c r="A128" s="4" t="s">
        <v>53</v>
      </c>
      <c r="B128" s="5" t="n">
        <v>57826</v>
      </c>
      <c r="C128" s="5" t="n">
        <v>79372</v>
      </c>
    </row>
    <row r="129" spans="1:5">
      <c r="A129" s="4" t="s">
        <v>1237</v>
      </c>
      <c r="B129" s="5" t="n">
        <v>436564</v>
      </c>
      <c r="C129" s="5" t="n">
        <v>369918</v>
      </c>
    </row>
    <row r="130" spans="1:5">
      <c r="A130" s="4" t="s">
        <v>54</v>
      </c>
      <c r="B130" s="5" t="n">
        <v>11347</v>
      </c>
      <c r="C130" s="5" t="n">
        <v>15349</v>
      </c>
    </row>
    <row r="131" spans="1:5">
      <c r="A131" s="4" t="s">
        <v>55</v>
      </c>
      <c r="B131" s="5" t="n">
        <v>629639</v>
      </c>
      <c r="C131" s="5" t="n">
        <v>566138</v>
      </c>
    </row>
    <row r="132" spans="1:5">
      <c r="A132" s="4" t="s">
        <v>56</v>
      </c>
      <c r="C132" s="5" t="n">
        <v>0</v>
      </c>
    </row>
    <row r="133" spans="1:5">
      <c r="A133" s="4" t="s">
        <v>57</v>
      </c>
      <c r="B133" s="5" t="n">
        <v>45354</v>
      </c>
      <c r="C133" s="5" t="n">
        <v>52239</v>
      </c>
    </row>
    <row r="134" spans="1:5">
      <c r="A134" s="4" t="s">
        <v>59</v>
      </c>
      <c r="B134" s="5" t="n">
        <v>226137</v>
      </c>
      <c r="C134" s="5" t="n">
        <v>193801</v>
      </c>
    </row>
    <row r="135" spans="1:5">
      <c r="A135" s="4" t="s">
        <v>60</v>
      </c>
      <c r="B135" s="5" t="n">
        <v>901130</v>
      </c>
      <c r="C135" s="5" t="n">
        <v>812178</v>
      </c>
    </row>
    <row r="136" spans="1:5">
      <c r="A136" s="4" t="s">
        <v>73</v>
      </c>
      <c r="B136" s="5" t="n">
        <v>3188851</v>
      </c>
      <c r="C136" s="5" t="n">
        <v>2786731</v>
      </c>
    </row>
    <row r="137" spans="1:5">
      <c r="A137" s="4" t="s">
        <v>70</v>
      </c>
      <c r="B137" s="5" t="n">
        <v>4089981</v>
      </c>
      <c r="C137" s="5" t="n">
        <v>3598909</v>
      </c>
    </row>
    <row r="138" spans="1:5">
      <c r="A138" s="4" t="s">
        <v>1241</v>
      </c>
    </row>
    <row r="139" spans="1:5">
      <c r="A139" s="3" t="s">
        <v>36</v>
      </c>
    </row>
    <row r="140" spans="1:5">
      <c r="A140" s="4" t="s">
        <v>37</v>
      </c>
      <c r="B140" s="5" t="n">
        <v>7719</v>
      </c>
      <c r="C140" s="5" t="n">
        <v>14933</v>
      </c>
      <c r="D140" s="6" t="n">
        <v>14656</v>
      </c>
      <c r="E140" s="6" t="n">
        <v>12208</v>
      </c>
    </row>
    <row r="141" spans="1:5">
      <c r="A141" s="4" t="s">
        <v>38</v>
      </c>
      <c r="B141" s="5" t="n">
        <v>15165</v>
      </c>
      <c r="C141" s="5" t="n">
        <v>15191</v>
      </c>
    </row>
    <row r="142" spans="1:5">
      <c r="A142" s="4" t="s">
        <v>1236</v>
      </c>
      <c r="B142" s="5" t="n">
        <v>0</v>
      </c>
      <c r="C142" s="5" t="n">
        <v>0</v>
      </c>
    </row>
    <row r="143" spans="1:5">
      <c r="A143" s="4" t="s">
        <v>1234</v>
      </c>
      <c r="B143" s="5" t="n">
        <v>891</v>
      </c>
      <c r="C143" s="5" t="n">
        <v>248</v>
      </c>
    </row>
    <row r="144" spans="1:5">
      <c r="A144" s="4" t="s">
        <v>40</v>
      </c>
      <c r="B144" s="5" t="n">
        <v>3702</v>
      </c>
      <c r="C144" s="5" t="n">
        <v>4156</v>
      </c>
    </row>
    <row r="145" spans="1:5">
      <c r="A145" s="4" t="s">
        <v>41</v>
      </c>
      <c r="B145" s="5" t="n">
        <v>2800</v>
      </c>
      <c r="C145" s="5" t="n">
        <v>243</v>
      </c>
    </row>
    <row r="146" spans="1:5">
      <c r="A146" s="4" t="s">
        <v>42</v>
      </c>
      <c r="B146" s="5" t="n">
        <v>30277</v>
      </c>
      <c r="C146" s="5" t="n">
        <v>34771</v>
      </c>
    </row>
    <row r="147" spans="1:5">
      <c r="A147" s="4" t="s">
        <v>556</v>
      </c>
      <c r="B147" s="5" t="n">
        <v>57749</v>
      </c>
      <c r="C147" s="5" t="n">
        <v>37047</v>
      </c>
    </row>
    <row r="148" spans="1:5">
      <c r="A148" s="4" t="s">
        <v>44</v>
      </c>
      <c r="B148" s="5" t="n">
        <v>56243</v>
      </c>
      <c r="C148" s="5" t="n">
        <v>61114</v>
      </c>
    </row>
    <row r="149" spans="1:5">
      <c r="A149" s="4" t="s">
        <v>1235</v>
      </c>
      <c r="B149" s="5" t="n">
        <v>0</v>
      </c>
      <c r="C149" s="5" t="n">
        <v>0</v>
      </c>
    </row>
    <row r="150" spans="1:5">
      <c r="A150" s="4" t="s">
        <v>47</v>
      </c>
      <c r="B150" s="5" t="n">
        <v>947</v>
      </c>
      <c r="C150" s="5" t="n">
        <v>1271</v>
      </c>
    </row>
    <row r="151" spans="1:5">
      <c r="A151" s="4" t="s">
        <v>48</v>
      </c>
      <c r="B151" s="5" t="n">
        <v>145216</v>
      </c>
      <c r="C151" s="5" t="n">
        <v>134203</v>
      </c>
    </row>
    <row r="152" spans="1:5">
      <c r="A152" s="3" t="s">
        <v>49</v>
      </c>
    </row>
    <row r="153" spans="1:5">
      <c r="A153" s="4" t="s">
        <v>50</v>
      </c>
      <c r="B153" s="5" t="n">
        <v>0</v>
      </c>
      <c r="C153" s="5" t="n">
        <v>0</v>
      </c>
    </row>
    <row r="154" spans="1:5">
      <c r="A154" s="4" t="s">
        <v>51</v>
      </c>
      <c r="B154" s="5" t="n">
        <v>0</v>
      </c>
      <c r="C154" s="5" t="n">
        <v>0</v>
      </c>
    </row>
    <row r="155" spans="1:5">
      <c r="A155" s="4" t="s">
        <v>52</v>
      </c>
      <c r="B155" s="5" t="n">
        <v>12349</v>
      </c>
      <c r="C155" s="5" t="n">
        <v>6749</v>
      </c>
    </row>
    <row r="156" spans="1:5">
      <c r="A156" s="4" t="s">
        <v>53</v>
      </c>
      <c r="B156" s="5" t="n">
        <v>1927</v>
      </c>
      <c r="C156" s="5" t="n">
        <v>2227</v>
      </c>
    </row>
    <row r="157" spans="1:5">
      <c r="A157" s="4" t="s">
        <v>1237</v>
      </c>
      <c r="B157" s="5" t="n">
        <v>15453</v>
      </c>
      <c r="C157" s="5" t="n">
        <v>4073</v>
      </c>
    </row>
    <row r="158" spans="1:5">
      <c r="A158" s="4" t="s">
        <v>54</v>
      </c>
      <c r="B158" s="5" t="n">
        <v>493</v>
      </c>
      <c r="C158" s="5" t="n">
        <v>401</v>
      </c>
    </row>
    <row r="159" spans="1:5">
      <c r="A159" s="4" t="s">
        <v>55</v>
      </c>
      <c r="B159" s="5" t="n">
        <v>30222</v>
      </c>
      <c r="C159" s="5" t="n">
        <v>13450</v>
      </c>
    </row>
    <row r="160" spans="1:5">
      <c r="A160" s="4" t="s">
        <v>56</v>
      </c>
      <c r="B160" s="5" t="n">
        <v>0</v>
      </c>
      <c r="C160" s="5" t="n">
        <v>0</v>
      </c>
    </row>
    <row r="161" spans="1:5">
      <c r="A161" s="4" t="s">
        <v>57</v>
      </c>
      <c r="B161" s="5" t="n">
        <v>0</v>
      </c>
      <c r="C161" s="5" t="n">
        <v>0</v>
      </c>
    </row>
    <row r="162" spans="1:5">
      <c r="A162" s="4" t="s">
        <v>59</v>
      </c>
      <c r="B162" s="5" t="n">
        <v>77368</v>
      </c>
      <c r="C162" s="5" t="n">
        <v>75209</v>
      </c>
    </row>
    <row r="163" spans="1:5">
      <c r="A163" s="4" t="s">
        <v>60</v>
      </c>
      <c r="B163" s="5" t="n">
        <v>107590</v>
      </c>
      <c r="C163" s="5" t="n">
        <v>88659</v>
      </c>
    </row>
    <row r="164" spans="1:5">
      <c r="A164" s="4" t="s">
        <v>73</v>
      </c>
      <c r="B164" s="5" t="n">
        <v>37626</v>
      </c>
      <c r="C164" s="5" t="n">
        <v>45544</v>
      </c>
    </row>
    <row r="165" spans="1:5">
      <c r="A165" s="4" t="s">
        <v>70</v>
      </c>
      <c r="B165" s="6" t="n">
        <v>145216</v>
      </c>
      <c r="C165" s="6" t="n">
        <v>1342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2</v>
      </c>
      <c r="B1" s="2" t="s">
        <v>1</v>
      </c>
    </row>
    <row r="2" spans="1:4">
      <c r="B2" s="2" t="s">
        <v>2</v>
      </c>
      <c r="C2" s="2" t="s">
        <v>35</v>
      </c>
      <c r="D2" s="2" t="s">
        <v>80</v>
      </c>
    </row>
    <row r="3" spans="1:4">
      <c r="A3" s="3" t="s">
        <v>268</v>
      </c>
    </row>
    <row r="4" spans="1:4">
      <c r="A4" s="4" t="s">
        <v>86</v>
      </c>
      <c r="B4" s="6" t="n">
        <v>2101002</v>
      </c>
      <c r="C4" s="6" t="n">
        <v>1932575</v>
      </c>
      <c r="D4" s="6" t="n">
        <v>1626063</v>
      </c>
    </row>
    <row r="5" spans="1:4">
      <c r="A5" s="4" t="s">
        <v>100</v>
      </c>
      <c r="B5" s="5" t="n">
        <v>96077</v>
      </c>
      <c r="C5" s="5" t="n">
        <v>-158200</v>
      </c>
      <c r="D5" s="5" t="n">
        <v>40827</v>
      </c>
    </row>
    <row r="6" spans="1:4">
      <c r="A6" s="4" t="s">
        <v>95</v>
      </c>
      <c r="B6" s="5" t="n">
        <v>116548</v>
      </c>
      <c r="C6" s="5" t="n">
        <v>108549</v>
      </c>
      <c r="D6" s="5" t="n">
        <v>97536</v>
      </c>
    </row>
    <row r="7" spans="1:4">
      <c r="A7" s="4" t="s">
        <v>1243</v>
      </c>
      <c r="B7" s="5" t="n">
        <v>203305</v>
      </c>
      <c r="C7" s="5" t="n">
        <v>177643</v>
      </c>
      <c r="D7" s="5" t="n">
        <v>147736</v>
      </c>
    </row>
    <row r="8" spans="1:4">
      <c r="A8" s="4" t="s">
        <v>1244</v>
      </c>
      <c r="B8" s="5" t="n">
        <v>1605</v>
      </c>
      <c r="C8" s="5" t="n">
        <v>1875</v>
      </c>
      <c r="D8" s="5" t="n">
        <v>1564</v>
      </c>
    </row>
    <row r="9" spans="1:4">
      <c r="A9" s="4" t="s">
        <v>1245</v>
      </c>
      <c r="B9" s="5" t="n">
        <v>0</v>
      </c>
      <c r="C9" s="5" t="n">
        <v>0</v>
      </c>
      <c r="D9" s="5" t="n">
        <v>37257</v>
      </c>
    </row>
    <row r="10" spans="1:4">
      <c r="A10" s="4" t="s">
        <v>96</v>
      </c>
      <c r="B10" s="5" t="n">
        <v>149</v>
      </c>
      <c r="C10" s="5" t="n">
        <v>4815</v>
      </c>
      <c r="D10" s="5" t="n">
        <v>0</v>
      </c>
    </row>
    <row r="11" spans="1:4">
      <c r="A11" s="4" t="s">
        <v>97</v>
      </c>
      <c r="B11" s="5" t="n">
        <v>-22684</v>
      </c>
      <c r="C11" s="5" t="n">
        <v>271016</v>
      </c>
      <c r="D11" s="5" t="n">
        <v>14938</v>
      </c>
    </row>
    <row r="12" spans="1:4">
      <c r="A12" s="4" t="s">
        <v>98</v>
      </c>
      <c r="B12" s="5" t="n">
        <v>-12108</v>
      </c>
      <c r="C12" s="5" t="n">
        <v>0</v>
      </c>
      <c r="D12" s="5" t="n">
        <v>0</v>
      </c>
    </row>
    <row r="13" spans="1:4">
      <c r="A13" s="4" t="s">
        <v>93</v>
      </c>
      <c r="B13" s="5" t="n">
        <v>4238</v>
      </c>
      <c r="C13" s="5" t="n">
        <v>7733</v>
      </c>
      <c r="D13" s="5" t="n">
        <v>6797</v>
      </c>
    </row>
    <row r="14" spans="1:4">
      <c r="A14" s="4" t="s">
        <v>1246</v>
      </c>
      <c r="B14" s="5" t="n">
        <v>0</v>
      </c>
      <c r="C14" s="5" t="n">
        <v>0</v>
      </c>
      <c r="D14" s="5" t="n">
        <v>-1379</v>
      </c>
    </row>
    <row r="15" spans="1:4">
      <c r="A15" s="4" t="s">
        <v>1247</v>
      </c>
      <c r="B15" s="5" t="n">
        <v>25378</v>
      </c>
      <c r="C15" s="5" t="n">
        <v>21140</v>
      </c>
      <c r="D15" s="5" t="n">
        <v>12683</v>
      </c>
    </row>
    <row r="16" spans="1:4">
      <c r="A16" s="4" t="s">
        <v>132</v>
      </c>
      <c r="B16" s="5" t="n">
        <v>-6247</v>
      </c>
      <c r="C16" s="5" t="n">
        <v>1206</v>
      </c>
      <c r="D16" s="5" t="n">
        <v>13388</v>
      </c>
    </row>
    <row r="17" spans="1:4">
      <c r="A17" s="4" t="s">
        <v>1248</v>
      </c>
      <c r="B17" s="5" t="n">
        <v>406261</v>
      </c>
      <c r="C17" s="5" t="n">
        <v>435777</v>
      </c>
      <c r="D17" s="5" t="n">
        <v>371347</v>
      </c>
    </row>
    <row r="18" spans="1:4">
      <c r="A18" s="4" t="s">
        <v>1249</v>
      </c>
      <c r="B18" s="5" t="n">
        <v>220685</v>
      </c>
      <c r="C18" s="5" t="n">
        <v>194146</v>
      </c>
      <c r="D18" s="5" t="n">
        <v>153483</v>
      </c>
    </row>
    <row r="19" spans="1:4">
      <c r="A19" s="4" t="s">
        <v>1250</v>
      </c>
      <c r="B19" s="5" t="n">
        <v>204910</v>
      </c>
      <c r="C19" s="5" t="n">
        <v>179518</v>
      </c>
      <c r="D19" s="5" t="n">
        <v>149300</v>
      </c>
    </row>
    <row r="20" spans="1:4">
      <c r="A20" s="4" t="s">
        <v>48</v>
      </c>
      <c r="B20" s="5" t="n">
        <v>3857641</v>
      </c>
      <c r="C20" s="5" t="n">
        <v>3787333</v>
      </c>
      <c r="D20" s="5" t="n">
        <v>2781466</v>
      </c>
    </row>
    <row r="21" spans="1:4">
      <c r="A21" s="4" t="s">
        <v>32</v>
      </c>
    </row>
    <row r="22" spans="1:4">
      <c r="A22" s="3" t="s">
        <v>268</v>
      </c>
    </row>
    <row r="23" spans="1:4">
      <c r="A23" s="4" t="s">
        <v>86</v>
      </c>
      <c r="B23" s="5" t="n">
        <v>2101002</v>
      </c>
      <c r="C23" s="5" t="n">
        <v>1932575</v>
      </c>
      <c r="D23" s="5" t="n">
        <v>1626063</v>
      </c>
    </row>
    <row r="24" spans="1:4">
      <c r="A24" s="4" t="s">
        <v>100</v>
      </c>
      <c r="B24" s="5" t="n">
        <v>74110</v>
      </c>
      <c r="C24" s="5" t="n">
        <v>113696</v>
      </c>
      <c r="D24" s="5" t="n">
        <v>56805</v>
      </c>
    </row>
    <row r="25" spans="1:4">
      <c r="A25" s="4" t="s">
        <v>95</v>
      </c>
      <c r="B25" s="5" t="n">
        <v>115831</v>
      </c>
      <c r="C25" s="5" t="n">
        <v>107655</v>
      </c>
      <c r="D25" s="5" t="n">
        <v>96483</v>
      </c>
    </row>
    <row r="26" spans="1:4">
      <c r="A26" s="4" t="s">
        <v>1243</v>
      </c>
      <c r="B26" s="5" t="n">
        <v>203305</v>
      </c>
      <c r="C26" s="5" t="n">
        <v>177643</v>
      </c>
      <c r="D26" s="5" t="n">
        <v>147736</v>
      </c>
    </row>
    <row r="27" spans="1:4">
      <c r="A27" s="4" t="s">
        <v>1244</v>
      </c>
      <c r="B27" s="5" t="n">
        <v>1605</v>
      </c>
      <c r="C27" s="5" t="n">
        <v>1875</v>
      </c>
      <c r="D27" s="5" t="n">
        <v>1564</v>
      </c>
    </row>
    <row r="28" spans="1:4">
      <c r="A28" s="4" t="s">
        <v>1245</v>
      </c>
      <c r="B28" s="5" t="n">
        <v>0</v>
      </c>
      <c r="C28" s="5" t="n">
        <v>0</v>
      </c>
      <c r="D28" s="5" t="n">
        <v>37257</v>
      </c>
    </row>
    <row r="29" spans="1:4">
      <c r="A29" s="4" t="s">
        <v>96</v>
      </c>
      <c r="B29" s="5" t="n">
        <v>149</v>
      </c>
      <c r="C29" s="5" t="n">
        <v>4815</v>
      </c>
      <c r="D29" s="5" t="n">
        <v>0</v>
      </c>
    </row>
    <row r="30" spans="1:4">
      <c r="A30" s="4" t="s">
        <v>98</v>
      </c>
      <c r="B30" s="5" t="n">
        <v>-12108</v>
      </c>
      <c r="C30" s="5" t="n">
        <v>0</v>
      </c>
      <c r="D30" s="5" t="n">
        <v>0</v>
      </c>
    </row>
    <row r="31" spans="1:4">
      <c r="A31" s="4" t="s">
        <v>93</v>
      </c>
      <c r="B31" s="5" t="n">
        <v>4238</v>
      </c>
      <c r="C31" s="5" t="n">
        <v>7733</v>
      </c>
      <c r="D31" s="5" t="n">
        <v>6797</v>
      </c>
    </row>
    <row r="32" spans="1:4">
      <c r="A32" s="4" t="s">
        <v>1246</v>
      </c>
      <c r="B32" s="5" t="n">
        <v>0</v>
      </c>
      <c r="C32" s="5" t="n">
        <v>0</v>
      </c>
      <c r="D32" s="5" t="n">
        <v>-1379</v>
      </c>
    </row>
    <row r="33" spans="1:4">
      <c r="A33" s="4" t="s">
        <v>1247</v>
      </c>
      <c r="B33" s="5" t="n">
        <v>25378</v>
      </c>
      <c r="C33" s="5" t="n">
        <v>21140</v>
      </c>
      <c r="D33" s="5" t="n">
        <v>12683</v>
      </c>
    </row>
    <row r="34" spans="1:4">
      <c r="A34" s="4" t="s">
        <v>132</v>
      </c>
      <c r="B34" s="5" t="n">
        <v>-6247</v>
      </c>
      <c r="C34" s="5" t="n">
        <v>1206</v>
      </c>
      <c r="D34" s="5" t="n">
        <v>13388</v>
      </c>
    </row>
    <row r="35" spans="1:4">
      <c r="A35" s="4" t="s">
        <v>1248</v>
      </c>
      <c r="B35" s="5" t="n">
        <v>406261</v>
      </c>
      <c r="C35" s="5" t="n">
        <v>435763</v>
      </c>
      <c r="D35" s="5" t="n">
        <v>371334</v>
      </c>
    </row>
    <row r="36" spans="1:4">
      <c r="A36" s="4" t="s">
        <v>1249</v>
      </c>
      <c r="B36" s="5" t="n">
        <v>220685</v>
      </c>
      <c r="C36" s="5" t="n">
        <v>194146</v>
      </c>
      <c r="D36" s="5" t="n">
        <v>153483</v>
      </c>
    </row>
    <row r="37" spans="1:4">
      <c r="A37" s="4" t="s">
        <v>1250</v>
      </c>
      <c r="B37" s="5" t="n">
        <v>204910</v>
      </c>
      <c r="C37" s="5" t="n">
        <v>179518</v>
      </c>
      <c r="D37" s="5" t="n">
        <v>149300</v>
      </c>
    </row>
    <row r="38" spans="1:4">
      <c r="A38" s="4" t="s">
        <v>48</v>
      </c>
      <c r="B38" s="5" t="n">
        <v>3633244</v>
      </c>
      <c r="C38" s="5" t="n">
        <v>3504241</v>
      </c>
      <c r="D38" s="5" t="n">
        <v>2776420</v>
      </c>
    </row>
    <row r="39" spans="1:4">
      <c r="A39" s="4" t="s">
        <v>468</v>
      </c>
    </row>
    <row r="40" spans="1:4">
      <c r="A40" s="3" t="s">
        <v>268</v>
      </c>
    </row>
    <row r="41" spans="1:4">
      <c r="A41" s="4" t="s">
        <v>86</v>
      </c>
      <c r="B41" s="5" t="n">
        <v>1117066</v>
      </c>
      <c r="C41" s="5" t="n">
        <v>998843</v>
      </c>
      <c r="D41" s="5" t="n">
        <v>813682</v>
      </c>
    </row>
    <row r="42" spans="1:4">
      <c r="A42" s="4" t="s">
        <v>516</v>
      </c>
    </row>
    <row r="43" spans="1:4">
      <c r="A43" s="3" t="s">
        <v>268</v>
      </c>
    </row>
    <row r="44" spans="1:4">
      <c r="A44" s="4" t="s">
        <v>86</v>
      </c>
      <c r="B44" s="5" t="n">
        <v>1117066</v>
      </c>
      <c r="C44" s="5" t="n">
        <v>998843</v>
      </c>
      <c r="D44" s="5" t="n">
        <v>813682</v>
      </c>
    </row>
    <row r="45" spans="1:4">
      <c r="A45" s="4" t="s">
        <v>471</v>
      </c>
    </row>
    <row r="46" spans="1:4">
      <c r="A46" s="3" t="s">
        <v>268</v>
      </c>
    </row>
    <row r="47" spans="1:4">
      <c r="A47" s="4" t="s">
        <v>86</v>
      </c>
      <c r="B47" s="5" t="n">
        <v>703147</v>
      </c>
      <c r="C47" s="5" t="n">
        <v>629919</v>
      </c>
      <c r="D47" s="5" t="n">
        <v>531294</v>
      </c>
    </row>
    <row r="48" spans="1:4">
      <c r="A48" s="4" t="s">
        <v>517</v>
      </c>
    </row>
    <row r="49" spans="1:4">
      <c r="A49" s="3" t="s">
        <v>268</v>
      </c>
    </row>
    <row r="50" spans="1:4">
      <c r="A50" s="4" t="s">
        <v>86</v>
      </c>
      <c r="B50" s="5" t="n">
        <v>703147</v>
      </c>
      <c r="C50" s="5" t="n">
        <v>629919</v>
      </c>
      <c r="D50" s="5" t="n">
        <v>531294</v>
      </c>
    </row>
    <row r="51" spans="1:4">
      <c r="A51" s="4" t="s">
        <v>472</v>
      </c>
    </row>
    <row r="52" spans="1:4">
      <c r="A52" s="3" t="s">
        <v>268</v>
      </c>
    </row>
    <row r="53" spans="1:4">
      <c r="A53" s="4" t="s">
        <v>86</v>
      </c>
      <c r="B53" s="5" t="n">
        <v>280789</v>
      </c>
      <c r="C53" s="5" t="n">
        <v>303813</v>
      </c>
      <c r="D53" s="5" t="n">
        <v>281087</v>
      </c>
    </row>
    <row r="54" spans="1:4">
      <c r="A54" s="4" t="s">
        <v>518</v>
      </c>
    </row>
    <row r="55" spans="1:4">
      <c r="A55" s="3" t="s">
        <v>268</v>
      </c>
    </row>
    <row r="56" spans="1:4">
      <c r="A56" s="4" t="s">
        <v>86</v>
      </c>
      <c r="B56" s="5" t="n">
        <v>280789</v>
      </c>
      <c r="C56" s="5" t="n">
        <v>303813</v>
      </c>
      <c r="D56" s="5" t="n">
        <v>281087</v>
      </c>
    </row>
    <row r="57" spans="1:4">
      <c r="A57" s="4" t="s">
        <v>1251</v>
      </c>
    </row>
    <row r="58" spans="1:4">
      <c r="A58" s="3" t="s">
        <v>268</v>
      </c>
    </row>
    <row r="59" spans="1:4">
      <c r="A59" s="4" t="s">
        <v>1249</v>
      </c>
      <c r="B59" s="5" t="n">
        <v>213077</v>
      </c>
      <c r="C59" s="5" t="n">
        <v>187950</v>
      </c>
      <c r="D59" s="5" t="n">
        <v>148235</v>
      </c>
    </row>
    <row r="60" spans="1:4">
      <c r="A60" s="4" t="s">
        <v>1250</v>
      </c>
      <c r="B60" s="5" t="n">
        <v>202288</v>
      </c>
      <c r="C60" s="5" t="n">
        <v>176917</v>
      </c>
      <c r="D60" s="5" t="n">
        <v>146891</v>
      </c>
    </row>
    <row r="61" spans="1:4">
      <c r="A61" s="4" t="s">
        <v>48</v>
      </c>
      <c r="B61" s="5" t="n">
        <v>3501727</v>
      </c>
      <c r="C61" s="5" t="n">
        <v>3131724</v>
      </c>
      <c r="D61" s="5" t="n">
        <v>2641816</v>
      </c>
    </row>
    <row r="62" spans="1:4">
      <c r="A62" s="4" t="s">
        <v>1252</v>
      </c>
    </row>
    <row r="63" spans="1:4">
      <c r="A63" s="3" t="s">
        <v>268</v>
      </c>
    </row>
    <row r="64" spans="1:4">
      <c r="A64" s="4" t="s">
        <v>1249</v>
      </c>
      <c r="B64" s="5" t="n">
        <v>213077</v>
      </c>
      <c r="C64" s="5" t="n">
        <v>187950</v>
      </c>
      <c r="D64" s="5" t="n">
        <v>148235</v>
      </c>
    </row>
    <row r="65" spans="1:4">
      <c r="A65" s="4" t="s">
        <v>1250</v>
      </c>
      <c r="B65" s="5" t="n">
        <v>202288</v>
      </c>
      <c r="C65" s="5" t="n">
        <v>176917</v>
      </c>
      <c r="D65" s="5" t="n">
        <v>146891</v>
      </c>
    </row>
    <row r="66" spans="1:4">
      <c r="A66" s="4" t="s">
        <v>48</v>
      </c>
      <c r="B66" s="5" t="n">
        <v>3501727</v>
      </c>
      <c r="C66" s="5" t="n">
        <v>3131724</v>
      </c>
      <c r="D66" s="5" t="n">
        <v>2641816</v>
      </c>
    </row>
    <row r="67" spans="1:4">
      <c r="A67" s="4" t="s">
        <v>1253</v>
      </c>
    </row>
    <row r="68" spans="1:4">
      <c r="A68" s="3" t="s">
        <v>268</v>
      </c>
    </row>
    <row r="69" spans="1:4">
      <c r="A69" s="4" t="s">
        <v>1248</v>
      </c>
      <c r="B69" s="5" t="n">
        <v>188999</v>
      </c>
      <c r="C69" s="5" t="n">
        <v>203590</v>
      </c>
      <c r="D69" s="5" t="n">
        <v>167434</v>
      </c>
    </row>
    <row r="70" spans="1:4">
      <c r="A70" s="4" t="s">
        <v>1249</v>
      </c>
      <c r="B70" s="5" t="n">
        <v>120657</v>
      </c>
      <c r="C70" s="5" t="n">
        <v>83591</v>
      </c>
      <c r="D70" s="5" t="n">
        <v>77335</v>
      </c>
    </row>
    <row r="71" spans="1:4">
      <c r="A71" s="4" t="s">
        <v>1250</v>
      </c>
      <c r="B71" s="5" t="n">
        <v>91794</v>
      </c>
      <c r="C71" s="5" t="n">
        <v>71314</v>
      </c>
      <c r="D71" s="5" t="n">
        <v>65345</v>
      </c>
    </row>
    <row r="72" spans="1:4">
      <c r="A72" s="4" t="s">
        <v>48</v>
      </c>
      <c r="B72" s="5" t="n">
        <v>1370501</v>
      </c>
      <c r="C72" s="5" t="n">
        <v>1225463</v>
      </c>
      <c r="D72" s="5" t="n">
        <v>902763</v>
      </c>
    </row>
    <row r="73" spans="1:4">
      <c r="A73" s="4" t="s">
        <v>1254</v>
      </c>
    </row>
    <row r="74" spans="1:4">
      <c r="A74" s="3" t="s">
        <v>268</v>
      </c>
    </row>
    <row r="75" spans="1:4">
      <c r="A75" s="4" t="s">
        <v>1248</v>
      </c>
      <c r="B75" s="5" t="n">
        <v>188999</v>
      </c>
      <c r="C75" s="5" t="n">
        <v>203590</v>
      </c>
      <c r="D75" s="5" t="n">
        <v>167434</v>
      </c>
    </row>
    <row r="76" spans="1:4">
      <c r="A76" s="4" t="s">
        <v>1249</v>
      </c>
      <c r="B76" s="5" t="n">
        <v>120657</v>
      </c>
      <c r="C76" s="5" t="n">
        <v>83591</v>
      </c>
      <c r="D76" s="5" t="n">
        <v>77335</v>
      </c>
    </row>
    <row r="77" spans="1:4">
      <c r="A77" s="4" t="s">
        <v>1250</v>
      </c>
      <c r="B77" s="5" t="n">
        <v>91794</v>
      </c>
      <c r="C77" s="5" t="n">
        <v>71314</v>
      </c>
      <c r="D77" s="5" t="n">
        <v>65345</v>
      </c>
    </row>
    <row r="78" spans="1:4">
      <c r="A78" s="4" t="s">
        <v>48</v>
      </c>
      <c r="B78" s="5" t="n">
        <v>1370501</v>
      </c>
      <c r="C78" s="5" t="n">
        <v>1225463</v>
      </c>
      <c r="D78" s="5" t="n">
        <v>902763</v>
      </c>
    </row>
    <row r="79" spans="1:4">
      <c r="A79" s="4" t="s">
        <v>1255</v>
      </c>
    </row>
    <row r="80" spans="1:4">
      <c r="A80" s="3" t="s">
        <v>268</v>
      </c>
    </row>
    <row r="81" spans="1:4">
      <c r="A81" s="4" t="s">
        <v>1248</v>
      </c>
      <c r="B81" s="5" t="n">
        <v>138032</v>
      </c>
      <c r="C81" s="5" t="n">
        <v>139108</v>
      </c>
      <c r="D81" s="5" t="n">
        <v>126007</v>
      </c>
    </row>
    <row r="82" spans="1:4">
      <c r="A82" s="4" t="s">
        <v>1249</v>
      </c>
      <c r="B82" s="5" t="n">
        <v>64384</v>
      </c>
      <c r="C82" s="5" t="n">
        <v>68556</v>
      </c>
      <c r="D82" s="5" t="n">
        <v>45492</v>
      </c>
    </row>
    <row r="83" spans="1:4">
      <c r="A83" s="4" t="s">
        <v>1250</v>
      </c>
      <c r="B83" s="5" t="n">
        <v>75433</v>
      </c>
      <c r="C83" s="5" t="n">
        <v>67252</v>
      </c>
      <c r="D83" s="5" t="n">
        <v>51540</v>
      </c>
    </row>
    <row r="84" spans="1:4">
      <c r="A84" s="4" t="s">
        <v>48</v>
      </c>
      <c r="B84" s="5" t="n">
        <v>1253640</v>
      </c>
      <c r="C84" s="5" t="n">
        <v>1035609</v>
      </c>
      <c r="D84" s="5" t="n">
        <v>870613</v>
      </c>
    </row>
    <row r="85" spans="1:4">
      <c r="A85" s="4" t="s">
        <v>1256</v>
      </c>
    </row>
    <row r="86" spans="1:4">
      <c r="A86" s="3" t="s">
        <v>268</v>
      </c>
    </row>
    <row r="87" spans="1:4">
      <c r="A87" s="4" t="s">
        <v>1248</v>
      </c>
      <c r="B87" s="5" t="n">
        <v>138032</v>
      </c>
      <c r="C87" s="5" t="n">
        <v>139108</v>
      </c>
      <c r="D87" s="5" t="n">
        <v>126007</v>
      </c>
    </row>
    <row r="88" spans="1:4">
      <c r="A88" s="4" t="s">
        <v>1249</v>
      </c>
      <c r="B88" s="5" t="n">
        <v>64384</v>
      </c>
      <c r="C88" s="5" t="n">
        <v>68556</v>
      </c>
      <c r="D88" s="5" t="n">
        <v>45492</v>
      </c>
    </row>
    <row r="89" spans="1:4">
      <c r="A89" s="4" t="s">
        <v>1250</v>
      </c>
      <c r="B89" s="5" t="n">
        <v>75433</v>
      </c>
      <c r="C89" s="5" t="n">
        <v>67252</v>
      </c>
      <c r="D89" s="5" t="n">
        <v>51540</v>
      </c>
    </row>
    <row r="90" spans="1:4">
      <c r="A90" s="4" t="s">
        <v>48</v>
      </c>
      <c r="B90" s="5" t="n">
        <v>1253640</v>
      </c>
      <c r="C90" s="5" t="n">
        <v>1035609</v>
      </c>
      <c r="D90" s="5" t="n">
        <v>870613</v>
      </c>
    </row>
    <row r="91" spans="1:4">
      <c r="A91" s="4" t="s">
        <v>1257</v>
      </c>
    </row>
    <row r="92" spans="1:4">
      <c r="A92" s="3" t="s">
        <v>268</v>
      </c>
    </row>
    <row r="93" spans="1:4">
      <c r="A93" s="4" t="s">
        <v>1248</v>
      </c>
      <c r="B93" s="5" t="n">
        <v>111394</v>
      </c>
      <c r="C93" s="5" t="n">
        <v>127547</v>
      </c>
      <c r="D93" s="5" t="n">
        <v>112991</v>
      </c>
    </row>
    <row r="94" spans="1:4">
      <c r="A94" s="4" t="s">
        <v>1249</v>
      </c>
      <c r="B94" s="5" t="n">
        <v>28036</v>
      </c>
      <c r="C94" s="5" t="n">
        <v>35803</v>
      </c>
      <c r="D94" s="5" t="n">
        <v>25408</v>
      </c>
    </row>
    <row r="95" spans="1:4">
      <c r="A95" s="4" t="s">
        <v>1250</v>
      </c>
      <c r="B95" s="5" t="n">
        <v>35061</v>
      </c>
      <c r="C95" s="5" t="n">
        <v>38351</v>
      </c>
      <c r="D95" s="5" t="n">
        <v>30006</v>
      </c>
    </row>
    <row r="96" spans="1:4">
      <c r="A96" s="4" t="s">
        <v>48</v>
      </c>
      <c r="B96" s="5" t="n">
        <v>877586</v>
      </c>
      <c r="C96" s="5" t="n">
        <v>870652</v>
      </c>
      <c r="D96" s="5" t="n">
        <v>868440</v>
      </c>
    </row>
    <row r="97" spans="1:4">
      <c r="A97" s="4" t="s">
        <v>1258</v>
      </c>
    </row>
    <row r="98" spans="1:4">
      <c r="A98" s="3" t="s">
        <v>268</v>
      </c>
    </row>
    <row r="99" spans="1:4">
      <c r="A99" s="4" t="s">
        <v>1248</v>
      </c>
      <c r="B99" s="5" t="n">
        <v>111394</v>
      </c>
      <c r="C99" s="5" t="n">
        <v>127547</v>
      </c>
      <c r="D99" s="5" t="n">
        <v>112991</v>
      </c>
    </row>
    <row r="100" spans="1:4">
      <c r="A100" s="4" t="s">
        <v>1249</v>
      </c>
      <c r="B100" s="5" t="n">
        <v>28036</v>
      </c>
      <c r="C100" s="5" t="n">
        <v>35803</v>
      </c>
      <c r="D100" s="5" t="n">
        <v>25408</v>
      </c>
    </row>
    <row r="101" spans="1:4">
      <c r="A101" s="4" t="s">
        <v>1250</v>
      </c>
      <c r="B101" s="5" t="n">
        <v>35061</v>
      </c>
      <c r="C101" s="5" t="n">
        <v>38351</v>
      </c>
      <c r="D101" s="5" t="n">
        <v>30006</v>
      </c>
    </row>
    <row r="102" spans="1:4">
      <c r="A102" s="4" t="s">
        <v>48</v>
      </c>
      <c r="B102" s="5" t="n">
        <v>877586</v>
      </c>
      <c r="C102" s="5" t="n">
        <v>870652</v>
      </c>
      <c r="D102" s="5" t="n">
        <v>868440</v>
      </c>
    </row>
    <row r="103" spans="1:4">
      <c r="A103" s="4" t="s">
        <v>1259</v>
      </c>
    </row>
    <row r="104" spans="1:4">
      <c r="A104" s="3" t="s">
        <v>268</v>
      </c>
    </row>
    <row r="105" spans="1:4">
      <c r="A105" s="4" t="s">
        <v>1248</v>
      </c>
      <c r="B105" s="5" t="n">
        <v>-32164</v>
      </c>
      <c r="C105" s="5" t="n">
        <v>-34468</v>
      </c>
      <c r="D105" s="5" t="n">
        <v>-35085</v>
      </c>
    </row>
    <row r="106" spans="1:4">
      <c r="A106" s="4" t="s">
        <v>1249</v>
      </c>
      <c r="B106" s="5" t="n">
        <v>7608</v>
      </c>
      <c r="C106" s="5" t="n">
        <v>6196</v>
      </c>
      <c r="D106" s="5" t="n">
        <v>5248</v>
      </c>
    </row>
    <row r="107" spans="1:4">
      <c r="A107" s="4" t="s">
        <v>1250</v>
      </c>
      <c r="B107" s="5" t="n">
        <v>2622</v>
      </c>
      <c r="C107" s="5" t="n">
        <v>2601</v>
      </c>
      <c r="D107" s="5" t="n">
        <v>2409</v>
      </c>
    </row>
    <row r="108" spans="1:4">
      <c r="A108" s="4" t="s">
        <v>48</v>
      </c>
      <c r="B108" s="5" t="n">
        <v>355914</v>
      </c>
      <c r="C108" s="5" t="n">
        <v>655609</v>
      </c>
      <c r="D108" s="5" t="n">
        <v>139650</v>
      </c>
    </row>
    <row r="109" spans="1:4">
      <c r="A109" s="4" t="s">
        <v>1260</v>
      </c>
    </row>
    <row r="110" spans="1:4">
      <c r="A110" s="3" t="s">
        <v>268</v>
      </c>
    </row>
    <row r="111" spans="1:4">
      <c r="A111" s="4" t="s">
        <v>1248</v>
      </c>
      <c r="B111" s="5" t="n">
        <v>-32164</v>
      </c>
      <c r="C111" s="5" t="n">
        <v>-34482</v>
      </c>
      <c r="D111" s="5" t="n">
        <v>-35098</v>
      </c>
    </row>
    <row r="112" spans="1:4">
      <c r="A112" s="4" t="s">
        <v>1249</v>
      </c>
      <c r="B112" s="5" t="n">
        <v>7608</v>
      </c>
      <c r="C112" s="5" t="n">
        <v>6196</v>
      </c>
      <c r="D112" s="5" t="n">
        <v>5248</v>
      </c>
    </row>
    <row r="113" spans="1:4">
      <c r="A113" s="4" t="s">
        <v>1250</v>
      </c>
      <c r="B113" s="5" t="n">
        <v>2622</v>
      </c>
      <c r="C113" s="5" t="n">
        <v>2601</v>
      </c>
      <c r="D113" s="5" t="n">
        <v>2409</v>
      </c>
    </row>
    <row r="114" spans="1:4">
      <c r="A114" s="4" t="s">
        <v>48</v>
      </c>
      <c r="B114" s="6" t="n">
        <v>131517</v>
      </c>
      <c r="C114" s="6" t="n">
        <v>372517</v>
      </c>
      <c r="D114" s="6" t="n">
        <v>1346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773</v>
      </c>
      <c r="J1" s="2" t="s">
        <v>1</v>
      </c>
    </row>
    <row r="2" spans="1:12">
      <c r="B2" s="2" t="s">
        <v>2</v>
      </c>
      <c r="C2" s="2" t="s">
        <v>800</v>
      </c>
      <c r="D2" s="2" t="s">
        <v>4</v>
      </c>
      <c r="E2" s="2" t="s">
        <v>801</v>
      </c>
      <c r="F2" s="2" t="s">
        <v>35</v>
      </c>
      <c r="G2" s="2" t="s">
        <v>432</v>
      </c>
      <c r="H2" s="2" t="s">
        <v>5</v>
      </c>
      <c r="I2" s="2" t="s">
        <v>802</v>
      </c>
      <c r="J2" s="2" t="s">
        <v>2</v>
      </c>
      <c r="K2" s="2" t="s">
        <v>35</v>
      </c>
      <c r="L2" s="2" t="s">
        <v>80</v>
      </c>
    </row>
    <row r="3" spans="1:12">
      <c r="A3" s="3" t="s">
        <v>272</v>
      </c>
    </row>
    <row r="4" spans="1:12">
      <c r="A4" s="4" t="s">
        <v>520</v>
      </c>
      <c r="J4" s="6" t="n">
        <v>2101002</v>
      </c>
      <c r="K4" s="6" t="n">
        <v>1932575</v>
      </c>
      <c r="L4" s="6" t="n">
        <v>1626063</v>
      </c>
    </row>
    <row r="5" spans="1:12">
      <c r="A5" s="4" t="s">
        <v>1262</v>
      </c>
      <c r="J5" s="5" t="n">
        <v>1475779</v>
      </c>
      <c r="K5" s="5" t="n">
        <v>1281777</v>
      </c>
      <c r="L5" s="5" t="n">
        <v>1071792</v>
      </c>
    </row>
    <row r="6" spans="1:12">
      <c r="A6" s="4" t="s">
        <v>92</v>
      </c>
      <c r="J6" s="5" t="n">
        <v>204910</v>
      </c>
      <c r="K6" s="5" t="n">
        <v>179518</v>
      </c>
      <c r="L6" s="5" t="n">
        <v>149300</v>
      </c>
    </row>
    <row r="7" spans="1:12">
      <c r="A7" s="4" t="s">
        <v>94</v>
      </c>
      <c r="B7" s="6" t="n">
        <v>28545</v>
      </c>
      <c r="C7" s="6" t="n">
        <v>108167</v>
      </c>
      <c r="D7" s="6" t="n">
        <v>77279</v>
      </c>
      <c r="E7" s="6" t="n">
        <v>-51525</v>
      </c>
      <c r="F7" s="6" t="n">
        <v>57306</v>
      </c>
      <c r="G7" s="6" t="n">
        <v>113911</v>
      </c>
      <c r="H7" s="6" t="n">
        <v>82444</v>
      </c>
      <c r="I7" s="6" t="n">
        <v>-32784</v>
      </c>
      <c r="J7" s="5" t="n">
        <v>162466</v>
      </c>
      <c r="K7" s="5" t="n">
        <v>220877</v>
      </c>
      <c r="L7" s="5" t="n">
        <v>154662</v>
      </c>
    </row>
    <row r="8" spans="1:12">
      <c r="A8" s="4" t="s">
        <v>98</v>
      </c>
      <c r="J8" s="5" t="n">
        <v>-12108</v>
      </c>
      <c r="K8" s="5" t="n">
        <v>0</v>
      </c>
      <c r="L8" s="5" t="n">
        <v>0</v>
      </c>
    </row>
    <row r="9" spans="1:12">
      <c r="A9" s="4" t="s">
        <v>100</v>
      </c>
      <c r="J9" s="5" t="n">
        <v>96077</v>
      </c>
      <c r="K9" s="5" t="n">
        <v>-158200</v>
      </c>
      <c r="L9" s="5" t="n">
        <v>40827</v>
      </c>
    </row>
    <row r="10" spans="1:12">
      <c r="A10" s="4" t="s">
        <v>101</v>
      </c>
      <c r="J10" s="5" t="n">
        <v>59747</v>
      </c>
      <c r="K10" s="5" t="n">
        <v>-283977</v>
      </c>
      <c r="L10" s="5" t="n">
        <v>-5299</v>
      </c>
    </row>
    <row r="11" spans="1:12">
      <c r="A11" s="4" t="s">
        <v>102</v>
      </c>
      <c r="B11" s="5" t="n">
        <v>-18627</v>
      </c>
      <c r="C11" s="5" t="n">
        <v>73992</v>
      </c>
      <c r="D11" s="5" t="n">
        <v>36913</v>
      </c>
      <c r="E11" s="5" t="n">
        <v>-55948</v>
      </c>
      <c r="F11" s="5" t="n">
        <v>44510</v>
      </c>
      <c r="G11" s="5" t="n">
        <v>84287</v>
      </c>
      <c r="H11" s="5" t="n">
        <v>52088</v>
      </c>
      <c r="I11" s="5" t="n">
        <v>-55108</v>
      </c>
      <c r="J11" s="5" t="n">
        <v>36330</v>
      </c>
      <c r="K11" s="5" t="n">
        <v>125777</v>
      </c>
      <c r="L11" s="5" t="n">
        <v>46126</v>
      </c>
    </row>
    <row r="12" spans="1:12">
      <c r="A12" s="4" t="s">
        <v>105</v>
      </c>
      <c r="B12" s="5" t="n">
        <v>-19163</v>
      </c>
      <c r="C12" s="5" t="n">
        <v>71289</v>
      </c>
      <c r="D12" s="5" t="n">
        <v>35509</v>
      </c>
      <c r="E12" s="5" t="n">
        <v>-53729</v>
      </c>
      <c r="F12" s="5" t="n">
        <v>43010</v>
      </c>
      <c r="G12" s="5" t="n">
        <v>81264</v>
      </c>
      <c r="H12" s="5" t="n">
        <v>50000</v>
      </c>
      <c r="I12" s="5" t="n">
        <v>-52444</v>
      </c>
      <c r="J12" s="5" t="n">
        <v>33906</v>
      </c>
      <c r="K12" s="5" t="n">
        <v>121830</v>
      </c>
      <c r="L12" s="5" t="n">
        <v>36783</v>
      </c>
    </row>
    <row r="13" spans="1:12">
      <c r="A13" s="4" t="s">
        <v>1263</v>
      </c>
      <c r="J13" s="5" t="n">
        <v>29201</v>
      </c>
      <c r="K13" s="5" t="n">
        <v>131465</v>
      </c>
      <c r="L13" s="5" t="n">
        <v>37329</v>
      </c>
    </row>
    <row r="14" spans="1:12">
      <c r="A14" s="4" t="s">
        <v>32</v>
      </c>
    </row>
    <row r="15" spans="1:12">
      <c r="A15" s="3" t="s">
        <v>272</v>
      </c>
    </row>
    <row r="16" spans="1:12">
      <c r="A16" s="4" t="s">
        <v>520</v>
      </c>
      <c r="J16" s="5" t="n">
        <v>2101002</v>
      </c>
      <c r="K16" s="5" t="n">
        <v>1932575</v>
      </c>
      <c r="L16" s="5" t="n">
        <v>1626063</v>
      </c>
    </row>
    <row r="17" spans="1:12">
      <c r="A17" s="4" t="s">
        <v>1262</v>
      </c>
      <c r="J17" s="5" t="n">
        <v>1475779</v>
      </c>
      <c r="K17" s="5" t="n">
        <v>1281777</v>
      </c>
      <c r="L17" s="5" t="n">
        <v>1071792</v>
      </c>
    </row>
    <row r="18" spans="1:12">
      <c r="A18" s="4" t="s">
        <v>91</v>
      </c>
      <c r="J18" s="5" t="n">
        <v>257847</v>
      </c>
      <c r="K18" s="5" t="n">
        <v>250403</v>
      </c>
      <c r="L18" s="5" t="n">
        <v>250309</v>
      </c>
    </row>
    <row r="19" spans="1:12">
      <c r="A19" s="4" t="s">
        <v>92</v>
      </c>
      <c r="J19" s="5" t="n">
        <v>204910</v>
      </c>
      <c r="K19" s="5" t="n">
        <v>179518</v>
      </c>
      <c r="L19" s="5" t="n">
        <v>149300</v>
      </c>
    </row>
    <row r="20" spans="1:12">
      <c r="A20" s="4" t="s">
        <v>94</v>
      </c>
      <c r="B20" s="5" t="n">
        <v>28545</v>
      </c>
      <c r="C20" s="5" t="n">
        <v>108167</v>
      </c>
      <c r="D20" s="5" t="n">
        <v>77279</v>
      </c>
      <c r="E20" s="5" t="n">
        <v>-51525</v>
      </c>
      <c r="F20" s="5" t="n">
        <v>57306</v>
      </c>
      <c r="G20" s="5" t="n">
        <v>113911</v>
      </c>
      <c r="H20" s="5" t="n">
        <v>82444</v>
      </c>
      <c r="I20" s="5" t="n">
        <v>-32784</v>
      </c>
      <c r="J20" s="5" t="n">
        <v>162466</v>
      </c>
      <c r="K20" s="5" t="n">
        <v>220877</v>
      </c>
      <c r="L20" s="5" t="n">
        <v>154662</v>
      </c>
    </row>
    <row r="21" spans="1:12">
      <c r="A21" s="4" t="s">
        <v>99</v>
      </c>
      <c r="J21" s="5" t="n">
        <v>-15367</v>
      </c>
      <c r="K21" s="5" t="n">
        <v>-474</v>
      </c>
      <c r="L21" s="5" t="n">
        <v>1374</v>
      </c>
    </row>
    <row r="22" spans="1:12">
      <c r="A22" s="4" t="s">
        <v>1264</v>
      </c>
      <c r="J22" s="5" t="n">
        <v>115831</v>
      </c>
      <c r="K22" s="5" t="n">
        <v>107655</v>
      </c>
      <c r="L22" s="5" t="n">
        <v>96483</v>
      </c>
    </row>
    <row r="23" spans="1:12">
      <c r="A23" s="4" t="s">
        <v>98</v>
      </c>
      <c r="J23" s="5" t="n">
        <v>-12108</v>
      </c>
      <c r="K23" s="5" t="n">
        <v>0</v>
      </c>
      <c r="L23" s="5" t="n">
        <v>0</v>
      </c>
    </row>
    <row r="24" spans="1:12">
      <c r="A24" s="4" t="s">
        <v>100</v>
      </c>
      <c r="J24" s="5" t="n">
        <v>74110</v>
      </c>
      <c r="K24" s="5" t="n">
        <v>113696</v>
      </c>
      <c r="L24" s="5" t="n">
        <v>56805</v>
      </c>
    </row>
    <row r="25" spans="1:12">
      <c r="A25" s="4" t="s">
        <v>101</v>
      </c>
      <c r="J25" s="5" t="n">
        <v>10273</v>
      </c>
      <c r="K25" s="5" t="n">
        <v>-20345</v>
      </c>
      <c r="L25" s="5" t="n">
        <v>-5282</v>
      </c>
    </row>
    <row r="26" spans="1:12">
      <c r="A26" s="4" t="s">
        <v>102</v>
      </c>
      <c r="B26" s="6" t="n">
        <v>-4596</v>
      </c>
      <c r="C26" s="6" t="n">
        <v>90427</v>
      </c>
      <c r="D26" s="6" t="n">
        <v>46602</v>
      </c>
      <c r="E26" s="6" t="n">
        <v>-68596</v>
      </c>
      <c r="F26" s="6" t="n">
        <v>52435</v>
      </c>
      <c r="G26" s="6" t="n">
        <v>82633</v>
      </c>
      <c r="H26" s="6" t="n">
        <v>53827</v>
      </c>
      <c r="I26" s="6" t="n">
        <v>-54854</v>
      </c>
      <c r="J26" s="5" t="n">
        <v>63837</v>
      </c>
      <c r="K26" s="5" t="n">
        <v>134041</v>
      </c>
      <c r="L26" s="5" t="n">
        <v>62087</v>
      </c>
    </row>
    <row r="27" spans="1:12">
      <c r="A27" s="4" t="s">
        <v>1265</v>
      </c>
      <c r="J27" s="5" t="n">
        <v>0</v>
      </c>
      <c r="K27" s="5" t="n">
        <v>-27</v>
      </c>
      <c r="L27" s="5" t="n">
        <v>16</v>
      </c>
    </row>
    <row r="28" spans="1:12">
      <c r="A28" s="4" t="s">
        <v>105</v>
      </c>
      <c r="J28" s="5" t="n">
        <v>63837</v>
      </c>
      <c r="K28" s="5" t="n">
        <v>134068</v>
      </c>
      <c r="L28" s="5" t="n">
        <v>62071</v>
      </c>
    </row>
    <row r="29" spans="1:12">
      <c r="A29" s="4" t="s">
        <v>1263</v>
      </c>
      <c r="J29" s="5" t="n">
        <v>57356</v>
      </c>
      <c r="K29" s="5" t="n">
        <v>144377</v>
      </c>
      <c r="L29" s="5" t="n">
        <v>63093</v>
      </c>
    </row>
    <row r="30" spans="1:12">
      <c r="A30" s="4" t="s">
        <v>1238</v>
      </c>
    </row>
    <row r="31" spans="1:12">
      <c r="A31" s="3" t="s">
        <v>272</v>
      </c>
    </row>
    <row r="32" spans="1:12">
      <c r="A32" s="4" t="s">
        <v>520</v>
      </c>
      <c r="J32" s="5" t="n">
        <v>-6084</v>
      </c>
      <c r="K32" s="5" t="n">
        <v>-5879</v>
      </c>
      <c r="L32" s="5" t="n">
        <v>-7859</v>
      </c>
    </row>
    <row r="33" spans="1:12">
      <c r="A33" s="4" t="s">
        <v>1262</v>
      </c>
      <c r="J33" s="5" t="n">
        <v>-6084</v>
      </c>
      <c r="K33" s="5" t="n">
        <v>-5879</v>
      </c>
      <c r="L33" s="5" t="n">
        <v>-7859</v>
      </c>
    </row>
    <row r="34" spans="1:12">
      <c r="A34" s="4" t="s">
        <v>91</v>
      </c>
      <c r="J34" s="5" t="n">
        <v>0</v>
      </c>
      <c r="K34" s="5" t="n">
        <v>0</v>
      </c>
      <c r="L34" s="5" t="n">
        <v>0</v>
      </c>
    </row>
    <row r="35" spans="1:12">
      <c r="A35" s="4" t="s">
        <v>92</v>
      </c>
      <c r="J35" s="5" t="n">
        <v>0</v>
      </c>
      <c r="K35" s="5" t="n">
        <v>0</v>
      </c>
      <c r="L35" s="5" t="n">
        <v>0</v>
      </c>
    </row>
    <row r="36" spans="1:12">
      <c r="A36" s="4" t="s">
        <v>94</v>
      </c>
      <c r="J36" s="5" t="n">
        <v>0</v>
      </c>
      <c r="K36" s="5" t="n">
        <v>0</v>
      </c>
      <c r="L36" s="5" t="n">
        <v>0</v>
      </c>
    </row>
    <row r="37" spans="1:12">
      <c r="A37" s="4" t="s">
        <v>99</v>
      </c>
      <c r="J37" s="5" t="n">
        <v>247657</v>
      </c>
      <c r="K37" s="5" t="n">
        <v>309860</v>
      </c>
      <c r="L37" s="5" t="n">
        <v>238874</v>
      </c>
    </row>
    <row r="38" spans="1:12">
      <c r="A38" s="4" t="s">
        <v>1264</v>
      </c>
      <c r="J38" s="5" t="n">
        <v>0</v>
      </c>
      <c r="K38" s="5" t="n">
        <v>0</v>
      </c>
      <c r="L38" s="5" t="n">
        <v>0</v>
      </c>
    </row>
    <row r="39" spans="1:12">
      <c r="A39" s="4" t="s">
        <v>98</v>
      </c>
      <c r="J39" s="5" t="n">
        <v>0</v>
      </c>
    </row>
    <row r="40" spans="1:12">
      <c r="A40" s="4" t="s">
        <v>100</v>
      </c>
      <c r="J40" s="5" t="n">
        <v>-247657</v>
      </c>
      <c r="K40" s="5" t="n">
        <v>-309860</v>
      </c>
      <c r="L40" s="5" t="n">
        <v>-238874</v>
      </c>
    </row>
    <row r="41" spans="1:12">
      <c r="A41" s="4" t="s">
        <v>101</v>
      </c>
      <c r="J41" s="5" t="n">
        <v>0</v>
      </c>
      <c r="K41" s="5" t="n">
        <v>0</v>
      </c>
      <c r="L41" s="5" t="n">
        <v>0</v>
      </c>
    </row>
    <row r="42" spans="1:12">
      <c r="A42" s="4" t="s">
        <v>102</v>
      </c>
      <c r="K42" s="5" t="n">
        <v>-309860</v>
      </c>
      <c r="L42" s="5" t="n">
        <v>-238874</v>
      </c>
    </row>
    <row r="43" spans="1:12">
      <c r="A43" s="4" t="s">
        <v>1265</v>
      </c>
      <c r="K43" s="5" t="n">
        <v>-27</v>
      </c>
      <c r="L43" s="5" t="n">
        <v>16</v>
      </c>
    </row>
    <row r="44" spans="1:12">
      <c r="A44" s="4" t="s">
        <v>105</v>
      </c>
      <c r="J44" s="5" t="n">
        <v>-247657</v>
      </c>
      <c r="K44" s="5" t="n">
        <v>-309833</v>
      </c>
      <c r="L44" s="5" t="n">
        <v>-238890</v>
      </c>
    </row>
    <row r="45" spans="1:12">
      <c r="A45" s="4" t="s">
        <v>1263</v>
      </c>
      <c r="J45" s="5" t="n">
        <v>-254138</v>
      </c>
      <c r="K45" s="5" t="n">
        <v>-299524</v>
      </c>
      <c r="L45" s="5" t="n">
        <v>-237868</v>
      </c>
    </row>
    <row r="46" spans="1:12">
      <c r="A46" s="4" t="s">
        <v>1266</v>
      </c>
    </row>
    <row r="47" spans="1:12">
      <c r="A47" s="3" t="s">
        <v>272</v>
      </c>
    </row>
    <row r="48" spans="1:12">
      <c r="A48" s="4" t="s">
        <v>520</v>
      </c>
      <c r="J48" s="5" t="n">
        <v>0</v>
      </c>
      <c r="K48" s="5" t="n">
        <v>0</v>
      </c>
      <c r="L48" s="5" t="n">
        <v>0</v>
      </c>
    </row>
    <row r="49" spans="1:12">
      <c r="A49" s="4" t="s">
        <v>1262</v>
      </c>
      <c r="J49" s="5" t="n">
        <v>0</v>
      </c>
      <c r="K49" s="5" t="n">
        <v>0</v>
      </c>
      <c r="L49" s="5" t="n">
        <v>0</v>
      </c>
    </row>
    <row r="50" spans="1:12">
      <c r="A50" s="4" t="s">
        <v>91</v>
      </c>
      <c r="J50" s="5" t="n">
        <v>62376</v>
      </c>
      <c r="K50" s="5" t="n">
        <v>63954</v>
      </c>
      <c r="L50" s="5" t="n">
        <v>91533</v>
      </c>
    </row>
    <row r="51" spans="1:12">
      <c r="A51" s="4" t="s">
        <v>92</v>
      </c>
      <c r="J51" s="5" t="n">
        <v>2622</v>
      </c>
      <c r="K51" s="5" t="n">
        <v>2601</v>
      </c>
      <c r="L51" s="5" t="n">
        <v>2410</v>
      </c>
    </row>
    <row r="52" spans="1:12">
      <c r="A52" s="4" t="s">
        <v>94</v>
      </c>
      <c r="J52" s="5" t="n">
        <v>-64998</v>
      </c>
      <c r="K52" s="5" t="n">
        <v>-66555</v>
      </c>
      <c r="L52" s="5" t="n">
        <v>-93943</v>
      </c>
    </row>
    <row r="53" spans="1:12">
      <c r="A53" s="4" t="s">
        <v>99</v>
      </c>
      <c r="J53" s="5" t="n">
        <v>-249204</v>
      </c>
      <c r="K53" s="5" t="n">
        <v>-307876</v>
      </c>
      <c r="L53" s="5" t="n">
        <v>-239082</v>
      </c>
    </row>
    <row r="54" spans="1:12">
      <c r="A54" s="4" t="s">
        <v>1264</v>
      </c>
      <c r="J54" s="5" t="n">
        <v>118857</v>
      </c>
      <c r="K54" s="5" t="n">
        <v>105735</v>
      </c>
      <c r="L54" s="5" t="n">
        <v>83068</v>
      </c>
    </row>
    <row r="55" spans="1:12">
      <c r="A55" s="4" t="s">
        <v>98</v>
      </c>
      <c r="J55" s="5" t="n">
        <v>0</v>
      </c>
    </row>
    <row r="56" spans="1:12">
      <c r="A56" s="4" t="s">
        <v>100</v>
      </c>
      <c r="J56" s="5" t="n">
        <v>65349</v>
      </c>
      <c r="K56" s="5" t="n">
        <v>135586</v>
      </c>
      <c r="L56" s="5" t="n">
        <v>62071</v>
      </c>
    </row>
    <row r="57" spans="1:12">
      <c r="A57" s="4" t="s">
        <v>101</v>
      </c>
      <c r="J57" s="5" t="n">
        <v>1512</v>
      </c>
      <c r="K57" s="5" t="n">
        <v>1518</v>
      </c>
      <c r="L57" s="5" t="n">
        <v>0</v>
      </c>
    </row>
    <row r="58" spans="1:12">
      <c r="A58" s="4" t="s">
        <v>102</v>
      </c>
      <c r="K58" s="5" t="n">
        <v>134068</v>
      </c>
      <c r="L58" s="5" t="n">
        <v>62071</v>
      </c>
    </row>
    <row r="59" spans="1:12">
      <c r="A59" s="4" t="s">
        <v>1265</v>
      </c>
      <c r="K59" s="5" t="n">
        <v>0</v>
      </c>
      <c r="L59" s="5" t="n">
        <v>0</v>
      </c>
    </row>
    <row r="60" spans="1:12">
      <c r="A60" s="4" t="s">
        <v>105</v>
      </c>
      <c r="J60" s="5" t="n">
        <v>63837</v>
      </c>
      <c r="K60" s="5" t="n">
        <v>134068</v>
      </c>
      <c r="L60" s="5" t="n">
        <v>62071</v>
      </c>
    </row>
    <row r="61" spans="1:12">
      <c r="A61" s="4" t="s">
        <v>1263</v>
      </c>
      <c r="J61" s="5" t="n">
        <v>57356</v>
      </c>
      <c r="K61" s="5" t="n">
        <v>144377</v>
      </c>
      <c r="L61" s="5" t="n">
        <v>63093</v>
      </c>
    </row>
    <row r="62" spans="1:12">
      <c r="A62" s="4" t="s">
        <v>1267</v>
      </c>
    </row>
    <row r="63" spans="1:12">
      <c r="A63" s="3" t="s">
        <v>272</v>
      </c>
    </row>
    <row r="64" spans="1:12">
      <c r="A64" s="4" t="s">
        <v>520</v>
      </c>
      <c r="J64" s="5" t="n">
        <v>2018428</v>
      </c>
      <c r="K64" s="5" t="n">
        <v>1854434</v>
      </c>
      <c r="L64" s="5" t="n">
        <v>1586858</v>
      </c>
    </row>
    <row r="65" spans="1:12">
      <c r="A65" s="4" t="s">
        <v>1262</v>
      </c>
      <c r="J65" s="5" t="n">
        <v>1416222</v>
      </c>
      <c r="K65" s="5" t="n">
        <v>1227037</v>
      </c>
      <c r="L65" s="5" t="n">
        <v>1047120</v>
      </c>
    </row>
    <row r="66" spans="1:12">
      <c r="A66" s="4" t="s">
        <v>91</v>
      </c>
      <c r="J66" s="5" t="n">
        <v>184917</v>
      </c>
      <c r="K66" s="5" t="n">
        <v>178023</v>
      </c>
      <c r="L66" s="5" t="n">
        <v>152402</v>
      </c>
    </row>
    <row r="67" spans="1:12">
      <c r="A67" s="4" t="s">
        <v>92</v>
      </c>
      <c r="J67" s="5" t="n">
        <v>197406</v>
      </c>
      <c r="K67" s="5" t="n">
        <v>172738</v>
      </c>
      <c r="L67" s="5" t="n">
        <v>142773</v>
      </c>
    </row>
    <row r="68" spans="1:12">
      <c r="A68" s="4" t="s">
        <v>94</v>
      </c>
      <c r="J68" s="5" t="n">
        <v>219883</v>
      </c>
      <c r="K68" s="5" t="n">
        <v>276636</v>
      </c>
      <c r="L68" s="5" t="n">
        <v>244563</v>
      </c>
    </row>
    <row r="69" spans="1:12">
      <c r="A69" s="4" t="s">
        <v>99</v>
      </c>
      <c r="J69" s="5" t="n">
        <v>-14643</v>
      </c>
      <c r="K69" s="5" t="n">
        <v>-1925</v>
      </c>
      <c r="L69" s="5" t="n">
        <v>1908</v>
      </c>
    </row>
    <row r="70" spans="1:12">
      <c r="A70" s="4" t="s">
        <v>1264</v>
      </c>
      <c r="J70" s="5" t="n">
        <v>-7818</v>
      </c>
      <c r="K70" s="5" t="n">
        <v>-2415</v>
      </c>
      <c r="L70" s="5" t="n">
        <v>9956</v>
      </c>
    </row>
    <row r="71" spans="1:12">
      <c r="A71" s="4" t="s">
        <v>98</v>
      </c>
      <c r="J71" s="5" t="n">
        <v>-12108</v>
      </c>
    </row>
    <row r="72" spans="1:12">
      <c r="A72" s="4" t="s">
        <v>100</v>
      </c>
      <c r="J72" s="5" t="n">
        <v>254452</v>
      </c>
      <c r="K72" s="5" t="n">
        <v>280976</v>
      </c>
      <c r="L72" s="5" t="n">
        <v>232699</v>
      </c>
    </row>
    <row r="73" spans="1:12">
      <c r="A73" s="4" t="s">
        <v>101</v>
      </c>
      <c r="J73" s="5" t="n">
        <v>8226</v>
      </c>
      <c r="K73" s="5" t="n">
        <v>-23774</v>
      </c>
      <c r="L73" s="5" t="n">
        <v>-5551</v>
      </c>
    </row>
    <row r="74" spans="1:12">
      <c r="A74" s="4" t="s">
        <v>102</v>
      </c>
      <c r="K74" s="5" t="n">
        <v>304750</v>
      </c>
      <c r="L74" s="5" t="n">
        <v>238250</v>
      </c>
    </row>
    <row r="75" spans="1:12">
      <c r="A75" s="4" t="s">
        <v>1265</v>
      </c>
      <c r="K75" s="5" t="n">
        <v>0</v>
      </c>
      <c r="L75" s="5" t="n">
        <v>0</v>
      </c>
    </row>
    <row r="76" spans="1:12">
      <c r="A76" s="4" t="s">
        <v>105</v>
      </c>
      <c r="J76" s="5" t="n">
        <v>246226</v>
      </c>
      <c r="K76" s="5" t="n">
        <v>304750</v>
      </c>
      <c r="L76" s="5" t="n">
        <v>238250</v>
      </c>
    </row>
    <row r="77" spans="1:12">
      <c r="A77" s="4" t="s">
        <v>1263</v>
      </c>
      <c r="J77" s="5" t="n">
        <v>243359</v>
      </c>
      <c r="K77" s="5" t="n">
        <v>302209</v>
      </c>
      <c r="L77" s="5" t="n">
        <v>239353</v>
      </c>
    </row>
    <row r="78" spans="1:12">
      <c r="A78" s="4" t="s">
        <v>1268</v>
      </c>
    </row>
    <row r="79" spans="1:12">
      <c r="A79" s="3" t="s">
        <v>272</v>
      </c>
    </row>
    <row r="80" spans="1:12">
      <c r="A80" s="4" t="s">
        <v>520</v>
      </c>
      <c r="J80" s="5" t="n">
        <v>88658</v>
      </c>
      <c r="K80" s="5" t="n">
        <v>84020</v>
      </c>
      <c r="L80" s="5" t="n">
        <v>47064</v>
      </c>
    </row>
    <row r="81" spans="1:12">
      <c r="A81" s="4" t="s">
        <v>1262</v>
      </c>
      <c r="J81" s="5" t="n">
        <v>65641</v>
      </c>
      <c r="K81" s="5" t="n">
        <v>60619</v>
      </c>
      <c r="L81" s="5" t="n">
        <v>32531</v>
      </c>
    </row>
    <row r="82" spans="1:12">
      <c r="A82" s="4" t="s">
        <v>91</v>
      </c>
      <c r="J82" s="5" t="n">
        <v>10554</v>
      </c>
      <c r="K82" s="5" t="n">
        <v>8426</v>
      </c>
      <c r="L82" s="5" t="n">
        <v>6374</v>
      </c>
    </row>
    <row r="83" spans="1:12">
      <c r="A83" s="4" t="s">
        <v>92</v>
      </c>
      <c r="J83" s="5" t="n">
        <v>4882</v>
      </c>
      <c r="K83" s="5" t="n">
        <v>4179</v>
      </c>
      <c r="L83" s="5" t="n">
        <v>4117</v>
      </c>
    </row>
    <row r="84" spans="1:12">
      <c r="A84" s="4" t="s">
        <v>94</v>
      </c>
      <c r="J84" s="5" t="n">
        <v>7581</v>
      </c>
      <c r="K84" s="5" t="n">
        <v>10796</v>
      </c>
      <c r="L84" s="5" t="n">
        <v>4042</v>
      </c>
    </row>
    <row r="85" spans="1:12">
      <c r="A85" s="4" t="s">
        <v>99</v>
      </c>
      <c r="J85" s="5" t="n">
        <v>823</v>
      </c>
      <c r="K85" s="5" t="n">
        <v>-533</v>
      </c>
      <c r="L85" s="5" t="n">
        <v>-326</v>
      </c>
    </row>
    <row r="86" spans="1:12">
      <c r="A86" s="4" t="s">
        <v>1264</v>
      </c>
      <c r="J86" s="5" t="n">
        <v>4792</v>
      </c>
      <c r="K86" s="5" t="n">
        <v>4335</v>
      </c>
      <c r="L86" s="5" t="n">
        <v>3459</v>
      </c>
    </row>
    <row r="87" spans="1:12">
      <c r="A87" s="4" t="s">
        <v>98</v>
      </c>
      <c r="J87" s="5" t="n">
        <v>0</v>
      </c>
    </row>
    <row r="88" spans="1:12">
      <c r="A88" s="4" t="s">
        <v>100</v>
      </c>
      <c r="J88" s="5" t="n">
        <v>1966</v>
      </c>
      <c r="K88" s="5" t="n">
        <v>6994</v>
      </c>
      <c r="L88" s="5" t="n">
        <v>909</v>
      </c>
    </row>
    <row r="89" spans="1:12">
      <c r="A89" s="4" t="s">
        <v>101</v>
      </c>
      <c r="J89" s="5" t="n">
        <v>535</v>
      </c>
      <c r="K89" s="5" t="n">
        <v>1911</v>
      </c>
      <c r="L89" s="5" t="n">
        <v>269</v>
      </c>
    </row>
    <row r="90" spans="1:12">
      <c r="A90" s="4" t="s">
        <v>102</v>
      </c>
      <c r="K90" s="5" t="n">
        <v>5083</v>
      </c>
      <c r="L90" s="5" t="n">
        <v>640</v>
      </c>
    </row>
    <row r="91" spans="1:12">
      <c r="A91" s="4" t="s">
        <v>1265</v>
      </c>
      <c r="K91" s="5" t="n">
        <v>0</v>
      </c>
      <c r="L91" s="5" t="n">
        <v>0</v>
      </c>
    </row>
    <row r="92" spans="1:12">
      <c r="A92" s="4" t="s">
        <v>105</v>
      </c>
      <c r="J92" s="5" t="n">
        <v>1431</v>
      </c>
      <c r="K92" s="5" t="n">
        <v>5083</v>
      </c>
      <c r="L92" s="5" t="n">
        <v>640</v>
      </c>
    </row>
    <row r="93" spans="1:12">
      <c r="A93" s="4" t="s">
        <v>1263</v>
      </c>
      <c r="J93" s="6" t="n">
        <v>10779</v>
      </c>
      <c r="K93" s="6" t="n">
        <v>-2685</v>
      </c>
      <c r="L93" s="6" t="n">
        <v>-148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80</v>
      </c>
    </row>
    <row r="3" spans="1:4">
      <c r="A3" s="3" t="s">
        <v>272</v>
      </c>
    </row>
    <row r="4" spans="1:4">
      <c r="A4" s="4" t="s">
        <v>1270</v>
      </c>
      <c r="B4" s="6" t="n">
        <v>209368</v>
      </c>
      <c r="C4" s="6" t="n">
        <v>292183</v>
      </c>
      <c r="D4" s="6" t="n">
        <v>244863</v>
      </c>
    </row>
    <row r="5" spans="1:4">
      <c r="A5" s="3" t="s">
        <v>137</v>
      </c>
    </row>
    <row r="6" spans="1:4">
      <c r="A6" s="4" t="s">
        <v>138</v>
      </c>
      <c r="B6" s="5" t="n">
        <v>-246017</v>
      </c>
      <c r="C6" s="5" t="n">
        <v>-374930</v>
      </c>
      <c r="D6" s="5" t="n">
        <v>-336958</v>
      </c>
    </row>
    <row r="7" spans="1:4">
      <c r="A7" s="4" t="s">
        <v>1271</v>
      </c>
      <c r="B7" s="5" t="n">
        <v>-220685</v>
      </c>
      <c r="C7" s="5" t="n">
        <v>-194146</v>
      </c>
      <c r="D7" s="5" t="n">
        <v>-153483</v>
      </c>
    </row>
    <row r="8" spans="1:4">
      <c r="A8" s="4" t="s">
        <v>1272</v>
      </c>
      <c r="B8" s="5" t="n">
        <v>21635</v>
      </c>
      <c r="C8" s="5" t="n">
        <v>17072</v>
      </c>
      <c r="D8" s="5" t="n">
        <v>16868</v>
      </c>
    </row>
    <row r="9" spans="1:4">
      <c r="A9" s="4" t="s">
        <v>141</v>
      </c>
      <c r="B9" s="5" t="n">
        <v>21564</v>
      </c>
      <c r="C9" s="5" t="n">
        <v>0</v>
      </c>
      <c r="D9" s="5" t="n">
        <v>0</v>
      </c>
    </row>
    <row r="10" spans="1:4">
      <c r="A10" s="4" t="s">
        <v>132</v>
      </c>
      <c r="B10" s="5" t="n">
        <v>3804</v>
      </c>
      <c r="C10" s="5" t="n">
        <v>-471</v>
      </c>
      <c r="D10" s="5" t="n">
        <v>2921</v>
      </c>
    </row>
    <row r="11" spans="1:4">
      <c r="A11" s="4" t="s">
        <v>142</v>
      </c>
      <c r="B11" s="5" t="n">
        <v>-419699</v>
      </c>
      <c r="C11" s="5" t="n">
        <v>-552475</v>
      </c>
      <c r="D11" s="5" t="n">
        <v>-470652</v>
      </c>
    </row>
    <row r="12" spans="1:4">
      <c r="A12" s="3" t="s">
        <v>143</v>
      </c>
    </row>
    <row r="13" spans="1:4">
      <c r="A13" s="4" t="s">
        <v>145</v>
      </c>
      <c r="B13" s="5" t="n">
        <v>0</v>
      </c>
      <c r="C13" s="5" t="n">
        <v>-627</v>
      </c>
      <c r="D13" s="5" t="n">
        <v>-136</v>
      </c>
    </row>
    <row r="14" spans="1:4">
      <c r="A14" s="4" t="s">
        <v>1273</v>
      </c>
      <c r="B14" s="5" t="n">
        <v>64500</v>
      </c>
      <c r="C14" s="5" t="n">
        <v>302000</v>
      </c>
      <c r="D14" s="5" t="n">
        <v>354000</v>
      </c>
    </row>
    <row r="15" spans="1:4">
      <c r="A15" s="4" t="s">
        <v>1274</v>
      </c>
      <c r="B15" s="5" t="n">
        <v>-85042</v>
      </c>
      <c r="C15" s="5" t="n">
        <v>-16438</v>
      </c>
      <c r="D15" s="5" t="n">
        <v>-120702</v>
      </c>
    </row>
    <row r="16" spans="1:4">
      <c r="A16" s="4" t="s">
        <v>149</v>
      </c>
      <c r="B16" s="5" t="n">
        <v>0</v>
      </c>
      <c r="C16" s="5" t="n">
        <v>-532</v>
      </c>
      <c r="D16" s="5" t="n">
        <v>0</v>
      </c>
    </row>
    <row r="17" spans="1:4">
      <c r="A17" s="4" t="s">
        <v>150</v>
      </c>
      <c r="B17" s="5" t="n">
        <v>-36504</v>
      </c>
      <c r="C17" s="5" t="n">
        <v>-34650</v>
      </c>
      <c r="D17" s="5" t="n">
        <v>-32040</v>
      </c>
    </row>
    <row r="18" spans="1:4">
      <c r="A18" s="4" t="s">
        <v>147</v>
      </c>
      <c r="B18" s="5" t="n">
        <v>-550</v>
      </c>
      <c r="C18" s="5" t="n">
        <v>-6416</v>
      </c>
      <c r="D18" s="5" t="n">
        <v>-5801</v>
      </c>
    </row>
    <row r="19" spans="1:4">
      <c r="A19" s="4" t="s">
        <v>151</v>
      </c>
      <c r="B19" s="5" t="n">
        <v>-69</v>
      </c>
      <c r="C19" s="5" t="n">
        <v>-1974</v>
      </c>
      <c r="D19" s="5" t="n">
        <v>-13034</v>
      </c>
    </row>
    <row r="20" spans="1:4">
      <c r="A20" s="4" t="s">
        <v>132</v>
      </c>
      <c r="B20" s="5" t="n">
        <v>-1943</v>
      </c>
      <c r="C20" s="5" t="n">
        <v>-869</v>
      </c>
      <c r="D20" s="5" t="n">
        <v>-20</v>
      </c>
    </row>
    <row r="21" spans="1:4">
      <c r="A21" s="4" t="s">
        <v>153</v>
      </c>
      <c r="B21" s="5" t="n">
        <v>-43993</v>
      </c>
      <c r="C21" s="5" t="n">
        <v>499755</v>
      </c>
      <c r="D21" s="5" t="n">
        <v>182707</v>
      </c>
    </row>
    <row r="22" spans="1:4">
      <c r="A22" s="4" t="s">
        <v>154</v>
      </c>
      <c r="B22" s="5" t="n">
        <v>-724</v>
      </c>
      <c r="C22" s="5" t="n">
        <v>701</v>
      </c>
      <c r="D22" s="5" t="n">
        <v>69</v>
      </c>
    </row>
    <row r="23" spans="1:4">
      <c r="A23" s="4" t="s">
        <v>1275</v>
      </c>
      <c r="B23" s="5" t="n">
        <v>-255048</v>
      </c>
      <c r="C23" s="5" t="n">
        <v>240164</v>
      </c>
      <c r="D23" s="5" t="n">
        <v>-43013</v>
      </c>
    </row>
    <row r="24" spans="1:4">
      <c r="A24" s="4" t="s">
        <v>156</v>
      </c>
      <c r="B24" s="5" t="n">
        <v>383556</v>
      </c>
      <c r="C24" s="5" t="n">
        <v>143392</v>
      </c>
      <c r="D24" s="5" t="n">
        <v>186405</v>
      </c>
    </row>
    <row r="25" spans="1:4">
      <c r="A25" s="4" t="s">
        <v>157</v>
      </c>
      <c r="B25" s="5" t="n">
        <v>128508</v>
      </c>
      <c r="C25" s="5" t="n">
        <v>383556</v>
      </c>
      <c r="D25" s="5" t="n">
        <v>143392</v>
      </c>
    </row>
    <row r="26" spans="1:4">
      <c r="A26" s="4" t="s">
        <v>32</v>
      </c>
    </row>
    <row r="27" spans="1:4">
      <c r="A27" s="3" t="s">
        <v>272</v>
      </c>
    </row>
    <row r="28" spans="1:4">
      <c r="A28" s="4" t="s">
        <v>1270</v>
      </c>
      <c r="B28" s="5" t="n">
        <v>209368</v>
      </c>
      <c r="C28" s="5" t="n">
        <v>295132</v>
      </c>
      <c r="D28" s="5" t="n">
        <v>244877</v>
      </c>
    </row>
    <row r="29" spans="1:4">
      <c r="A29" s="3" t="s">
        <v>137</v>
      </c>
    </row>
    <row r="30" spans="1:4">
      <c r="A30" s="4" t="s">
        <v>138</v>
      </c>
      <c r="B30" s="5" t="n">
        <v>-246017</v>
      </c>
      <c r="C30" s="5" t="n">
        <v>-374930</v>
      </c>
      <c r="D30" s="5" t="n">
        <v>-336958</v>
      </c>
    </row>
    <row r="31" spans="1:4">
      <c r="A31" s="4" t="s">
        <v>1271</v>
      </c>
      <c r="B31" s="5" t="n">
        <v>-220685</v>
      </c>
      <c r="C31" s="5" t="n">
        <v>-194146</v>
      </c>
      <c r="D31" s="5" t="n">
        <v>-153483</v>
      </c>
    </row>
    <row r="32" spans="1:4">
      <c r="A32" s="4" t="s">
        <v>1272</v>
      </c>
      <c r="B32" s="5" t="n">
        <v>21635</v>
      </c>
      <c r="C32" s="5" t="n">
        <v>17072</v>
      </c>
      <c r="D32" s="5" t="n">
        <v>16868</v>
      </c>
    </row>
    <row r="33" spans="1:4">
      <c r="A33" s="4" t="s">
        <v>141</v>
      </c>
      <c r="B33" s="5" t="n">
        <v>21564</v>
      </c>
      <c r="C33" s="5" t="n">
        <v>0</v>
      </c>
      <c r="D33" s="5" t="n">
        <v>0</v>
      </c>
    </row>
    <row r="34" spans="1:4">
      <c r="A34" s="4" t="s">
        <v>132</v>
      </c>
      <c r="B34" s="5" t="n">
        <v>3804</v>
      </c>
      <c r="C34" s="5" t="n">
        <v>-471</v>
      </c>
      <c r="D34" s="5" t="n">
        <v>2921</v>
      </c>
    </row>
    <row r="35" spans="1:4">
      <c r="A35" s="4" t="s">
        <v>142</v>
      </c>
      <c r="B35" s="5" t="n">
        <v>-419699</v>
      </c>
      <c r="C35" s="5" t="n">
        <v>-552475</v>
      </c>
      <c r="D35" s="5" t="n">
        <v>-470652</v>
      </c>
    </row>
    <row r="36" spans="1:4">
      <c r="A36" s="3" t="s">
        <v>143</v>
      </c>
    </row>
    <row r="37" spans="1:4">
      <c r="A37" s="4" t="s">
        <v>1276</v>
      </c>
      <c r="B37" s="5" t="n">
        <v>15615</v>
      </c>
      <c r="C37" s="5" t="n">
        <v>304541</v>
      </c>
      <c r="D37" s="5" t="n">
        <v>27377</v>
      </c>
    </row>
    <row r="38" spans="1:4">
      <c r="A38" s="4" t="s">
        <v>145</v>
      </c>
      <c r="B38" s="5" t="n">
        <v>0</v>
      </c>
      <c r="C38" s="5" t="n">
        <v>-627</v>
      </c>
      <c r="D38" s="5" t="n">
        <v>-136</v>
      </c>
    </row>
    <row r="39" spans="1:4">
      <c r="A39" s="4" t="s">
        <v>1273</v>
      </c>
      <c r="B39" s="5" t="n">
        <v>64500</v>
      </c>
      <c r="C39" s="5" t="n">
        <v>302000</v>
      </c>
      <c r="D39" s="5" t="n">
        <v>354000</v>
      </c>
    </row>
    <row r="40" spans="1:4">
      <c r="A40" s="4" t="s">
        <v>1277</v>
      </c>
      <c r="B40" s="5" t="n">
        <v>0</v>
      </c>
      <c r="C40" s="5" t="n">
        <v>0</v>
      </c>
      <c r="D40" s="5" t="n">
        <v>0</v>
      </c>
    </row>
    <row r="41" spans="1:4">
      <c r="A41" s="4" t="s">
        <v>1274</v>
      </c>
      <c r="B41" s="5" t="n">
        <v>-85042</v>
      </c>
      <c r="C41" s="5" t="n">
        <v>-16438</v>
      </c>
      <c r="D41" s="5" t="n">
        <v>-120702</v>
      </c>
    </row>
    <row r="42" spans="1:4">
      <c r="A42" s="4" t="s">
        <v>149</v>
      </c>
      <c r="B42" s="5" t="n">
        <v>0</v>
      </c>
      <c r="C42" s="5" t="n">
        <v>-532</v>
      </c>
      <c r="D42" s="5" t="n">
        <v>0</v>
      </c>
    </row>
    <row r="43" spans="1:4">
      <c r="A43" s="4" t="s">
        <v>150</v>
      </c>
      <c r="B43" s="5" t="n">
        <v>-34004</v>
      </c>
      <c r="C43" s="5" t="n">
        <v>-32150</v>
      </c>
      <c r="D43" s="5" t="n">
        <v>-29540</v>
      </c>
    </row>
    <row r="44" spans="1:4">
      <c r="A44" s="4" t="s">
        <v>147</v>
      </c>
      <c r="B44" s="5" t="n">
        <v>-550</v>
      </c>
      <c r="C44" s="5" t="n">
        <v>-6416</v>
      </c>
      <c r="D44" s="5" t="n">
        <v>-5801</v>
      </c>
    </row>
    <row r="45" spans="1:4">
      <c r="A45" s="4" t="s">
        <v>151</v>
      </c>
      <c r="B45" s="5" t="n">
        <v>-2569</v>
      </c>
      <c r="C45" s="5" t="n">
        <v>-51986</v>
      </c>
      <c r="D45" s="5" t="n">
        <v>-42192</v>
      </c>
    </row>
    <row r="46" spans="1:4">
      <c r="A46" s="4" t="s">
        <v>132</v>
      </c>
      <c r="B46" s="5" t="n">
        <v>-1943</v>
      </c>
      <c r="C46" s="5" t="n">
        <v>-866</v>
      </c>
      <c r="D46" s="5" t="n">
        <v>-16</v>
      </c>
    </row>
    <row r="47" spans="1:4">
      <c r="A47" s="4" t="s">
        <v>153</v>
      </c>
      <c r="B47" s="5" t="n">
        <v>-43993</v>
      </c>
      <c r="C47" s="5" t="n">
        <v>497526</v>
      </c>
      <c r="D47" s="5" t="n">
        <v>182990</v>
      </c>
    </row>
    <row r="48" spans="1:4">
      <c r="A48" s="4" t="s">
        <v>154</v>
      </c>
      <c r="B48" s="5" t="n">
        <v>-724</v>
      </c>
      <c r="C48" s="5" t="n">
        <v>701</v>
      </c>
      <c r="D48" s="5" t="n">
        <v>69</v>
      </c>
    </row>
    <row r="49" spans="1:4">
      <c r="A49" s="4" t="s">
        <v>1275</v>
      </c>
      <c r="B49" s="5" t="n">
        <v>-255048</v>
      </c>
      <c r="C49" s="5" t="n">
        <v>240884</v>
      </c>
      <c r="D49" s="5" t="n">
        <v>-42716</v>
      </c>
    </row>
    <row r="50" spans="1:4">
      <c r="A50" s="4" t="s">
        <v>156</v>
      </c>
      <c r="B50" s="5" t="n">
        <v>383556</v>
      </c>
      <c r="C50" s="5" t="n">
        <v>142672</v>
      </c>
      <c r="D50" s="5" t="n">
        <v>185388</v>
      </c>
    </row>
    <row r="51" spans="1:4">
      <c r="A51" s="4" t="s">
        <v>157</v>
      </c>
      <c r="B51" s="5" t="n">
        <v>128508</v>
      </c>
      <c r="C51" s="5" t="n">
        <v>383556</v>
      </c>
      <c r="D51" s="5" t="n">
        <v>142672</v>
      </c>
    </row>
    <row r="52" spans="1:4">
      <c r="A52" s="4" t="s">
        <v>1238</v>
      </c>
    </row>
    <row r="53" spans="1:4">
      <c r="A53" s="3" t="s">
        <v>272</v>
      </c>
    </row>
    <row r="54" spans="1:4">
      <c r="A54" s="4" t="s">
        <v>1270</v>
      </c>
      <c r="B54" s="5" t="n">
        <v>0</v>
      </c>
      <c r="C54" s="5" t="n">
        <v>0</v>
      </c>
      <c r="D54" s="5" t="n">
        <v>0</v>
      </c>
    </row>
    <row r="55" spans="1:4">
      <c r="A55" s="3" t="s">
        <v>137</v>
      </c>
    </row>
    <row r="56" spans="1:4">
      <c r="A56" s="4" t="s">
        <v>138</v>
      </c>
      <c r="B56" s="5" t="n">
        <v>0</v>
      </c>
      <c r="C56" s="5" t="n">
        <v>0</v>
      </c>
      <c r="D56" s="5" t="n">
        <v>0</v>
      </c>
    </row>
    <row r="57" spans="1:4">
      <c r="A57" s="4" t="s">
        <v>1271</v>
      </c>
      <c r="B57" s="5" t="n">
        <v>0</v>
      </c>
      <c r="C57" s="5" t="n">
        <v>0</v>
      </c>
      <c r="D57" s="5" t="n">
        <v>0</v>
      </c>
    </row>
    <row r="58" spans="1:4">
      <c r="A58" s="4" t="s">
        <v>1272</v>
      </c>
      <c r="B58" s="5" t="n">
        <v>0</v>
      </c>
      <c r="C58" s="5" t="n">
        <v>0</v>
      </c>
      <c r="D58" s="5" t="n">
        <v>0</v>
      </c>
    </row>
    <row r="59" spans="1:4">
      <c r="A59" s="4" t="s">
        <v>141</v>
      </c>
      <c r="B59" s="5" t="n">
        <v>0</v>
      </c>
    </row>
    <row r="60" spans="1:4">
      <c r="A60" s="4" t="s">
        <v>132</v>
      </c>
      <c r="B60" s="5" t="n">
        <v>0</v>
      </c>
      <c r="C60" s="5" t="n">
        <v>0</v>
      </c>
      <c r="D60" s="5" t="n">
        <v>0</v>
      </c>
    </row>
    <row r="61" spans="1:4">
      <c r="A61" s="4" t="s">
        <v>142</v>
      </c>
      <c r="B61" s="5" t="n">
        <v>0</v>
      </c>
      <c r="C61" s="5" t="n">
        <v>0</v>
      </c>
      <c r="D61" s="5" t="n">
        <v>0</v>
      </c>
    </row>
    <row r="62" spans="1:4">
      <c r="A62" s="3" t="s">
        <v>143</v>
      </c>
    </row>
    <row r="63" spans="1:4">
      <c r="A63" s="4" t="s">
        <v>1276</v>
      </c>
      <c r="B63" s="5" t="n">
        <v>0</v>
      </c>
      <c r="C63" s="5" t="n">
        <v>0</v>
      </c>
      <c r="D63" s="5" t="n">
        <v>0</v>
      </c>
    </row>
    <row r="64" spans="1:4">
      <c r="A64" s="4" t="s">
        <v>145</v>
      </c>
      <c r="C64" s="5" t="n">
        <v>0</v>
      </c>
      <c r="D64" s="5" t="n">
        <v>0</v>
      </c>
    </row>
    <row r="65" spans="1:4">
      <c r="A65" s="4" t="s">
        <v>1273</v>
      </c>
      <c r="B65" s="5" t="n">
        <v>0</v>
      </c>
      <c r="C65" s="5" t="n">
        <v>0</v>
      </c>
      <c r="D65" s="5" t="n">
        <v>0</v>
      </c>
    </row>
    <row r="66" spans="1:4">
      <c r="A66" s="4" t="s">
        <v>1277</v>
      </c>
      <c r="B66" s="5" t="n">
        <v>7502</v>
      </c>
      <c r="C66" s="5" t="n">
        <v>-1706</v>
      </c>
      <c r="D66" s="5" t="n">
        <v>934</v>
      </c>
    </row>
    <row r="67" spans="1:4">
      <c r="A67" s="4" t="s">
        <v>1274</v>
      </c>
      <c r="B67" s="5" t="n">
        <v>0</v>
      </c>
      <c r="C67" s="5" t="n">
        <v>0</v>
      </c>
      <c r="D67" s="5" t="n">
        <v>0</v>
      </c>
    </row>
    <row r="68" spans="1:4">
      <c r="A68" s="4" t="s">
        <v>149</v>
      </c>
      <c r="C68" s="5" t="n">
        <v>0</v>
      </c>
    </row>
    <row r="69" spans="1:4">
      <c r="A69" s="4" t="s">
        <v>150</v>
      </c>
      <c r="B69" s="5" t="n">
        <v>0</v>
      </c>
      <c r="C69" s="5" t="n">
        <v>0</v>
      </c>
      <c r="D69" s="5" t="n">
        <v>0</v>
      </c>
    </row>
    <row r="70" spans="1:4">
      <c r="A70" s="4" t="s">
        <v>147</v>
      </c>
      <c r="B70" s="5" t="n">
        <v>0</v>
      </c>
      <c r="C70" s="5" t="n">
        <v>0</v>
      </c>
      <c r="D70" s="5" t="n">
        <v>0</v>
      </c>
    </row>
    <row r="71" spans="1:4">
      <c r="A71" s="4" t="s">
        <v>151</v>
      </c>
      <c r="B71" s="5" t="n">
        <v>0</v>
      </c>
      <c r="C71" s="5" t="n">
        <v>0</v>
      </c>
      <c r="D71" s="5" t="n">
        <v>0</v>
      </c>
    </row>
    <row r="72" spans="1:4">
      <c r="A72" s="4" t="s">
        <v>132</v>
      </c>
      <c r="B72" s="5" t="n">
        <v>0</v>
      </c>
      <c r="C72" s="5" t="n">
        <v>0</v>
      </c>
      <c r="D72" s="5" t="n">
        <v>0</v>
      </c>
    </row>
    <row r="73" spans="1:4">
      <c r="A73" s="4" t="s">
        <v>153</v>
      </c>
      <c r="B73" s="5" t="n">
        <v>7502</v>
      </c>
      <c r="C73" s="5" t="n">
        <v>-1706</v>
      </c>
      <c r="D73" s="5" t="n">
        <v>934</v>
      </c>
    </row>
    <row r="74" spans="1:4">
      <c r="A74" s="4" t="s">
        <v>154</v>
      </c>
      <c r="B74" s="5" t="n">
        <v>0</v>
      </c>
      <c r="C74" s="5" t="n">
        <v>0</v>
      </c>
      <c r="D74" s="5" t="n">
        <v>0</v>
      </c>
    </row>
    <row r="75" spans="1:4">
      <c r="A75" s="4" t="s">
        <v>1275</v>
      </c>
      <c r="B75" s="5" t="n">
        <v>7502</v>
      </c>
      <c r="C75" s="5" t="n">
        <v>-1706</v>
      </c>
      <c r="D75" s="5" t="n">
        <v>934</v>
      </c>
    </row>
    <row r="76" spans="1:4">
      <c r="A76" s="4" t="s">
        <v>156</v>
      </c>
      <c r="B76" s="5" t="n">
        <v>-12372</v>
      </c>
      <c r="C76" s="5" t="n">
        <v>-10666</v>
      </c>
      <c r="D76" s="5" t="n">
        <v>-11600</v>
      </c>
    </row>
    <row r="77" spans="1:4">
      <c r="A77" s="4" t="s">
        <v>157</v>
      </c>
      <c r="B77" s="5" t="n">
        <v>-4870</v>
      </c>
      <c r="C77" s="5" t="n">
        <v>-12372</v>
      </c>
      <c r="D77" s="5" t="n">
        <v>-10666</v>
      </c>
    </row>
    <row r="78" spans="1:4">
      <c r="A78" s="4" t="s">
        <v>1239</v>
      </c>
    </row>
    <row r="79" spans="1:4">
      <c r="A79" s="3" t="s">
        <v>272</v>
      </c>
    </row>
    <row r="80" spans="1:4">
      <c r="A80" s="4" t="s">
        <v>1270</v>
      </c>
      <c r="B80" s="5" t="n">
        <v>-142315</v>
      </c>
      <c r="C80" s="5" t="n">
        <v>-127102</v>
      </c>
      <c r="D80" s="5" t="n">
        <v>-132328</v>
      </c>
    </row>
    <row r="81" spans="1:4">
      <c r="A81" s="3" t="s">
        <v>137</v>
      </c>
    </row>
    <row r="82" spans="1:4">
      <c r="A82" s="4" t="s">
        <v>138</v>
      </c>
      <c r="B82" s="5" t="n">
        <v>0</v>
      </c>
      <c r="C82" s="5" t="n">
        <v>-24538</v>
      </c>
      <c r="D82" s="5" t="n">
        <v>-42844</v>
      </c>
    </row>
    <row r="83" spans="1:4">
      <c r="A83" s="4" t="s">
        <v>1271</v>
      </c>
      <c r="B83" s="5" t="n">
        <v>-7607</v>
      </c>
      <c r="C83" s="5" t="n">
        <v>-6196</v>
      </c>
      <c r="D83" s="5" t="n">
        <v>-5247</v>
      </c>
    </row>
    <row r="84" spans="1:4">
      <c r="A84" s="4" t="s">
        <v>1272</v>
      </c>
      <c r="B84" s="5" t="n">
        <v>0</v>
      </c>
      <c r="C84" s="5" t="n">
        <v>0</v>
      </c>
      <c r="D84" s="5" t="n">
        <v>0</v>
      </c>
    </row>
    <row r="85" spans="1:4">
      <c r="A85" s="4" t="s">
        <v>141</v>
      </c>
      <c r="B85" s="5" t="n">
        <v>0</v>
      </c>
    </row>
    <row r="86" spans="1:4">
      <c r="A86" s="4" t="s">
        <v>132</v>
      </c>
      <c r="B86" s="5" t="n">
        <v>0</v>
      </c>
      <c r="C86" s="5" t="n">
        <v>0</v>
      </c>
      <c r="D86" s="5" t="n">
        <v>0</v>
      </c>
    </row>
    <row r="87" spans="1:4">
      <c r="A87" s="4" t="s">
        <v>142</v>
      </c>
      <c r="B87" s="5" t="n">
        <v>-7607</v>
      </c>
      <c r="C87" s="5" t="n">
        <v>-30734</v>
      </c>
      <c r="D87" s="5" t="n">
        <v>-48091</v>
      </c>
    </row>
    <row r="88" spans="1:4">
      <c r="A88" s="3" t="s">
        <v>143</v>
      </c>
    </row>
    <row r="89" spans="1:4">
      <c r="A89" s="4" t="s">
        <v>1276</v>
      </c>
      <c r="B89" s="5" t="n">
        <v>-146533</v>
      </c>
      <c r="C89" s="5" t="n">
        <v>40913</v>
      </c>
      <c r="D89" s="5" t="n">
        <v>-502140</v>
      </c>
    </row>
    <row r="90" spans="1:4">
      <c r="A90" s="4" t="s">
        <v>145</v>
      </c>
      <c r="C90" s="5" t="n">
        <v>-627</v>
      </c>
      <c r="D90" s="5" t="n">
        <v>-136</v>
      </c>
    </row>
    <row r="91" spans="1:4">
      <c r="A91" s="4" t="s">
        <v>1273</v>
      </c>
      <c r="B91" s="5" t="n">
        <v>64500</v>
      </c>
      <c r="C91" s="5" t="n">
        <v>302000</v>
      </c>
      <c r="D91" s="5" t="n">
        <v>354000</v>
      </c>
    </row>
    <row r="92" spans="1:4">
      <c r="A92" s="4" t="s">
        <v>1277</v>
      </c>
      <c r="B92" s="5" t="n">
        <v>51696</v>
      </c>
      <c r="C92" s="5" t="n">
        <v>119858</v>
      </c>
      <c r="D92" s="5" t="n">
        <v>440738</v>
      </c>
    </row>
    <row r="93" spans="1:4">
      <c r="A93" s="4" t="s">
        <v>1274</v>
      </c>
      <c r="B93" s="5" t="n">
        <v>-69265</v>
      </c>
      <c r="C93" s="5" t="n">
        <v>-8463</v>
      </c>
      <c r="D93" s="5" t="n">
        <v>-110500</v>
      </c>
    </row>
    <row r="94" spans="1:4">
      <c r="A94" s="4" t="s">
        <v>149</v>
      </c>
      <c r="C94" s="5" t="n">
        <v>0</v>
      </c>
    </row>
    <row r="95" spans="1:4">
      <c r="A95" s="4" t="s">
        <v>150</v>
      </c>
      <c r="B95" s="5" t="n">
        <v>0</v>
      </c>
      <c r="C95" s="5" t="n">
        <v>0</v>
      </c>
      <c r="D95" s="5" t="n">
        <v>-400</v>
      </c>
    </row>
    <row r="96" spans="1:4">
      <c r="A96" s="4" t="s">
        <v>147</v>
      </c>
      <c r="B96" s="5" t="n">
        <v>-550</v>
      </c>
      <c r="C96" s="5" t="n">
        <v>-6416</v>
      </c>
      <c r="D96" s="5" t="n">
        <v>-5801</v>
      </c>
    </row>
    <row r="97" spans="1:4">
      <c r="A97" s="4" t="s">
        <v>151</v>
      </c>
      <c r="B97" s="5" t="n">
        <v>-2569</v>
      </c>
      <c r="C97" s="5" t="n">
        <v>-51986</v>
      </c>
      <c r="D97" s="5" t="n">
        <v>-42192</v>
      </c>
    </row>
    <row r="98" spans="1:4">
      <c r="A98" s="4" t="s">
        <v>132</v>
      </c>
      <c r="B98" s="5" t="n">
        <v>-879</v>
      </c>
      <c r="C98" s="5" t="n">
        <v>-564</v>
      </c>
      <c r="D98" s="5" t="n">
        <v>0</v>
      </c>
    </row>
    <row r="99" spans="1:4">
      <c r="A99" s="4" t="s">
        <v>153</v>
      </c>
      <c r="B99" s="5" t="n">
        <v>-103600</v>
      </c>
      <c r="C99" s="5" t="n">
        <v>394715</v>
      </c>
      <c r="D99" s="5" t="n">
        <v>133569</v>
      </c>
    </row>
    <row r="100" spans="1:4">
      <c r="A100" s="4" t="s">
        <v>154</v>
      </c>
      <c r="B100" s="5" t="n">
        <v>0</v>
      </c>
      <c r="C100" s="5" t="n">
        <v>0</v>
      </c>
      <c r="D100" s="5" t="n">
        <v>0</v>
      </c>
    </row>
    <row r="101" spans="1:4">
      <c r="A101" s="4" t="s">
        <v>1275</v>
      </c>
      <c r="B101" s="5" t="n">
        <v>-253522</v>
      </c>
      <c r="C101" s="5" t="n">
        <v>236879</v>
      </c>
      <c r="D101" s="5" t="n">
        <v>-46850</v>
      </c>
    </row>
    <row r="102" spans="1:4">
      <c r="A102" s="4" t="s">
        <v>156</v>
      </c>
      <c r="B102" s="5" t="n">
        <v>370741</v>
      </c>
      <c r="C102" s="5" t="n">
        <v>133862</v>
      </c>
      <c r="D102" s="5" t="n">
        <v>180712</v>
      </c>
    </row>
    <row r="103" spans="1:4">
      <c r="A103" s="4" t="s">
        <v>157</v>
      </c>
      <c r="B103" s="5" t="n">
        <v>117219</v>
      </c>
      <c r="C103" s="5" t="n">
        <v>370741</v>
      </c>
      <c r="D103" s="5" t="n">
        <v>133862</v>
      </c>
    </row>
    <row r="104" spans="1:4">
      <c r="A104" s="4" t="s">
        <v>1240</v>
      </c>
    </row>
    <row r="105" spans="1:4">
      <c r="A105" s="3" t="s">
        <v>272</v>
      </c>
    </row>
    <row r="106" spans="1:4">
      <c r="A106" s="4" t="s">
        <v>1270</v>
      </c>
      <c r="B106" s="5" t="n">
        <v>340401</v>
      </c>
      <c r="C106" s="5" t="n">
        <v>392316</v>
      </c>
      <c r="D106" s="5" t="n">
        <v>373588</v>
      </c>
    </row>
    <row r="107" spans="1:4">
      <c r="A107" s="3" t="s">
        <v>137</v>
      </c>
    </row>
    <row r="108" spans="1:4">
      <c r="A108" s="4" t="s">
        <v>138</v>
      </c>
      <c r="B108" s="5" t="n">
        <v>-246017</v>
      </c>
      <c r="C108" s="5" t="n">
        <v>-324892</v>
      </c>
      <c r="D108" s="5" t="n">
        <v>-294114</v>
      </c>
    </row>
    <row r="109" spans="1:4">
      <c r="A109" s="4" t="s">
        <v>1271</v>
      </c>
      <c r="B109" s="5" t="n">
        <v>-188435</v>
      </c>
      <c r="C109" s="5" t="n">
        <v>-182295</v>
      </c>
      <c r="D109" s="5" t="n">
        <v>-146336</v>
      </c>
    </row>
    <row r="110" spans="1:4">
      <c r="A110" s="4" t="s">
        <v>1272</v>
      </c>
      <c r="B110" s="5" t="n">
        <v>21263</v>
      </c>
      <c r="C110" s="5" t="n">
        <v>16822</v>
      </c>
      <c r="D110" s="5" t="n">
        <v>16606</v>
      </c>
    </row>
    <row r="111" spans="1:4">
      <c r="A111" s="4" t="s">
        <v>141</v>
      </c>
      <c r="B111" s="5" t="n">
        <v>21564</v>
      </c>
    </row>
    <row r="112" spans="1:4">
      <c r="A112" s="4" t="s">
        <v>132</v>
      </c>
      <c r="B112" s="5" t="n">
        <v>3804</v>
      </c>
      <c r="C112" s="5" t="n">
        <v>-471</v>
      </c>
      <c r="D112" s="5" t="n">
        <v>2921</v>
      </c>
    </row>
    <row r="113" spans="1:4">
      <c r="A113" s="4" t="s">
        <v>142</v>
      </c>
      <c r="B113" s="5" t="n">
        <v>-387821</v>
      </c>
      <c r="C113" s="5" t="n">
        <v>-490836</v>
      </c>
      <c r="D113" s="5" t="n">
        <v>-420923</v>
      </c>
    </row>
    <row r="114" spans="1:4">
      <c r="A114" s="3" t="s">
        <v>143</v>
      </c>
    </row>
    <row r="115" spans="1:4">
      <c r="A115" s="4" t="s">
        <v>1276</v>
      </c>
      <c r="B115" s="5" t="n">
        <v>162148</v>
      </c>
      <c r="C115" s="5" t="n">
        <v>252911</v>
      </c>
      <c r="D115" s="5" t="n">
        <v>529517</v>
      </c>
    </row>
    <row r="116" spans="1:4">
      <c r="A116" s="4" t="s">
        <v>145</v>
      </c>
      <c r="C116" s="5" t="n">
        <v>0</v>
      </c>
      <c r="D116" s="5" t="n">
        <v>0</v>
      </c>
    </row>
    <row r="117" spans="1:4">
      <c r="A117" s="4" t="s">
        <v>1273</v>
      </c>
      <c r="B117" s="5" t="n">
        <v>0</v>
      </c>
      <c r="C117" s="5" t="n">
        <v>0</v>
      </c>
      <c r="D117" s="5" t="n">
        <v>0</v>
      </c>
    </row>
    <row r="118" spans="1:4">
      <c r="A118" s="4" t="s">
        <v>1277</v>
      </c>
      <c r="B118" s="5" t="n">
        <v>-65845</v>
      </c>
      <c r="C118" s="5" t="n">
        <v>-108026</v>
      </c>
      <c r="D118" s="5" t="n">
        <v>-442072</v>
      </c>
    </row>
    <row r="119" spans="1:4">
      <c r="A119" s="4" t="s">
        <v>1274</v>
      </c>
      <c r="B119" s="5" t="n">
        <v>-15662</v>
      </c>
      <c r="C119" s="5" t="n">
        <v>-7967</v>
      </c>
      <c r="D119" s="5" t="n">
        <v>-10202</v>
      </c>
    </row>
    <row r="120" spans="1:4">
      <c r="A120" s="4" t="s">
        <v>149</v>
      </c>
      <c r="C120" s="5" t="n">
        <v>-532</v>
      </c>
    </row>
    <row r="121" spans="1:4">
      <c r="A121" s="4" t="s">
        <v>150</v>
      </c>
      <c r="B121" s="5" t="n">
        <v>-34004</v>
      </c>
      <c r="C121" s="5" t="n">
        <v>-32150</v>
      </c>
      <c r="D121" s="5" t="n">
        <v>-29140</v>
      </c>
    </row>
    <row r="122" spans="1:4">
      <c r="A122" s="4" t="s">
        <v>147</v>
      </c>
      <c r="B122" s="5" t="n">
        <v>0</v>
      </c>
      <c r="C122" s="5" t="n">
        <v>0</v>
      </c>
      <c r="D122" s="5" t="n">
        <v>0</v>
      </c>
    </row>
    <row r="123" spans="1:4">
      <c r="A123" s="4" t="s">
        <v>151</v>
      </c>
      <c r="B123" s="5" t="n">
        <v>0</v>
      </c>
      <c r="C123" s="5" t="n">
        <v>0</v>
      </c>
      <c r="D123" s="5" t="n">
        <v>0</v>
      </c>
    </row>
    <row r="124" spans="1:4">
      <c r="A124" s="4" t="s">
        <v>132</v>
      </c>
      <c r="B124" s="5" t="n">
        <v>-1031</v>
      </c>
      <c r="C124" s="5" t="n">
        <v>-282</v>
      </c>
      <c r="D124" s="5" t="n">
        <v>-16</v>
      </c>
    </row>
    <row r="125" spans="1:4">
      <c r="A125" s="4" t="s">
        <v>153</v>
      </c>
      <c r="B125" s="5" t="n">
        <v>45606</v>
      </c>
      <c r="C125" s="5" t="n">
        <v>103954</v>
      </c>
      <c r="D125" s="5" t="n">
        <v>48087</v>
      </c>
    </row>
    <row r="126" spans="1:4">
      <c r="A126" s="4" t="s">
        <v>154</v>
      </c>
      <c r="B126" s="5" t="n">
        <v>0</v>
      </c>
      <c r="C126" s="5" t="n">
        <v>0</v>
      </c>
      <c r="D126" s="5" t="n">
        <v>0</v>
      </c>
    </row>
    <row r="127" spans="1:4">
      <c r="A127" s="4" t="s">
        <v>1275</v>
      </c>
      <c r="B127" s="5" t="n">
        <v>-1814</v>
      </c>
      <c r="C127" s="5" t="n">
        <v>5434</v>
      </c>
      <c r="D127" s="5" t="n">
        <v>752</v>
      </c>
    </row>
    <row r="128" spans="1:4">
      <c r="A128" s="4" t="s">
        <v>156</v>
      </c>
      <c r="B128" s="5" t="n">
        <v>10254</v>
      </c>
      <c r="C128" s="5" t="n">
        <v>4820</v>
      </c>
      <c r="D128" s="5" t="n">
        <v>4068</v>
      </c>
    </row>
    <row r="129" spans="1:4">
      <c r="A129" s="4" t="s">
        <v>157</v>
      </c>
      <c r="B129" s="5" t="n">
        <v>8440</v>
      </c>
      <c r="C129" s="5" t="n">
        <v>10254</v>
      </c>
      <c r="D129" s="5" t="n">
        <v>4820</v>
      </c>
    </row>
    <row r="130" spans="1:4">
      <c r="A130" s="4" t="s">
        <v>1241</v>
      </c>
    </row>
    <row r="131" spans="1:4">
      <c r="A131" s="3" t="s">
        <v>272</v>
      </c>
    </row>
    <row r="132" spans="1:4">
      <c r="A132" s="4" t="s">
        <v>1270</v>
      </c>
      <c r="B132" s="5" t="n">
        <v>11282</v>
      </c>
      <c r="C132" s="5" t="n">
        <v>29918</v>
      </c>
      <c r="D132" s="5" t="n">
        <v>3617</v>
      </c>
    </row>
    <row r="133" spans="1:4">
      <c r="A133" s="3" t="s">
        <v>137</v>
      </c>
    </row>
    <row r="134" spans="1:4">
      <c r="A134" s="4" t="s">
        <v>138</v>
      </c>
      <c r="B134" s="5" t="n">
        <v>0</v>
      </c>
      <c r="C134" s="5" t="n">
        <v>-25500</v>
      </c>
      <c r="D134" s="5" t="n">
        <v>0</v>
      </c>
    </row>
    <row r="135" spans="1:4">
      <c r="A135" s="4" t="s">
        <v>1271</v>
      </c>
      <c r="B135" s="5" t="n">
        <v>-24643</v>
      </c>
      <c r="C135" s="5" t="n">
        <v>-5655</v>
      </c>
      <c r="D135" s="5" t="n">
        <v>-1900</v>
      </c>
    </row>
    <row r="136" spans="1:4">
      <c r="A136" s="4" t="s">
        <v>1272</v>
      </c>
      <c r="B136" s="5" t="n">
        <v>372</v>
      </c>
      <c r="C136" s="5" t="n">
        <v>250</v>
      </c>
      <c r="D136" s="5" t="n">
        <v>262</v>
      </c>
    </row>
    <row r="137" spans="1:4">
      <c r="A137" s="4" t="s">
        <v>141</v>
      </c>
      <c r="B137" s="5" t="n">
        <v>0</v>
      </c>
    </row>
    <row r="138" spans="1:4">
      <c r="A138" s="4" t="s">
        <v>132</v>
      </c>
      <c r="B138" s="5" t="n">
        <v>0</v>
      </c>
      <c r="C138" s="5" t="n">
        <v>0</v>
      </c>
      <c r="D138" s="5" t="n">
        <v>0</v>
      </c>
    </row>
    <row r="139" spans="1:4">
      <c r="A139" s="4" t="s">
        <v>142</v>
      </c>
      <c r="B139" s="5" t="n">
        <v>-24271</v>
      </c>
      <c r="C139" s="5" t="n">
        <v>-30905</v>
      </c>
      <c r="D139" s="5" t="n">
        <v>-1638</v>
      </c>
    </row>
    <row r="140" spans="1:4">
      <c r="A140" s="3" t="s">
        <v>143</v>
      </c>
    </row>
    <row r="141" spans="1:4">
      <c r="A141" s="4" t="s">
        <v>1276</v>
      </c>
      <c r="B141" s="5" t="n">
        <v>0</v>
      </c>
      <c r="C141" s="5" t="n">
        <v>10717</v>
      </c>
      <c r="D141" s="5" t="n">
        <v>0</v>
      </c>
    </row>
    <row r="142" spans="1:4">
      <c r="A142" s="4" t="s">
        <v>145</v>
      </c>
      <c r="C142" s="5" t="n">
        <v>0</v>
      </c>
      <c r="D142" s="5" t="n">
        <v>0</v>
      </c>
    </row>
    <row r="143" spans="1:4">
      <c r="A143" s="4" t="s">
        <v>1273</v>
      </c>
      <c r="B143" s="5" t="n">
        <v>0</v>
      </c>
      <c r="C143" s="5" t="n">
        <v>0</v>
      </c>
      <c r="D143" s="5" t="n">
        <v>0</v>
      </c>
    </row>
    <row r="144" spans="1:4">
      <c r="A144" s="4" t="s">
        <v>1277</v>
      </c>
      <c r="B144" s="5" t="n">
        <v>6647</v>
      </c>
      <c r="C144" s="5" t="n">
        <v>-10126</v>
      </c>
      <c r="D144" s="5" t="n">
        <v>400</v>
      </c>
    </row>
    <row r="145" spans="1:4">
      <c r="A145" s="4" t="s">
        <v>1274</v>
      </c>
      <c r="B145" s="5" t="n">
        <v>-115</v>
      </c>
      <c r="C145" s="5" t="n">
        <v>-8</v>
      </c>
      <c r="D145" s="5" t="n">
        <v>0</v>
      </c>
    </row>
    <row r="146" spans="1:4">
      <c r="A146" s="4" t="s">
        <v>149</v>
      </c>
      <c r="C146" s="5" t="n">
        <v>0</v>
      </c>
    </row>
    <row r="147" spans="1:4">
      <c r="A147" s="4" t="s">
        <v>150</v>
      </c>
      <c r="B147" s="5" t="n">
        <v>0</v>
      </c>
      <c r="C147" s="5" t="n">
        <v>0</v>
      </c>
      <c r="D147" s="5" t="n">
        <v>0</v>
      </c>
    </row>
    <row r="148" spans="1:4">
      <c r="A148" s="4" t="s">
        <v>147</v>
      </c>
      <c r="B148" s="5" t="n">
        <v>0</v>
      </c>
      <c r="C148" s="5" t="n">
        <v>0</v>
      </c>
      <c r="D148" s="5" t="n">
        <v>0</v>
      </c>
    </row>
    <row r="149" spans="1:4">
      <c r="A149" s="4" t="s">
        <v>151</v>
      </c>
      <c r="B149" s="5" t="n">
        <v>0</v>
      </c>
      <c r="C149" s="5" t="n">
        <v>0</v>
      </c>
      <c r="D149" s="5" t="n">
        <v>0</v>
      </c>
    </row>
    <row r="150" spans="1:4">
      <c r="A150" s="4" t="s">
        <v>132</v>
      </c>
      <c r="B150" s="5" t="n">
        <v>-33</v>
      </c>
      <c r="C150" s="5" t="n">
        <v>-20</v>
      </c>
      <c r="D150" s="5" t="n">
        <v>0</v>
      </c>
    </row>
    <row r="151" spans="1:4">
      <c r="A151" s="4" t="s">
        <v>153</v>
      </c>
      <c r="B151" s="5" t="n">
        <v>6499</v>
      </c>
      <c r="C151" s="5" t="n">
        <v>563</v>
      </c>
      <c r="D151" s="5" t="n">
        <v>400</v>
      </c>
    </row>
    <row r="152" spans="1:4">
      <c r="A152" s="4" t="s">
        <v>154</v>
      </c>
      <c r="B152" s="5" t="n">
        <v>-724</v>
      </c>
      <c r="C152" s="5" t="n">
        <v>701</v>
      </c>
      <c r="D152" s="5" t="n">
        <v>69</v>
      </c>
    </row>
    <row r="153" spans="1:4">
      <c r="A153" s="4" t="s">
        <v>1275</v>
      </c>
      <c r="B153" s="5" t="n">
        <v>-7214</v>
      </c>
      <c r="C153" s="5" t="n">
        <v>277</v>
      </c>
      <c r="D153" s="5" t="n">
        <v>2448</v>
      </c>
    </row>
    <row r="154" spans="1:4">
      <c r="A154" s="4" t="s">
        <v>156</v>
      </c>
      <c r="B154" s="5" t="n">
        <v>14933</v>
      </c>
      <c r="C154" s="5" t="n">
        <v>14656</v>
      </c>
      <c r="D154" s="5" t="n">
        <v>12208</v>
      </c>
    </row>
    <row r="155" spans="1:4">
      <c r="A155" s="4" t="s">
        <v>157</v>
      </c>
      <c r="B155" s="6" t="n">
        <v>7719</v>
      </c>
      <c r="C155" s="6" t="n">
        <v>14933</v>
      </c>
      <c r="D155" s="6" t="n">
        <v>146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773</v>
      </c>
      <c r="J1" s="2" t="s">
        <v>1</v>
      </c>
    </row>
    <row r="2" spans="1:12">
      <c r="B2" s="2" t="s">
        <v>2</v>
      </c>
      <c r="C2" s="2" t="s">
        <v>800</v>
      </c>
      <c r="D2" s="2" t="s">
        <v>4</v>
      </c>
      <c r="E2" s="2" t="s">
        <v>801</v>
      </c>
      <c r="F2" s="2" t="s">
        <v>35</v>
      </c>
      <c r="G2" s="2" t="s">
        <v>432</v>
      </c>
      <c r="H2" s="2" t="s">
        <v>5</v>
      </c>
      <c r="I2" s="2" t="s">
        <v>802</v>
      </c>
      <c r="J2" s="2" t="s">
        <v>2</v>
      </c>
      <c r="K2" s="2" t="s">
        <v>35</v>
      </c>
      <c r="L2" s="2" t="s">
        <v>80</v>
      </c>
    </row>
    <row r="3" spans="1:12">
      <c r="A3" s="3" t="s">
        <v>1279</v>
      </c>
    </row>
    <row r="4" spans="1:12">
      <c r="A4" s="4" t="s">
        <v>84</v>
      </c>
      <c r="B4" s="6" t="n">
        <v>445090</v>
      </c>
      <c r="C4" s="6" t="n">
        <v>625017</v>
      </c>
      <c r="D4" s="6" t="n">
        <v>549235</v>
      </c>
      <c r="E4" s="6" t="n">
        <v>289916</v>
      </c>
      <c r="F4" s="6" t="n">
        <v>440610</v>
      </c>
      <c r="G4" s="6" t="n">
        <v>574387</v>
      </c>
      <c r="H4" s="6" t="n">
        <v>478368</v>
      </c>
      <c r="I4" s="6" t="n">
        <v>259044</v>
      </c>
      <c r="J4" s="6" t="n">
        <v>1909258</v>
      </c>
      <c r="K4" s="6" t="n">
        <v>1752409</v>
      </c>
      <c r="L4" s="6" t="n">
        <v>1488274</v>
      </c>
    </row>
    <row r="5" spans="1:12">
      <c r="A5" s="4" t="s">
        <v>1280</v>
      </c>
      <c r="B5" s="5" t="n">
        <v>28545</v>
      </c>
      <c r="C5" s="5" t="n">
        <v>108167</v>
      </c>
      <c r="D5" s="5" t="n">
        <v>77279</v>
      </c>
      <c r="E5" s="5" t="n">
        <v>-51525</v>
      </c>
      <c r="F5" s="5" t="n">
        <v>57306</v>
      </c>
      <c r="G5" s="5" t="n">
        <v>113911</v>
      </c>
      <c r="H5" s="5" t="n">
        <v>82444</v>
      </c>
      <c r="I5" s="5" t="n">
        <v>-32784</v>
      </c>
      <c r="J5" s="5" t="n">
        <v>162466</v>
      </c>
      <c r="K5" s="5" t="n">
        <v>220877</v>
      </c>
      <c r="L5" s="5" t="n">
        <v>154662</v>
      </c>
    </row>
    <row r="6" spans="1:12">
      <c r="A6" s="4" t="s">
        <v>102</v>
      </c>
      <c r="B6" s="5" t="n">
        <v>-18627</v>
      </c>
      <c r="C6" s="5" t="n">
        <v>73992</v>
      </c>
      <c r="D6" s="5" t="n">
        <v>36913</v>
      </c>
      <c r="E6" s="5" t="n">
        <v>-55948</v>
      </c>
      <c r="F6" s="5" t="n">
        <v>44510</v>
      </c>
      <c r="G6" s="5" t="n">
        <v>84287</v>
      </c>
      <c r="H6" s="5" t="n">
        <v>52088</v>
      </c>
      <c r="I6" s="5" t="n">
        <v>-55108</v>
      </c>
      <c r="J6" s="5" t="n">
        <v>36330</v>
      </c>
      <c r="K6" s="5" t="n">
        <v>125777</v>
      </c>
      <c r="L6" s="5" t="n">
        <v>46126</v>
      </c>
    </row>
    <row r="7" spans="1:12">
      <c r="A7" s="4" t="s">
        <v>1281</v>
      </c>
      <c r="B7" s="6" t="n">
        <v>-19163</v>
      </c>
      <c r="C7" s="6" t="n">
        <v>71289</v>
      </c>
      <c r="D7" s="6" t="n">
        <v>35509</v>
      </c>
      <c r="E7" s="6" t="n">
        <v>-53729</v>
      </c>
      <c r="F7" s="6" t="n">
        <v>43010</v>
      </c>
      <c r="G7" s="6" t="n">
        <v>81264</v>
      </c>
      <c r="H7" s="6" t="n">
        <v>50000</v>
      </c>
      <c r="I7" s="6" t="n">
        <v>-52444</v>
      </c>
      <c r="J7" s="5" t="n">
        <v>33906</v>
      </c>
      <c r="K7" s="5" t="n">
        <v>121830</v>
      </c>
      <c r="L7" s="6" t="n">
        <v>36783</v>
      </c>
    </row>
    <row r="8" spans="1:12">
      <c r="A8" s="4" t="s">
        <v>806</v>
      </c>
      <c r="B8" s="7" t="n">
        <v>-0.17</v>
      </c>
      <c r="C8" s="7" t="n">
        <v>0.64</v>
      </c>
      <c r="D8" s="7" t="n">
        <v>0.32</v>
      </c>
      <c r="E8" s="7" t="n">
        <v>-0.49</v>
      </c>
      <c r="F8" s="7" t="n">
        <v>0.39</v>
      </c>
      <c r="G8" s="7" t="n">
        <v>0.74</v>
      </c>
      <c r="H8" s="7" t="n">
        <v>0.46</v>
      </c>
      <c r="I8" s="7" t="n">
        <v>-0.49</v>
      </c>
      <c r="L8" s="7" t="n">
        <v>0.52</v>
      </c>
    </row>
    <row r="9" spans="1:12">
      <c r="A9" s="4" t="s">
        <v>807</v>
      </c>
      <c r="B9" s="7" t="n">
        <v>-0.17</v>
      </c>
      <c r="C9" s="7" t="n">
        <v>0.64</v>
      </c>
      <c r="D9" s="7" t="n">
        <v>0.32</v>
      </c>
      <c r="E9" s="7" t="n">
        <v>-0.49</v>
      </c>
      <c r="F9" s="7" t="n">
        <v>0.38</v>
      </c>
      <c r="G9" s="7" t="n">
        <v>0.73</v>
      </c>
      <c r="H9" s="7" t="n">
        <v>0.46</v>
      </c>
      <c r="I9" s="7" t="n">
        <v>-0.49</v>
      </c>
    </row>
    <row r="10" spans="1:12">
      <c r="A10" s="4" t="s">
        <v>32</v>
      </c>
    </row>
    <row r="11" spans="1:12">
      <c r="A11" s="3" t="s">
        <v>1279</v>
      </c>
    </row>
    <row r="12" spans="1:12">
      <c r="A12" s="4" t="s">
        <v>84</v>
      </c>
      <c r="B12" s="6" t="n">
        <v>445090</v>
      </c>
      <c r="C12" s="6" t="n">
        <v>625017</v>
      </c>
      <c r="D12" s="6" t="n">
        <v>549235</v>
      </c>
      <c r="E12" s="6" t="n">
        <v>289916</v>
      </c>
      <c r="F12" s="6" t="n">
        <v>440610</v>
      </c>
      <c r="G12" s="6" t="n">
        <v>574387</v>
      </c>
      <c r="H12" s="6" t="n">
        <v>478368</v>
      </c>
      <c r="I12" s="6" t="n">
        <v>259044</v>
      </c>
      <c r="J12" s="5" t="n">
        <v>1909258</v>
      </c>
      <c r="K12" s="5" t="n">
        <v>1752409</v>
      </c>
      <c r="L12" s="6" t="n">
        <v>1488274</v>
      </c>
    </row>
    <row r="13" spans="1:12">
      <c r="A13" s="4" t="s">
        <v>1280</v>
      </c>
      <c r="B13" s="5" t="n">
        <v>28545</v>
      </c>
      <c r="C13" s="5" t="n">
        <v>108167</v>
      </c>
      <c r="D13" s="5" t="n">
        <v>77279</v>
      </c>
      <c r="E13" s="5" t="n">
        <v>-51525</v>
      </c>
      <c r="F13" s="5" t="n">
        <v>57306</v>
      </c>
      <c r="G13" s="5" t="n">
        <v>113911</v>
      </c>
      <c r="H13" s="5" t="n">
        <v>82444</v>
      </c>
      <c r="I13" s="5" t="n">
        <v>-32784</v>
      </c>
      <c r="J13" s="5" t="n">
        <v>162466</v>
      </c>
      <c r="K13" s="5" t="n">
        <v>220877</v>
      </c>
      <c r="L13" s="5" t="n">
        <v>154662</v>
      </c>
    </row>
    <row r="14" spans="1:12">
      <c r="A14" s="4" t="s">
        <v>102</v>
      </c>
      <c r="B14" s="6" t="n">
        <v>-4596</v>
      </c>
      <c r="C14" s="6" t="n">
        <v>90427</v>
      </c>
      <c r="D14" s="6" t="n">
        <v>46602</v>
      </c>
      <c r="E14" s="6" t="n">
        <v>-68596</v>
      </c>
      <c r="F14" s="6" t="n">
        <v>52435</v>
      </c>
      <c r="G14" s="6" t="n">
        <v>82633</v>
      </c>
      <c r="H14" s="6" t="n">
        <v>53827</v>
      </c>
      <c r="I14" s="6" t="n">
        <v>-54854</v>
      </c>
      <c r="J14" s="5" t="n">
        <v>63837</v>
      </c>
      <c r="K14" s="5" t="n">
        <v>134041</v>
      </c>
      <c r="L14" s="5" t="n">
        <v>62087</v>
      </c>
    </row>
    <row r="15" spans="1:12">
      <c r="A15" s="4" t="s">
        <v>1281</v>
      </c>
      <c r="J15" s="6" t="n">
        <v>63837</v>
      </c>
      <c r="K15" s="6" t="n">
        <v>134068</v>
      </c>
      <c r="L15" s="6" t="n">
        <v>620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row r="5" spans="1:2">
      <c r="A5" s="4" t="s">
        <v>32</v>
      </c>
    </row>
    <row r="6" spans="1:2">
      <c r="A6" s="3" t="s">
        <v>213</v>
      </c>
    </row>
    <row r="7" spans="1:2">
      <c r="A7" s="4" t="s">
        <v>212</v>
      </c>
      <c r="B7"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16</v>
      </c>
    </row>
    <row r="4" spans="1:2">
      <c r="A4" s="4" t="s">
        <v>40</v>
      </c>
      <c r="B4" s="4" t="s">
        <v>217</v>
      </c>
    </row>
    <row r="5" spans="1:2">
      <c r="A5" s="4" t="s">
        <v>32</v>
      </c>
    </row>
    <row r="6" spans="1:2">
      <c r="A6" s="3" t="s">
        <v>216</v>
      </c>
    </row>
    <row r="7" spans="1:2">
      <c r="A7" s="4" t="s">
        <v>40</v>
      </c>
      <c r="B7"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row r="5" spans="1:2">
      <c r="A5" s="4" t="s">
        <v>32</v>
      </c>
    </row>
    <row r="6" spans="1:2">
      <c r="A6" s="3" t="s">
        <v>219</v>
      </c>
    </row>
    <row r="7" spans="1:2">
      <c r="A7" s="4" t="s">
        <v>218</v>
      </c>
      <c r="B7"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row r="5" spans="1:2">
      <c r="A5" s="4" t="s">
        <v>32</v>
      </c>
    </row>
    <row r="6" spans="1:2">
      <c r="A6" s="3" t="s">
        <v>223</v>
      </c>
    </row>
    <row r="7" spans="1:2">
      <c r="A7" s="4" t="s">
        <v>222</v>
      </c>
      <c r="B7"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4" t="s">
        <v>226</v>
      </c>
      <c r="B3" s="4" t="s">
        <v>227</v>
      </c>
    </row>
    <row r="4" spans="1:2">
      <c r="A4" s="4" t="s">
        <v>32</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row r="5" spans="1:2">
      <c r="A5" s="4" t="s">
        <v>32</v>
      </c>
    </row>
    <row r="6" spans="1:2">
      <c r="A6" s="3" t="s">
        <v>230</v>
      </c>
    </row>
    <row r="7" spans="1:2">
      <c r="A7" s="4" t="s">
        <v>229</v>
      </c>
      <c r="B7"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row r="5" spans="1:2">
      <c r="A5" s="4" t="s">
        <v>32</v>
      </c>
    </row>
    <row r="6" spans="1:2">
      <c r="A6" s="3" t="s">
        <v>237</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row r="5" spans="1:2">
      <c r="A5" s="4" t="s">
        <v>32</v>
      </c>
    </row>
    <row r="6" spans="1:2">
      <c r="A6" s="3" t="s">
        <v>243</v>
      </c>
    </row>
    <row r="7" spans="1:2">
      <c r="A7" s="4" t="s">
        <v>242</v>
      </c>
      <c r="B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v>
      </c>
      <c r="B1" s="2" t="s">
        <v>2</v>
      </c>
      <c r="C1" s="2" t="s">
        <v>35</v>
      </c>
    </row>
    <row r="2" spans="1:3">
      <c r="A2" s="3" t="s">
        <v>36</v>
      </c>
    </row>
    <row r="3" spans="1:3">
      <c r="A3" s="4" t="s">
        <v>37</v>
      </c>
      <c r="B3" s="6" t="n">
        <v>128508</v>
      </c>
      <c r="C3" s="6" t="n">
        <v>383556</v>
      </c>
    </row>
    <row r="4" spans="1:3">
      <c r="A4" s="4" t="s">
        <v>38</v>
      </c>
      <c r="B4" s="5" t="n">
        <v>214518</v>
      </c>
      <c r="C4" s="5" t="n">
        <v>198330</v>
      </c>
    </row>
    <row r="5" spans="1:3">
      <c r="A5" s="4" t="s">
        <v>39</v>
      </c>
      <c r="B5" s="5" t="n">
        <v>18602</v>
      </c>
      <c r="C5" s="5" t="n">
        <v>9512</v>
      </c>
    </row>
    <row r="6" spans="1:3">
      <c r="A6" s="4" t="s">
        <v>40</v>
      </c>
      <c r="B6" s="5" t="n">
        <v>213851</v>
      </c>
      <c r="C6" s="5" t="n">
        <v>184439</v>
      </c>
    </row>
    <row r="7" spans="1:3">
      <c r="A7" s="4" t="s">
        <v>41</v>
      </c>
      <c r="B7" s="5" t="n">
        <v>16061</v>
      </c>
      <c r="C7" s="5" t="n">
        <v>7764</v>
      </c>
    </row>
    <row r="8" spans="1:3">
      <c r="A8" s="4" t="s">
        <v>42</v>
      </c>
      <c r="B8" s="5" t="n">
        <v>591540</v>
      </c>
      <c r="C8" s="5" t="n">
        <v>783601</v>
      </c>
    </row>
    <row r="9" spans="1:3">
      <c r="A9" s="4" t="s">
        <v>43</v>
      </c>
      <c r="B9" s="5" t="n">
        <v>1780132</v>
      </c>
      <c r="C9" s="5" t="n">
        <v>1615424</v>
      </c>
    </row>
    <row r="10" spans="1:3">
      <c r="A10" s="4" t="s">
        <v>44</v>
      </c>
      <c r="B10" s="5" t="n">
        <v>1192028</v>
      </c>
      <c r="C10" s="5" t="n">
        <v>1036320</v>
      </c>
    </row>
    <row r="11" spans="1:3">
      <c r="A11" s="4" t="s">
        <v>45</v>
      </c>
      <c r="B11" s="5" t="n">
        <v>18460</v>
      </c>
      <c r="C11" s="5" t="n">
        <v>16833</v>
      </c>
    </row>
    <row r="12" spans="1:3">
      <c r="A12" s="4" t="s">
        <v>46</v>
      </c>
      <c r="B12" s="5" t="n">
        <v>225397</v>
      </c>
      <c r="C12" s="5" t="n">
        <v>284092</v>
      </c>
    </row>
    <row r="13" spans="1:3">
      <c r="A13" s="4" t="s">
        <v>47</v>
      </c>
      <c r="B13" s="5" t="n">
        <v>50084</v>
      </c>
      <c r="C13" s="5" t="n">
        <v>51063</v>
      </c>
    </row>
    <row r="14" spans="1:3">
      <c r="A14" s="4" t="s">
        <v>48</v>
      </c>
      <c r="B14" s="5" t="n">
        <v>3857641</v>
      </c>
      <c r="C14" s="5" t="n">
        <v>3787333</v>
      </c>
    </row>
    <row r="15" spans="1:3">
      <c r="A15" s="3" t="s">
        <v>49</v>
      </c>
    </row>
    <row r="16" spans="1:3">
      <c r="A16" s="4" t="s">
        <v>50</v>
      </c>
      <c r="B16" s="5" t="n">
        <v>6354</v>
      </c>
      <c r="C16" s="5" t="n">
        <v>4765</v>
      </c>
    </row>
    <row r="17" spans="1:3">
      <c r="A17" s="4" t="s">
        <v>51</v>
      </c>
      <c r="B17" s="5" t="n">
        <v>34270</v>
      </c>
      <c r="C17" s="5" t="n">
        <v>14087</v>
      </c>
    </row>
    <row r="18" spans="1:3">
      <c r="A18" s="4" t="s">
        <v>52</v>
      </c>
      <c r="B18" s="5" t="n">
        <v>107702</v>
      </c>
      <c r="C18" s="5" t="n">
        <v>98744</v>
      </c>
    </row>
    <row r="19" spans="1:3">
      <c r="A19" s="4" t="s">
        <v>53</v>
      </c>
      <c r="B19" s="5" t="n">
        <v>100491</v>
      </c>
      <c r="C19" s="5" t="n">
        <v>116629</v>
      </c>
    </row>
    <row r="20" spans="1:3">
      <c r="A20" s="4" t="s">
        <v>54</v>
      </c>
      <c r="B20" s="5" t="n">
        <v>11840</v>
      </c>
      <c r="C20" s="5" t="n">
        <v>15750</v>
      </c>
    </row>
    <row r="21" spans="1:3">
      <c r="A21" s="4" t="s">
        <v>55</v>
      </c>
      <c r="B21" s="5" t="n">
        <v>260657</v>
      </c>
      <c r="C21" s="5" t="n">
        <v>249975</v>
      </c>
    </row>
    <row r="22" spans="1:3">
      <c r="A22" s="4" t="s">
        <v>56</v>
      </c>
      <c r="B22" s="5" t="n">
        <v>1807502</v>
      </c>
      <c r="C22" s="5" t="n">
        <v>1810833</v>
      </c>
    </row>
    <row r="23" spans="1:3">
      <c r="A23" s="4" t="s">
        <v>57</v>
      </c>
      <c r="B23" s="5" t="n">
        <v>49468</v>
      </c>
      <c r="C23" s="5" t="n">
        <v>58135</v>
      </c>
    </row>
    <row r="24" spans="1:3">
      <c r="A24" s="4" t="s">
        <v>58</v>
      </c>
      <c r="B24" s="5" t="n">
        <v>309674</v>
      </c>
      <c r="C24" s="5" t="n">
        <v>331340</v>
      </c>
    </row>
    <row r="25" spans="1:3">
      <c r="A25" s="4" t="s">
        <v>59</v>
      </c>
      <c r="B25" s="5" t="n">
        <v>88195</v>
      </c>
      <c r="C25" s="5" t="n">
        <v>65329</v>
      </c>
    </row>
    <row r="26" spans="1:3">
      <c r="A26" s="4" t="s">
        <v>60</v>
      </c>
      <c r="B26" s="5" t="n">
        <v>2515496</v>
      </c>
      <c r="C26" s="5" t="n">
        <v>2515612</v>
      </c>
    </row>
    <row r="27" spans="1:3">
      <c r="A27" s="4" t="s">
        <v>61</v>
      </c>
      <c r="B27" s="4" t="s">
        <v>62</v>
      </c>
      <c r="C27" s="4" t="s">
        <v>62</v>
      </c>
    </row>
    <row r="28" spans="1:3">
      <c r="A28" s="3" t="s">
        <v>63</v>
      </c>
    </row>
    <row r="29" spans="1:3">
      <c r="A29" s="4" t="s">
        <v>64</v>
      </c>
      <c r="B29" s="5" t="n">
        <v>1194204</v>
      </c>
      <c r="C29" s="5" t="n">
        <v>1154220</v>
      </c>
    </row>
    <row r="30" spans="1:3">
      <c r="A30" s="4" t="s">
        <v>65</v>
      </c>
      <c r="B30" s="5" t="n">
        <v>129739</v>
      </c>
      <c r="C30" s="5" t="n">
        <v>95833</v>
      </c>
    </row>
    <row r="31" spans="1:3">
      <c r="A31" s="4" t="s">
        <v>66</v>
      </c>
      <c r="B31" s="5" t="n">
        <v>2681</v>
      </c>
      <c r="C31" s="5" t="n">
        <v>7386</v>
      </c>
    </row>
    <row r="32" spans="1:3">
      <c r="A32" s="4" t="s">
        <v>67</v>
      </c>
      <c r="B32" s="5" t="n">
        <v>1327741</v>
      </c>
      <c r="C32" s="5" t="n">
        <v>1258543</v>
      </c>
    </row>
    <row r="33" spans="1:3">
      <c r="A33" s="4" t="s">
        <v>68</v>
      </c>
      <c r="B33" s="5" t="n">
        <v>14404</v>
      </c>
      <c r="C33" s="5" t="n">
        <v>13178</v>
      </c>
    </row>
    <row r="34" spans="1:3">
      <c r="A34" s="4" t="s">
        <v>69</v>
      </c>
      <c r="B34" s="5" t="n">
        <v>1342145</v>
      </c>
      <c r="C34" s="5" t="n">
        <v>1271721</v>
      </c>
    </row>
    <row r="35" spans="1:3">
      <c r="A35" s="4" t="s">
        <v>70</v>
      </c>
      <c r="B35" s="5" t="n">
        <v>3857641</v>
      </c>
      <c r="C35" s="5" t="n">
        <v>3787333</v>
      </c>
    </row>
    <row r="36" spans="1:3">
      <c r="A36" s="4" t="s">
        <v>29</v>
      </c>
    </row>
    <row r="37" spans="1:3">
      <c r="A37" s="3" t="s">
        <v>63</v>
      </c>
    </row>
    <row r="38" spans="1:3">
      <c r="A38" s="4" t="s">
        <v>71</v>
      </c>
      <c r="B38" s="5" t="n">
        <v>1117</v>
      </c>
      <c r="C38" s="5" t="n">
        <v>1104</v>
      </c>
    </row>
    <row r="39" spans="1:3">
      <c r="A39" s="4" t="s">
        <v>31</v>
      </c>
    </row>
    <row r="40" spans="1:3">
      <c r="A40" s="3" t="s">
        <v>63</v>
      </c>
    </row>
    <row r="41" spans="1:3">
      <c r="A41" s="4" t="s">
        <v>71</v>
      </c>
      <c r="B41" s="5" t="n">
        <v>0</v>
      </c>
      <c r="C41" s="5" t="n">
        <v>0</v>
      </c>
    </row>
    <row r="42" spans="1:3">
      <c r="A42" s="4" t="s">
        <v>32</v>
      </c>
    </row>
    <row r="43" spans="1:3">
      <c r="A43" s="3" t="s">
        <v>36</v>
      </c>
    </row>
    <row r="44" spans="1:3">
      <c r="A44" s="4" t="s">
        <v>37</v>
      </c>
      <c r="B44" s="5" t="n">
        <v>128508</v>
      </c>
      <c r="C44" s="5" t="n">
        <v>383556</v>
      </c>
    </row>
    <row r="45" spans="1:3">
      <c r="A45" s="4" t="s">
        <v>38</v>
      </c>
      <c r="B45" s="5" t="n">
        <v>214518</v>
      </c>
      <c r="C45" s="5" t="n">
        <v>198330</v>
      </c>
    </row>
    <row r="46" spans="1:3">
      <c r="A46" s="4" t="s">
        <v>39</v>
      </c>
      <c r="B46" s="5" t="n">
        <v>18602</v>
      </c>
      <c r="C46" s="5" t="n">
        <v>9512</v>
      </c>
    </row>
    <row r="47" spans="1:3">
      <c r="A47" s="4" t="s">
        <v>40</v>
      </c>
      <c r="B47" s="5" t="n">
        <v>213851</v>
      </c>
      <c r="C47" s="5" t="n">
        <v>184439</v>
      </c>
    </row>
    <row r="48" spans="1:3">
      <c r="A48" s="4" t="s">
        <v>41</v>
      </c>
      <c r="B48" s="5" t="n">
        <v>16061</v>
      </c>
      <c r="C48" s="5" t="n">
        <v>7764</v>
      </c>
    </row>
    <row r="49" spans="1:3">
      <c r="A49" s="4" t="s">
        <v>42</v>
      </c>
      <c r="B49" s="5" t="n">
        <v>591540</v>
      </c>
      <c r="C49" s="5" t="n">
        <v>783601</v>
      </c>
    </row>
    <row r="50" spans="1:3">
      <c r="A50" s="4" t="s">
        <v>43</v>
      </c>
      <c r="B50" s="5" t="n">
        <v>1780132</v>
      </c>
      <c r="C50" s="5" t="n">
        <v>1615424</v>
      </c>
    </row>
    <row r="51" spans="1:3">
      <c r="A51" s="4" t="s">
        <v>44</v>
      </c>
      <c r="B51" s="5" t="n">
        <v>1193028</v>
      </c>
      <c r="C51" s="5" t="n">
        <v>1037320</v>
      </c>
    </row>
    <row r="52" spans="1:3">
      <c r="A52" s="4" t="s">
        <v>45</v>
      </c>
      <c r="B52" s="5" t="n">
        <v>18460</v>
      </c>
      <c r="C52" s="5" t="n">
        <v>16833</v>
      </c>
    </row>
    <row r="53" spans="1:3">
      <c r="A53" s="4" t="s">
        <v>47</v>
      </c>
      <c r="B53" s="5" t="n">
        <v>50084</v>
      </c>
      <c r="C53" s="5" t="n">
        <v>51063</v>
      </c>
    </row>
    <row r="54" spans="1:3">
      <c r="A54" s="4" t="s">
        <v>48</v>
      </c>
      <c r="B54" s="5" t="n">
        <v>3633244</v>
      </c>
      <c r="C54" s="5" t="n">
        <v>3504241</v>
      </c>
    </row>
    <row r="55" spans="1:3">
      <c r="A55" s="3" t="s">
        <v>49</v>
      </c>
    </row>
    <row r="56" spans="1:3">
      <c r="A56" s="4" t="s">
        <v>50</v>
      </c>
      <c r="B56" s="5" t="n">
        <v>6354</v>
      </c>
      <c r="C56" s="5" t="n">
        <v>4765</v>
      </c>
    </row>
    <row r="57" spans="1:3">
      <c r="A57" s="4" t="s">
        <v>51</v>
      </c>
      <c r="B57" s="5" t="n">
        <v>31770</v>
      </c>
      <c r="C57" s="5" t="n">
        <v>11587</v>
      </c>
    </row>
    <row r="58" spans="1:3">
      <c r="A58" s="4" t="s">
        <v>52</v>
      </c>
      <c r="B58" s="5" t="n">
        <v>109008</v>
      </c>
      <c r="C58" s="5" t="n">
        <v>100637</v>
      </c>
    </row>
    <row r="59" spans="1:3">
      <c r="A59" s="4" t="s">
        <v>53</v>
      </c>
      <c r="B59" s="5" t="n">
        <v>100029</v>
      </c>
      <c r="C59" s="5" t="n">
        <v>116274</v>
      </c>
    </row>
    <row r="60" spans="1:3">
      <c r="A60" s="4" t="s">
        <v>54</v>
      </c>
      <c r="B60" s="5" t="n">
        <v>11840</v>
      </c>
      <c r="C60" s="5" t="n">
        <v>15750</v>
      </c>
    </row>
    <row r="61" spans="1:3">
      <c r="A61" s="4" t="s">
        <v>55</v>
      </c>
      <c r="B61" s="5" t="n">
        <v>259001</v>
      </c>
      <c r="C61" s="5" t="n">
        <v>249013</v>
      </c>
    </row>
    <row r="62" spans="1:3">
      <c r="A62" s="4" t="s">
        <v>56</v>
      </c>
      <c r="B62" s="5" t="n">
        <v>1807502</v>
      </c>
      <c r="C62" s="5" t="n">
        <v>1810833</v>
      </c>
    </row>
    <row r="63" spans="1:3">
      <c r="A63" s="4" t="s">
        <v>57</v>
      </c>
      <c r="B63" s="5" t="n">
        <v>45354</v>
      </c>
      <c r="C63" s="5" t="n">
        <v>52239</v>
      </c>
    </row>
    <row r="64" spans="1:3">
      <c r="A64" s="4" t="s">
        <v>59</v>
      </c>
      <c r="B64" s="5" t="n">
        <v>135956</v>
      </c>
      <c r="C64" s="5" t="n">
        <v>100562</v>
      </c>
    </row>
    <row r="65" spans="1:3">
      <c r="A65" s="4" t="s">
        <v>60</v>
      </c>
      <c r="B65" s="5" t="n">
        <v>2247813</v>
      </c>
      <c r="C65" s="5" t="n">
        <v>2212647</v>
      </c>
    </row>
    <row r="66" spans="1:3">
      <c r="A66" s="4" t="s">
        <v>61</v>
      </c>
      <c r="B66" s="4" t="s">
        <v>62</v>
      </c>
      <c r="C66" s="4" t="s">
        <v>62</v>
      </c>
    </row>
    <row r="67" spans="1:3">
      <c r="A67" s="3" t="s">
        <v>63</v>
      </c>
    </row>
    <row r="68" spans="1:3">
      <c r="A68" s="4" t="s">
        <v>72</v>
      </c>
      <c r="B68" s="5" t="n">
        <v>1396241</v>
      </c>
      <c r="C68" s="5" t="n">
        <v>1359760</v>
      </c>
    </row>
    <row r="69" spans="1:3">
      <c r="A69" s="4" t="s">
        <v>65</v>
      </c>
      <c r="B69" s="5" t="n">
        <v>12806</v>
      </c>
      <c r="C69" s="5" t="n">
        <v>-51031</v>
      </c>
    </row>
    <row r="70" spans="1:3">
      <c r="A70" s="4" t="s">
        <v>66</v>
      </c>
      <c r="B70" s="5" t="n">
        <v>-23616</v>
      </c>
      <c r="C70" s="5" t="n">
        <v>-17135</v>
      </c>
    </row>
    <row r="71" spans="1:3">
      <c r="A71" s="4" t="s">
        <v>73</v>
      </c>
      <c r="B71" s="5" t="n">
        <v>1385431</v>
      </c>
      <c r="C71" s="5" t="n">
        <v>1291594</v>
      </c>
    </row>
    <row r="72" spans="1:3">
      <c r="A72" s="4" t="s">
        <v>70</v>
      </c>
      <c r="B72" s="6" t="n">
        <v>3633244</v>
      </c>
      <c r="C72" s="6" t="n">
        <v>350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row r="5" spans="1:2">
      <c r="A5" s="4" t="s">
        <v>32</v>
      </c>
    </row>
    <row r="6" spans="1:2">
      <c r="A6" s="3" t="s">
        <v>247</v>
      </c>
    </row>
    <row r="7" spans="1:2">
      <c r="A7" s="4" t="s">
        <v>246</v>
      </c>
      <c r="B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row r="5" spans="1:2">
      <c r="A5" s="4" t="s">
        <v>32</v>
      </c>
    </row>
    <row r="6" spans="1:2">
      <c r="A6" s="3" t="s">
        <v>251</v>
      </c>
    </row>
    <row r="7" spans="1:2">
      <c r="A7" s="4" t="s">
        <v>250</v>
      </c>
      <c r="B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row r="5" spans="1:2">
      <c r="A5" s="4" t="s">
        <v>32</v>
      </c>
    </row>
    <row r="6" spans="1:2">
      <c r="A6" s="3" t="s">
        <v>255</v>
      </c>
    </row>
    <row r="7" spans="1:2">
      <c r="A7" s="4" t="s">
        <v>254</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row r="5" spans="1:2">
      <c r="A5" s="4" t="s">
        <v>32</v>
      </c>
    </row>
    <row r="6" spans="1:2">
      <c r="A6" s="3" t="s">
        <v>258</v>
      </c>
    </row>
    <row r="7" spans="1:2">
      <c r="A7" s="4" t="s">
        <v>257</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row r="5" spans="1:2">
      <c r="A5" s="4" t="s">
        <v>32</v>
      </c>
    </row>
    <row r="6" spans="1:2">
      <c r="A6" s="3" t="s">
        <v>261</v>
      </c>
    </row>
    <row r="7" spans="1:2">
      <c r="A7" s="4" t="s">
        <v>260</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row r="5" spans="1:2">
      <c r="A5" s="4" t="s">
        <v>32</v>
      </c>
    </row>
    <row r="6" spans="1:2">
      <c r="A6" s="3" t="s">
        <v>264</v>
      </c>
    </row>
    <row r="7" spans="1:2">
      <c r="A7" s="4" t="s">
        <v>263</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row r="5" spans="1:2">
      <c r="A5" s="4" t="s">
        <v>32</v>
      </c>
    </row>
    <row r="6" spans="1:2">
      <c r="A6" s="3" t="s">
        <v>268</v>
      </c>
    </row>
    <row r="7" spans="1:2">
      <c r="A7" s="4" t="s">
        <v>267</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4" t="s">
        <v>32</v>
      </c>
    </row>
    <row r="4" spans="1:2">
      <c r="A4" s="3" t="s">
        <v>272</v>
      </c>
    </row>
    <row r="5" spans="1:2">
      <c r="A5" s="4" t="s">
        <v>271</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row r="5" spans="1:2">
      <c r="A5" s="4" t="s">
        <v>32</v>
      </c>
    </row>
    <row r="6" spans="1:2">
      <c r="A6" s="3" t="s">
        <v>275</v>
      </c>
    </row>
    <row r="7" spans="1:2">
      <c r="A7" s="4" t="s">
        <v>274</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row r="6" spans="1:2">
      <c r="A6" s="4" t="s">
        <v>283</v>
      </c>
      <c r="B6" s="4" t="s">
        <v>284</v>
      </c>
    </row>
    <row r="7" spans="1:2">
      <c r="A7" s="4" t="s">
        <v>285</v>
      </c>
      <c r="B7" s="4" t="s">
        <v>286</v>
      </c>
    </row>
    <row r="8" spans="1:2">
      <c r="A8" s="4" t="s">
        <v>212</v>
      </c>
      <c r="B8" s="4" t="s">
        <v>287</v>
      </c>
    </row>
    <row r="9" spans="1:2">
      <c r="A9" s="4" t="s">
        <v>40</v>
      </c>
      <c r="B9" s="4" t="s">
        <v>288</v>
      </c>
    </row>
    <row r="10" spans="1:2">
      <c r="A10" s="4" t="s">
        <v>289</v>
      </c>
      <c r="B10" s="4" t="s">
        <v>290</v>
      </c>
    </row>
    <row r="11" spans="1:2">
      <c r="A11" s="4" t="s">
        <v>254</v>
      </c>
      <c r="B11" s="4" t="s">
        <v>291</v>
      </c>
    </row>
    <row r="12" spans="1:2">
      <c r="A12" s="4" t="s">
        <v>44</v>
      </c>
      <c r="B12" s="4" t="s">
        <v>292</v>
      </c>
    </row>
    <row r="13" spans="1:2">
      <c r="A13" s="4" t="s">
        <v>229</v>
      </c>
      <c r="B13" s="4" t="s">
        <v>293</v>
      </c>
    </row>
    <row r="14" spans="1:2">
      <c r="A14" s="4" t="s">
        <v>294</v>
      </c>
      <c r="B14" s="4" t="s">
        <v>295</v>
      </c>
    </row>
    <row r="15" spans="1:2">
      <c r="A15" s="4" t="s">
        <v>296</v>
      </c>
      <c r="B15" s="4" t="s">
        <v>297</v>
      </c>
    </row>
    <row r="16" spans="1:2">
      <c r="A16" s="4" t="s">
        <v>298</v>
      </c>
      <c r="B16" s="4" t="s">
        <v>299</v>
      </c>
    </row>
    <row r="17" spans="1:2">
      <c r="A17" s="4" t="s">
        <v>32</v>
      </c>
    </row>
    <row r="18" spans="1:2">
      <c r="A18" s="3" t="s">
        <v>204</v>
      </c>
    </row>
    <row r="19" spans="1:2">
      <c r="A19" s="4" t="s">
        <v>279</v>
      </c>
      <c r="B19" s="4" t="s">
        <v>300</v>
      </c>
    </row>
    <row r="20" spans="1:2">
      <c r="A20" s="4" t="s">
        <v>281</v>
      </c>
      <c r="B20" s="4" t="s">
        <v>301</v>
      </c>
    </row>
    <row r="21" spans="1:2">
      <c r="A21" s="4" t="s">
        <v>283</v>
      </c>
      <c r="B21" s="4" t="s">
        <v>302</v>
      </c>
    </row>
    <row r="22" spans="1:2">
      <c r="A22" s="4" t="s">
        <v>285</v>
      </c>
      <c r="B22" s="4" t="s">
        <v>286</v>
      </c>
    </row>
    <row r="23" spans="1:2">
      <c r="A23" s="4" t="s">
        <v>212</v>
      </c>
      <c r="B23" s="4" t="s">
        <v>303</v>
      </c>
    </row>
    <row r="24" spans="1:2">
      <c r="A24" s="4" t="s">
        <v>40</v>
      </c>
      <c r="B24" s="4" t="s">
        <v>288</v>
      </c>
    </row>
    <row r="25" spans="1:2">
      <c r="A25" s="4" t="s">
        <v>289</v>
      </c>
      <c r="B25" s="4" t="s">
        <v>290</v>
      </c>
    </row>
    <row r="26" spans="1:2">
      <c r="A26" s="4" t="s">
        <v>254</v>
      </c>
      <c r="B26" s="4" t="s">
        <v>291</v>
      </c>
    </row>
    <row r="27" spans="1:2">
      <c r="A27" s="4" t="s">
        <v>44</v>
      </c>
      <c r="B27" s="4" t="s">
        <v>292</v>
      </c>
    </row>
    <row r="28" spans="1:2">
      <c r="A28" s="4" t="s">
        <v>229</v>
      </c>
      <c r="B28" s="4" t="s">
        <v>304</v>
      </c>
    </row>
    <row r="29" spans="1:2">
      <c r="A29" s="4" t="s">
        <v>298</v>
      </c>
      <c r="B29"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4" t="s">
        <v>75</v>
      </c>
      <c r="B2" s="5" t="n">
        <v>115094445</v>
      </c>
      <c r="C2" s="5" t="n">
        <v>114040214</v>
      </c>
    </row>
    <row r="3" spans="1:3">
      <c r="A3" s="4" t="s">
        <v>29</v>
      </c>
    </row>
    <row r="4" spans="1:3">
      <c r="A4" s="4" t="s">
        <v>76</v>
      </c>
      <c r="B4" s="7" t="n">
        <v>0.01</v>
      </c>
      <c r="C4" s="7" t="n">
        <v>0.01</v>
      </c>
    </row>
    <row r="5" spans="1:3">
      <c r="A5" s="4" t="s">
        <v>77</v>
      </c>
      <c r="B5" s="5" t="n">
        <v>1000000000</v>
      </c>
      <c r="C5" s="5" t="n">
        <v>1000000000</v>
      </c>
    </row>
    <row r="6" spans="1:3">
      <c r="A6" s="4" t="s">
        <v>75</v>
      </c>
      <c r="B6" s="5" t="n">
        <v>111658927</v>
      </c>
      <c r="C6" s="5" t="n">
        <v>110350594</v>
      </c>
    </row>
    <row r="7" spans="1:3">
      <c r="A7" s="4" t="s">
        <v>78</v>
      </c>
      <c r="B7" s="5" t="n">
        <v>111658927</v>
      </c>
      <c r="C7" s="5" t="n">
        <v>110350594</v>
      </c>
    </row>
    <row r="8" spans="1:3">
      <c r="A8" s="4" t="s">
        <v>31</v>
      </c>
    </row>
    <row r="9" spans="1:3">
      <c r="A9" s="4" t="s">
        <v>76</v>
      </c>
      <c r="B9" s="7" t="n">
        <v>0.01</v>
      </c>
      <c r="C9" s="7" t="n">
        <v>0.01</v>
      </c>
    </row>
    <row r="10" spans="1:3">
      <c r="A10" s="4" t="s">
        <v>77</v>
      </c>
      <c r="B10" s="5" t="n">
        <v>250000000</v>
      </c>
      <c r="C10" s="5" t="n">
        <v>250000000</v>
      </c>
    </row>
    <row r="11" spans="1:3">
      <c r="A11" s="4" t="s">
        <v>75</v>
      </c>
      <c r="B11" s="5" t="n">
        <v>99</v>
      </c>
      <c r="C11" s="5" t="n">
        <v>100</v>
      </c>
    </row>
    <row r="12" spans="1:3">
      <c r="A12" s="4" t="s">
        <v>78</v>
      </c>
      <c r="B12" s="5" t="n">
        <v>99</v>
      </c>
      <c r="C12"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2</v>
      </c>
    </row>
    <row r="7" spans="1:2">
      <c r="A7" s="4" t="s">
        <v>306</v>
      </c>
      <c r="B7" s="4" t="s">
        <v>307</v>
      </c>
    </row>
    <row r="8" spans="1:2">
      <c r="A8" s="4" t="s">
        <v>308</v>
      </c>
      <c r="B8" s="4" t="s">
        <v>309</v>
      </c>
    </row>
    <row r="9" spans="1:2">
      <c r="A9" s="4" t="s">
        <v>310</v>
      </c>
      <c r="B9"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4" t="s">
        <v>314</v>
      </c>
      <c r="B3" s="4" t="s">
        <v>315</v>
      </c>
    </row>
    <row r="4" spans="1:2">
      <c r="A4" s="4" t="s">
        <v>32</v>
      </c>
    </row>
    <row r="5" spans="1:2">
      <c r="A5" s="4" t="s">
        <v>314</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row r="7" spans="1:2">
      <c r="A7" s="4" t="s">
        <v>32</v>
      </c>
    </row>
    <row r="8" spans="1:2">
      <c r="A8" s="3" t="s">
        <v>213</v>
      </c>
    </row>
    <row r="9" spans="1:2">
      <c r="A9" s="4" t="s">
        <v>318</v>
      </c>
      <c r="B9" s="4" t="s">
        <v>324</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216</v>
      </c>
    </row>
    <row r="4" spans="1:2">
      <c r="A4" s="4" t="s">
        <v>326</v>
      </c>
      <c r="B4" s="4" t="s">
        <v>327</v>
      </c>
    </row>
    <row r="5" spans="1:2">
      <c r="A5" s="4" t="s">
        <v>32</v>
      </c>
    </row>
    <row r="6" spans="1:2">
      <c r="A6" s="3" t="s">
        <v>216</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2</v>
      </c>
    </row>
    <row r="8" spans="1:2">
      <c r="A8" s="3" t="s">
        <v>219</v>
      </c>
    </row>
    <row r="9" spans="1:2">
      <c r="A9" s="4" t="s">
        <v>329</v>
      </c>
      <c r="B9" s="4" t="s">
        <v>335</v>
      </c>
    </row>
    <row r="10" spans="1:2">
      <c r="A10" s="4" t="s">
        <v>331</v>
      </c>
      <c r="B10" s="4" t="s">
        <v>336</v>
      </c>
    </row>
    <row r="11" spans="1:2">
      <c r="A11" s="4" t="s">
        <v>333</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23</v>
      </c>
    </row>
    <row r="4" spans="1:2">
      <c r="A4" s="4" t="s">
        <v>338</v>
      </c>
      <c r="B4" s="4" t="s">
        <v>339</v>
      </c>
    </row>
    <row r="5" spans="1:2">
      <c r="A5" s="4" t="s">
        <v>32</v>
      </c>
    </row>
    <row r="6" spans="1:2">
      <c r="A6" s="3" t="s">
        <v>223</v>
      </c>
    </row>
    <row r="7" spans="1:2">
      <c r="A7" s="4" t="s">
        <v>338</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2</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2</v>
      </c>
    </row>
    <row r="10" spans="1:2">
      <c r="A10" s="3" t="s">
        <v>230</v>
      </c>
    </row>
    <row r="11" spans="1:2">
      <c r="A11" s="4" t="s">
        <v>349</v>
      </c>
      <c r="B11" s="4" t="s">
        <v>359</v>
      </c>
    </row>
    <row r="12" spans="1:2">
      <c r="A12" s="4" t="s">
        <v>351</v>
      </c>
      <c r="B12" s="4" t="s">
        <v>360</v>
      </c>
    </row>
    <row r="13" spans="1:2">
      <c r="A13" s="4" t="s">
        <v>353</v>
      </c>
      <c r="B13" s="4" t="s">
        <v>361</v>
      </c>
    </row>
    <row r="14" spans="1:2">
      <c r="A14" s="4" t="s">
        <v>355</v>
      </c>
      <c r="B1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4</v>
      </c>
    </row>
    <row r="4" spans="1:2">
      <c r="A4" s="4" t="s">
        <v>369</v>
      </c>
      <c r="B4" s="4" t="s">
        <v>370</v>
      </c>
    </row>
    <row r="5" spans="1:2">
      <c r="A5" s="4" t="s">
        <v>371</v>
      </c>
      <c r="B5" s="4" t="s">
        <v>372</v>
      </c>
    </row>
    <row r="6" spans="1:2">
      <c r="A6" s="4" t="s">
        <v>32</v>
      </c>
    </row>
    <row r="7" spans="1:2">
      <c r="A7" s="3" t="s">
        <v>204</v>
      </c>
    </row>
    <row r="8" spans="1:2">
      <c r="A8" s="4" t="s">
        <v>371</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600159</v>
      </c>
      <c r="C4" s="6" t="n">
        <v>1449936</v>
      </c>
      <c r="D4" s="6" t="n">
        <v>1223008</v>
      </c>
    </row>
    <row r="5" spans="1:4">
      <c r="A5" s="4" t="s">
        <v>83</v>
      </c>
      <c r="B5" s="5" t="n">
        <v>309099</v>
      </c>
      <c r="C5" s="5" t="n">
        <v>302473</v>
      </c>
      <c r="D5" s="5" t="n">
        <v>265266</v>
      </c>
    </row>
    <row r="6" spans="1:4">
      <c r="A6" s="4" t="s">
        <v>84</v>
      </c>
      <c r="B6" s="5" t="n">
        <v>1909258</v>
      </c>
      <c r="C6" s="5" t="n">
        <v>1752409</v>
      </c>
      <c r="D6" s="5" t="n">
        <v>1488274</v>
      </c>
    </row>
    <row r="7" spans="1:4">
      <c r="A7" s="4" t="s">
        <v>85</v>
      </c>
      <c r="B7" s="5" t="n">
        <v>191744</v>
      </c>
      <c r="C7" s="5" t="n">
        <v>180166</v>
      </c>
      <c r="D7" s="5" t="n">
        <v>137789</v>
      </c>
    </row>
    <row r="8" spans="1:4">
      <c r="A8" s="4" t="s">
        <v>86</v>
      </c>
      <c r="B8" s="5" t="n">
        <v>2101002</v>
      </c>
      <c r="C8" s="5" t="n">
        <v>1932575</v>
      </c>
      <c r="D8" s="5" t="n">
        <v>1626063</v>
      </c>
    </row>
    <row r="9" spans="1:4">
      <c r="A9" s="3" t="s">
        <v>87</v>
      </c>
    </row>
    <row r="10" spans="1:4">
      <c r="A10" s="4" t="s">
        <v>82</v>
      </c>
      <c r="B10" s="5" t="n">
        <v>1058544</v>
      </c>
      <c r="C10" s="5" t="n">
        <v>898281</v>
      </c>
      <c r="D10" s="5" t="n">
        <v>751419</v>
      </c>
    </row>
    <row r="11" spans="1:4">
      <c r="A11" s="4" t="s">
        <v>83</v>
      </c>
      <c r="B11" s="5" t="n">
        <v>225491</v>
      </c>
      <c r="C11" s="5" t="n">
        <v>203330</v>
      </c>
      <c r="D11" s="5" t="n">
        <v>182584</v>
      </c>
    </row>
    <row r="12" spans="1:4">
      <c r="A12" s="4" t="s">
        <v>88</v>
      </c>
      <c r="B12" s="5" t="n">
        <v>1284035</v>
      </c>
      <c r="C12" s="5" t="n">
        <v>1101611</v>
      </c>
      <c r="D12" s="5" t="n">
        <v>934003</v>
      </c>
    </row>
    <row r="13" spans="1:4">
      <c r="A13" s="4" t="s">
        <v>89</v>
      </c>
      <c r="B13" s="5" t="n">
        <v>191744</v>
      </c>
      <c r="C13" s="5" t="n">
        <v>180166</v>
      </c>
      <c r="D13" s="5" t="n">
        <v>137789</v>
      </c>
    </row>
    <row r="14" spans="1:4">
      <c r="A14" s="4" t="s">
        <v>90</v>
      </c>
      <c r="B14" s="5" t="n">
        <v>1475779</v>
      </c>
      <c r="C14" s="5" t="n">
        <v>1281777</v>
      </c>
      <c r="D14" s="5" t="n">
        <v>1071792</v>
      </c>
    </row>
    <row r="15" spans="1:4">
      <c r="A15" s="4" t="s">
        <v>91</v>
      </c>
      <c r="B15" s="5" t="n">
        <v>253609</v>
      </c>
      <c r="C15" s="5" t="n">
        <v>242670</v>
      </c>
      <c r="D15" s="5" t="n">
        <v>243512</v>
      </c>
    </row>
    <row r="16" spans="1:4">
      <c r="A16" s="4" t="s">
        <v>92</v>
      </c>
      <c r="B16" s="5" t="n">
        <v>204910</v>
      </c>
      <c r="C16" s="5" t="n">
        <v>179518</v>
      </c>
      <c r="D16" s="5" t="n">
        <v>149300</v>
      </c>
    </row>
    <row r="17" spans="1:4">
      <c r="A17" s="4" t="s">
        <v>93</v>
      </c>
      <c r="B17" s="5" t="n">
        <v>4238</v>
      </c>
      <c r="C17" s="5" t="n">
        <v>7733</v>
      </c>
      <c r="D17" s="5" t="n">
        <v>6797</v>
      </c>
    </row>
    <row r="18" spans="1:4">
      <c r="A18" s="4" t="s">
        <v>94</v>
      </c>
      <c r="B18" s="5" t="n">
        <v>162466</v>
      </c>
      <c r="C18" s="5" t="n">
        <v>220877</v>
      </c>
      <c r="D18" s="5" t="n">
        <v>154662</v>
      </c>
    </row>
    <row r="19" spans="1:4">
      <c r="A19" s="4" t="s">
        <v>95</v>
      </c>
      <c r="B19" s="5" t="n">
        <v>116548</v>
      </c>
      <c r="C19" s="5" t="n">
        <v>108549</v>
      </c>
      <c r="D19" s="5" t="n">
        <v>97536</v>
      </c>
    </row>
    <row r="20" spans="1:4">
      <c r="A20" s="4" t="s">
        <v>96</v>
      </c>
      <c r="B20" s="5" t="n">
        <v>149</v>
      </c>
      <c r="C20" s="5" t="n">
        <v>4815</v>
      </c>
      <c r="D20" s="5" t="n">
        <v>0</v>
      </c>
    </row>
    <row r="21" spans="1:4">
      <c r="A21" s="4" t="s">
        <v>97</v>
      </c>
      <c r="B21" s="5" t="n">
        <v>-22684</v>
      </c>
      <c r="C21" s="5" t="n">
        <v>271016</v>
      </c>
      <c r="D21" s="5" t="n">
        <v>14938</v>
      </c>
    </row>
    <row r="22" spans="1:4">
      <c r="A22" s="4" t="s">
        <v>98</v>
      </c>
      <c r="B22" s="5" t="n">
        <v>-12108</v>
      </c>
      <c r="C22" s="5" t="n">
        <v>0</v>
      </c>
      <c r="D22" s="5" t="n">
        <v>0</v>
      </c>
    </row>
    <row r="23" spans="1:4">
      <c r="A23" s="4" t="s">
        <v>99</v>
      </c>
      <c r="B23" s="5" t="n">
        <v>-15516</v>
      </c>
      <c r="C23" s="5" t="n">
        <v>-5303</v>
      </c>
      <c r="D23" s="5" t="n">
        <v>1361</v>
      </c>
    </row>
    <row r="24" spans="1:4">
      <c r="A24" s="4" t="s">
        <v>100</v>
      </c>
      <c r="B24" s="5" t="n">
        <v>96077</v>
      </c>
      <c r="C24" s="5" t="n">
        <v>-158200</v>
      </c>
      <c r="D24" s="5" t="n">
        <v>40827</v>
      </c>
    </row>
    <row r="25" spans="1:4">
      <c r="A25" s="4" t="s">
        <v>101</v>
      </c>
      <c r="B25" s="5" t="n">
        <v>59747</v>
      </c>
      <c r="C25" s="5" t="n">
        <v>-283977</v>
      </c>
      <c r="D25" s="5" t="n">
        <v>-5299</v>
      </c>
    </row>
    <row r="26" spans="1:4">
      <c r="A26" s="4" t="s">
        <v>102</v>
      </c>
      <c r="B26" s="5" t="n">
        <v>36330</v>
      </c>
      <c r="C26" s="5" t="n">
        <v>125777</v>
      </c>
      <c r="D26" s="5" t="n">
        <v>46126</v>
      </c>
    </row>
    <row r="27" spans="1:4">
      <c r="A27" s="4" t="s">
        <v>103</v>
      </c>
      <c r="B27" s="5" t="n">
        <v>0</v>
      </c>
      <c r="C27" s="5" t="n">
        <v>-27</v>
      </c>
      <c r="D27" s="5" t="n">
        <v>16</v>
      </c>
    </row>
    <row r="28" spans="1:4">
      <c r="A28" s="4" t="s">
        <v>104</v>
      </c>
      <c r="B28" s="5" t="n">
        <v>2424</v>
      </c>
      <c r="C28" s="5" t="n">
        <v>3974</v>
      </c>
      <c r="D28" s="5" t="n">
        <v>9327</v>
      </c>
    </row>
    <row r="29" spans="1:4">
      <c r="A29" s="4" t="s">
        <v>105</v>
      </c>
      <c r="B29" s="5" t="n">
        <v>33906</v>
      </c>
      <c r="C29" s="5" t="n">
        <v>121830</v>
      </c>
      <c r="D29" s="6" t="n">
        <v>36783</v>
      </c>
    </row>
    <row r="30" spans="1:4">
      <c r="A30" s="3" t="s">
        <v>106</v>
      </c>
    </row>
    <row r="31" spans="1:4">
      <c r="A31" s="4" t="s">
        <v>107</v>
      </c>
      <c r="D31" s="7" t="n">
        <v>0.52</v>
      </c>
    </row>
    <row r="32" spans="1:4">
      <c r="A32" s="3" t="s">
        <v>108</v>
      </c>
    </row>
    <row r="33" spans="1:4">
      <c r="A33" s="4" t="s">
        <v>109</v>
      </c>
      <c r="D33" s="5" t="n">
        <v>70355042</v>
      </c>
    </row>
    <row r="34" spans="1:4">
      <c r="A34" s="4" t="s">
        <v>32</v>
      </c>
    </row>
    <row r="35" spans="1:4">
      <c r="A35" s="3" t="s">
        <v>81</v>
      </c>
    </row>
    <row r="36" spans="1:4">
      <c r="A36" s="4" t="s">
        <v>82</v>
      </c>
      <c r="B36" s="5" t="n">
        <v>1600159</v>
      </c>
      <c r="C36" s="5" t="n">
        <v>1449936</v>
      </c>
      <c r="D36" s="6" t="n">
        <v>1223008</v>
      </c>
    </row>
    <row r="37" spans="1:4">
      <c r="A37" s="4" t="s">
        <v>83</v>
      </c>
      <c r="B37" s="5" t="n">
        <v>309099</v>
      </c>
      <c r="C37" s="5" t="n">
        <v>302473</v>
      </c>
      <c r="D37" s="5" t="n">
        <v>265266</v>
      </c>
    </row>
    <row r="38" spans="1:4">
      <c r="A38" s="4" t="s">
        <v>84</v>
      </c>
      <c r="B38" s="5" t="n">
        <v>1909258</v>
      </c>
      <c r="C38" s="5" t="n">
        <v>1752409</v>
      </c>
      <c r="D38" s="5" t="n">
        <v>1488274</v>
      </c>
    </row>
    <row r="39" spans="1:4">
      <c r="A39" s="4" t="s">
        <v>85</v>
      </c>
      <c r="B39" s="5" t="n">
        <v>191744</v>
      </c>
      <c r="C39" s="5" t="n">
        <v>180166</v>
      </c>
      <c r="D39" s="5" t="n">
        <v>137789</v>
      </c>
    </row>
    <row r="40" spans="1:4">
      <c r="A40" s="4" t="s">
        <v>86</v>
      </c>
      <c r="B40" s="5" t="n">
        <v>2101002</v>
      </c>
      <c r="C40" s="5" t="n">
        <v>1932575</v>
      </c>
      <c r="D40" s="5" t="n">
        <v>1626063</v>
      </c>
    </row>
    <row r="41" spans="1:4">
      <c r="A41" s="3" t="s">
        <v>87</v>
      </c>
    </row>
    <row r="42" spans="1:4">
      <c r="A42" s="4" t="s">
        <v>82</v>
      </c>
      <c r="B42" s="5" t="n">
        <v>1058544</v>
      </c>
      <c r="C42" s="5" t="n">
        <v>898281</v>
      </c>
      <c r="D42" s="5" t="n">
        <v>751419</v>
      </c>
    </row>
    <row r="43" spans="1:4">
      <c r="A43" s="4" t="s">
        <v>83</v>
      </c>
      <c r="B43" s="5" t="n">
        <v>225491</v>
      </c>
      <c r="C43" s="5" t="n">
        <v>203330</v>
      </c>
      <c r="D43" s="5" t="n">
        <v>182584</v>
      </c>
    </row>
    <row r="44" spans="1:4">
      <c r="A44" s="4" t="s">
        <v>88</v>
      </c>
      <c r="B44" s="5" t="n">
        <v>1284035</v>
      </c>
      <c r="C44" s="5" t="n">
        <v>1101611</v>
      </c>
      <c r="D44" s="5" t="n">
        <v>934003</v>
      </c>
    </row>
    <row r="45" spans="1:4">
      <c r="A45" s="4" t="s">
        <v>89</v>
      </c>
      <c r="B45" s="5" t="n">
        <v>191744</v>
      </c>
      <c r="C45" s="5" t="n">
        <v>180166</v>
      </c>
      <c r="D45" s="5" t="n">
        <v>137789</v>
      </c>
    </row>
    <row r="46" spans="1:4">
      <c r="A46" s="4" t="s">
        <v>90</v>
      </c>
      <c r="B46" s="5" t="n">
        <v>1475779</v>
      </c>
      <c r="C46" s="5" t="n">
        <v>1281777</v>
      </c>
      <c r="D46" s="5" t="n">
        <v>1071792</v>
      </c>
    </row>
    <row r="47" spans="1:4">
      <c r="A47" s="4" t="s">
        <v>91</v>
      </c>
      <c r="B47" s="5" t="n">
        <v>253609</v>
      </c>
      <c r="C47" s="5" t="n">
        <v>242670</v>
      </c>
      <c r="D47" s="5" t="n">
        <v>243512</v>
      </c>
    </row>
    <row r="48" spans="1:4">
      <c r="A48" s="4" t="s">
        <v>92</v>
      </c>
      <c r="B48" s="5" t="n">
        <v>204910</v>
      </c>
      <c r="C48" s="5" t="n">
        <v>179518</v>
      </c>
      <c r="D48" s="5" t="n">
        <v>149300</v>
      </c>
    </row>
    <row r="49" spans="1:4">
      <c r="A49" s="4" t="s">
        <v>93</v>
      </c>
      <c r="B49" s="5" t="n">
        <v>4238</v>
      </c>
      <c r="C49" s="5" t="n">
        <v>7733</v>
      </c>
      <c r="D49" s="5" t="n">
        <v>6797</v>
      </c>
    </row>
    <row r="50" spans="1:4">
      <c r="A50" s="4" t="s">
        <v>94</v>
      </c>
      <c r="B50" s="5" t="n">
        <v>162466</v>
      </c>
      <c r="C50" s="5" t="n">
        <v>220877</v>
      </c>
      <c r="D50" s="5" t="n">
        <v>154662</v>
      </c>
    </row>
    <row r="51" spans="1:4">
      <c r="A51" s="4" t="s">
        <v>95</v>
      </c>
      <c r="B51" s="5" t="n">
        <v>115831</v>
      </c>
      <c r="C51" s="5" t="n">
        <v>107655</v>
      </c>
      <c r="D51" s="5" t="n">
        <v>96483</v>
      </c>
    </row>
    <row r="52" spans="1:4">
      <c r="A52" s="4" t="s">
        <v>96</v>
      </c>
      <c r="B52" s="5" t="n">
        <v>149</v>
      </c>
      <c r="C52" s="5" t="n">
        <v>4815</v>
      </c>
      <c r="D52" s="5" t="n">
        <v>0</v>
      </c>
    </row>
    <row r="53" spans="1:4">
      <c r="A53" s="4" t="s">
        <v>98</v>
      </c>
      <c r="B53" s="5" t="n">
        <v>-12108</v>
      </c>
      <c r="C53" s="5" t="n">
        <v>0</v>
      </c>
      <c r="D53" s="5" t="n">
        <v>0</v>
      </c>
    </row>
    <row r="54" spans="1:4">
      <c r="A54" s="4" t="s">
        <v>99</v>
      </c>
      <c r="B54" s="5" t="n">
        <v>-15516</v>
      </c>
      <c r="C54" s="5" t="n">
        <v>-5289</v>
      </c>
      <c r="D54" s="5" t="n">
        <v>1374</v>
      </c>
    </row>
    <row r="55" spans="1:4">
      <c r="A55" s="4" t="s">
        <v>100</v>
      </c>
      <c r="B55" s="5" t="n">
        <v>74110</v>
      </c>
      <c r="C55" s="5" t="n">
        <v>113696</v>
      </c>
      <c r="D55" s="5" t="n">
        <v>56805</v>
      </c>
    </row>
    <row r="56" spans="1:4">
      <c r="A56" s="4" t="s">
        <v>101</v>
      </c>
      <c r="B56" s="5" t="n">
        <v>10273</v>
      </c>
      <c r="C56" s="5" t="n">
        <v>-20345</v>
      </c>
      <c r="D56" s="5" t="n">
        <v>-5282</v>
      </c>
    </row>
    <row r="57" spans="1:4">
      <c r="A57" s="4" t="s">
        <v>102</v>
      </c>
      <c r="B57" s="5" t="n">
        <v>63837</v>
      </c>
      <c r="C57" s="5" t="n">
        <v>134041</v>
      </c>
      <c r="D57" s="5" t="n">
        <v>62087</v>
      </c>
    </row>
    <row r="58" spans="1:4">
      <c r="A58" s="4" t="s">
        <v>110</v>
      </c>
      <c r="B58" s="5" t="n">
        <v>0</v>
      </c>
      <c r="C58" s="5" t="n">
        <v>-27</v>
      </c>
      <c r="D58" s="5" t="n">
        <v>16</v>
      </c>
    </row>
    <row r="59" spans="1:4">
      <c r="A59" s="4" t="s">
        <v>105</v>
      </c>
      <c r="B59" s="6" t="n">
        <v>63837</v>
      </c>
      <c r="C59" s="6" t="n">
        <v>134068</v>
      </c>
      <c r="D59" s="6" t="n">
        <v>62071</v>
      </c>
    </row>
    <row r="60" spans="1:4">
      <c r="A60" s="4" t="s">
        <v>29</v>
      </c>
    </row>
    <row r="61" spans="1:4">
      <c r="A61" s="3" t="s">
        <v>106</v>
      </c>
    </row>
    <row r="62" spans="1:4">
      <c r="A62" s="4" t="s">
        <v>107</v>
      </c>
      <c r="B62" s="7" t="n">
        <v>0.3</v>
      </c>
      <c r="C62" s="7" t="n">
        <v>1.12</v>
      </c>
      <c r="D62" s="7" t="n">
        <v>0.52</v>
      </c>
    </row>
    <row r="63" spans="1:4">
      <c r="A63" s="4" t="s">
        <v>111</v>
      </c>
      <c r="B63" s="7" t="n">
        <v>0.3</v>
      </c>
      <c r="C63" s="7" t="n">
        <v>1.11</v>
      </c>
      <c r="D63" s="7" t="n">
        <v>0.52</v>
      </c>
    </row>
    <row r="64" spans="1:4">
      <c r="A64" s="3" t="s">
        <v>108</v>
      </c>
    </row>
    <row r="65" spans="1:4">
      <c r="A65" s="4" t="s">
        <v>109</v>
      </c>
      <c r="B65" s="5" t="n">
        <v>111380175</v>
      </c>
      <c r="C65" s="5" t="n">
        <v>108696438</v>
      </c>
      <c r="D65" s="5" t="n">
        <v>70355042</v>
      </c>
    </row>
    <row r="66" spans="1:4">
      <c r="A66" s="4" t="s">
        <v>112</v>
      </c>
      <c r="B66" s="5" t="n">
        <v>112316646</v>
      </c>
      <c r="C66" s="5" t="n">
        <v>109490898</v>
      </c>
      <c r="D66" s="5" t="n">
        <v>70838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43</v>
      </c>
    </row>
    <row r="4" spans="1:2">
      <c r="A4" s="4" t="s">
        <v>375</v>
      </c>
      <c r="B4" s="4" t="s">
        <v>376</v>
      </c>
    </row>
    <row r="5" spans="1:2">
      <c r="A5" s="4" t="s">
        <v>32</v>
      </c>
    </row>
    <row r="6" spans="1:2">
      <c r="A6" s="3" t="s">
        <v>243</v>
      </c>
    </row>
    <row r="7" spans="1:2">
      <c r="A7" s="4" t="s">
        <v>375</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2</v>
      </c>
    </row>
    <row r="7" spans="1:2">
      <c r="A7" s="3" t="s">
        <v>247</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32</v>
      </c>
    </row>
    <row r="13" spans="1:2">
      <c r="A13" s="3" t="s">
        <v>251</v>
      </c>
    </row>
    <row r="14" spans="1:2">
      <c r="A14" s="4" t="s">
        <v>384</v>
      </c>
      <c r="B14" s="4" t="s">
        <v>385</v>
      </c>
    </row>
    <row r="15" spans="1:2">
      <c r="A15" s="4" t="s">
        <v>386</v>
      </c>
      <c r="B15" s="4" t="s">
        <v>400</v>
      </c>
    </row>
    <row r="16" spans="1:2">
      <c r="A16" s="4" t="s">
        <v>390</v>
      </c>
      <c r="B16" s="4" t="s">
        <v>391</v>
      </c>
    </row>
    <row r="17" spans="1:2">
      <c r="A17" s="4" t="s">
        <v>392</v>
      </c>
      <c r="B17" s="4" t="s">
        <v>393</v>
      </c>
    </row>
    <row r="18" spans="1:2">
      <c r="A18" s="4" t="s">
        <v>394</v>
      </c>
      <c r="B18" s="4" t="s">
        <v>395</v>
      </c>
    </row>
    <row r="19" spans="1:2">
      <c r="A19" s="4" t="s">
        <v>396</v>
      </c>
      <c r="B19" s="4" t="s">
        <v>397</v>
      </c>
    </row>
    <row r="20" spans="1:2">
      <c r="A20" s="4" t="s">
        <v>398</v>
      </c>
      <c r="B20"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55</v>
      </c>
    </row>
    <row r="4" spans="1:2">
      <c r="A4" s="4" t="s">
        <v>403</v>
      </c>
      <c r="B4" s="4" t="s">
        <v>404</v>
      </c>
    </row>
    <row r="5" spans="1:2">
      <c r="A5" s="4" t="s">
        <v>32</v>
      </c>
    </row>
    <row r="6" spans="1:2">
      <c r="A6" s="3" t="s">
        <v>255</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1</v>
      </c>
    </row>
    <row r="4" spans="1:2">
      <c r="A4" s="4" t="s">
        <v>406</v>
      </c>
      <c r="B4" s="4" t="s">
        <v>407</v>
      </c>
    </row>
    <row r="5" spans="1:2">
      <c r="A5" s="4" t="s">
        <v>32</v>
      </c>
    </row>
    <row r="6" spans="1:2">
      <c r="A6" s="3" t="s">
        <v>261</v>
      </c>
    </row>
    <row r="7" spans="1:2">
      <c r="A7" s="4" t="s">
        <v>406</v>
      </c>
      <c r="B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32</v>
      </c>
    </row>
    <row r="7" spans="1:2">
      <c r="A7" s="3" t="s">
        <v>264</v>
      </c>
    </row>
    <row r="8" spans="1:2">
      <c r="A8" s="4" t="s">
        <v>409</v>
      </c>
      <c r="B8" s="4" t="s">
        <v>413</v>
      </c>
    </row>
    <row r="9" spans="1:2">
      <c r="A9" s="4" t="s">
        <v>411</v>
      </c>
      <c r="B9"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68</v>
      </c>
    </row>
    <row r="4" spans="1:2">
      <c r="A4" s="4" t="s">
        <v>416</v>
      </c>
      <c r="B4" s="4" t="s">
        <v>417</v>
      </c>
    </row>
    <row r="5" spans="1:2">
      <c r="A5" s="4" t="s">
        <v>32</v>
      </c>
    </row>
    <row r="6" spans="1:2">
      <c r="A6" s="3" t="s">
        <v>268</v>
      </c>
    </row>
    <row r="7" spans="1:2">
      <c r="A7" s="4" t="s">
        <v>416</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75</v>
      </c>
    </row>
    <row r="4" spans="1:2">
      <c r="A4" s="4" t="s">
        <v>427</v>
      </c>
      <c r="B4" s="4" t="s">
        <v>428</v>
      </c>
    </row>
    <row r="5" spans="1:2">
      <c r="A5" s="4" t="s">
        <v>32</v>
      </c>
    </row>
    <row r="6" spans="1:2">
      <c r="A6" s="3" t="s">
        <v>275</v>
      </c>
    </row>
    <row r="7" spans="1:2">
      <c r="A7" s="4" t="s">
        <v>427</v>
      </c>
      <c r="B7"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4"/>
  </cols>
  <sheetData>
    <row r="1" spans="1:5">
      <c r="A1" s="1" t="s">
        <v>430</v>
      </c>
      <c r="B1" s="2" t="s">
        <v>431</v>
      </c>
      <c r="C1" s="2" t="s">
        <v>1</v>
      </c>
    </row>
    <row r="2" spans="1:5">
      <c r="B2" s="2" t="s">
        <v>432</v>
      </c>
      <c r="C2" s="2" t="s">
        <v>433</v>
      </c>
      <c r="D2" s="2" t="s">
        <v>35</v>
      </c>
      <c r="E2" s="2" t="s">
        <v>80</v>
      </c>
    </row>
    <row r="3" spans="1:5">
      <c r="A3" s="3" t="s">
        <v>434</v>
      </c>
    </row>
    <row r="4" spans="1:5">
      <c r="A4" s="4" t="s">
        <v>435</v>
      </c>
      <c r="C4" s="5" t="n">
        <v>3</v>
      </c>
    </row>
    <row r="5" spans="1:5">
      <c r="A5" s="4" t="s">
        <v>436</v>
      </c>
      <c r="C5" s="4" t="s">
        <v>437</v>
      </c>
      <c r="D5" s="4" t="s">
        <v>438</v>
      </c>
      <c r="E5" s="4" t="s">
        <v>439</v>
      </c>
    </row>
    <row r="6" spans="1:5">
      <c r="A6" s="4" t="s">
        <v>440</v>
      </c>
      <c r="C6" s="5" t="n">
        <v>23</v>
      </c>
    </row>
    <row r="7" spans="1:5">
      <c r="A7" s="4" t="s">
        <v>32</v>
      </c>
    </row>
    <row r="8" spans="1:5">
      <c r="A8" s="3" t="s">
        <v>434</v>
      </c>
    </row>
    <row r="9" spans="1:5">
      <c r="A9" s="4" t="s">
        <v>435</v>
      </c>
      <c r="C9" s="5" t="n">
        <v>3</v>
      </c>
    </row>
    <row r="10" spans="1:5">
      <c r="A10" s="4" t="s">
        <v>441</v>
      </c>
      <c r="C10" s="5" t="n">
        <v>23</v>
      </c>
    </row>
    <row r="11" spans="1:5">
      <c r="A11" s="4" t="s">
        <v>442</v>
      </c>
    </row>
    <row r="12" spans="1:5">
      <c r="A12" s="3" t="s">
        <v>434</v>
      </c>
    </row>
    <row r="13" spans="1:5">
      <c r="A13" s="4" t="s">
        <v>443</v>
      </c>
      <c r="C13" s="4" t="s">
        <v>444</v>
      </c>
    </row>
    <row r="14" spans="1:5">
      <c r="A14" s="4" t="s">
        <v>445</v>
      </c>
    </row>
    <row r="15" spans="1:5">
      <c r="A15" s="3" t="s">
        <v>434</v>
      </c>
    </row>
    <row r="16" spans="1:5">
      <c r="A16" s="4" t="s">
        <v>443</v>
      </c>
      <c r="C16" s="4" t="s">
        <v>446</v>
      </c>
    </row>
    <row r="17" spans="1:5">
      <c r="A17" s="4" t="s">
        <v>447</v>
      </c>
    </row>
    <row r="18" spans="1:5">
      <c r="A18" s="3" t="s">
        <v>434</v>
      </c>
    </row>
    <row r="19" spans="1:5">
      <c r="A19" s="4" t="s">
        <v>436</v>
      </c>
      <c r="D19" s="4" t="s">
        <v>448</v>
      </c>
    </row>
    <row r="20" spans="1:5">
      <c r="A20" s="4" t="s">
        <v>449</v>
      </c>
    </row>
    <row r="21" spans="1:5">
      <c r="A21" s="3" t="s">
        <v>434</v>
      </c>
    </row>
    <row r="22" spans="1:5">
      <c r="A22" s="4" t="s">
        <v>450</v>
      </c>
      <c r="C22" s="5" t="n">
        <v>2</v>
      </c>
    </row>
    <row r="23" spans="1:5">
      <c r="A23" s="4" t="s">
        <v>451</v>
      </c>
    </row>
    <row r="24" spans="1:5">
      <c r="A24" s="3" t="s">
        <v>434</v>
      </c>
    </row>
    <row r="25" spans="1:5">
      <c r="A25" s="4" t="s">
        <v>450</v>
      </c>
      <c r="C25" s="5" t="n">
        <v>2</v>
      </c>
    </row>
    <row r="26" spans="1:5">
      <c r="A26" s="4" t="s">
        <v>452</v>
      </c>
    </row>
    <row r="27" spans="1:5">
      <c r="A27" s="3" t="s">
        <v>434</v>
      </c>
    </row>
    <row r="28" spans="1:5">
      <c r="A28" s="4" t="s">
        <v>453</v>
      </c>
      <c r="B28" s="4" t="s">
        <v>454</v>
      </c>
      <c r="C28" s="4" t="s">
        <v>454</v>
      </c>
    </row>
    <row r="29" spans="1:5">
      <c r="A29" s="4" t="s">
        <v>455</v>
      </c>
    </row>
    <row r="30" spans="1:5">
      <c r="A30" s="3" t="s">
        <v>434</v>
      </c>
    </row>
    <row r="31" spans="1:5">
      <c r="A31" s="4" t="s">
        <v>456</v>
      </c>
      <c r="C31" s="4" t="s">
        <v>457</v>
      </c>
    </row>
    <row r="32" spans="1:5">
      <c r="A32" s="4" t="s">
        <v>458</v>
      </c>
    </row>
    <row r="33" spans="1:5">
      <c r="A33" s="3" t="s">
        <v>434</v>
      </c>
    </row>
    <row r="34" spans="1:5">
      <c r="A34" s="4" t="s">
        <v>456</v>
      </c>
      <c r="C34" s="4" t="s">
        <v>459</v>
      </c>
    </row>
    <row r="35" spans="1:5">
      <c r="A35" s="4" t="s">
        <v>460</v>
      </c>
    </row>
    <row r="36" spans="1:5">
      <c r="A36" s="3" t="s">
        <v>434</v>
      </c>
    </row>
    <row r="37" spans="1:5">
      <c r="A37" s="4" t="s">
        <v>456</v>
      </c>
      <c r="C3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0</v>
      </c>
    </row>
    <row r="3" spans="1:4">
      <c r="A3" s="4" t="s">
        <v>102</v>
      </c>
      <c r="B3" s="6" t="n">
        <v>36330</v>
      </c>
      <c r="C3" s="6" t="n">
        <v>125777</v>
      </c>
      <c r="D3" s="6" t="n">
        <v>46126</v>
      </c>
    </row>
    <row r="4" spans="1:4">
      <c r="A4" s="3" t="s">
        <v>114</v>
      </c>
    </row>
    <row r="5" spans="1:4">
      <c r="A5" s="4" t="s">
        <v>115</v>
      </c>
      <c r="B5" s="5" t="n">
        <v>0</v>
      </c>
      <c r="C5" s="5" t="n">
        <v>429</v>
      </c>
      <c r="D5" s="5" t="n">
        <v>0</v>
      </c>
    </row>
    <row r="6" spans="1:4">
      <c r="A6" s="4" t="s">
        <v>116</v>
      </c>
      <c r="B6" s="5" t="n">
        <v>1661</v>
      </c>
      <c r="C6" s="5" t="n">
        <v>699</v>
      </c>
      <c r="D6" s="5" t="n">
        <v>426</v>
      </c>
    </row>
    <row r="7" spans="1:4">
      <c r="A7" s="4" t="s">
        <v>117</v>
      </c>
      <c r="B7" s="5" t="n">
        <v>-9348</v>
      </c>
      <c r="C7" s="5" t="n">
        <v>7768</v>
      </c>
      <c r="D7" s="5" t="n">
        <v>2125</v>
      </c>
    </row>
    <row r="8" spans="1:4">
      <c r="A8" s="4" t="s">
        <v>118</v>
      </c>
      <c r="B8" s="5" t="n">
        <v>1206</v>
      </c>
      <c r="C8" s="5" t="n">
        <v>1413</v>
      </c>
      <c r="D8" s="5" t="n">
        <v>-1529</v>
      </c>
    </row>
    <row r="9" spans="1:4">
      <c r="A9" s="4" t="s">
        <v>119</v>
      </c>
      <c r="B9" s="5" t="n">
        <v>1578</v>
      </c>
      <c r="C9" s="5" t="n">
        <v>-288</v>
      </c>
      <c r="D9" s="5" t="n">
        <v>0</v>
      </c>
    </row>
    <row r="10" spans="1:4">
      <c r="A10" s="4" t="s">
        <v>120</v>
      </c>
      <c r="B10" s="5" t="n">
        <v>-4903</v>
      </c>
      <c r="C10" s="5" t="n">
        <v>10021</v>
      </c>
      <c r="D10" s="5" t="n">
        <v>1022</v>
      </c>
    </row>
    <row r="11" spans="1:4">
      <c r="A11" s="4" t="s">
        <v>121</v>
      </c>
      <c r="B11" s="5" t="n">
        <v>31427</v>
      </c>
      <c r="C11" s="5" t="n">
        <v>135798</v>
      </c>
      <c r="D11" s="5" t="n">
        <v>47148</v>
      </c>
    </row>
    <row r="12" spans="1:4">
      <c r="A12" s="4" t="s">
        <v>122</v>
      </c>
      <c r="B12" s="5" t="n">
        <v>0</v>
      </c>
      <c r="C12" s="5" t="n">
        <v>-27</v>
      </c>
      <c r="D12" s="5" t="n">
        <v>16</v>
      </c>
    </row>
    <row r="13" spans="1:4">
      <c r="A13" s="4" t="s">
        <v>123</v>
      </c>
      <c r="B13" s="5" t="n">
        <v>2226</v>
      </c>
      <c r="C13" s="5" t="n">
        <v>4360</v>
      </c>
      <c r="D13" s="5" t="n">
        <v>9803</v>
      </c>
    </row>
    <row r="14" spans="1:4">
      <c r="A14" s="4" t="s">
        <v>124</v>
      </c>
      <c r="B14" s="5" t="n">
        <v>29201</v>
      </c>
      <c r="C14" s="5" t="n">
        <v>131465</v>
      </c>
      <c r="D14" s="5" t="n">
        <v>37329</v>
      </c>
    </row>
    <row r="15" spans="1:4">
      <c r="A15" s="4" t="s">
        <v>32</v>
      </c>
    </row>
    <row r="16" spans="1:4">
      <c r="A16" s="4" t="s">
        <v>102</v>
      </c>
      <c r="B16" s="5" t="n">
        <v>63837</v>
      </c>
      <c r="C16" s="5" t="n">
        <v>134041</v>
      </c>
      <c r="D16" s="5" t="n">
        <v>62087</v>
      </c>
    </row>
    <row r="17" spans="1:4">
      <c r="A17" s="3" t="s">
        <v>114</v>
      </c>
    </row>
    <row r="18" spans="1:4">
      <c r="A18" s="4" t="s">
        <v>115</v>
      </c>
      <c r="B18" s="5" t="n">
        <v>0</v>
      </c>
      <c r="C18" s="5" t="n">
        <v>429</v>
      </c>
      <c r="D18" s="5" t="n">
        <v>0</v>
      </c>
    </row>
    <row r="19" spans="1:4">
      <c r="A19" s="4" t="s">
        <v>116</v>
      </c>
      <c r="B19" s="5" t="n">
        <v>1661</v>
      </c>
      <c r="C19" s="5" t="n">
        <v>699</v>
      </c>
      <c r="D19" s="5" t="n">
        <v>426</v>
      </c>
    </row>
    <row r="20" spans="1:4">
      <c r="A20" s="4" t="s">
        <v>117</v>
      </c>
      <c r="B20" s="5" t="n">
        <v>-9348</v>
      </c>
      <c r="C20" s="5" t="n">
        <v>7768</v>
      </c>
      <c r="D20" s="5" t="n">
        <v>2125</v>
      </c>
    </row>
    <row r="21" spans="1:4">
      <c r="A21" s="4" t="s">
        <v>118</v>
      </c>
      <c r="B21" s="5" t="n">
        <v>1206</v>
      </c>
      <c r="C21" s="5" t="n">
        <v>1413</v>
      </c>
      <c r="D21" s="5" t="n">
        <v>-1529</v>
      </c>
    </row>
    <row r="22" spans="1:4">
      <c r="A22" s="4" t="s">
        <v>120</v>
      </c>
      <c r="B22" s="5" t="n">
        <v>-6481</v>
      </c>
      <c r="C22" s="5" t="n">
        <v>10309</v>
      </c>
      <c r="D22" s="5" t="n">
        <v>1022</v>
      </c>
    </row>
    <row r="23" spans="1:4">
      <c r="A23" s="4" t="s">
        <v>121</v>
      </c>
      <c r="B23" s="5" t="n">
        <v>57356</v>
      </c>
      <c r="C23" s="5" t="n">
        <v>144350</v>
      </c>
      <c r="D23" s="5" t="n">
        <v>63109</v>
      </c>
    </row>
    <row r="24" spans="1:4">
      <c r="A24" s="4" t="s">
        <v>122</v>
      </c>
      <c r="B24" s="5" t="n">
        <v>0</v>
      </c>
      <c r="C24" s="5" t="n">
        <v>-27</v>
      </c>
      <c r="D24" s="5" t="n">
        <v>16</v>
      </c>
    </row>
    <row r="25" spans="1:4">
      <c r="A25" s="4" t="s">
        <v>124</v>
      </c>
      <c r="B25" s="6" t="n">
        <v>57356</v>
      </c>
      <c r="C25" s="6" t="n">
        <v>144377</v>
      </c>
      <c r="D25" s="6" t="n">
        <v>63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5</v>
      </c>
      <c r="D2" s="2" t="s">
        <v>80</v>
      </c>
      <c r="E2" s="2" t="s">
        <v>463</v>
      </c>
    </row>
    <row r="3" spans="1:5">
      <c r="A3" s="3" t="s">
        <v>298</v>
      </c>
    </row>
    <row r="4" spans="1:5">
      <c r="A4" s="4" t="s">
        <v>99</v>
      </c>
      <c r="B4" s="6" t="n">
        <v>-15516</v>
      </c>
      <c r="C4" s="6" t="n">
        <v>-5303</v>
      </c>
      <c r="D4" s="6" t="n">
        <v>1361</v>
      </c>
    </row>
    <row r="5" spans="1:5">
      <c r="A5" s="4" t="s">
        <v>91</v>
      </c>
      <c r="B5" s="5" t="n">
        <v>-253609</v>
      </c>
      <c r="C5" s="5" t="n">
        <v>-242670</v>
      </c>
      <c r="D5" s="5" t="n">
        <v>-243512</v>
      </c>
    </row>
    <row r="6" spans="1:5">
      <c r="A6" s="4" t="s">
        <v>32</v>
      </c>
    </row>
    <row r="7" spans="1:5">
      <c r="A7" s="3" t="s">
        <v>298</v>
      </c>
    </row>
    <row r="8" spans="1:5">
      <c r="A8" s="4" t="s">
        <v>99</v>
      </c>
      <c r="B8" s="5" t="n">
        <v>-15516</v>
      </c>
      <c r="C8" s="5" t="n">
        <v>-5289</v>
      </c>
      <c r="D8" s="5" t="n">
        <v>1374</v>
      </c>
    </row>
    <row r="9" spans="1:5">
      <c r="A9" s="4" t="s">
        <v>91</v>
      </c>
      <c r="B9" s="6" t="n">
        <v>-253609</v>
      </c>
      <c r="C9" s="6" t="n">
        <v>-242670</v>
      </c>
      <c r="D9" s="6" t="n">
        <v>-243512</v>
      </c>
    </row>
    <row r="10" spans="1:5">
      <c r="A10" s="4" t="s">
        <v>464</v>
      </c>
    </row>
    <row r="11" spans="1:5">
      <c r="A11" s="3" t="s">
        <v>298</v>
      </c>
    </row>
    <row r="12" spans="1:5">
      <c r="A12" s="4" t="s">
        <v>465</v>
      </c>
      <c r="E12" s="6" t="n">
        <v>30000</v>
      </c>
    </row>
    <row r="13" spans="1:5">
      <c r="A13" s="4" t="s">
        <v>466</v>
      </c>
    </row>
    <row r="14" spans="1:5">
      <c r="A14" s="3" t="s">
        <v>298</v>
      </c>
    </row>
    <row r="15" spans="1:5">
      <c r="A15" s="4" t="s">
        <v>465</v>
      </c>
      <c r="E15" s="6" t="n">
        <v>4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7</v>
      </c>
      <c r="B1" s="2" t="s">
        <v>1</v>
      </c>
    </row>
    <row r="2" spans="1:4">
      <c r="B2" s="2" t="s">
        <v>2</v>
      </c>
      <c r="C2" s="2" t="s">
        <v>35</v>
      </c>
      <c r="D2" s="2" t="s">
        <v>80</v>
      </c>
    </row>
    <row r="3" spans="1:4">
      <c r="A3" s="4" t="s">
        <v>468</v>
      </c>
    </row>
    <row r="4" spans="1:4">
      <c r="A4" s="3" t="s">
        <v>469</v>
      </c>
    </row>
    <row r="5" spans="1:4">
      <c r="A5" s="4" t="s">
        <v>470</v>
      </c>
      <c r="B5" s="5" t="n">
        <v>5</v>
      </c>
      <c r="C5" s="5" t="n">
        <v>6</v>
      </c>
      <c r="D5" s="5" t="n">
        <v>3</v>
      </c>
    </row>
    <row r="6" spans="1:4">
      <c r="A6" s="4" t="s">
        <v>471</v>
      </c>
    </row>
    <row r="7" spans="1:4">
      <c r="A7" s="3" t="s">
        <v>469</v>
      </c>
    </row>
    <row r="8" spans="1:4">
      <c r="A8" s="4" t="s">
        <v>470</v>
      </c>
      <c r="B8" s="5" t="n">
        <v>7</v>
      </c>
      <c r="C8" s="5" t="n">
        <v>8</v>
      </c>
      <c r="D8" s="5" t="n">
        <v>5</v>
      </c>
    </row>
    <row r="9" spans="1:4">
      <c r="A9" s="4" t="s">
        <v>472</v>
      </c>
    </row>
    <row r="10" spans="1:4">
      <c r="A10" s="3" t="s">
        <v>469</v>
      </c>
    </row>
    <row r="11" spans="1:4">
      <c r="A11" s="4" t="s">
        <v>470</v>
      </c>
      <c r="B11" s="5" t="n">
        <v>0</v>
      </c>
      <c r="C11" s="5" t="n">
        <v>0</v>
      </c>
      <c r="D11" s="5" t="n">
        <v>1</v>
      </c>
    </row>
    <row r="12" spans="1:4">
      <c r="A12" s="4" t="s">
        <v>473</v>
      </c>
    </row>
    <row r="13" spans="1:4">
      <c r="A13" s="3" t="s">
        <v>469</v>
      </c>
    </row>
    <row r="14" spans="1:4">
      <c r="A14" s="4" t="s">
        <v>470</v>
      </c>
      <c r="B14" s="5" t="n">
        <v>5</v>
      </c>
      <c r="C14" s="5" t="n">
        <v>6</v>
      </c>
      <c r="D14" s="5" t="n">
        <v>3</v>
      </c>
    </row>
    <row r="15" spans="1:4">
      <c r="A15" s="4" t="s">
        <v>474</v>
      </c>
    </row>
    <row r="16" spans="1:4">
      <c r="A16" s="3" t="s">
        <v>469</v>
      </c>
    </row>
    <row r="17" spans="1:4">
      <c r="A17" s="4" t="s">
        <v>470</v>
      </c>
      <c r="B17" s="5" t="n">
        <v>7</v>
      </c>
      <c r="C17" s="5" t="n">
        <v>8</v>
      </c>
      <c r="D17" s="5" t="n">
        <v>5</v>
      </c>
    </row>
    <row r="18" spans="1:4">
      <c r="A18" s="4" t="s">
        <v>475</v>
      </c>
    </row>
    <row r="19" spans="1:4">
      <c r="A19" s="3" t="s">
        <v>469</v>
      </c>
    </row>
    <row r="20" spans="1:4">
      <c r="A20" s="4" t="s">
        <v>470</v>
      </c>
      <c r="B20" s="5" t="n">
        <v>0</v>
      </c>
      <c r="C20" s="5" t="n">
        <v>0</v>
      </c>
      <c r="D20"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80</v>
      </c>
    </row>
    <row r="3" spans="1:4">
      <c r="A3" s="3" t="s">
        <v>469</v>
      </c>
    </row>
    <row r="4" spans="1:4">
      <c r="A4" s="4" t="s">
        <v>44</v>
      </c>
      <c r="B4" s="6" t="n">
        <v>1192028</v>
      </c>
      <c r="C4" s="6" t="n">
        <v>1036320</v>
      </c>
      <c r="D4" s="6" t="n">
        <v>782212</v>
      </c>
    </row>
    <row r="5" spans="1:4">
      <c r="A5" s="4" t="s">
        <v>32</v>
      </c>
    </row>
    <row r="6" spans="1:4">
      <c r="A6" s="3" t="s">
        <v>469</v>
      </c>
    </row>
    <row r="7" spans="1:4">
      <c r="A7" s="4" t="s">
        <v>44</v>
      </c>
      <c r="B7" s="5" t="n">
        <v>1193028</v>
      </c>
      <c r="C7" s="5" t="n">
        <v>1037320</v>
      </c>
      <c r="D7" s="6" t="n">
        <v>782212</v>
      </c>
    </row>
    <row r="8" spans="1:4">
      <c r="A8" s="4" t="s">
        <v>477</v>
      </c>
    </row>
    <row r="9" spans="1:4">
      <c r="A9" s="3" t="s">
        <v>469</v>
      </c>
    </row>
    <row r="10" spans="1:4">
      <c r="A10" s="4" t="s">
        <v>478</v>
      </c>
      <c r="B10" s="5" t="n">
        <v>14769</v>
      </c>
      <c r="C10" s="5" t="n">
        <v>31615</v>
      </c>
    </row>
    <row r="11" spans="1:4">
      <c r="A11" s="4" t="s">
        <v>40</v>
      </c>
      <c r="B11" s="5" t="n">
        <v>18313</v>
      </c>
      <c r="C11" s="5" t="n">
        <v>8300</v>
      </c>
    </row>
    <row r="12" spans="1:4">
      <c r="A12" s="4" t="s">
        <v>43</v>
      </c>
      <c r="B12" s="5" t="n">
        <v>124957</v>
      </c>
      <c r="C12" s="5" t="n">
        <v>160975</v>
      </c>
    </row>
    <row r="13" spans="1:4">
      <c r="A13" s="4" t="s">
        <v>45</v>
      </c>
      <c r="B13" s="5" t="n">
        <v>3175</v>
      </c>
      <c r="C13" s="5" t="n">
        <v>161</v>
      </c>
    </row>
    <row r="14" spans="1:4">
      <c r="A14" s="4" t="s">
        <v>47</v>
      </c>
      <c r="B14" s="5" t="n">
        <v>1539</v>
      </c>
      <c r="C14" s="5" t="n">
        <v>4200</v>
      </c>
    </row>
    <row r="15" spans="1:4">
      <c r="A15" s="4" t="s">
        <v>479</v>
      </c>
      <c r="B15" s="5" t="n">
        <v>-13529</v>
      </c>
      <c r="C15" s="5" t="n">
        <v>-15501</v>
      </c>
    </row>
    <row r="16" spans="1:4">
      <c r="A16" s="4" t="s">
        <v>480</v>
      </c>
      <c r="B16" s="5" t="n">
        <v>-8125</v>
      </c>
      <c r="C16" s="5" t="n">
        <v>-17610</v>
      </c>
    </row>
    <row r="17" spans="1:4">
      <c r="A17" s="4" t="s">
        <v>481</v>
      </c>
      <c r="B17" s="5" t="n">
        <v>141099</v>
      </c>
      <c r="C17" s="5" t="n">
        <v>172140</v>
      </c>
    </row>
    <row r="18" spans="1:4">
      <c r="A18" s="4" t="s">
        <v>44</v>
      </c>
      <c r="B18" s="5" t="n">
        <v>154120</v>
      </c>
      <c r="C18" s="5" t="n">
        <v>247536</v>
      </c>
    </row>
    <row r="19" spans="1:4">
      <c r="A19" s="4" t="s">
        <v>482</v>
      </c>
      <c r="B19" s="5" t="n">
        <v>295219</v>
      </c>
      <c r="C19" s="5" t="n">
        <v>419676</v>
      </c>
    </row>
    <row r="20" spans="1:4">
      <c r="A20" s="4" t="s">
        <v>57</v>
      </c>
      <c r="B20" s="5" t="n">
        <v>-49202</v>
      </c>
      <c r="C20" s="5" t="n">
        <v>-43452</v>
      </c>
    </row>
    <row r="21" spans="1:4">
      <c r="A21" s="4" t="s">
        <v>132</v>
      </c>
      <c r="B21" s="5" t="n">
        <v>0</v>
      </c>
      <c r="C21" s="5" t="n">
        <v>1294</v>
      </c>
    </row>
    <row r="22" spans="1:4">
      <c r="A22" s="4" t="s">
        <v>483</v>
      </c>
      <c r="B22" s="5" t="n">
        <v>246017</v>
      </c>
      <c r="C22" s="5" t="n">
        <v>374930</v>
      </c>
    </row>
    <row r="23" spans="1:4">
      <c r="A23" s="4" t="s">
        <v>484</v>
      </c>
    </row>
    <row r="24" spans="1:4">
      <c r="A24" s="3" t="s">
        <v>469</v>
      </c>
    </row>
    <row r="25" spans="1:4">
      <c r="A25" s="4" t="s">
        <v>478</v>
      </c>
      <c r="B25" s="5" t="n">
        <v>14769</v>
      </c>
      <c r="C25" s="5" t="n">
        <v>31615</v>
      </c>
    </row>
    <row r="26" spans="1:4">
      <c r="A26" s="4" t="s">
        <v>40</v>
      </c>
      <c r="B26" s="5" t="n">
        <v>18313</v>
      </c>
      <c r="C26" s="5" t="n">
        <v>8300</v>
      </c>
    </row>
    <row r="27" spans="1:4">
      <c r="A27" s="4" t="s">
        <v>43</v>
      </c>
      <c r="B27" s="5" t="n">
        <v>124957</v>
      </c>
      <c r="C27" s="5" t="n">
        <v>160975</v>
      </c>
    </row>
    <row r="28" spans="1:4">
      <c r="A28" s="4" t="s">
        <v>45</v>
      </c>
      <c r="B28" s="5" t="n">
        <v>3175</v>
      </c>
      <c r="C28" s="5" t="n">
        <v>161</v>
      </c>
    </row>
    <row r="29" spans="1:4">
      <c r="A29" s="4" t="s">
        <v>47</v>
      </c>
      <c r="B29" s="5" t="n">
        <v>1539</v>
      </c>
      <c r="C29" s="5" t="n">
        <v>4200</v>
      </c>
    </row>
    <row r="30" spans="1:4">
      <c r="A30" s="4" t="s">
        <v>479</v>
      </c>
      <c r="B30" s="5" t="n">
        <v>-13529</v>
      </c>
      <c r="C30" s="5" t="n">
        <v>-15501</v>
      </c>
    </row>
    <row r="31" spans="1:4">
      <c r="A31" s="4" t="s">
        <v>480</v>
      </c>
      <c r="B31" s="5" t="n">
        <v>-8125</v>
      </c>
      <c r="C31" s="5" t="n">
        <v>-17610</v>
      </c>
    </row>
    <row r="32" spans="1:4">
      <c r="A32" s="4" t="s">
        <v>481</v>
      </c>
      <c r="B32" s="5" t="n">
        <v>141099</v>
      </c>
      <c r="C32" s="5" t="n">
        <v>172140</v>
      </c>
    </row>
    <row r="33" spans="1:4">
      <c r="A33" s="4" t="s">
        <v>44</v>
      </c>
      <c r="B33" s="5" t="n">
        <v>154120</v>
      </c>
      <c r="C33" s="5" t="n">
        <v>247536</v>
      </c>
    </row>
    <row r="34" spans="1:4">
      <c r="A34" s="4" t="s">
        <v>482</v>
      </c>
      <c r="B34" s="5" t="n">
        <v>295219</v>
      </c>
      <c r="C34" s="5" t="n">
        <v>419676</v>
      </c>
    </row>
    <row r="35" spans="1:4">
      <c r="A35" s="4" t="s">
        <v>57</v>
      </c>
      <c r="B35" s="5" t="n">
        <v>-49202</v>
      </c>
      <c r="C35" s="5" t="n">
        <v>-43452</v>
      </c>
    </row>
    <row r="36" spans="1:4">
      <c r="A36" s="4" t="s">
        <v>132</v>
      </c>
      <c r="B36" s="5" t="n">
        <v>0</v>
      </c>
      <c r="C36" s="5" t="n">
        <v>1294</v>
      </c>
    </row>
    <row r="37" spans="1:4">
      <c r="A37" s="4" t="s">
        <v>483</v>
      </c>
      <c r="B37" s="6" t="n">
        <v>246017</v>
      </c>
      <c r="C37" s="6" t="n">
        <v>3749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5</v>
      </c>
      <c r="B1" s="2" t="s">
        <v>1</v>
      </c>
    </row>
    <row r="2" spans="1:3">
      <c r="B2" s="2" t="s">
        <v>2</v>
      </c>
      <c r="C2" s="2" t="s">
        <v>35</v>
      </c>
    </row>
    <row r="3" spans="1:3">
      <c r="A3" s="4" t="s">
        <v>486</v>
      </c>
    </row>
    <row r="4" spans="1:3">
      <c r="A4" s="3" t="s">
        <v>487</v>
      </c>
    </row>
    <row r="5" spans="1:3">
      <c r="A5" s="4" t="s">
        <v>488</v>
      </c>
      <c r="C5" s="4" t="s">
        <v>489</v>
      </c>
    </row>
    <row r="6" spans="1:3">
      <c r="A6" s="4" t="s">
        <v>490</v>
      </c>
    </row>
    <row r="7" spans="1:3">
      <c r="A7" s="3" t="s">
        <v>487</v>
      </c>
    </row>
    <row r="8" spans="1:3">
      <c r="A8" s="4" t="s">
        <v>488</v>
      </c>
      <c r="C8" s="4" t="s">
        <v>491</v>
      </c>
    </row>
    <row r="9" spans="1:3">
      <c r="A9" s="4" t="s">
        <v>492</v>
      </c>
    </row>
    <row r="10" spans="1:3">
      <c r="A10" s="3" t="s">
        <v>487</v>
      </c>
    </row>
    <row r="11" spans="1:3">
      <c r="A11" s="5" t="n">
        <v>2019</v>
      </c>
      <c r="C11" s="6" t="n">
        <v>32960</v>
      </c>
    </row>
    <row r="12" spans="1:3">
      <c r="A12" s="5" t="n">
        <v>2020</v>
      </c>
      <c r="C12" s="5" t="n">
        <v>31745</v>
      </c>
    </row>
    <row r="13" spans="1:3">
      <c r="A13" s="5" t="n">
        <v>2021</v>
      </c>
      <c r="C13" s="5" t="n">
        <v>9705</v>
      </c>
    </row>
    <row r="14" spans="1:3">
      <c r="A14" s="5" t="n">
        <v>2022</v>
      </c>
      <c r="C14" s="5" t="n">
        <v>3411</v>
      </c>
    </row>
    <row r="15" spans="1:3">
      <c r="A15" s="5" t="n">
        <v>2023</v>
      </c>
      <c r="C15" s="5" t="n">
        <v>2657</v>
      </c>
    </row>
    <row r="16" spans="1:3">
      <c r="A16" s="4" t="s">
        <v>493</v>
      </c>
      <c r="C16" s="5" t="n">
        <v>9640</v>
      </c>
    </row>
    <row r="17" spans="1:3">
      <c r="A17" s="4" t="s">
        <v>494</v>
      </c>
      <c r="C17" s="5" t="n">
        <v>90118</v>
      </c>
    </row>
    <row r="18" spans="1:3">
      <c r="A18" s="4" t="s">
        <v>495</v>
      </c>
      <c r="C18" s="5" t="n">
        <v>12949</v>
      </c>
    </row>
    <row r="19" spans="1:3">
      <c r="A19" s="4" t="s">
        <v>496</v>
      </c>
      <c r="C19" s="5" t="n">
        <v>77169</v>
      </c>
    </row>
    <row r="20" spans="1:3">
      <c r="A20" s="4" t="s">
        <v>497</v>
      </c>
    </row>
    <row r="21" spans="1:3">
      <c r="A21" s="3" t="s">
        <v>487</v>
      </c>
    </row>
    <row r="22" spans="1:3">
      <c r="A22" s="4" t="s">
        <v>488</v>
      </c>
      <c r="B22" s="4" t="s">
        <v>489</v>
      </c>
    </row>
    <row r="23" spans="1:3">
      <c r="A23" s="4" t="s">
        <v>498</v>
      </c>
    </row>
    <row r="24" spans="1:3">
      <c r="A24" s="3" t="s">
        <v>487</v>
      </c>
    </row>
    <row r="25" spans="1:3">
      <c r="A25" s="4" t="s">
        <v>488</v>
      </c>
      <c r="B25" s="4" t="s">
        <v>491</v>
      </c>
    </row>
    <row r="26" spans="1:3">
      <c r="A26" s="4" t="s">
        <v>499</v>
      </c>
    </row>
    <row r="27" spans="1:3">
      <c r="A27" s="3" t="s">
        <v>487</v>
      </c>
    </row>
    <row r="28" spans="1:3">
      <c r="A28" s="5" t="n">
        <v>2019</v>
      </c>
      <c r="C28" s="5" t="n">
        <v>30460</v>
      </c>
    </row>
    <row r="29" spans="1:3">
      <c r="A29" s="5" t="n">
        <v>2020</v>
      </c>
      <c r="C29" s="5" t="n">
        <v>29245</v>
      </c>
    </row>
    <row r="30" spans="1:3">
      <c r="A30" s="5" t="n">
        <v>2021</v>
      </c>
      <c r="C30" s="5" t="n">
        <v>7205</v>
      </c>
    </row>
    <row r="31" spans="1:3">
      <c r="A31" s="5" t="n">
        <v>2022</v>
      </c>
      <c r="C31" s="5" t="n">
        <v>3411</v>
      </c>
    </row>
    <row r="32" spans="1:3">
      <c r="A32" s="5" t="n">
        <v>2023</v>
      </c>
      <c r="C32" s="5" t="n">
        <v>2657</v>
      </c>
    </row>
    <row r="33" spans="1:3">
      <c r="A33" s="4" t="s">
        <v>493</v>
      </c>
      <c r="C33" s="5" t="n">
        <v>9640</v>
      </c>
    </row>
    <row r="34" spans="1:3">
      <c r="A34" s="4" t="s">
        <v>494</v>
      </c>
      <c r="C34" s="6" t="n">
        <v>82618</v>
      </c>
    </row>
    <row r="35" spans="1:3">
      <c r="A35" s="4" t="s">
        <v>495</v>
      </c>
      <c r="B35" s="6" t="n">
        <v>12063</v>
      </c>
    </row>
    <row r="36" spans="1:3">
      <c r="A36" s="4" t="s">
        <v>496</v>
      </c>
      <c r="B36" s="6" t="n">
        <v>705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00</v>
      </c>
      <c r="B1" s="2" t="s">
        <v>1</v>
      </c>
    </row>
    <row r="2" spans="1:5">
      <c r="B2" s="2" t="s">
        <v>501</v>
      </c>
      <c r="C2" s="2" t="s">
        <v>502</v>
      </c>
      <c r="D2" s="2" t="s">
        <v>503</v>
      </c>
      <c r="E2" s="2" t="s">
        <v>504</v>
      </c>
    </row>
    <row r="3" spans="1:5">
      <c r="A3" s="3" t="s">
        <v>44</v>
      </c>
    </row>
    <row r="4" spans="1:5">
      <c r="A4" s="4" t="s">
        <v>505</v>
      </c>
      <c r="B4" s="5" t="n">
        <v>12</v>
      </c>
    </row>
    <row r="5" spans="1:5">
      <c r="A5" s="4" t="s">
        <v>506</v>
      </c>
      <c r="B5" s="5" t="n">
        <v>4</v>
      </c>
    </row>
    <row r="6" spans="1:5">
      <c r="A6" s="4" t="s">
        <v>507</v>
      </c>
      <c r="E6" s="6" t="n">
        <v>68200</v>
      </c>
    </row>
    <row r="7" spans="1:5">
      <c r="A7" s="4" t="s">
        <v>44</v>
      </c>
      <c r="B7" s="6" t="n">
        <v>1192028</v>
      </c>
      <c r="C7" s="6" t="n">
        <v>1036320</v>
      </c>
      <c r="D7" s="6" t="n">
        <v>782212</v>
      </c>
    </row>
    <row r="8" spans="1:5">
      <c r="A8" s="4" t="s">
        <v>508</v>
      </c>
      <c r="B8" s="8" t="n">
        <v>0.1</v>
      </c>
    </row>
    <row r="9" spans="1:5">
      <c r="A9" s="4" t="s">
        <v>32</v>
      </c>
    </row>
    <row r="10" spans="1:5">
      <c r="A10" s="3" t="s">
        <v>44</v>
      </c>
    </row>
    <row r="11" spans="1:5">
      <c r="A11" s="4" t="s">
        <v>505</v>
      </c>
      <c r="B11" s="5" t="n">
        <v>12</v>
      </c>
    </row>
    <row r="12" spans="1:5">
      <c r="A12" s="4" t="s">
        <v>506</v>
      </c>
      <c r="B12" s="5" t="n">
        <v>4</v>
      </c>
    </row>
    <row r="13" spans="1:5">
      <c r="A13" s="4" t="s">
        <v>507</v>
      </c>
      <c r="E13" s="6" t="n">
        <v>68200</v>
      </c>
    </row>
    <row r="14" spans="1:5">
      <c r="A14" s="4" t="s">
        <v>44</v>
      </c>
      <c r="B14" s="6" t="n">
        <v>1193028</v>
      </c>
      <c r="C14" s="6" t="n">
        <v>1037320</v>
      </c>
      <c r="D14" s="6" t="n">
        <v>782212</v>
      </c>
    </row>
    <row r="15" spans="1:5">
      <c r="A15" s="4" t="s">
        <v>508</v>
      </c>
      <c r="B15" s="8" t="n">
        <v>0.1</v>
      </c>
    </row>
    <row r="16" spans="1:5">
      <c r="A16" s="4" t="s">
        <v>509</v>
      </c>
    </row>
    <row r="17" spans="1:5">
      <c r="A17" s="3" t="s">
        <v>44</v>
      </c>
    </row>
    <row r="18" spans="1:5">
      <c r="A18" s="4" t="s">
        <v>44</v>
      </c>
      <c r="B18" s="6" t="n">
        <v>18000</v>
      </c>
    </row>
    <row r="19" spans="1:5">
      <c r="A19" s="4" t="s">
        <v>510</v>
      </c>
    </row>
    <row r="20" spans="1:5">
      <c r="A20" s="3" t="s">
        <v>44</v>
      </c>
    </row>
    <row r="21" spans="1:5">
      <c r="A21" s="4" t="s">
        <v>44</v>
      </c>
      <c r="B21" s="6" t="n">
        <v>1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5</v>
      </c>
    </row>
    <row r="3" spans="1:3">
      <c r="A3" s="3" t="s">
        <v>512</v>
      </c>
    </row>
    <row r="4" spans="1:3">
      <c r="A4" s="4" t="s">
        <v>513</v>
      </c>
      <c r="B4" s="6" t="n">
        <v>1036320</v>
      </c>
      <c r="C4" s="6" t="n">
        <v>782212</v>
      </c>
    </row>
    <row r="5" spans="1:3">
      <c r="A5" s="4" t="s">
        <v>207</v>
      </c>
      <c r="B5" s="5" t="n">
        <v>160579</v>
      </c>
      <c r="C5" s="5" t="n">
        <v>249958</v>
      </c>
    </row>
    <row r="6" spans="1:3">
      <c r="A6" s="4" t="s">
        <v>514</v>
      </c>
      <c r="B6" s="5" t="n">
        <v>4871</v>
      </c>
      <c r="C6" s="5" t="n">
        <v>-4150</v>
      </c>
    </row>
    <row r="7" spans="1:3">
      <c r="A7" s="4" t="s">
        <v>515</v>
      </c>
      <c r="B7" s="5" t="n">
        <v>1192028</v>
      </c>
      <c r="C7" s="5" t="n">
        <v>1036320</v>
      </c>
    </row>
    <row r="8" spans="1:3">
      <c r="A8" s="4" t="s">
        <v>32</v>
      </c>
    </row>
    <row r="9" spans="1:3">
      <c r="A9" s="3" t="s">
        <v>512</v>
      </c>
    </row>
    <row r="10" spans="1:3">
      <c r="A10" s="4" t="s">
        <v>513</v>
      </c>
      <c r="B10" s="5" t="n">
        <v>1037320</v>
      </c>
      <c r="C10" s="5" t="n">
        <v>782212</v>
      </c>
    </row>
    <row r="11" spans="1:3">
      <c r="A11" s="4" t="s">
        <v>207</v>
      </c>
      <c r="B11" s="5" t="n">
        <v>160579</v>
      </c>
      <c r="C11" s="5" t="n">
        <v>250958</v>
      </c>
    </row>
    <row r="12" spans="1:3">
      <c r="A12" s="4" t="s">
        <v>514</v>
      </c>
      <c r="B12" s="5" t="n">
        <v>4871</v>
      </c>
      <c r="C12" s="5" t="n">
        <v>4150</v>
      </c>
    </row>
    <row r="13" spans="1:3">
      <c r="A13" s="4" t="s">
        <v>515</v>
      </c>
      <c r="B13" s="5" t="n">
        <v>1193028</v>
      </c>
      <c r="C13" s="5" t="n">
        <v>1037320</v>
      </c>
    </row>
    <row r="14" spans="1:3">
      <c r="A14" s="4" t="s">
        <v>468</v>
      </c>
    </row>
    <row r="15" spans="1:3">
      <c r="A15" s="3" t="s">
        <v>512</v>
      </c>
    </row>
    <row r="16" spans="1:3">
      <c r="A16" s="4" t="s">
        <v>513</v>
      </c>
      <c r="B16" s="5" t="n">
        <v>526290</v>
      </c>
      <c r="C16" s="5" t="n">
        <v>334257</v>
      </c>
    </row>
    <row r="17" spans="1:3">
      <c r="A17" s="4" t="s">
        <v>207</v>
      </c>
      <c r="B17" s="5" t="n">
        <v>59148</v>
      </c>
      <c r="C17" s="5" t="n">
        <v>187883</v>
      </c>
    </row>
    <row r="18" spans="1:3">
      <c r="A18" s="4" t="s">
        <v>514</v>
      </c>
      <c r="B18" s="5" t="n">
        <v>4871</v>
      </c>
      <c r="C18" s="5" t="n">
        <v>-4150</v>
      </c>
    </row>
    <row r="19" spans="1:3">
      <c r="A19" s="4" t="s">
        <v>515</v>
      </c>
      <c r="B19" s="5" t="n">
        <v>580567</v>
      </c>
      <c r="C19" s="5" t="n">
        <v>526290</v>
      </c>
    </row>
    <row r="20" spans="1:3">
      <c r="A20" s="4" t="s">
        <v>516</v>
      </c>
    </row>
    <row r="21" spans="1:3">
      <c r="A21" s="3" t="s">
        <v>512</v>
      </c>
    </row>
    <row r="22" spans="1:3">
      <c r="A22" s="4" t="s">
        <v>513</v>
      </c>
      <c r="B22" s="5" t="n">
        <v>527290</v>
      </c>
      <c r="C22" s="5" t="n">
        <v>334257</v>
      </c>
    </row>
    <row r="23" spans="1:3">
      <c r="A23" s="4" t="s">
        <v>207</v>
      </c>
      <c r="B23" s="5" t="n">
        <v>59148</v>
      </c>
      <c r="C23" s="5" t="n">
        <v>188883</v>
      </c>
    </row>
    <row r="24" spans="1:3">
      <c r="A24" s="4" t="s">
        <v>514</v>
      </c>
      <c r="B24" s="5" t="n">
        <v>4871</v>
      </c>
      <c r="C24" s="5" t="n">
        <v>4150</v>
      </c>
    </row>
    <row r="25" spans="1:3">
      <c r="A25" s="4" t="s">
        <v>515</v>
      </c>
      <c r="B25" s="5" t="n">
        <v>581567</v>
      </c>
      <c r="C25" s="5" t="n">
        <v>527290</v>
      </c>
    </row>
    <row r="26" spans="1:3">
      <c r="A26" s="4" t="s">
        <v>471</v>
      </c>
    </row>
    <row r="27" spans="1:3">
      <c r="A27" s="3" t="s">
        <v>512</v>
      </c>
    </row>
    <row r="28" spans="1:3">
      <c r="A28" s="4" t="s">
        <v>513</v>
      </c>
      <c r="B28" s="5" t="n">
        <v>305374</v>
      </c>
      <c r="C28" s="5" t="n">
        <v>243417</v>
      </c>
    </row>
    <row r="29" spans="1:3">
      <c r="A29" s="4" t="s">
        <v>207</v>
      </c>
      <c r="B29" s="5" t="n">
        <v>101431</v>
      </c>
      <c r="C29" s="5" t="n">
        <v>61957</v>
      </c>
    </row>
    <row r="30" spans="1:3">
      <c r="A30" s="4" t="s">
        <v>514</v>
      </c>
      <c r="B30" s="5" t="n">
        <v>0</v>
      </c>
      <c r="C30" s="5" t="n">
        <v>0</v>
      </c>
    </row>
    <row r="31" spans="1:3">
      <c r="A31" s="4" t="s">
        <v>515</v>
      </c>
      <c r="B31" s="5" t="n">
        <v>406805</v>
      </c>
      <c r="C31" s="5" t="n">
        <v>305374</v>
      </c>
    </row>
    <row r="32" spans="1:3">
      <c r="A32" s="4" t="s">
        <v>517</v>
      </c>
    </row>
    <row r="33" spans="1:3">
      <c r="A33" s="3" t="s">
        <v>512</v>
      </c>
    </row>
    <row r="34" spans="1:3">
      <c r="A34" s="4" t="s">
        <v>513</v>
      </c>
      <c r="B34" s="5" t="n">
        <v>305374</v>
      </c>
      <c r="C34" s="5" t="n">
        <v>243417</v>
      </c>
    </row>
    <row r="35" spans="1:3">
      <c r="A35" s="4" t="s">
        <v>207</v>
      </c>
      <c r="B35" s="5" t="n">
        <v>101431</v>
      </c>
      <c r="C35" s="5" t="n">
        <v>61957</v>
      </c>
    </row>
    <row r="36" spans="1:3">
      <c r="A36" s="4" t="s">
        <v>514</v>
      </c>
      <c r="B36" s="5" t="n">
        <v>0</v>
      </c>
      <c r="C36" s="5" t="n">
        <v>0</v>
      </c>
    </row>
    <row r="37" spans="1:3">
      <c r="A37" s="4" t="s">
        <v>515</v>
      </c>
      <c r="B37" s="5" t="n">
        <v>406805</v>
      </c>
      <c r="C37" s="5" t="n">
        <v>305374</v>
      </c>
    </row>
    <row r="38" spans="1:3">
      <c r="A38" s="4" t="s">
        <v>472</v>
      </c>
    </row>
    <row r="39" spans="1:3">
      <c r="A39" s="3" t="s">
        <v>512</v>
      </c>
    </row>
    <row r="40" spans="1:3">
      <c r="A40" s="4" t="s">
        <v>513</v>
      </c>
      <c r="B40" s="5" t="n">
        <v>204656</v>
      </c>
      <c r="C40" s="5" t="n">
        <v>204538</v>
      </c>
    </row>
    <row r="41" spans="1:3">
      <c r="A41" s="4" t="s">
        <v>207</v>
      </c>
      <c r="B41" s="5" t="n">
        <v>0</v>
      </c>
      <c r="C41" s="5" t="n">
        <v>118</v>
      </c>
    </row>
    <row r="42" spans="1:3">
      <c r="A42" s="4" t="s">
        <v>514</v>
      </c>
      <c r="B42" s="5" t="n">
        <v>0</v>
      </c>
      <c r="C42" s="5" t="n">
        <v>0</v>
      </c>
    </row>
    <row r="43" spans="1:3">
      <c r="A43" s="4" t="s">
        <v>515</v>
      </c>
      <c r="B43" s="5" t="n">
        <v>204656</v>
      </c>
      <c r="C43" s="5" t="n">
        <v>204656</v>
      </c>
    </row>
    <row r="44" spans="1:3">
      <c r="A44" s="4" t="s">
        <v>518</v>
      </c>
    </row>
    <row r="45" spans="1:3">
      <c r="A45" s="3" t="s">
        <v>512</v>
      </c>
    </row>
    <row r="46" spans="1:3">
      <c r="A46" s="4" t="s">
        <v>513</v>
      </c>
      <c r="B46" s="5" t="n">
        <v>204656</v>
      </c>
      <c r="C46" s="5" t="n">
        <v>204538</v>
      </c>
    </row>
    <row r="47" spans="1:3">
      <c r="A47" s="4" t="s">
        <v>207</v>
      </c>
      <c r="B47" s="5" t="n">
        <v>0</v>
      </c>
      <c r="C47" s="5" t="n">
        <v>118</v>
      </c>
    </row>
    <row r="48" spans="1:3">
      <c r="A48" s="4" t="s">
        <v>514</v>
      </c>
      <c r="B48" s="5" t="n">
        <v>0</v>
      </c>
      <c r="C48" s="5" t="n">
        <v>0</v>
      </c>
    </row>
    <row r="49" spans="1:3">
      <c r="A49" s="4" t="s">
        <v>515</v>
      </c>
      <c r="B49" s="6" t="n">
        <v>204656</v>
      </c>
      <c r="C49" s="6" t="n">
        <v>2046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9</v>
      </c>
      <c r="B1" s="2" t="s">
        <v>1</v>
      </c>
    </row>
    <row r="2" spans="1:4">
      <c r="B2" s="2" t="s">
        <v>2</v>
      </c>
      <c r="C2" s="2" t="s">
        <v>35</v>
      </c>
      <c r="D2" s="2" t="s">
        <v>80</v>
      </c>
    </row>
    <row r="3" spans="1:4">
      <c r="A3" s="3" t="s">
        <v>213</v>
      </c>
    </row>
    <row r="4" spans="1:4">
      <c r="A4" s="4" t="s">
        <v>520</v>
      </c>
      <c r="B4" s="6" t="n">
        <v>2101002</v>
      </c>
      <c r="C4" s="6" t="n">
        <v>1932575</v>
      </c>
      <c r="D4" s="6" t="n">
        <v>1626063</v>
      </c>
    </row>
    <row r="5" spans="1:4">
      <c r="A5" s="4" t="s">
        <v>32</v>
      </c>
    </row>
    <row r="6" spans="1:4">
      <c r="A6" s="3" t="s">
        <v>213</v>
      </c>
    </row>
    <row r="7" spans="1:4">
      <c r="A7" s="4" t="s">
        <v>520</v>
      </c>
      <c r="B7" s="5" t="n">
        <v>2101002</v>
      </c>
      <c r="C7" s="5" t="n">
        <v>1932575</v>
      </c>
      <c r="D7" s="5" t="n">
        <v>1626063</v>
      </c>
    </row>
    <row r="8" spans="1:4">
      <c r="A8" s="4" t="s">
        <v>521</v>
      </c>
    </row>
    <row r="9" spans="1:4">
      <c r="A9" s="3" t="s">
        <v>213</v>
      </c>
    </row>
    <row r="10" spans="1:4">
      <c r="A10" s="4" t="s">
        <v>520</v>
      </c>
      <c r="B10" s="5" t="n">
        <v>373824</v>
      </c>
      <c r="C10" s="5" t="n">
        <v>313383</v>
      </c>
      <c r="D10" s="5" t="n">
        <v>264609</v>
      </c>
    </row>
    <row r="11" spans="1:4">
      <c r="A11" s="4" t="s">
        <v>522</v>
      </c>
    </row>
    <row r="12" spans="1:4">
      <c r="A12" s="3" t="s">
        <v>213</v>
      </c>
    </row>
    <row r="13" spans="1:4">
      <c r="A13" s="4" t="s">
        <v>520</v>
      </c>
      <c r="B13" s="5" t="n">
        <v>373824</v>
      </c>
      <c r="C13" s="5" t="n">
        <v>313383</v>
      </c>
      <c r="D13" s="5" t="n">
        <v>264609</v>
      </c>
    </row>
    <row r="14" spans="1:4">
      <c r="A14" s="4" t="s">
        <v>472</v>
      </c>
    </row>
    <row r="15" spans="1:4">
      <c r="A15" s="3" t="s">
        <v>213</v>
      </c>
    </row>
    <row r="16" spans="1:4">
      <c r="A16" s="4" t="s">
        <v>520</v>
      </c>
      <c r="B16" s="5" t="n">
        <v>258876</v>
      </c>
      <c r="C16" s="5" t="n">
        <v>282041</v>
      </c>
      <c r="D16" s="5" t="n">
        <v>250349</v>
      </c>
    </row>
    <row r="17" spans="1:4">
      <c r="A17" s="4" t="s">
        <v>518</v>
      </c>
    </row>
    <row r="18" spans="1:4">
      <c r="A18" s="3" t="s">
        <v>213</v>
      </c>
    </row>
    <row r="19" spans="1:4">
      <c r="A19" s="4" t="s">
        <v>520</v>
      </c>
      <c r="B19" s="5" t="n">
        <v>258876</v>
      </c>
      <c r="C19" s="5" t="n">
        <v>282041</v>
      </c>
      <c r="D19" s="5" t="n">
        <v>250349</v>
      </c>
    </row>
    <row r="20" spans="1:4">
      <c r="A20" s="4" t="s">
        <v>523</v>
      </c>
    </row>
    <row r="21" spans="1:4">
      <c r="A21" s="3" t="s">
        <v>213</v>
      </c>
    </row>
    <row r="22" spans="1:4">
      <c r="A22" s="4" t="s">
        <v>520</v>
      </c>
      <c r="B22" s="5" t="n">
        <v>584114</v>
      </c>
      <c r="C22" s="5" t="n">
        <v>492302</v>
      </c>
      <c r="D22" s="5" t="n">
        <v>395917</v>
      </c>
    </row>
    <row r="23" spans="1:4">
      <c r="A23" s="4" t="s">
        <v>524</v>
      </c>
    </row>
    <row r="24" spans="1:4">
      <c r="A24" s="3" t="s">
        <v>213</v>
      </c>
    </row>
    <row r="25" spans="1:4">
      <c r="A25" s="4" t="s">
        <v>520</v>
      </c>
      <c r="B25" s="5" t="n">
        <v>584114</v>
      </c>
      <c r="C25" s="5" t="n">
        <v>492302</v>
      </c>
      <c r="D25" s="5" t="n">
        <v>395917</v>
      </c>
    </row>
    <row r="26" spans="1:4">
      <c r="A26" s="4" t="s">
        <v>525</v>
      </c>
    </row>
    <row r="27" spans="1:4">
      <c r="A27" s="3" t="s">
        <v>213</v>
      </c>
    </row>
    <row r="28" spans="1:4">
      <c r="A28" s="4" t="s">
        <v>520</v>
      </c>
      <c r="B28" s="5" t="n">
        <v>301247</v>
      </c>
      <c r="C28" s="5" t="n">
        <v>285653</v>
      </c>
      <c r="D28" s="5" t="n">
        <v>239419</v>
      </c>
    </row>
    <row r="29" spans="1:4">
      <c r="A29" s="4" t="s">
        <v>526</v>
      </c>
    </row>
    <row r="30" spans="1:4">
      <c r="A30" s="3" t="s">
        <v>213</v>
      </c>
    </row>
    <row r="31" spans="1:4">
      <c r="A31" s="4" t="s">
        <v>520</v>
      </c>
      <c r="B31" s="5" t="n">
        <v>301247</v>
      </c>
      <c r="C31" s="5" t="n">
        <v>285653</v>
      </c>
      <c r="D31" s="5" t="n">
        <v>239419</v>
      </c>
    </row>
    <row r="32" spans="1:4">
      <c r="A32" s="4" t="s">
        <v>527</v>
      </c>
    </row>
    <row r="33" spans="1:4">
      <c r="A33" s="3" t="s">
        <v>213</v>
      </c>
    </row>
    <row r="34" spans="1:4">
      <c r="A34" s="4" t="s">
        <v>520</v>
      </c>
      <c r="B34" s="5" t="n">
        <v>379540</v>
      </c>
      <c r="C34" s="5" t="n">
        <v>371763</v>
      </c>
      <c r="D34" s="5" t="n">
        <v>304041</v>
      </c>
    </row>
    <row r="35" spans="1:4">
      <c r="A35" s="4" t="s">
        <v>528</v>
      </c>
    </row>
    <row r="36" spans="1:4">
      <c r="A36" s="3" t="s">
        <v>213</v>
      </c>
    </row>
    <row r="37" spans="1:4">
      <c r="A37" s="4" t="s">
        <v>520</v>
      </c>
      <c r="B37" s="5" t="n">
        <v>379540</v>
      </c>
      <c r="C37" s="5" t="n">
        <v>371763</v>
      </c>
      <c r="D37" s="5" t="n">
        <v>304041</v>
      </c>
    </row>
    <row r="38" spans="1:4">
      <c r="A38" s="4" t="s">
        <v>132</v>
      </c>
    </row>
    <row r="39" spans="1:4">
      <c r="A39" s="3" t="s">
        <v>213</v>
      </c>
    </row>
    <row r="40" spans="1:4">
      <c r="A40" s="4" t="s">
        <v>520</v>
      </c>
      <c r="B40" s="5" t="n">
        <v>203401</v>
      </c>
      <c r="C40" s="5" t="n">
        <v>187433</v>
      </c>
      <c r="D40" s="5" t="n">
        <v>171728</v>
      </c>
    </row>
    <row r="41" spans="1:4">
      <c r="A41" s="4" t="s">
        <v>529</v>
      </c>
    </row>
    <row r="42" spans="1:4">
      <c r="A42" s="3" t="s">
        <v>213</v>
      </c>
    </row>
    <row r="43" spans="1:4">
      <c r="A43" s="4" t="s">
        <v>520</v>
      </c>
      <c r="B43" s="6" t="n">
        <v>203401</v>
      </c>
      <c r="C43" s="6" t="n">
        <v>187433</v>
      </c>
      <c r="D43" s="6" t="n">
        <v>1717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530</v>
      </c>
      <c r="B1" s="2" t="s">
        <v>1</v>
      </c>
    </row>
    <row r="2" spans="1:2">
      <c r="B2" s="2" t="s">
        <v>531</v>
      </c>
    </row>
    <row r="3" spans="1:2">
      <c r="A3" s="3" t="s">
        <v>532</v>
      </c>
    </row>
    <row r="4" spans="1:2">
      <c r="A4" s="4" t="s">
        <v>533</v>
      </c>
      <c r="B4" s="6" t="n">
        <v>9512</v>
      </c>
    </row>
    <row r="5" spans="1:2">
      <c r="A5" s="4" t="s">
        <v>534</v>
      </c>
      <c r="B5" s="5" t="n">
        <v>8702</v>
      </c>
    </row>
    <row r="6" spans="1:2">
      <c r="A6" s="4" t="s">
        <v>207</v>
      </c>
      <c r="B6" s="5" t="n">
        <v>483</v>
      </c>
    </row>
    <row r="7" spans="1:2">
      <c r="A7" s="4" t="s">
        <v>132</v>
      </c>
      <c r="B7" s="5" t="n">
        <v>-95</v>
      </c>
    </row>
    <row r="8" spans="1:2">
      <c r="A8" s="4" t="s">
        <v>535</v>
      </c>
      <c r="B8" s="5" t="n">
        <v>18602</v>
      </c>
    </row>
    <row r="9" spans="1:2">
      <c r="A9" s="3" t="s">
        <v>536</v>
      </c>
    </row>
    <row r="10" spans="1:2">
      <c r="A10" s="4" t="s">
        <v>533</v>
      </c>
      <c r="B10" s="5" t="n">
        <v>15750</v>
      </c>
    </row>
    <row r="11" spans="1:2">
      <c r="A11" s="4" t="s">
        <v>534</v>
      </c>
      <c r="B11" s="5" t="n">
        <v>-5052</v>
      </c>
    </row>
    <row r="12" spans="1:2">
      <c r="A12" s="4" t="s">
        <v>207</v>
      </c>
      <c r="B12" s="5" t="n">
        <v>1179</v>
      </c>
    </row>
    <row r="13" spans="1:2">
      <c r="A13" s="4" t="s">
        <v>132</v>
      </c>
      <c r="B13" s="5" t="n">
        <v>-37</v>
      </c>
    </row>
    <row r="14" spans="1:2">
      <c r="A14" s="4" t="s">
        <v>535</v>
      </c>
      <c r="B14" s="5" t="n">
        <v>11840</v>
      </c>
    </row>
    <row r="15" spans="1:2">
      <c r="A15" s="4" t="s">
        <v>32</v>
      </c>
    </row>
    <row r="16" spans="1:2">
      <c r="A16" s="3" t="s">
        <v>532</v>
      </c>
    </row>
    <row r="17" spans="1:2">
      <c r="A17" s="4" t="s">
        <v>533</v>
      </c>
      <c r="B17" s="5" t="n">
        <v>9512</v>
      </c>
    </row>
    <row r="18" spans="1:2">
      <c r="A18" s="4" t="s">
        <v>534</v>
      </c>
      <c r="B18" s="5" t="n">
        <v>-8702</v>
      </c>
    </row>
    <row r="19" spans="1:2">
      <c r="A19" s="4" t="s">
        <v>207</v>
      </c>
      <c r="B19" s="5" t="n">
        <v>483</v>
      </c>
    </row>
    <row r="20" spans="1:2">
      <c r="A20" s="4" t="s">
        <v>132</v>
      </c>
      <c r="B20" s="5" t="n">
        <v>-95</v>
      </c>
    </row>
    <row r="21" spans="1:2">
      <c r="A21" s="4" t="s">
        <v>535</v>
      </c>
      <c r="B21" s="5" t="n">
        <v>18602</v>
      </c>
    </row>
    <row r="22" spans="1:2">
      <c r="A22" s="3" t="s">
        <v>536</v>
      </c>
    </row>
    <row r="23" spans="1:2">
      <c r="A23" s="4" t="s">
        <v>533</v>
      </c>
      <c r="B23" s="5" t="n">
        <v>15750</v>
      </c>
    </row>
    <row r="24" spans="1:2">
      <c r="A24" s="4" t="s">
        <v>534</v>
      </c>
      <c r="B24" s="5" t="n">
        <v>-5052</v>
      </c>
    </row>
    <row r="25" spans="1:2">
      <c r="A25" s="4" t="s">
        <v>207</v>
      </c>
      <c r="B25" s="5" t="n">
        <v>1179</v>
      </c>
    </row>
    <row r="26" spans="1:2">
      <c r="A26" s="4" t="s">
        <v>132</v>
      </c>
      <c r="B26" s="5" t="n">
        <v>-37</v>
      </c>
    </row>
    <row r="27" spans="1:2">
      <c r="A27" s="4" t="s">
        <v>535</v>
      </c>
      <c r="B27" s="6" t="n">
        <v>118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5</v>
      </c>
    </row>
    <row r="3" spans="1:3">
      <c r="A3" s="3" t="s">
        <v>538</v>
      </c>
    </row>
    <row r="4" spans="1:3">
      <c r="A4" s="4" t="s">
        <v>539</v>
      </c>
      <c r="B4" s="6" t="n">
        <v>157601</v>
      </c>
      <c r="C4" s="6" t="n">
        <v>137696</v>
      </c>
    </row>
    <row r="5" spans="1:3">
      <c r="A5" s="4" t="s">
        <v>540</v>
      </c>
      <c r="B5" s="5" t="n">
        <v>47994</v>
      </c>
      <c r="C5" s="5" t="n">
        <v>49832</v>
      </c>
    </row>
    <row r="6" spans="1:3">
      <c r="A6" s="4" t="s">
        <v>541</v>
      </c>
      <c r="B6" s="5" t="n">
        <v>15010</v>
      </c>
      <c r="C6" s="5" t="n">
        <v>14973</v>
      </c>
    </row>
    <row r="7" spans="1:3">
      <c r="A7" s="4" t="s">
        <v>542</v>
      </c>
      <c r="B7" s="5" t="n">
        <v>629</v>
      </c>
      <c r="C7" s="5" t="n">
        <v>468</v>
      </c>
    </row>
    <row r="8" spans="1:3">
      <c r="A8" s="4" t="s">
        <v>543</v>
      </c>
      <c r="B8" s="5" t="n">
        <v>221234</v>
      </c>
      <c r="C8" s="5" t="n">
        <v>202969</v>
      </c>
    </row>
    <row r="9" spans="1:3">
      <c r="A9" s="4" t="s">
        <v>544</v>
      </c>
      <c r="B9" s="5" t="n">
        <v>-6716</v>
      </c>
      <c r="C9" s="5" t="n">
        <v>-4639</v>
      </c>
    </row>
    <row r="10" spans="1:3">
      <c r="A10" s="4" t="s">
        <v>38</v>
      </c>
      <c r="B10" s="5" t="n">
        <v>214518</v>
      </c>
      <c r="C10" s="5" t="n">
        <v>198330</v>
      </c>
    </row>
    <row r="11" spans="1:3">
      <c r="A11" s="4" t="s">
        <v>32</v>
      </c>
    </row>
    <row r="12" spans="1:3">
      <c r="A12" s="3" t="s">
        <v>538</v>
      </c>
    </row>
    <row r="13" spans="1:3">
      <c r="A13" s="4" t="s">
        <v>539</v>
      </c>
      <c r="B13" s="5" t="n">
        <v>157601</v>
      </c>
      <c r="C13" s="5" t="n">
        <v>137696</v>
      </c>
    </row>
    <row r="14" spans="1:3">
      <c r="A14" s="4" t="s">
        <v>540</v>
      </c>
      <c r="B14" s="5" t="n">
        <v>47994</v>
      </c>
      <c r="C14" s="5" t="n">
        <v>49832</v>
      </c>
    </row>
    <row r="15" spans="1:3">
      <c r="A15" s="4" t="s">
        <v>541</v>
      </c>
      <c r="B15" s="5" t="n">
        <v>15010</v>
      </c>
      <c r="C15" s="5" t="n">
        <v>14973</v>
      </c>
    </row>
    <row r="16" spans="1:3">
      <c r="A16" s="4" t="s">
        <v>542</v>
      </c>
      <c r="B16" s="5" t="n">
        <v>629</v>
      </c>
      <c r="C16" s="5" t="n">
        <v>468</v>
      </c>
    </row>
    <row r="17" spans="1:3">
      <c r="A17" s="4" t="s">
        <v>543</v>
      </c>
      <c r="B17" s="5" t="n">
        <v>221234</v>
      </c>
      <c r="C17" s="5" t="n">
        <v>202969</v>
      </c>
    </row>
    <row r="18" spans="1:3">
      <c r="A18" s="4" t="s">
        <v>544</v>
      </c>
      <c r="B18" s="5" t="n">
        <v>-6716</v>
      </c>
      <c r="C18" s="5" t="n">
        <v>-4639</v>
      </c>
    </row>
    <row r="19" spans="1:3">
      <c r="A19" s="4" t="s">
        <v>38</v>
      </c>
      <c r="B19" s="6" t="n">
        <v>214518</v>
      </c>
      <c r="C19" s="6" t="n">
        <v>198330</v>
      </c>
    </row>
    <row r="20" spans="1:3">
      <c r="A20" s="4" t="s">
        <v>490</v>
      </c>
    </row>
    <row r="21" spans="1:3">
      <c r="A21" s="3" t="s">
        <v>538</v>
      </c>
    </row>
    <row r="22" spans="1:3">
      <c r="A22" s="4" t="s">
        <v>545</v>
      </c>
      <c r="B22" s="4" t="s">
        <v>546</v>
      </c>
    </row>
    <row r="23" spans="1:3">
      <c r="A23" s="4" t="s">
        <v>547</v>
      </c>
    </row>
    <row r="24" spans="1:3">
      <c r="A24" s="3" t="s">
        <v>538</v>
      </c>
    </row>
    <row r="25" spans="1:3">
      <c r="A25" s="4" t="s">
        <v>545</v>
      </c>
      <c r="B25"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8</v>
      </c>
      <c r="B1" s="2" t="s">
        <v>2</v>
      </c>
      <c r="C1" s="2" t="s">
        <v>35</v>
      </c>
    </row>
    <row r="2" spans="1:3">
      <c r="A2" s="3" t="s">
        <v>216</v>
      </c>
    </row>
    <row r="3" spans="1:3">
      <c r="A3" s="4" t="s">
        <v>549</v>
      </c>
      <c r="B3" s="6" t="n">
        <v>151300</v>
      </c>
      <c r="C3" s="6" t="n">
        <v>126791</v>
      </c>
    </row>
    <row r="4" spans="1:3">
      <c r="A4" s="4" t="s">
        <v>550</v>
      </c>
      <c r="B4" s="5" t="n">
        <v>34993</v>
      </c>
      <c r="C4" s="5" t="n">
        <v>34667</v>
      </c>
    </row>
    <row r="5" spans="1:3">
      <c r="A5" s="4" t="s">
        <v>551</v>
      </c>
      <c r="B5" s="5" t="n">
        <v>7478</v>
      </c>
      <c r="C5" s="5" t="n">
        <v>7729</v>
      </c>
    </row>
    <row r="6" spans="1:3">
      <c r="A6" s="4" t="s">
        <v>552</v>
      </c>
      <c r="B6" s="5" t="n">
        <v>20080</v>
      </c>
      <c r="C6" s="5" t="n">
        <v>15252</v>
      </c>
    </row>
    <row r="7" spans="1:3">
      <c r="A7" s="4" t="s">
        <v>160</v>
      </c>
      <c r="B7" s="5" t="n">
        <v>213851</v>
      </c>
      <c r="C7" s="5" t="n">
        <v>184439</v>
      </c>
    </row>
    <row r="8" spans="1:3">
      <c r="A8" s="4" t="s">
        <v>32</v>
      </c>
    </row>
    <row r="9" spans="1:3">
      <c r="A9" s="3" t="s">
        <v>216</v>
      </c>
    </row>
    <row r="10" spans="1:3">
      <c r="A10" s="4" t="s">
        <v>549</v>
      </c>
      <c r="B10" s="5" t="n">
        <v>151300</v>
      </c>
      <c r="C10" s="5" t="n">
        <v>126791</v>
      </c>
    </row>
    <row r="11" spans="1:3">
      <c r="A11" s="4" t="s">
        <v>550</v>
      </c>
      <c r="B11" s="5" t="n">
        <v>34993</v>
      </c>
      <c r="C11" s="5" t="n">
        <v>34667</v>
      </c>
    </row>
    <row r="12" spans="1:3">
      <c r="A12" s="4" t="s">
        <v>551</v>
      </c>
      <c r="B12" s="5" t="n">
        <v>7478</v>
      </c>
      <c r="C12" s="5" t="n">
        <v>7729</v>
      </c>
    </row>
    <row r="13" spans="1:3">
      <c r="A13" s="4" t="s">
        <v>552</v>
      </c>
      <c r="B13" s="5" t="n">
        <v>20080</v>
      </c>
      <c r="C13" s="5" t="n">
        <v>15252</v>
      </c>
    </row>
    <row r="14" spans="1:3">
      <c r="A14" s="4" t="s">
        <v>160</v>
      </c>
      <c r="B14" s="6" t="n">
        <v>213851</v>
      </c>
      <c r="C14" s="6" t="n">
        <v>184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0</v>
      </c>
    </row>
    <row r="3" spans="1:4">
      <c r="A3" s="3" t="s">
        <v>126</v>
      </c>
    </row>
    <row r="4" spans="1:4">
      <c r="A4" s="4" t="s">
        <v>102</v>
      </c>
      <c r="B4" s="6" t="n">
        <v>36330</v>
      </c>
      <c r="C4" s="6" t="n">
        <v>125777</v>
      </c>
      <c r="D4" s="6" t="n">
        <v>46126</v>
      </c>
    </row>
    <row r="5" spans="1:4">
      <c r="A5" s="3" t="s">
        <v>127</v>
      </c>
    </row>
    <row r="6" spans="1:4">
      <c r="A6" s="4" t="s">
        <v>92</v>
      </c>
      <c r="B6" s="5" t="n">
        <v>208772</v>
      </c>
      <c r="C6" s="5" t="n">
        <v>193107</v>
      </c>
      <c r="D6" s="5" t="n">
        <v>160633</v>
      </c>
    </row>
    <row r="7" spans="1:4">
      <c r="A7" s="4" t="s">
        <v>128</v>
      </c>
      <c r="B7" s="5" t="n">
        <v>25378</v>
      </c>
      <c r="C7" s="5" t="n">
        <v>21140</v>
      </c>
      <c r="D7" s="5" t="n">
        <v>49940</v>
      </c>
    </row>
    <row r="8" spans="1:4">
      <c r="A8" s="4" t="s">
        <v>129</v>
      </c>
      <c r="B8" s="5" t="n">
        <v>-30093</v>
      </c>
      <c r="C8" s="5" t="n">
        <v>-7638</v>
      </c>
      <c r="D8" s="5" t="n">
        <v>-3102</v>
      </c>
    </row>
    <row r="9" spans="1:4">
      <c r="A9" s="4" t="s">
        <v>130</v>
      </c>
      <c r="B9" s="5" t="n">
        <v>0</v>
      </c>
      <c r="C9" s="5" t="n">
        <v>3856</v>
      </c>
      <c r="D9" s="5" t="n">
        <v>0</v>
      </c>
    </row>
    <row r="10" spans="1:4">
      <c r="A10" s="4" t="s">
        <v>131</v>
      </c>
      <c r="B10" s="5" t="n">
        <v>57490</v>
      </c>
      <c r="C10" s="5" t="n">
        <v>-289219</v>
      </c>
      <c r="D10" s="5" t="n">
        <v>-4263</v>
      </c>
    </row>
    <row r="11" spans="1:4">
      <c r="A11" s="4" t="s">
        <v>132</v>
      </c>
      <c r="B11" s="5" t="n">
        <v>2018</v>
      </c>
      <c r="C11" s="5" t="n">
        <v>-2359</v>
      </c>
      <c r="D11" s="5" t="n">
        <v>-1282</v>
      </c>
    </row>
    <row r="12" spans="1:4">
      <c r="A12" s="3" t="s">
        <v>133</v>
      </c>
    </row>
    <row r="13" spans="1:4">
      <c r="A13" s="4" t="s">
        <v>38</v>
      </c>
      <c r="B13" s="5" t="n">
        <v>-5796</v>
      </c>
      <c r="C13" s="5" t="n">
        <v>-3720</v>
      </c>
      <c r="D13" s="5" t="n">
        <v>2511</v>
      </c>
    </row>
    <row r="14" spans="1:4">
      <c r="A14" s="4" t="s">
        <v>40</v>
      </c>
      <c r="B14" s="5" t="n">
        <v>-11598</v>
      </c>
      <c r="C14" s="5" t="n">
        <v>-18609</v>
      </c>
      <c r="D14" s="5" t="n">
        <v>-10297</v>
      </c>
    </row>
    <row r="15" spans="1:4">
      <c r="A15" s="4" t="s">
        <v>39</v>
      </c>
      <c r="B15" s="5" t="n">
        <v>-8702</v>
      </c>
      <c r="C15" s="5" t="n">
        <v>-1825</v>
      </c>
      <c r="D15" s="5" t="n">
        <v>-2684</v>
      </c>
    </row>
    <row r="16" spans="1:4">
      <c r="A16" s="4" t="s">
        <v>41</v>
      </c>
      <c r="B16" s="5" t="n">
        <v>-7159</v>
      </c>
      <c r="C16" s="5" t="n">
        <v>8703</v>
      </c>
      <c r="D16" s="5" t="n">
        <v>-5518</v>
      </c>
    </row>
    <row r="17" spans="1:4">
      <c r="A17" s="4" t="s">
        <v>47</v>
      </c>
      <c r="B17" s="5" t="n">
        <v>-106</v>
      </c>
      <c r="C17" s="5" t="n">
        <v>-3103</v>
      </c>
      <c r="D17" s="5" t="n">
        <v>-2350</v>
      </c>
    </row>
    <row r="18" spans="1:4">
      <c r="A18" s="3" t="s">
        <v>134</v>
      </c>
    </row>
    <row r="19" spans="1:4">
      <c r="A19" s="4" t="s">
        <v>52</v>
      </c>
      <c r="B19" s="5" t="n">
        <v>-13403</v>
      </c>
      <c r="C19" s="5" t="n">
        <v>6192</v>
      </c>
      <c r="D19" s="5" t="n">
        <v>-5751</v>
      </c>
    </row>
    <row r="20" spans="1:4">
      <c r="A20" s="4" t="s">
        <v>53</v>
      </c>
      <c r="B20" s="5" t="n">
        <v>-16544</v>
      </c>
      <c r="C20" s="5" t="n">
        <v>-7006</v>
      </c>
      <c r="D20" s="5" t="n">
        <v>13196</v>
      </c>
    </row>
    <row r="21" spans="1:4">
      <c r="A21" s="4" t="s">
        <v>54</v>
      </c>
      <c r="B21" s="5" t="n">
        <v>-5052</v>
      </c>
      <c r="C21" s="5" t="n">
        <v>109</v>
      </c>
      <c r="D21" s="5" t="n">
        <v>700</v>
      </c>
    </row>
    <row r="22" spans="1:4">
      <c r="A22" s="4" t="s">
        <v>58</v>
      </c>
      <c r="B22" s="5" t="n">
        <v>-21666</v>
      </c>
      <c r="C22" s="5" t="n">
        <v>273194</v>
      </c>
      <c r="D22" s="5" t="n">
        <v>58145</v>
      </c>
    </row>
    <row r="23" spans="1:4">
      <c r="A23" s="4" t="s">
        <v>135</v>
      </c>
      <c r="B23" s="5" t="n">
        <v>-501</v>
      </c>
      <c r="C23" s="5" t="n">
        <v>-6416</v>
      </c>
      <c r="D23" s="5" t="n">
        <v>-51141</v>
      </c>
    </row>
    <row r="24" spans="1:4">
      <c r="A24" s="4" t="s">
        <v>136</v>
      </c>
      <c r="B24" s="5" t="n">
        <v>209368</v>
      </c>
      <c r="C24" s="5" t="n">
        <v>292183</v>
      </c>
      <c r="D24" s="5" t="n">
        <v>244863</v>
      </c>
    </row>
    <row r="25" spans="1:4">
      <c r="A25" s="3" t="s">
        <v>137</v>
      </c>
    </row>
    <row r="26" spans="1:4">
      <c r="A26" s="4" t="s">
        <v>138</v>
      </c>
      <c r="B26" s="5" t="n">
        <v>-246017</v>
      </c>
      <c r="C26" s="5" t="n">
        <v>-374930</v>
      </c>
      <c r="D26" s="5" t="n">
        <v>-336958</v>
      </c>
    </row>
    <row r="27" spans="1:4">
      <c r="A27" s="4" t="s">
        <v>139</v>
      </c>
      <c r="B27" s="5" t="n">
        <v>-220685</v>
      </c>
      <c r="C27" s="5" t="n">
        <v>-194146</v>
      </c>
      <c r="D27" s="5" t="n">
        <v>-153483</v>
      </c>
    </row>
    <row r="28" spans="1:4">
      <c r="A28" s="4" t="s">
        <v>140</v>
      </c>
      <c r="B28" s="5" t="n">
        <v>21635</v>
      </c>
      <c r="C28" s="5" t="n">
        <v>17072</v>
      </c>
      <c r="D28" s="5" t="n">
        <v>16868</v>
      </c>
    </row>
    <row r="29" spans="1:4">
      <c r="A29" s="4" t="s">
        <v>141</v>
      </c>
      <c r="B29" s="5" t="n">
        <v>21564</v>
      </c>
      <c r="C29" s="5" t="n">
        <v>0</v>
      </c>
      <c r="D29" s="5" t="n">
        <v>0</v>
      </c>
    </row>
    <row r="30" spans="1:4">
      <c r="A30" s="4" t="s">
        <v>132</v>
      </c>
      <c r="B30" s="5" t="n">
        <v>3804</v>
      </c>
      <c r="C30" s="5" t="n">
        <v>-471</v>
      </c>
      <c r="D30" s="5" t="n">
        <v>2921</v>
      </c>
    </row>
    <row r="31" spans="1:4">
      <c r="A31" s="4" t="s">
        <v>142</v>
      </c>
      <c r="B31" s="5" t="n">
        <v>-419699</v>
      </c>
      <c r="C31" s="5" t="n">
        <v>-552475</v>
      </c>
      <c r="D31" s="5" t="n">
        <v>-470652</v>
      </c>
    </row>
    <row r="32" spans="1:4">
      <c r="A32" s="3" t="s">
        <v>143</v>
      </c>
    </row>
    <row r="33" spans="1:4">
      <c r="A33" s="4" t="s">
        <v>144</v>
      </c>
      <c r="B33" s="5" t="n">
        <v>0</v>
      </c>
      <c r="C33" s="5" t="n">
        <v>237600</v>
      </c>
      <c r="D33" s="5" t="n">
        <v>0</v>
      </c>
    </row>
    <row r="34" spans="1:4">
      <c r="A34" s="4" t="s">
        <v>145</v>
      </c>
      <c r="B34" s="5" t="n">
        <v>0</v>
      </c>
      <c r="C34" s="5" t="n">
        <v>-627</v>
      </c>
      <c r="D34" s="5" t="n">
        <v>-136</v>
      </c>
    </row>
    <row r="35" spans="1:4">
      <c r="A35" s="4" t="s">
        <v>146</v>
      </c>
      <c r="B35" s="5" t="n">
        <v>64500</v>
      </c>
      <c r="C35" s="5" t="n">
        <v>302000</v>
      </c>
      <c r="D35" s="5" t="n">
        <v>354000</v>
      </c>
    </row>
    <row r="36" spans="1:4">
      <c r="A36" s="4" t="s">
        <v>147</v>
      </c>
      <c r="B36" s="5" t="n">
        <v>-550</v>
      </c>
      <c r="C36" s="5" t="n">
        <v>-6416</v>
      </c>
      <c r="D36" s="5" t="n">
        <v>-5801</v>
      </c>
    </row>
    <row r="37" spans="1:4">
      <c r="A37" s="4" t="s">
        <v>148</v>
      </c>
      <c r="B37" s="5" t="n">
        <v>-85042</v>
      </c>
      <c r="C37" s="5" t="n">
        <v>-16438</v>
      </c>
      <c r="D37" s="5" t="n">
        <v>-120702</v>
      </c>
    </row>
    <row r="38" spans="1:4">
      <c r="A38" s="4" t="s">
        <v>149</v>
      </c>
      <c r="B38" s="5" t="n">
        <v>0</v>
      </c>
      <c r="C38" s="5" t="n">
        <v>-532</v>
      </c>
      <c r="D38" s="5" t="n">
        <v>0</v>
      </c>
    </row>
    <row r="39" spans="1:4">
      <c r="A39" s="4" t="s">
        <v>150</v>
      </c>
      <c r="B39" s="5" t="n">
        <v>-36504</v>
      </c>
      <c r="C39" s="5" t="n">
        <v>-34650</v>
      </c>
      <c r="D39" s="5" t="n">
        <v>-32040</v>
      </c>
    </row>
    <row r="40" spans="1:4">
      <c r="A40" s="4" t="s">
        <v>151</v>
      </c>
      <c r="B40" s="5" t="n">
        <v>-69</v>
      </c>
      <c r="C40" s="5" t="n">
        <v>-1974</v>
      </c>
      <c r="D40" s="5" t="n">
        <v>-13034</v>
      </c>
    </row>
    <row r="41" spans="1:4">
      <c r="A41" s="4" t="s">
        <v>152</v>
      </c>
      <c r="B41" s="5" t="n">
        <v>15615</v>
      </c>
      <c r="C41" s="5" t="n">
        <v>21661</v>
      </c>
      <c r="D41" s="5" t="n">
        <v>440</v>
      </c>
    </row>
    <row r="42" spans="1:4">
      <c r="A42" s="4" t="s">
        <v>132</v>
      </c>
      <c r="B42" s="5" t="n">
        <v>-1943</v>
      </c>
      <c r="C42" s="5" t="n">
        <v>-869</v>
      </c>
      <c r="D42" s="5" t="n">
        <v>-20</v>
      </c>
    </row>
    <row r="43" spans="1:4">
      <c r="A43" s="4" t="s">
        <v>153</v>
      </c>
      <c r="B43" s="5" t="n">
        <v>-43993</v>
      </c>
      <c r="C43" s="5" t="n">
        <v>499755</v>
      </c>
      <c r="D43" s="5" t="n">
        <v>182707</v>
      </c>
    </row>
    <row r="44" spans="1:4">
      <c r="A44" s="4" t="s">
        <v>154</v>
      </c>
      <c r="B44" s="5" t="n">
        <v>-724</v>
      </c>
      <c r="C44" s="5" t="n">
        <v>701</v>
      </c>
      <c r="D44" s="5" t="n">
        <v>69</v>
      </c>
    </row>
    <row r="45" spans="1:4">
      <c r="A45" s="4" t="s">
        <v>155</v>
      </c>
      <c r="B45" s="5" t="n">
        <v>-255048</v>
      </c>
      <c r="C45" s="5" t="n">
        <v>240164</v>
      </c>
      <c r="D45" s="5" t="n">
        <v>-43013</v>
      </c>
    </row>
    <row r="46" spans="1:4">
      <c r="A46" s="4" t="s">
        <v>156</v>
      </c>
      <c r="B46" s="5" t="n">
        <v>383556</v>
      </c>
      <c r="C46" s="5" t="n">
        <v>143392</v>
      </c>
      <c r="D46" s="5" t="n">
        <v>186405</v>
      </c>
    </row>
    <row r="47" spans="1:4">
      <c r="A47" s="4" t="s">
        <v>157</v>
      </c>
      <c r="B47" s="5" t="n">
        <v>128508</v>
      </c>
      <c r="C47" s="5" t="n">
        <v>383556</v>
      </c>
      <c r="D47" s="5" t="n">
        <v>143392</v>
      </c>
    </row>
    <row r="48" spans="1:4">
      <c r="A48" s="4" t="s">
        <v>32</v>
      </c>
    </row>
    <row r="49" spans="1:4">
      <c r="A49" s="3" t="s">
        <v>126</v>
      </c>
    </row>
    <row r="50" spans="1:4">
      <c r="A50" s="4" t="s">
        <v>102</v>
      </c>
      <c r="B50" s="5" t="n">
        <v>63837</v>
      </c>
      <c r="C50" s="5" t="n">
        <v>134041</v>
      </c>
      <c r="D50" s="5" t="n">
        <v>62087</v>
      </c>
    </row>
    <row r="51" spans="1:4">
      <c r="A51" s="3" t="s">
        <v>127</v>
      </c>
    </row>
    <row r="52" spans="1:4">
      <c r="A52" s="4" t="s">
        <v>92</v>
      </c>
      <c r="B52" s="5" t="n">
        <v>208055</v>
      </c>
      <c r="C52" s="5" t="n">
        <v>192213</v>
      </c>
      <c r="D52" s="5" t="n">
        <v>159579</v>
      </c>
    </row>
    <row r="53" spans="1:4">
      <c r="A53" s="4" t="s">
        <v>128</v>
      </c>
      <c r="B53" s="5" t="n">
        <v>25378</v>
      </c>
      <c r="C53" s="5" t="n">
        <v>21140</v>
      </c>
      <c r="D53" s="5" t="n">
        <v>49940</v>
      </c>
    </row>
    <row r="54" spans="1:4">
      <c r="A54" s="4" t="s">
        <v>129</v>
      </c>
      <c r="B54" s="5" t="n">
        <v>-30093</v>
      </c>
      <c r="C54" s="5" t="n">
        <v>-7638</v>
      </c>
      <c r="D54" s="5" t="n">
        <v>-3102</v>
      </c>
    </row>
    <row r="55" spans="1:4">
      <c r="A55" s="4" t="s">
        <v>130</v>
      </c>
      <c r="B55" s="5" t="n">
        <v>0</v>
      </c>
      <c r="C55" s="5" t="n">
        <v>3856</v>
      </c>
      <c r="D55" s="5" t="n">
        <v>0</v>
      </c>
    </row>
    <row r="56" spans="1:4">
      <c r="A56" s="4" t="s">
        <v>131</v>
      </c>
      <c r="B56" s="5" t="n">
        <v>9729</v>
      </c>
      <c r="C56" s="5" t="n">
        <v>-23070</v>
      </c>
      <c r="D56" s="5" t="n">
        <v>-8572</v>
      </c>
    </row>
    <row r="57" spans="1:4">
      <c r="A57" s="4" t="s">
        <v>132</v>
      </c>
      <c r="B57" s="5" t="n">
        <v>2018</v>
      </c>
      <c r="C57" s="5" t="n">
        <v>-2359</v>
      </c>
      <c r="D57" s="5" t="n">
        <v>-1282</v>
      </c>
    </row>
    <row r="58" spans="1:4">
      <c r="A58" s="3" t="s">
        <v>133</v>
      </c>
    </row>
    <row r="59" spans="1:4">
      <c r="A59" s="4" t="s">
        <v>38</v>
      </c>
      <c r="B59" s="5" t="n">
        <v>-5796</v>
      </c>
      <c r="C59" s="5" t="n">
        <v>-3720</v>
      </c>
      <c r="D59" s="5" t="n">
        <v>2511</v>
      </c>
    </row>
    <row r="60" spans="1:4">
      <c r="A60" s="4" t="s">
        <v>40</v>
      </c>
      <c r="B60" s="5" t="n">
        <v>-11598</v>
      </c>
      <c r="C60" s="5" t="n">
        <v>-18609</v>
      </c>
      <c r="D60" s="5" t="n">
        <v>-10297</v>
      </c>
    </row>
    <row r="61" spans="1:4">
      <c r="A61" s="4" t="s">
        <v>39</v>
      </c>
      <c r="B61" s="5" t="n">
        <v>-8702</v>
      </c>
      <c r="C61" s="5" t="n">
        <v>-1825</v>
      </c>
      <c r="D61" s="5" t="n">
        <v>-2684</v>
      </c>
    </row>
    <row r="62" spans="1:4">
      <c r="A62" s="4" t="s">
        <v>41</v>
      </c>
      <c r="B62" s="5" t="n">
        <v>-7159</v>
      </c>
      <c r="C62" s="5" t="n">
        <v>8703</v>
      </c>
      <c r="D62" s="5" t="n">
        <v>-5518</v>
      </c>
    </row>
    <row r="63" spans="1:4">
      <c r="A63" s="4" t="s">
        <v>47</v>
      </c>
      <c r="B63" s="5" t="n">
        <v>-106</v>
      </c>
      <c r="C63" s="5" t="n">
        <v>-3103</v>
      </c>
      <c r="D63" s="5" t="n">
        <v>1976</v>
      </c>
    </row>
    <row r="64" spans="1:4">
      <c r="A64" s="3" t="s">
        <v>134</v>
      </c>
    </row>
    <row r="65" spans="1:4">
      <c r="A65" s="4" t="s">
        <v>52</v>
      </c>
      <c r="B65" s="5" t="n">
        <v>-13989</v>
      </c>
      <c r="C65" s="5" t="n">
        <v>8040</v>
      </c>
      <c r="D65" s="5" t="n">
        <v>-5706</v>
      </c>
    </row>
    <row r="66" spans="1:4">
      <c r="A66" s="4" t="s">
        <v>53</v>
      </c>
      <c r="B66" s="5" t="n">
        <v>-16653</v>
      </c>
      <c r="C66" s="5" t="n">
        <v>-6230</v>
      </c>
      <c r="D66" s="5" t="n">
        <v>12064</v>
      </c>
    </row>
    <row r="67" spans="1:4">
      <c r="A67" s="4" t="s">
        <v>54</v>
      </c>
      <c r="B67" s="5" t="n">
        <v>-5052</v>
      </c>
      <c r="C67" s="5" t="n">
        <v>109</v>
      </c>
      <c r="D67" s="5" t="n">
        <v>700</v>
      </c>
    </row>
    <row r="68" spans="1:4">
      <c r="A68" s="4" t="s">
        <v>135</v>
      </c>
      <c r="B68" s="5" t="n">
        <v>-501</v>
      </c>
      <c r="C68" s="5" t="n">
        <v>-6416</v>
      </c>
      <c r="D68" s="5" t="n">
        <v>-6819</v>
      </c>
    </row>
    <row r="69" spans="1:4">
      <c r="A69" s="4" t="s">
        <v>136</v>
      </c>
      <c r="B69" s="5" t="n">
        <v>209368</v>
      </c>
      <c r="C69" s="5" t="n">
        <v>295132</v>
      </c>
      <c r="D69" s="5" t="n">
        <v>244877</v>
      </c>
    </row>
    <row r="70" spans="1:4">
      <c r="A70" s="3" t="s">
        <v>137</v>
      </c>
    </row>
    <row r="71" spans="1:4">
      <c r="A71" s="4" t="s">
        <v>138</v>
      </c>
      <c r="B71" s="5" t="n">
        <v>-246017</v>
      </c>
      <c r="C71" s="5" t="n">
        <v>-374930</v>
      </c>
      <c r="D71" s="5" t="n">
        <v>-336958</v>
      </c>
    </row>
    <row r="72" spans="1:4">
      <c r="A72" s="4" t="s">
        <v>139</v>
      </c>
      <c r="B72" s="5" t="n">
        <v>-220685</v>
      </c>
      <c r="C72" s="5" t="n">
        <v>-194146</v>
      </c>
      <c r="D72" s="5" t="n">
        <v>-153483</v>
      </c>
    </row>
    <row r="73" spans="1:4">
      <c r="A73" s="4" t="s">
        <v>140</v>
      </c>
      <c r="B73" s="5" t="n">
        <v>21635</v>
      </c>
      <c r="C73" s="5" t="n">
        <v>17072</v>
      </c>
      <c r="D73" s="5" t="n">
        <v>16868</v>
      </c>
    </row>
    <row r="74" spans="1:4">
      <c r="A74" s="4" t="s">
        <v>141</v>
      </c>
      <c r="B74" s="5" t="n">
        <v>21564</v>
      </c>
      <c r="C74" s="5" t="n">
        <v>0</v>
      </c>
      <c r="D74" s="5" t="n">
        <v>0</v>
      </c>
    </row>
    <row r="75" spans="1:4">
      <c r="A75" s="4" t="s">
        <v>132</v>
      </c>
      <c r="B75" s="5" t="n">
        <v>3804</v>
      </c>
      <c r="C75" s="5" t="n">
        <v>-471</v>
      </c>
      <c r="D75" s="5" t="n">
        <v>2921</v>
      </c>
    </row>
    <row r="76" spans="1:4">
      <c r="A76" s="4" t="s">
        <v>142</v>
      </c>
      <c r="B76" s="5" t="n">
        <v>-419699</v>
      </c>
      <c r="C76" s="5" t="n">
        <v>-552475</v>
      </c>
      <c r="D76" s="5" t="n">
        <v>-470652</v>
      </c>
    </row>
    <row r="77" spans="1:4">
      <c r="A77" s="3" t="s">
        <v>143</v>
      </c>
    </row>
    <row r="78" spans="1:4">
      <c r="A78" s="4" t="s">
        <v>158</v>
      </c>
      <c r="B78" s="5" t="n">
        <v>15615</v>
      </c>
      <c r="C78" s="5" t="n">
        <v>304541</v>
      </c>
      <c r="D78" s="5" t="n">
        <v>27377</v>
      </c>
    </row>
    <row r="79" spans="1:4">
      <c r="A79" s="4" t="s">
        <v>145</v>
      </c>
      <c r="B79" s="5" t="n">
        <v>0</v>
      </c>
      <c r="C79" s="5" t="n">
        <v>-627</v>
      </c>
      <c r="D79" s="5" t="n">
        <v>-136</v>
      </c>
    </row>
    <row r="80" spans="1:4">
      <c r="A80" s="4" t="s">
        <v>146</v>
      </c>
      <c r="B80" s="5" t="n">
        <v>64500</v>
      </c>
      <c r="C80" s="5" t="n">
        <v>302000</v>
      </c>
      <c r="D80" s="5" t="n">
        <v>354000</v>
      </c>
    </row>
    <row r="81" spans="1:4">
      <c r="A81" s="4" t="s">
        <v>147</v>
      </c>
      <c r="B81" s="5" t="n">
        <v>-550</v>
      </c>
      <c r="C81" s="5" t="n">
        <v>-6416</v>
      </c>
      <c r="D81" s="5" t="n">
        <v>-5801</v>
      </c>
    </row>
    <row r="82" spans="1:4">
      <c r="A82" s="4" t="s">
        <v>148</v>
      </c>
      <c r="B82" s="5" t="n">
        <v>-85042</v>
      </c>
      <c r="C82" s="5" t="n">
        <v>-16438</v>
      </c>
      <c r="D82" s="5" t="n">
        <v>-120702</v>
      </c>
    </row>
    <row r="83" spans="1:4">
      <c r="A83" s="4" t="s">
        <v>149</v>
      </c>
      <c r="B83" s="5" t="n">
        <v>0</v>
      </c>
      <c r="C83" s="5" t="n">
        <v>-532</v>
      </c>
      <c r="D83" s="5" t="n">
        <v>0</v>
      </c>
    </row>
    <row r="84" spans="1:4">
      <c r="A84" s="4" t="s">
        <v>150</v>
      </c>
      <c r="B84" s="5" t="n">
        <v>-34004</v>
      </c>
      <c r="C84" s="5" t="n">
        <v>-32150</v>
      </c>
      <c r="D84" s="5" t="n">
        <v>-29540</v>
      </c>
    </row>
    <row r="85" spans="1:4">
      <c r="A85" s="4" t="s">
        <v>151</v>
      </c>
      <c r="B85" s="5" t="n">
        <v>-2569</v>
      </c>
      <c r="C85" s="5" t="n">
        <v>-51986</v>
      </c>
      <c r="D85" s="5" t="n">
        <v>-42192</v>
      </c>
    </row>
    <row r="86" spans="1:4">
      <c r="A86" s="4" t="s">
        <v>132</v>
      </c>
      <c r="B86" s="5" t="n">
        <v>-1943</v>
      </c>
      <c r="C86" s="5" t="n">
        <v>-866</v>
      </c>
      <c r="D86" s="5" t="n">
        <v>-16</v>
      </c>
    </row>
    <row r="87" spans="1:4">
      <c r="A87" s="4" t="s">
        <v>153</v>
      </c>
      <c r="B87" s="5" t="n">
        <v>-43993</v>
      </c>
      <c r="C87" s="5" t="n">
        <v>497526</v>
      </c>
      <c r="D87" s="5" t="n">
        <v>182990</v>
      </c>
    </row>
    <row r="88" spans="1:4">
      <c r="A88" s="4" t="s">
        <v>154</v>
      </c>
      <c r="B88" s="5" t="n">
        <v>-724</v>
      </c>
      <c r="C88" s="5" t="n">
        <v>701</v>
      </c>
      <c r="D88" s="5" t="n">
        <v>69</v>
      </c>
    </row>
    <row r="89" spans="1:4">
      <c r="A89" s="4" t="s">
        <v>155</v>
      </c>
      <c r="B89" s="5" t="n">
        <v>-255048</v>
      </c>
      <c r="C89" s="5" t="n">
        <v>240884</v>
      </c>
      <c r="D89" s="5" t="n">
        <v>-42716</v>
      </c>
    </row>
    <row r="90" spans="1:4">
      <c r="A90" s="4" t="s">
        <v>156</v>
      </c>
      <c r="B90" s="5" t="n">
        <v>383556</v>
      </c>
      <c r="C90" s="5" t="n">
        <v>142672</v>
      </c>
      <c r="D90" s="5" t="n">
        <v>185388</v>
      </c>
    </row>
    <row r="91" spans="1:4">
      <c r="A91" s="4" t="s">
        <v>157</v>
      </c>
      <c r="B91" s="6" t="n">
        <v>128508</v>
      </c>
      <c r="C91" s="6" t="n">
        <v>383556</v>
      </c>
      <c r="D91" s="6" t="n">
        <v>1426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5</v>
      </c>
    </row>
    <row r="3" spans="1:3">
      <c r="A3" s="3" t="s">
        <v>219</v>
      </c>
    </row>
    <row r="4" spans="1:3">
      <c r="A4" s="4" t="s">
        <v>554</v>
      </c>
      <c r="B4" s="6" t="n">
        <v>2574383</v>
      </c>
      <c r="C4" s="6" t="n">
        <v>2247265</v>
      </c>
    </row>
    <row r="5" spans="1:3">
      <c r="A5" s="4" t="s">
        <v>555</v>
      </c>
      <c r="B5" s="5" t="n">
        <v>-794251</v>
      </c>
      <c r="C5" s="5" t="n">
        <v>-631841</v>
      </c>
    </row>
    <row r="6" spans="1:3">
      <c r="A6" s="4" t="s">
        <v>556</v>
      </c>
      <c r="B6" s="5" t="n">
        <v>1780132</v>
      </c>
      <c r="C6" s="5" t="n">
        <v>1615424</v>
      </c>
    </row>
    <row r="7" spans="1:3">
      <c r="A7" s="4" t="s">
        <v>32</v>
      </c>
    </row>
    <row r="8" spans="1:3">
      <c r="A8" s="3" t="s">
        <v>219</v>
      </c>
    </row>
    <row r="9" spans="1:3">
      <c r="A9" s="4" t="s">
        <v>554</v>
      </c>
      <c r="B9" s="5" t="n">
        <v>2574383</v>
      </c>
      <c r="C9" s="5" t="n">
        <v>2247265</v>
      </c>
    </row>
    <row r="10" spans="1:3">
      <c r="A10" s="4" t="s">
        <v>555</v>
      </c>
      <c r="B10" s="5" t="n">
        <v>-794251</v>
      </c>
      <c r="C10" s="5" t="n">
        <v>-631841</v>
      </c>
    </row>
    <row r="11" spans="1:3">
      <c r="A11" s="4" t="s">
        <v>556</v>
      </c>
      <c r="B11" s="5" t="n">
        <v>1780132</v>
      </c>
      <c r="C11" s="5" t="n">
        <v>1615424</v>
      </c>
    </row>
    <row r="12" spans="1:3">
      <c r="A12" s="4" t="s">
        <v>557</v>
      </c>
    </row>
    <row r="13" spans="1:3">
      <c r="A13" s="3" t="s">
        <v>219</v>
      </c>
    </row>
    <row r="14" spans="1:3">
      <c r="A14" s="4" t="s">
        <v>554</v>
      </c>
      <c r="B14" s="5" t="n">
        <v>323553</v>
      </c>
      <c r="C14" s="5" t="n">
        <v>274083</v>
      </c>
    </row>
    <row r="15" spans="1:3">
      <c r="A15" s="4" t="s">
        <v>558</v>
      </c>
    </row>
    <row r="16" spans="1:3">
      <c r="A16" s="3" t="s">
        <v>219</v>
      </c>
    </row>
    <row r="17" spans="1:3">
      <c r="A17" s="4" t="s">
        <v>554</v>
      </c>
      <c r="B17" s="5" t="n">
        <v>323553</v>
      </c>
      <c r="C17" s="5" t="n">
        <v>274083</v>
      </c>
    </row>
    <row r="18" spans="1:3">
      <c r="A18" s="4" t="s">
        <v>559</v>
      </c>
    </row>
    <row r="19" spans="1:3">
      <c r="A19" s="3" t="s">
        <v>219</v>
      </c>
    </row>
    <row r="20" spans="1:3">
      <c r="A20" s="4" t="s">
        <v>554</v>
      </c>
      <c r="B20" s="5" t="n">
        <v>184029</v>
      </c>
      <c r="C20" s="5" t="n">
        <v>168501</v>
      </c>
    </row>
    <row r="21" spans="1:3">
      <c r="A21" s="4" t="s">
        <v>560</v>
      </c>
    </row>
    <row r="22" spans="1:3">
      <c r="A22" s="3" t="s">
        <v>219</v>
      </c>
    </row>
    <row r="23" spans="1:3">
      <c r="A23" s="4" t="s">
        <v>554</v>
      </c>
      <c r="B23" s="5" t="n">
        <v>184029</v>
      </c>
      <c r="C23" s="5" t="n">
        <v>168501</v>
      </c>
    </row>
    <row r="24" spans="1:3">
      <c r="A24" s="4" t="s">
        <v>561</v>
      </c>
    </row>
    <row r="25" spans="1:3">
      <c r="A25" s="3" t="s">
        <v>219</v>
      </c>
    </row>
    <row r="26" spans="1:3">
      <c r="A26" s="4" t="s">
        <v>554</v>
      </c>
      <c r="B26" s="6" t="n">
        <v>173559</v>
      </c>
      <c r="C26" s="5" t="n">
        <v>170615</v>
      </c>
    </row>
    <row r="27" spans="1:3">
      <c r="A27" s="4" t="s">
        <v>562</v>
      </c>
    </row>
    <row r="28" spans="1:3">
      <c r="A28" s="3" t="s">
        <v>219</v>
      </c>
    </row>
    <row r="29" spans="1:3">
      <c r="A29" s="4" t="s">
        <v>563</v>
      </c>
      <c r="B29" s="4" t="s">
        <v>564</v>
      </c>
    </row>
    <row r="30" spans="1:3">
      <c r="A30" s="4" t="s">
        <v>565</v>
      </c>
    </row>
    <row r="31" spans="1:3">
      <c r="A31" s="3" t="s">
        <v>219</v>
      </c>
    </row>
    <row r="32" spans="1:3">
      <c r="A32" s="4" t="s">
        <v>563</v>
      </c>
      <c r="B32" s="4" t="s">
        <v>566</v>
      </c>
    </row>
    <row r="33" spans="1:3">
      <c r="A33" s="4" t="s">
        <v>567</v>
      </c>
    </row>
    <row r="34" spans="1:3">
      <c r="A34" s="3" t="s">
        <v>219</v>
      </c>
    </row>
    <row r="35" spans="1:3">
      <c r="A35" s="4" t="s">
        <v>554</v>
      </c>
      <c r="B35" s="6" t="n">
        <v>173559</v>
      </c>
      <c r="C35" s="5" t="n">
        <v>170615</v>
      </c>
    </row>
    <row r="36" spans="1:3">
      <c r="A36" s="4" t="s">
        <v>568</v>
      </c>
    </row>
    <row r="37" spans="1:3">
      <c r="A37" s="3" t="s">
        <v>219</v>
      </c>
    </row>
    <row r="38" spans="1:3">
      <c r="A38" s="4" t="s">
        <v>563</v>
      </c>
      <c r="B38" s="4" t="s">
        <v>564</v>
      </c>
    </row>
    <row r="39" spans="1:3">
      <c r="A39" s="4" t="s">
        <v>569</v>
      </c>
    </row>
    <row r="40" spans="1:3">
      <c r="A40" s="3" t="s">
        <v>219</v>
      </c>
    </row>
    <row r="41" spans="1:3">
      <c r="A41" s="4" t="s">
        <v>563</v>
      </c>
      <c r="B41" s="4" t="s">
        <v>566</v>
      </c>
    </row>
    <row r="42" spans="1:3">
      <c r="A42" s="4" t="s">
        <v>570</v>
      </c>
    </row>
    <row r="43" spans="1:3">
      <c r="A43" s="3" t="s">
        <v>219</v>
      </c>
    </row>
    <row r="44" spans="1:3">
      <c r="A44" s="4" t="s">
        <v>554</v>
      </c>
      <c r="B44" s="6" t="n">
        <v>1239793</v>
      </c>
      <c r="C44" s="5" t="n">
        <v>1068007</v>
      </c>
    </row>
    <row r="45" spans="1:3">
      <c r="A45" s="4" t="s">
        <v>571</v>
      </c>
    </row>
    <row r="46" spans="1:3">
      <c r="A46" s="3" t="s">
        <v>219</v>
      </c>
    </row>
    <row r="47" spans="1:3">
      <c r="A47" s="4" t="s">
        <v>563</v>
      </c>
      <c r="B47" s="4" t="s">
        <v>572</v>
      </c>
    </row>
    <row r="48" spans="1:3">
      <c r="A48" s="4" t="s">
        <v>573</v>
      </c>
    </row>
    <row r="49" spans="1:3">
      <c r="A49" s="3" t="s">
        <v>219</v>
      </c>
    </row>
    <row r="50" spans="1:3">
      <c r="A50" s="4" t="s">
        <v>563</v>
      </c>
      <c r="B50" s="4" t="s">
        <v>491</v>
      </c>
    </row>
    <row r="51" spans="1:3">
      <c r="A51" s="4" t="s">
        <v>574</v>
      </c>
    </row>
    <row r="52" spans="1:3">
      <c r="A52" s="3" t="s">
        <v>219</v>
      </c>
    </row>
    <row r="53" spans="1:3">
      <c r="A53" s="4" t="s">
        <v>554</v>
      </c>
      <c r="B53" s="6" t="n">
        <v>1239793</v>
      </c>
      <c r="C53" s="5" t="n">
        <v>1068007</v>
      </c>
    </row>
    <row r="54" spans="1:3">
      <c r="A54" s="4" t="s">
        <v>575</v>
      </c>
    </row>
    <row r="55" spans="1:3">
      <c r="A55" s="3" t="s">
        <v>219</v>
      </c>
    </row>
    <row r="56" spans="1:3">
      <c r="A56" s="4" t="s">
        <v>563</v>
      </c>
      <c r="B56" s="4" t="s">
        <v>572</v>
      </c>
    </row>
    <row r="57" spans="1:3">
      <c r="A57" s="4" t="s">
        <v>576</v>
      </c>
    </row>
    <row r="58" spans="1:3">
      <c r="A58" s="3" t="s">
        <v>219</v>
      </c>
    </row>
    <row r="59" spans="1:3">
      <c r="A59" s="4" t="s">
        <v>563</v>
      </c>
      <c r="B59" s="4" t="s">
        <v>491</v>
      </c>
    </row>
    <row r="60" spans="1:3">
      <c r="A60" s="4" t="s">
        <v>577</v>
      </c>
    </row>
    <row r="61" spans="1:3">
      <c r="A61" s="3" t="s">
        <v>219</v>
      </c>
    </row>
    <row r="62" spans="1:3">
      <c r="A62" s="4" t="s">
        <v>554</v>
      </c>
      <c r="B62" s="6" t="n">
        <v>468313</v>
      </c>
      <c r="C62" s="5" t="n">
        <v>391256</v>
      </c>
    </row>
    <row r="63" spans="1:3">
      <c r="A63" s="4" t="s">
        <v>578</v>
      </c>
    </row>
    <row r="64" spans="1:3">
      <c r="A64" s="3" t="s">
        <v>219</v>
      </c>
    </row>
    <row r="65" spans="1:3">
      <c r="A65" s="4" t="s">
        <v>563</v>
      </c>
      <c r="B65" s="4" t="s">
        <v>579</v>
      </c>
    </row>
    <row r="66" spans="1:3">
      <c r="A66" s="4" t="s">
        <v>580</v>
      </c>
    </row>
    <row r="67" spans="1:3">
      <c r="A67" s="3" t="s">
        <v>219</v>
      </c>
    </row>
    <row r="68" spans="1:3">
      <c r="A68" s="4" t="s">
        <v>563</v>
      </c>
      <c r="B68" s="4" t="s">
        <v>581</v>
      </c>
    </row>
    <row r="69" spans="1:3">
      <c r="A69" s="4" t="s">
        <v>582</v>
      </c>
    </row>
    <row r="70" spans="1:3">
      <c r="A70" s="3" t="s">
        <v>219</v>
      </c>
    </row>
    <row r="71" spans="1:3">
      <c r="A71" s="4" t="s">
        <v>554</v>
      </c>
      <c r="B71" s="6" t="n">
        <v>468313</v>
      </c>
      <c r="C71" s="5" t="n">
        <v>391256</v>
      </c>
    </row>
    <row r="72" spans="1:3">
      <c r="A72" s="4" t="s">
        <v>583</v>
      </c>
    </row>
    <row r="73" spans="1:3">
      <c r="A73" s="3" t="s">
        <v>219</v>
      </c>
    </row>
    <row r="74" spans="1:3">
      <c r="A74" s="4" t="s">
        <v>563</v>
      </c>
      <c r="B74" s="4" t="s">
        <v>579</v>
      </c>
    </row>
    <row r="75" spans="1:3">
      <c r="A75" s="4" t="s">
        <v>584</v>
      </c>
    </row>
    <row r="76" spans="1:3">
      <c r="A76" s="3" t="s">
        <v>219</v>
      </c>
    </row>
    <row r="77" spans="1:3">
      <c r="A77" s="4" t="s">
        <v>563</v>
      </c>
      <c r="B77" s="4" t="s">
        <v>581</v>
      </c>
    </row>
    <row r="78" spans="1:3">
      <c r="A78" s="4" t="s">
        <v>585</v>
      </c>
    </row>
    <row r="79" spans="1:3">
      <c r="A79" s="3" t="s">
        <v>219</v>
      </c>
    </row>
    <row r="80" spans="1:3">
      <c r="A80" s="4" t="s">
        <v>554</v>
      </c>
      <c r="B80" s="6" t="n">
        <v>51938</v>
      </c>
      <c r="C80" s="5" t="n">
        <v>47270</v>
      </c>
    </row>
    <row r="81" spans="1:3">
      <c r="A81" s="4" t="s">
        <v>586</v>
      </c>
    </row>
    <row r="82" spans="1:3">
      <c r="A82" s="3" t="s">
        <v>219</v>
      </c>
    </row>
    <row r="83" spans="1:3">
      <c r="A83" s="4" t="s">
        <v>563</v>
      </c>
      <c r="B83" s="4" t="s">
        <v>489</v>
      </c>
    </row>
    <row r="84" spans="1:3">
      <c r="A84" s="4" t="s">
        <v>587</v>
      </c>
    </row>
    <row r="85" spans="1:3">
      <c r="A85" s="3" t="s">
        <v>219</v>
      </c>
    </row>
    <row r="86" spans="1:3">
      <c r="A86" s="4" t="s">
        <v>563</v>
      </c>
      <c r="B86" s="4" t="s">
        <v>581</v>
      </c>
    </row>
    <row r="87" spans="1:3">
      <c r="A87" s="4" t="s">
        <v>588</v>
      </c>
    </row>
    <row r="88" spans="1:3">
      <c r="A88" s="3" t="s">
        <v>219</v>
      </c>
    </row>
    <row r="89" spans="1:3">
      <c r="A89" s="4" t="s">
        <v>554</v>
      </c>
      <c r="B89" s="6" t="n">
        <v>51938</v>
      </c>
      <c r="C89" s="5" t="n">
        <v>47270</v>
      </c>
    </row>
    <row r="90" spans="1:3">
      <c r="A90" s="4" t="s">
        <v>589</v>
      </c>
    </row>
    <row r="91" spans="1:3">
      <c r="A91" s="3" t="s">
        <v>219</v>
      </c>
    </row>
    <row r="92" spans="1:3">
      <c r="A92" s="4" t="s">
        <v>563</v>
      </c>
      <c r="B92" s="4" t="s">
        <v>489</v>
      </c>
    </row>
    <row r="93" spans="1:3">
      <c r="A93" s="4" t="s">
        <v>590</v>
      </c>
    </row>
    <row r="94" spans="1:3">
      <c r="A94" s="3" t="s">
        <v>219</v>
      </c>
    </row>
    <row r="95" spans="1:3">
      <c r="A95" s="4" t="s">
        <v>563</v>
      </c>
      <c r="B95" s="4" t="s">
        <v>581</v>
      </c>
    </row>
    <row r="96" spans="1:3">
      <c r="A96" s="4" t="s">
        <v>591</v>
      </c>
    </row>
    <row r="97" spans="1:3">
      <c r="A97" s="3" t="s">
        <v>219</v>
      </c>
    </row>
    <row r="98" spans="1:3">
      <c r="A98" s="4" t="s">
        <v>554</v>
      </c>
      <c r="B98" s="6" t="n">
        <v>49754</v>
      </c>
      <c r="C98" s="5" t="n">
        <v>49480</v>
      </c>
    </row>
    <row r="99" spans="1:3">
      <c r="A99" s="4" t="s">
        <v>592</v>
      </c>
    </row>
    <row r="100" spans="1:3">
      <c r="A100" s="3" t="s">
        <v>219</v>
      </c>
    </row>
    <row r="101" spans="1:3">
      <c r="A101" s="4" t="s">
        <v>563</v>
      </c>
      <c r="B101" s="4" t="s">
        <v>564</v>
      </c>
    </row>
    <row r="102" spans="1:3">
      <c r="A102" s="4" t="s">
        <v>593</v>
      </c>
    </row>
    <row r="103" spans="1:3">
      <c r="A103" s="3" t="s">
        <v>219</v>
      </c>
    </row>
    <row r="104" spans="1:3">
      <c r="A104" s="4" t="s">
        <v>563</v>
      </c>
      <c r="B104" s="4" t="s">
        <v>566</v>
      </c>
    </row>
    <row r="105" spans="1:3">
      <c r="A105" s="4" t="s">
        <v>594</v>
      </c>
    </row>
    <row r="106" spans="1:3">
      <c r="A106" s="3" t="s">
        <v>219</v>
      </c>
    </row>
    <row r="107" spans="1:3">
      <c r="A107" s="4" t="s">
        <v>554</v>
      </c>
      <c r="B107" s="6" t="n">
        <v>49754</v>
      </c>
      <c r="C107" s="5" t="n">
        <v>49480</v>
      </c>
    </row>
    <row r="108" spans="1:3">
      <c r="A108" s="4" t="s">
        <v>595</v>
      </c>
    </row>
    <row r="109" spans="1:3">
      <c r="A109" s="3" t="s">
        <v>219</v>
      </c>
    </row>
    <row r="110" spans="1:3">
      <c r="A110" s="4" t="s">
        <v>563</v>
      </c>
      <c r="B110" s="4" t="s">
        <v>564</v>
      </c>
    </row>
    <row r="111" spans="1:3">
      <c r="A111" s="4" t="s">
        <v>596</v>
      </c>
    </row>
    <row r="112" spans="1:3">
      <c r="A112" s="3" t="s">
        <v>219</v>
      </c>
    </row>
    <row r="113" spans="1:3">
      <c r="A113" s="4" t="s">
        <v>563</v>
      </c>
      <c r="B113" s="4" t="s">
        <v>566</v>
      </c>
    </row>
    <row r="114" spans="1:3">
      <c r="A114" s="4" t="s">
        <v>597</v>
      </c>
    </row>
    <row r="115" spans="1:3">
      <c r="A115" s="3" t="s">
        <v>219</v>
      </c>
    </row>
    <row r="116" spans="1:3">
      <c r="A116" s="4" t="s">
        <v>554</v>
      </c>
      <c r="B116" s="6" t="n">
        <v>39794</v>
      </c>
      <c r="C116" s="5" t="n">
        <v>33314</v>
      </c>
    </row>
    <row r="117" spans="1:3">
      <c r="A117" s="4" t="s">
        <v>598</v>
      </c>
    </row>
    <row r="118" spans="1:3">
      <c r="A118" s="3" t="s">
        <v>219</v>
      </c>
    </row>
    <row r="119" spans="1:3">
      <c r="A119" s="4" t="s">
        <v>563</v>
      </c>
      <c r="B119" s="4" t="s">
        <v>599</v>
      </c>
    </row>
    <row r="120" spans="1:3">
      <c r="A120" s="4" t="s">
        <v>600</v>
      </c>
    </row>
    <row r="121" spans="1:3">
      <c r="A121" s="3" t="s">
        <v>219</v>
      </c>
    </row>
    <row r="122" spans="1:3">
      <c r="A122" s="4" t="s">
        <v>563</v>
      </c>
      <c r="B122" s="4" t="s">
        <v>601</v>
      </c>
    </row>
    <row r="123" spans="1:3">
      <c r="A123" s="4" t="s">
        <v>602</v>
      </c>
    </row>
    <row r="124" spans="1:3">
      <c r="A124" s="3" t="s">
        <v>219</v>
      </c>
    </row>
    <row r="125" spans="1:3">
      <c r="A125" s="4" t="s">
        <v>554</v>
      </c>
      <c r="B125" s="6" t="n">
        <v>39794</v>
      </c>
      <c r="C125" s="5" t="n">
        <v>33314</v>
      </c>
    </row>
    <row r="126" spans="1:3">
      <c r="A126" s="4" t="s">
        <v>603</v>
      </c>
    </row>
    <row r="127" spans="1:3">
      <c r="A127" s="3" t="s">
        <v>219</v>
      </c>
    </row>
    <row r="128" spans="1:3">
      <c r="A128" s="4" t="s">
        <v>563</v>
      </c>
      <c r="B128" s="4" t="s">
        <v>599</v>
      </c>
    </row>
    <row r="129" spans="1:3">
      <c r="A129" s="4" t="s">
        <v>604</v>
      </c>
    </row>
    <row r="130" spans="1:3">
      <c r="A130" s="3" t="s">
        <v>219</v>
      </c>
    </row>
    <row r="131" spans="1:3">
      <c r="A131" s="4" t="s">
        <v>563</v>
      </c>
      <c r="B131" s="4" t="s">
        <v>601</v>
      </c>
    </row>
    <row r="132" spans="1:3">
      <c r="A132" s="4" t="s">
        <v>605</v>
      </c>
    </row>
    <row r="133" spans="1:3">
      <c r="A133" s="3" t="s">
        <v>219</v>
      </c>
    </row>
    <row r="134" spans="1:3">
      <c r="A134" s="4" t="s">
        <v>554</v>
      </c>
      <c r="B134" s="6" t="n">
        <v>43650</v>
      </c>
      <c r="C134" s="5" t="n">
        <v>44739</v>
      </c>
    </row>
    <row r="135" spans="1:3">
      <c r="A135" s="4" t="s">
        <v>606</v>
      </c>
    </row>
    <row r="136" spans="1:3">
      <c r="A136" s="3" t="s">
        <v>219</v>
      </c>
    </row>
    <row r="137" spans="1:3">
      <c r="A137" s="4" t="s">
        <v>554</v>
      </c>
      <c r="B137" s="6" t="n">
        <v>43650</v>
      </c>
      <c r="C137" s="6" t="n">
        <v>44739</v>
      </c>
    </row>
    <row r="138" spans="1:3">
      <c r="A138" s="4" t="s">
        <v>607</v>
      </c>
    </row>
    <row r="139" spans="1:3">
      <c r="A139" s="3" t="s">
        <v>219</v>
      </c>
    </row>
    <row r="140" spans="1:3">
      <c r="A140" s="4" t="s">
        <v>563</v>
      </c>
      <c r="B140" s="4" t="s">
        <v>608</v>
      </c>
    </row>
    <row r="141" spans="1:3">
      <c r="A141" s="4" t="s">
        <v>609</v>
      </c>
    </row>
    <row r="142" spans="1:3">
      <c r="A142" s="3" t="s">
        <v>219</v>
      </c>
    </row>
    <row r="143" spans="1:3">
      <c r="A143" s="4" t="s">
        <v>563</v>
      </c>
      <c r="B143" s="4" t="s">
        <v>491</v>
      </c>
    </row>
    <row r="144" spans="1:3">
      <c r="A144" s="4" t="s">
        <v>610</v>
      </c>
    </row>
    <row r="145" spans="1:3">
      <c r="A145" s="3" t="s">
        <v>219</v>
      </c>
    </row>
    <row r="146" spans="1:3">
      <c r="A146" s="4" t="s">
        <v>563</v>
      </c>
      <c r="B146" s="4" t="s">
        <v>608</v>
      </c>
    </row>
    <row r="147" spans="1:3">
      <c r="A147" s="4" t="s">
        <v>611</v>
      </c>
    </row>
    <row r="148" spans="1:3">
      <c r="A148" s="3" t="s">
        <v>219</v>
      </c>
    </row>
    <row r="149" spans="1:3">
      <c r="A149" s="4" t="s">
        <v>563</v>
      </c>
      <c r="B149"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80</v>
      </c>
    </row>
    <row r="3" spans="1:4">
      <c r="A3" s="3" t="s">
        <v>219</v>
      </c>
    </row>
    <row r="4" spans="1:4">
      <c r="A4" s="4" t="s">
        <v>613</v>
      </c>
      <c r="B4" s="6" t="n">
        <v>199600</v>
      </c>
      <c r="C4" s="6" t="n">
        <v>174400</v>
      </c>
      <c r="D4" s="6" t="n">
        <v>144200</v>
      </c>
    </row>
    <row r="5" spans="1:4">
      <c r="A5" s="4" t="s">
        <v>43</v>
      </c>
      <c r="B5" s="5" t="n">
        <v>1780132</v>
      </c>
      <c r="C5" s="5" t="n">
        <v>1615424</v>
      </c>
    </row>
    <row r="6" spans="1:4">
      <c r="A6" s="4" t="s">
        <v>614</v>
      </c>
      <c r="B6" s="5" t="n">
        <v>794251</v>
      </c>
      <c r="C6" s="5" t="n">
        <v>631841</v>
      </c>
    </row>
    <row r="7" spans="1:4">
      <c r="A7" s="4" t="s">
        <v>615</v>
      </c>
      <c r="B7" s="5" t="n">
        <v>15557</v>
      </c>
      <c r="C7" s="5" t="n">
        <v>19276</v>
      </c>
    </row>
    <row r="8" spans="1:4">
      <c r="A8" s="5" t="n">
        <v>2019</v>
      </c>
      <c r="B8" s="5" t="n">
        <v>17900</v>
      </c>
    </row>
    <row r="9" spans="1:4">
      <c r="A9" s="5" t="n">
        <v>2020</v>
      </c>
      <c r="B9" s="5" t="n">
        <v>13900</v>
      </c>
    </row>
    <row r="10" spans="1:4">
      <c r="A10" s="5" t="n">
        <v>2021</v>
      </c>
      <c r="B10" s="5" t="n">
        <v>15300</v>
      </c>
    </row>
    <row r="11" spans="1:4">
      <c r="A11" s="5" t="n">
        <v>2022</v>
      </c>
      <c r="B11" s="5" t="n">
        <v>3000</v>
      </c>
    </row>
    <row r="12" spans="1:4">
      <c r="A12" s="5" t="n">
        <v>2023</v>
      </c>
      <c r="B12" s="5" t="n">
        <v>1000</v>
      </c>
    </row>
    <row r="13" spans="1:4">
      <c r="A13" s="4" t="s">
        <v>91</v>
      </c>
    </row>
    <row r="14" spans="1:4">
      <c r="A14" s="3" t="s">
        <v>219</v>
      </c>
    </row>
    <row r="15" spans="1:4">
      <c r="A15" s="4" t="s">
        <v>616</v>
      </c>
      <c r="B15" s="5" t="n">
        <v>12600</v>
      </c>
      <c r="C15" s="5" t="n">
        <v>7500</v>
      </c>
      <c r="D15" s="5" t="n">
        <v>6800</v>
      </c>
    </row>
    <row r="16" spans="1:4">
      <c r="A16" s="4" t="s">
        <v>32</v>
      </c>
    </row>
    <row r="17" spans="1:4">
      <c r="A17" s="3" t="s">
        <v>219</v>
      </c>
    </row>
    <row r="18" spans="1:4">
      <c r="A18" s="4" t="s">
        <v>613</v>
      </c>
      <c r="B18" s="5" t="n">
        <v>199600</v>
      </c>
      <c r="C18" s="5" t="n">
        <v>174400</v>
      </c>
      <c r="D18" s="5" t="n">
        <v>144200</v>
      </c>
    </row>
    <row r="19" spans="1:4">
      <c r="A19" s="4" t="s">
        <v>43</v>
      </c>
      <c r="B19" s="5" t="n">
        <v>1780132</v>
      </c>
      <c r="C19" s="5" t="n">
        <v>1615424</v>
      </c>
    </row>
    <row r="20" spans="1:4">
      <c r="A20" s="4" t="s">
        <v>614</v>
      </c>
      <c r="B20" s="5" t="n">
        <v>794251</v>
      </c>
      <c r="C20" s="5" t="n">
        <v>631841</v>
      </c>
    </row>
    <row r="21" spans="1:4">
      <c r="A21" s="4" t="s">
        <v>615</v>
      </c>
      <c r="B21" s="5" t="n">
        <v>15557</v>
      </c>
      <c r="C21" s="5" t="n">
        <v>19276</v>
      </c>
    </row>
    <row r="22" spans="1:4">
      <c r="A22" s="5" t="n">
        <v>2019</v>
      </c>
      <c r="B22" s="5" t="n">
        <v>17900</v>
      </c>
    </row>
    <row r="23" spans="1:4">
      <c r="A23" s="5" t="n">
        <v>2020</v>
      </c>
      <c r="B23" s="5" t="n">
        <v>13900</v>
      </c>
    </row>
    <row r="24" spans="1:4">
      <c r="A24" s="5" t="n">
        <v>2021</v>
      </c>
      <c r="B24" s="5" t="n">
        <v>15300</v>
      </c>
    </row>
    <row r="25" spans="1:4">
      <c r="A25" s="5" t="n">
        <v>2022</v>
      </c>
      <c r="B25" s="5" t="n">
        <v>3000</v>
      </c>
    </row>
    <row r="26" spans="1:4">
      <c r="A26" s="5" t="n">
        <v>2023</v>
      </c>
      <c r="B26" s="5" t="n">
        <v>1000</v>
      </c>
    </row>
    <row r="27" spans="1:4">
      <c r="A27" s="4" t="s">
        <v>617</v>
      </c>
    </row>
    <row r="28" spans="1:4">
      <c r="A28" s="3" t="s">
        <v>219</v>
      </c>
    </row>
    <row r="29" spans="1:4">
      <c r="A29" s="4" t="s">
        <v>616</v>
      </c>
      <c r="B29" s="5" t="n">
        <v>12600</v>
      </c>
      <c r="C29" s="5" t="n">
        <v>7500</v>
      </c>
      <c r="D29" s="6" t="n">
        <v>6800</v>
      </c>
    </row>
    <row r="30" spans="1:4">
      <c r="A30" s="4" t="s">
        <v>618</v>
      </c>
    </row>
    <row r="31" spans="1:4">
      <c r="A31" s="3" t="s">
        <v>219</v>
      </c>
    </row>
    <row r="32" spans="1:4">
      <c r="A32" s="4" t="s">
        <v>43</v>
      </c>
      <c r="B32" s="5" t="n">
        <v>67700</v>
      </c>
      <c r="C32" s="5" t="n">
        <v>51200</v>
      </c>
    </row>
    <row r="33" spans="1:4">
      <c r="A33" s="4" t="s">
        <v>614</v>
      </c>
      <c r="B33" s="6" t="n">
        <v>19300</v>
      </c>
      <c r="C33" s="5" t="n">
        <v>18500</v>
      </c>
    </row>
    <row r="34" spans="1:4">
      <c r="A34" s="4" t="s">
        <v>619</v>
      </c>
      <c r="B34" s="4" t="s">
        <v>489</v>
      </c>
    </row>
    <row r="35" spans="1:4">
      <c r="A35" s="4" t="s">
        <v>620</v>
      </c>
      <c r="B35" s="4" t="s">
        <v>566</v>
      </c>
    </row>
    <row r="36" spans="1:4">
      <c r="A36" s="4" t="s">
        <v>621</v>
      </c>
    </row>
    <row r="37" spans="1:4">
      <c r="A37" s="3" t="s">
        <v>219</v>
      </c>
    </row>
    <row r="38" spans="1:4">
      <c r="A38" s="4" t="s">
        <v>43</v>
      </c>
      <c r="B38" s="6" t="n">
        <v>67700</v>
      </c>
      <c r="C38" s="5" t="n">
        <v>51200</v>
      </c>
    </row>
    <row r="39" spans="1:4">
      <c r="A39" s="4" t="s">
        <v>614</v>
      </c>
      <c r="B39" s="6" t="n">
        <v>19300</v>
      </c>
      <c r="C39" s="5" t="n">
        <v>18500</v>
      </c>
    </row>
    <row r="40" spans="1:4">
      <c r="A40" s="4" t="s">
        <v>619</v>
      </c>
      <c r="B40" s="4" t="s">
        <v>489</v>
      </c>
    </row>
    <row r="41" spans="1:4">
      <c r="A41" s="4" t="s">
        <v>620</v>
      </c>
      <c r="B41" s="4" t="s">
        <v>566</v>
      </c>
    </row>
    <row r="42" spans="1:4">
      <c r="A42" s="4" t="s">
        <v>53</v>
      </c>
    </row>
    <row r="43" spans="1:4">
      <c r="A43" s="3" t="s">
        <v>219</v>
      </c>
    </row>
    <row r="44" spans="1:4">
      <c r="A44" s="4" t="s">
        <v>615</v>
      </c>
      <c r="B44" s="6" t="n">
        <v>15600</v>
      </c>
      <c r="C44" s="5" t="n">
        <v>19300</v>
      </c>
    </row>
    <row r="45" spans="1:4">
      <c r="A45" s="4" t="s">
        <v>622</v>
      </c>
    </row>
    <row r="46" spans="1:4">
      <c r="A46" s="3" t="s">
        <v>219</v>
      </c>
    </row>
    <row r="47" spans="1:4">
      <c r="A47" s="4" t="s">
        <v>615</v>
      </c>
      <c r="B47" s="5" t="n">
        <v>15600</v>
      </c>
      <c r="C47" s="5" t="n">
        <v>19300</v>
      </c>
    </row>
    <row r="48" spans="1:4">
      <c r="A48" s="4" t="s">
        <v>623</v>
      </c>
    </row>
    <row r="49" spans="1:4">
      <c r="A49" s="3" t="s">
        <v>219</v>
      </c>
    </row>
    <row r="50" spans="1:4">
      <c r="A50" s="4" t="s">
        <v>624</v>
      </c>
      <c r="B50" s="5" t="n">
        <v>33600</v>
      </c>
      <c r="C50" s="5" t="n">
        <v>16400</v>
      </c>
    </row>
    <row r="51" spans="1:4">
      <c r="A51" s="4" t="s">
        <v>625</v>
      </c>
    </row>
    <row r="52" spans="1:4">
      <c r="A52" s="3" t="s">
        <v>219</v>
      </c>
    </row>
    <row r="53" spans="1:4">
      <c r="A53" s="4" t="s">
        <v>624</v>
      </c>
      <c r="B53" s="6" t="n">
        <v>33600</v>
      </c>
      <c r="C53" s="6" t="n">
        <v>16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5</v>
      </c>
      <c r="D2" s="2" t="s">
        <v>80</v>
      </c>
      <c r="E2" s="2" t="s">
        <v>627</v>
      </c>
    </row>
    <row r="3" spans="1:5">
      <c r="A3" s="3" t="s">
        <v>628</v>
      </c>
    </row>
    <row r="4" spans="1:5">
      <c r="A4" s="4" t="s">
        <v>629</v>
      </c>
      <c r="B4" s="6" t="n">
        <v>26707</v>
      </c>
      <c r="C4" s="6" t="n">
        <v>23531</v>
      </c>
    </row>
    <row r="5" spans="1:5">
      <c r="A5" s="4" t="s">
        <v>630</v>
      </c>
      <c r="B5" s="5" t="n">
        <v>-8247</v>
      </c>
      <c r="C5" s="5" t="n">
        <v>-6698</v>
      </c>
    </row>
    <row r="6" spans="1:5">
      <c r="A6" s="4" t="s">
        <v>631</v>
      </c>
      <c r="B6" s="5" t="n">
        <v>18460</v>
      </c>
      <c r="C6" s="5" t="n">
        <v>16833</v>
      </c>
    </row>
    <row r="7" spans="1:5">
      <c r="A7" s="4" t="s">
        <v>632</v>
      </c>
      <c r="B7" s="5" t="n">
        <v>1500</v>
      </c>
      <c r="C7" s="5" t="n">
        <v>1300</v>
      </c>
      <c r="D7" s="6" t="n">
        <v>2600</v>
      </c>
    </row>
    <row r="8" spans="1:5">
      <c r="A8" s="3" t="s">
        <v>633</v>
      </c>
    </row>
    <row r="9" spans="1:5">
      <c r="A9" s="5" t="n">
        <v>2018</v>
      </c>
      <c r="B9" s="5" t="n">
        <v>1588</v>
      </c>
    </row>
    <row r="10" spans="1:5">
      <c r="A10" s="5" t="n">
        <v>2019</v>
      </c>
      <c r="B10" s="5" t="n">
        <v>1510</v>
      </c>
    </row>
    <row r="11" spans="1:5">
      <c r="A11" s="5" t="n">
        <v>2020</v>
      </c>
      <c r="B11" s="5" t="n">
        <v>1475</v>
      </c>
    </row>
    <row r="12" spans="1:5">
      <c r="A12" s="5" t="n">
        <v>2021</v>
      </c>
      <c r="B12" s="5" t="n">
        <v>1482</v>
      </c>
    </row>
    <row r="13" spans="1:5">
      <c r="A13" s="5" t="n">
        <v>2022</v>
      </c>
      <c r="B13" s="5" t="n">
        <v>1349</v>
      </c>
    </row>
    <row r="14" spans="1:5">
      <c r="A14" s="4" t="s">
        <v>493</v>
      </c>
      <c r="B14" s="5" t="n">
        <v>11056</v>
      </c>
    </row>
    <row r="15" spans="1:5">
      <c r="A15" s="4" t="s">
        <v>160</v>
      </c>
      <c r="B15" s="5" t="n">
        <v>18460</v>
      </c>
      <c r="C15" s="5" t="n">
        <v>16833</v>
      </c>
    </row>
    <row r="16" spans="1:5">
      <c r="A16" s="4" t="s">
        <v>32</v>
      </c>
    </row>
    <row r="17" spans="1:5">
      <c r="A17" s="3" t="s">
        <v>628</v>
      </c>
    </row>
    <row r="18" spans="1:5">
      <c r="A18" s="4" t="s">
        <v>629</v>
      </c>
      <c r="B18" s="5" t="n">
        <v>26707</v>
      </c>
      <c r="C18" s="5" t="n">
        <v>23531</v>
      </c>
    </row>
    <row r="19" spans="1:5">
      <c r="A19" s="4" t="s">
        <v>630</v>
      </c>
      <c r="B19" s="5" t="n">
        <v>-8247</v>
      </c>
      <c r="C19" s="5" t="n">
        <v>-6698</v>
      </c>
    </row>
    <row r="20" spans="1:5">
      <c r="A20" s="4" t="s">
        <v>631</v>
      </c>
      <c r="B20" s="5" t="n">
        <v>18460</v>
      </c>
      <c r="C20" s="5" t="n">
        <v>16833</v>
      </c>
    </row>
    <row r="21" spans="1:5">
      <c r="A21" s="4" t="s">
        <v>632</v>
      </c>
      <c r="B21" s="5" t="n">
        <v>1500</v>
      </c>
      <c r="C21" s="5" t="n">
        <v>1300</v>
      </c>
      <c r="E21" s="6" t="n">
        <v>2600</v>
      </c>
    </row>
    <row r="22" spans="1:5">
      <c r="A22" s="3" t="s">
        <v>633</v>
      </c>
    </row>
    <row r="23" spans="1:5">
      <c r="A23" s="5" t="n">
        <v>2018</v>
      </c>
      <c r="B23" s="5" t="n">
        <v>1588</v>
      </c>
    </row>
    <row r="24" spans="1:5">
      <c r="A24" s="5" t="n">
        <v>2019</v>
      </c>
      <c r="B24" s="5" t="n">
        <v>1510</v>
      </c>
    </row>
    <row r="25" spans="1:5">
      <c r="A25" s="5" t="n">
        <v>2020</v>
      </c>
      <c r="B25" s="5" t="n">
        <v>1475</v>
      </c>
    </row>
    <row r="26" spans="1:5">
      <c r="A26" s="5" t="n">
        <v>2021</v>
      </c>
      <c r="B26" s="5" t="n">
        <v>1482</v>
      </c>
    </row>
    <row r="27" spans="1:5">
      <c r="A27" s="5" t="n">
        <v>2022</v>
      </c>
      <c r="B27" s="5" t="n">
        <v>1349</v>
      </c>
    </row>
    <row r="28" spans="1:5">
      <c r="A28" s="4" t="s">
        <v>493</v>
      </c>
      <c r="B28" s="5" t="n">
        <v>11056</v>
      </c>
    </row>
    <row r="29" spans="1:5">
      <c r="A29" s="4" t="s">
        <v>160</v>
      </c>
      <c r="B29" s="5" t="n">
        <v>18460</v>
      </c>
      <c r="C29" s="5" t="n">
        <v>16833</v>
      </c>
    </row>
    <row r="30" spans="1:5">
      <c r="A30" s="4" t="s">
        <v>634</v>
      </c>
    </row>
    <row r="31" spans="1:5">
      <c r="A31" s="3" t="s">
        <v>628</v>
      </c>
    </row>
    <row r="32" spans="1:5">
      <c r="A32" s="4" t="s">
        <v>629</v>
      </c>
      <c r="B32" s="5" t="n">
        <v>19064</v>
      </c>
      <c r="C32" s="5" t="n">
        <v>15888</v>
      </c>
    </row>
    <row r="33" spans="1:5">
      <c r="A33" s="4" t="s">
        <v>630</v>
      </c>
      <c r="B33" s="5" t="n">
        <v>-5259</v>
      </c>
      <c r="C33" s="5" t="n">
        <v>-4178</v>
      </c>
    </row>
    <row r="34" spans="1:5">
      <c r="A34" s="4" t="s">
        <v>631</v>
      </c>
      <c r="B34" s="5" t="n">
        <v>13805</v>
      </c>
      <c r="C34" s="5" t="n">
        <v>11710</v>
      </c>
    </row>
    <row r="35" spans="1:5">
      <c r="A35" s="4" t="s">
        <v>635</v>
      </c>
    </row>
    <row r="36" spans="1:5">
      <c r="A36" s="3" t="s">
        <v>628</v>
      </c>
    </row>
    <row r="37" spans="1:5">
      <c r="A37" s="4" t="s">
        <v>629</v>
      </c>
      <c r="B37" s="5" t="n">
        <v>19064</v>
      </c>
      <c r="C37" s="5" t="n">
        <v>15888</v>
      </c>
    </row>
    <row r="38" spans="1:5">
      <c r="A38" s="4" t="s">
        <v>630</v>
      </c>
      <c r="B38" s="5" t="n">
        <v>-5259</v>
      </c>
      <c r="C38" s="5" t="n">
        <v>-4178</v>
      </c>
    </row>
    <row r="39" spans="1:5">
      <c r="A39" s="4" t="s">
        <v>631</v>
      </c>
      <c r="B39" s="5" t="n">
        <v>13805</v>
      </c>
      <c r="C39" s="5" t="n">
        <v>11710</v>
      </c>
    </row>
    <row r="40" spans="1:5">
      <c r="A40" s="4" t="s">
        <v>636</v>
      </c>
    </row>
    <row r="41" spans="1:5">
      <c r="A41" s="3" t="s">
        <v>628</v>
      </c>
    </row>
    <row r="42" spans="1:5">
      <c r="A42" s="4" t="s">
        <v>629</v>
      </c>
      <c r="B42" s="5" t="n">
        <v>6234</v>
      </c>
      <c r="C42" s="5" t="n">
        <v>6234</v>
      </c>
    </row>
    <row r="43" spans="1:5">
      <c r="A43" s="4" t="s">
        <v>630</v>
      </c>
      <c r="B43" s="5" t="n">
        <v>-1940</v>
      </c>
      <c r="C43" s="5" t="n">
        <v>-1625</v>
      </c>
    </row>
    <row r="44" spans="1:5">
      <c r="A44" s="4" t="s">
        <v>631</v>
      </c>
      <c r="B44" s="5" t="n">
        <v>4294</v>
      </c>
      <c r="C44" s="5" t="n">
        <v>4609</v>
      </c>
    </row>
    <row r="45" spans="1:5">
      <c r="A45" s="4" t="s">
        <v>637</v>
      </c>
    </row>
    <row r="46" spans="1:5">
      <c r="A46" s="3" t="s">
        <v>628</v>
      </c>
    </row>
    <row r="47" spans="1:5">
      <c r="A47" s="4" t="s">
        <v>629</v>
      </c>
      <c r="B47" s="5" t="n">
        <v>6234</v>
      </c>
      <c r="C47" s="5" t="n">
        <v>6234</v>
      </c>
    </row>
    <row r="48" spans="1:5">
      <c r="A48" s="4" t="s">
        <v>630</v>
      </c>
      <c r="B48" s="5" t="n">
        <v>-1940</v>
      </c>
      <c r="C48" s="5" t="n">
        <v>-1625</v>
      </c>
    </row>
    <row r="49" spans="1:5">
      <c r="A49" s="4" t="s">
        <v>631</v>
      </c>
      <c r="B49" s="5" t="n">
        <v>4294</v>
      </c>
      <c r="C49" s="5" t="n">
        <v>4609</v>
      </c>
    </row>
    <row r="50" spans="1:5">
      <c r="A50" s="4" t="s">
        <v>638</v>
      </c>
    </row>
    <row r="51" spans="1:5">
      <c r="A51" s="3" t="s">
        <v>628</v>
      </c>
    </row>
    <row r="52" spans="1:5">
      <c r="A52" s="4" t="s">
        <v>629</v>
      </c>
      <c r="B52" s="5" t="n">
        <v>1000</v>
      </c>
      <c r="C52" s="5" t="n">
        <v>1000</v>
      </c>
    </row>
    <row r="53" spans="1:5">
      <c r="A53" s="4" t="s">
        <v>630</v>
      </c>
      <c r="B53" s="5" t="n">
        <v>-858</v>
      </c>
      <c r="C53" s="5" t="n">
        <v>-758</v>
      </c>
    </row>
    <row r="54" spans="1:5">
      <c r="A54" s="4" t="s">
        <v>631</v>
      </c>
      <c r="B54" s="5" t="n">
        <v>142</v>
      </c>
      <c r="C54" s="5" t="n">
        <v>242</v>
      </c>
    </row>
    <row r="55" spans="1:5">
      <c r="A55" s="4" t="s">
        <v>639</v>
      </c>
    </row>
    <row r="56" spans="1:5">
      <c r="A56" s="3" t="s">
        <v>628</v>
      </c>
    </row>
    <row r="57" spans="1:5">
      <c r="A57" s="4" t="s">
        <v>629</v>
      </c>
      <c r="B57" s="5" t="n">
        <v>1000</v>
      </c>
      <c r="C57" s="5" t="n">
        <v>1000</v>
      </c>
    </row>
    <row r="58" spans="1:5">
      <c r="A58" s="4" t="s">
        <v>630</v>
      </c>
      <c r="B58" s="5" t="n">
        <v>-858</v>
      </c>
      <c r="C58" s="5" t="n">
        <v>-758</v>
      </c>
    </row>
    <row r="59" spans="1:5">
      <c r="A59" s="4" t="s">
        <v>631</v>
      </c>
      <c r="B59" s="5" t="n">
        <v>142</v>
      </c>
      <c r="C59" s="5" t="n">
        <v>242</v>
      </c>
    </row>
    <row r="60" spans="1:5">
      <c r="A60" s="4" t="s">
        <v>132</v>
      </c>
    </row>
    <row r="61" spans="1:5">
      <c r="A61" s="3" t="s">
        <v>628</v>
      </c>
    </row>
    <row r="62" spans="1:5">
      <c r="A62" s="4" t="s">
        <v>629</v>
      </c>
      <c r="B62" s="5" t="n">
        <v>409</v>
      </c>
      <c r="C62" s="5" t="n">
        <v>409</v>
      </c>
    </row>
    <row r="63" spans="1:5">
      <c r="A63" s="4" t="s">
        <v>630</v>
      </c>
      <c r="B63" s="5" t="n">
        <v>-190</v>
      </c>
      <c r="C63" s="5" t="n">
        <v>-137</v>
      </c>
    </row>
    <row r="64" spans="1:5">
      <c r="A64" s="4" t="s">
        <v>631</v>
      </c>
      <c r="B64" s="5" t="n">
        <v>219</v>
      </c>
      <c r="C64" s="5" t="n">
        <v>272</v>
      </c>
    </row>
    <row r="65" spans="1:5">
      <c r="A65" s="4" t="s">
        <v>529</v>
      </c>
    </row>
    <row r="66" spans="1:5">
      <c r="A66" s="3" t="s">
        <v>628</v>
      </c>
    </row>
    <row r="67" spans="1:5">
      <c r="A67" s="4" t="s">
        <v>629</v>
      </c>
      <c r="B67" s="5" t="n">
        <v>409</v>
      </c>
      <c r="C67" s="5" t="n">
        <v>409</v>
      </c>
    </row>
    <row r="68" spans="1:5">
      <c r="A68" s="4" t="s">
        <v>630</v>
      </c>
      <c r="B68" s="5" t="n">
        <v>-190</v>
      </c>
      <c r="C68" s="5" t="n">
        <v>-137</v>
      </c>
    </row>
    <row r="69" spans="1:5">
      <c r="A69" s="4" t="s">
        <v>631</v>
      </c>
      <c r="B69" s="6" t="n">
        <v>219</v>
      </c>
      <c r="C69" s="6" t="n">
        <v>27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223</v>
      </c>
    </row>
    <row r="3" spans="1:3">
      <c r="A3" s="4" t="s">
        <v>641</v>
      </c>
      <c r="B3" s="6" t="n">
        <v>26223</v>
      </c>
      <c r="C3" s="6" t="n">
        <v>24095</v>
      </c>
    </row>
    <row r="4" spans="1:3">
      <c r="A4" s="4" t="s">
        <v>642</v>
      </c>
      <c r="B4" s="5" t="n">
        <v>15952</v>
      </c>
      <c r="C4" s="5" t="n">
        <v>33915</v>
      </c>
    </row>
    <row r="5" spans="1:3">
      <c r="A5" s="4" t="s">
        <v>643</v>
      </c>
      <c r="B5" s="5" t="n">
        <v>15557</v>
      </c>
      <c r="C5" s="5" t="n">
        <v>19276</v>
      </c>
    </row>
    <row r="6" spans="1:3">
      <c r="A6" s="4" t="s">
        <v>644</v>
      </c>
      <c r="B6" s="5" t="n">
        <v>13625</v>
      </c>
      <c r="C6" s="5" t="n">
        <v>11455</v>
      </c>
    </row>
    <row r="7" spans="1:3">
      <c r="A7" s="4" t="s">
        <v>645</v>
      </c>
      <c r="B7" s="5" t="n">
        <v>7442</v>
      </c>
      <c r="C7" s="5" t="n">
        <v>7236</v>
      </c>
    </row>
    <row r="8" spans="1:3">
      <c r="A8" s="4" t="s">
        <v>646</v>
      </c>
      <c r="B8" s="5" t="n">
        <v>1408</v>
      </c>
      <c r="C8" s="5" t="n">
        <v>1717</v>
      </c>
    </row>
    <row r="9" spans="1:3">
      <c r="A9" s="4" t="s">
        <v>132</v>
      </c>
      <c r="B9" s="5" t="n">
        <v>20284</v>
      </c>
      <c r="C9" s="5" t="n">
        <v>18935</v>
      </c>
    </row>
    <row r="10" spans="1:3">
      <c r="A10" s="4" t="s">
        <v>160</v>
      </c>
      <c r="B10" s="5" t="n">
        <v>100491</v>
      </c>
      <c r="C10" s="5" t="n">
        <v>116629</v>
      </c>
    </row>
    <row r="11" spans="1:3">
      <c r="A11" s="4" t="s">
        <v>32</v>
      </c>
    </row>
    <row r="12" spans="1:3">
      <c r="A12" s="3" t="s">
        <v>223</v>
      </c>
    </row>
    <row r="13" spans="1:3">
      <c r="A13" s="4" t="s">
        <v>641</v>
      </c>
      <c r="B13" s="5" t="n">
        <v>26223</v>
      </c>
      <c r="C13" s="5" t="n">
        <v>24095</v>
      </c>
    </row>
    <row r="14" spans="1:3">
      <c r="A14" s="4" t="s">
        <v>642</v>
      </c>
      <c r="B14" s="5" t="n">
        <v>15952</v>
      </c>
      <c r="C14" s="5" t="n">
        <v>33915</v>
      </c>
    </row>
    <row r="15" spans="1:3">
      <c r="A15" s="4" t="s">
        <v>643</v>
      </c>
      <c r="B15" s="5" t="n">
        <v>15557</v>
      </c>
      <c r="C15" s="5" t="n">
        <v>19276</v>
      </c>
    </row>
    <row r="16" spans="1:3">
      <c r="A16" s="4" t="s">
        <v>644</v>
      </c>
      <c r="B16" s="5" t="n">
        <v>13625</v>
      </c>
      <c r="C16" s="5" t="n">
        <v>11455</v>
      </c>
    </row>
    <row r="17" spans="1:3">
      <c r="A17" s="4" t="s">
        <v>645</v>
      </c>
      <c r="B17" s="5" t="n">
        <v>7674</v>
      </c>
      <c r="C17" s="5" t="n">
        <v>7467</v>
      </c>
    </row>
    <row r="18" spans="1:3">
      <c r="A18" s="4" t="s">
        <v>646</v>
      </c>
      <c r="B18" s="5" t="n">
        <v>1408</v>
      </c>
      <c r="C18" s="5" t="n">
        <v>1717</v>
      </c>
    </row>
    <row r="19" spans="1:3">
      <c r="A19" s="4" t="s">
        <v>132</v>
      </c>
      <c r="B19" s="5" t="n">
        <v>19590</v>
      </c>
      <c r="C19" s="5" t="n">
        <v>18349</v>
      </c>
    </row>
    <row r="20" spans="1:3">
      <c r="A20" s="4" t="s">
        <v>160</v>
      </c>
      <c r="B20" s="6" t="n">
        <v>100029</v>
      </c>
      <c r="C20" s="6" t="n">
        <v>1162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47</v>
      </c>
      <c r="B1" s="2" t="s">
        <v>2</v>
      </c>
      <c r="C1" s="2" t="s">
        <v>35</v>
      </c>
      <c r="D1" s="2" t="s">
        <v>648</v>
      </c>
      <c r="E1" s="2" t="s">
        <v>649</v>
      </c>
      <c r="F1" s="2" t="s">
        <v>650</v>
      </c>
    </row>
    <row r="2" spans="1:6">
      <c r="A2" s="3" t="s">
        <v>226</v>
      </c>
    </row>
    <row r="3" spans="1:6">
      <c r="A3" s="4" t="s">
        <v>651</v>
      </c>
      <c r="B3" s="6" t="n">
        <v>1828159</v>
      </c>
      <c r="C3" s="6" t="n">
        <v>1832455</v>
      </c>
    </row>
    <row r="4" spans="1:6">
      <c r="A4" s="4" t="s">
        <v>652</v>
      </c>
      <c r="B4" s="5" t="n">
        <v>6354</v>
      </c>
      <c r="C4" s="5" t="n">
        <v>4765</v>
      </c>
    </row>
    <row r="5" spans="1:6">
      <c r="A5" s="4" t="s">
        <v>56</v>
      </c>
      <c r="B5" s="5" t="n">
        <v>1821805</v>
      </c>
      <c r="C5" s="5" t="n">
        <v>1827690</v>
      </c>
    </row>
    <row r="6" spans="1:6">
      <c r="A6" s="4" t="s">
        <v>653</v>
      </c>
      <c r="B6" s="5" t="n">
        <v>1830611</v>
      </c>
    </row>
    <row r="7" spans="1:6">
      <c r="A7" s="4" t="s">
        <v>654</v>
      </c>
      <c r="B7" s="5" t="n">
        <v>2452</v>
      </c>
    </row>
    <row r="8" spans="1:6">
      <c r="A8" s="4" t="s">
        <v>32</v>
      </c>
    </row>
    <row r="9" spans="1:6">
      <c r="A9" s="3" t="s">
        <v>226</v>
      </c>
    </row>
    <row r="10" spans="1:6">
      <c r="A10" s="4" t="s">
        <v>651</v>
      </c>
      <c r="B10" s="5" t="n">
        <v>1828159</v>
      </c>
      <c r="C10" s="5" t="n">
        <v>1832455</v>
      </c>
    </row>
    <row r="11" spans="1:6">
      <c r="A11" s="4" t="s">
        <v>652</v>
      </c>
      <c r="B11" s="5" t="n">
        <v>6354</v>
      </c>
      <c r="C11" s="5" t="n">
        <v>4765</v>
      </c>
    </row>
    <row r="12" spans="1:6">
      <c r="A12" s="4" t="s">
        <v>56</v>
      </c>
      <c r="B12" s="5" t="n">
        <v>1821805</v>
      </c>
      <c r="C12" s="5" t="n">
        <v>1827690</v>
      </c>
    </row>
    <row r="13" spans="1:6">
      <c r="A13" s="4" t="s">
        <v>653</v>
      </c>
      <c r="B13" s="5" t="n">
        <v>1830611</v>
      </c>
    </row>
    <row r="14" spans="1:6">
      <c r="A14" s="4" t="s">
        <v>654</v>
      </c>
      <c r="B14" s="5" t="n">
        <v>2452</v>
      </c>
    </row>
    <row r="15" spans="1:6">
      <c r="A15" s="4" t="s">
        <v>655</v>
      </c>
    </row>
    <row r="16" spans="1:6">
      <c r="A16" s="3" t="s">
        <v>226</v>
      </c>
    </row>
    <row r="17" spans="1:6">
      <c r="A17" s="4" t="s">
        <v>651</v>
      </c>
      <c r="B17" s="5" t="n">
        <v>629268</v>
      </c>
      <c r="C17" s="5" t="n">
        <v>633805</v>
      </c>
    </row>
    <row r="18" spans="1:6">
      <c r="A18" s="4" t="s">
        <v>653</v>
      </c>
      <c r="B18" s="5" t="n">
        <v>630600</v>
      </c>
      <c r="C18" s="5" t="n">
        <v>635400</v>
      </c>
    </row>
    <row r="19" spans="1:6">
      <c r="A19" s="4" t="s">
        <v>654</v>
      </c>
      <c r="B19" s="5" t="n">
        <v>1300</v>
      </c>
      <c r="C19" s="5" t="n">
        <v>1600</v>
      </c>
    </row>
    <row r="20" spans="1:6">
      <c r="A20" s="4" t="s">
        <v>656</v>
      </c>
    </row>
    <row r="21" spans="1:6">
      <c r="A21" s="3" t="s">
        <v>226</v>
      </c>
    </row>
    <row r="22" spans="1:6">
      <c r="A22" s="4" t="s">
        <v>651</v>
      </c>
      <c r="B22" s="5" t="n">
        <v>629268</v>
      </c>
      <c r="C22" s="5" t="n">
        <v>633805</v>
      </c>
    </row>
    <row r="23" spans="1:6">
      <c r="A23" s="4" t="s">
        <v>653</v>
      </c>
      <c r="B23" s="5" t="n">
        <v>630600</v>
      </c>
      <c r="C23" s="5" t="n">
        <v>635400</v>
      </c>
      <c r="D23" s="6" t="n">
        <v>635400</v>
      </c>
      <c r="F23" s="6" t="n">
        <v>635400</v>
      </c>
    </row>
    <row r="24" spans="1:6">
      <c r="A24" s="4" t="s">
        <v>654</v>
      </c>
      <c r="B24" s="5" t="n">
        <v>1300</v>
      </c>
      <c r="C24" s="5" t="n">
        <v>1600</v>
      </c>
    </row>
    <row r="25" spans="1:6">
      <c r="A25" s="4" t="s">
        <v>657</v>
      </c>
    </row>
    <row r="26" spans="1:6">
      <c r="A26" s="3" t="s">
        <v>226</v>
      </c>
    </row>
    <row r="27" spans="1:6">
      <c r="A27" s="4" t="s">
        <v>651</v>
      </c>
      <c r="B27" s="6" t="n">
        <v>250000</v>
      </c>
      <c r="C27" s="5" t="n">
        <v>250000</v>
      </c>
    </row>
    <row r="28" spans="1:6">
      <c r="A28" s="4" t="s">
        <v>658</v>
      </c>
      <c r="B28" s="4" t="s">
        <v>659</v>
      </c>
    </row>
    <row r="29" spans="1:6">
      <c r="A29" s="4" t="s">
        <v>660</v>
      </c>
    </row>
    <row r="30" spans="1:6">
      <c r="A30" s="3" t="s">
        <v>226</v>
      </c>
    </row>
    <row r="31" spans="1:6">
      <c r="A31" s="4" t="s">
        <v>651</v>
      </c>
      <c r="B31" s="6" t="n">
        <v>250000</v>
      </c>
      <c r="C31" s="5" t="n">
        <v>250000</v>
      </c>
    </row>
    <row r="32" spans="1:6">
      <c r="A32" s="4" t="s">
        <v>658</v>
      </c>
      <c r="B32" s="4" t="s">
        <v>659</v>
      </c>
    </row>
    <row r="33" spans="1:6">
      <c r="A33" s="4" t="s">
        <v>661</v>
      </c>
    </row>
    <row r="34" spans="1:6">
      <c r="A34" s="3" t="s">
        <v>226</v>
      </c>
    </row>
    <row r="35" spans="1:6">
      <c r="A35" s="4" t="s">
        <v>651</v>
      </c>
      <c r="B35" s="6" t="n">
        <v>648891</v>
      </c>
      <c r="C35" s="5" t="n">
        <v>648650</v>
      </c>
    </row>
    <row r="36" spans="1:6">
      <c r="A36" s="4" t="s">
        <v>653</v>
      </c>
      <c r="B36" s="5" t="n">
        <v>650000</v>
      </c>
      <c r="C36" s="5" t="n">
        <v>650000</v>
      </c>
    </row>
    <row r="37" spans="1:6">
      <c r="A37" s="4" t="s">
        <v>654</v>
      </c>
      <c r="B37" s="6" t="n">
        <v>1100</v>
      </c>
      <c r="C37" s="5" t="n">
        <v>1400</v>
      </c>
    </row>
    <row r="38" spans="1:6">
      <c r="A38" s="4" t="s">
        <v>658</v>
      </c>
      <c r="B38" s="4" t="s">
        <v>662</v>
      </c>
    </row>
    <row r="39" spans="1:6">
      <c r="A39" s="4" t="s">
        <v>663</v>
      </c>
    </row>
    <row r="40" spans="1:6">
      <c r="A40" s="3" t="s">
        <v>226</v>
      </c>
    </row>
    <row r="41" spans="1:6">
      <c r="A41" s="4" t="s">
        <v>651</v>
      </c>
      <c r="B41" s="6" t="n">
        <v>648891</v>
      </c>
      <c r="C41" s="5" t="n">
        <v>648650</v>
      </c>
    </row>
    <row r="42" spans="1:6">
      <c r="A42" s="4" t="s">
        <v>653</v>
      </c>
      <c r="B42" s="5" t="n">
        <v>650000</v>
      </c>
      <c r="C42" s="5" t="n">
        <v>650000</v>
      </c>
    </row>
    <row r="43" spans="1:6">
      <c r="A43" s="4" t="s">
        <v>654</v>
      </c>
      <c r="B43" s="6" t="n">
        <v>1100</v>
      </c>
      <c r="C43" s="5" t="n">
        <v>1400</v>
      </c>
    </row>
    <row r="44" spans="1:6">
      <c r="A44" s="4" t="s">
        <v>658</v>
      </c>
      <c r="B44" s="4" t="s">
        <v>662</v>
      </c>
    </row>
    <row r="45" spans="1:6">
      <c r="A45" s="4" t="s">
        <v>664</v>
      </c>
    </row>
    <row r="46" spans="1:6">
      <c r="A46" s="3" t="s">
        <v>226</v>
      </c>
    </row>
    <row r="47" spans="1:6">
      <c r="A47" s="4" t="s">
        <v>651</v>
      </c>
      <c r="B47" s="6" t="n">
        <v>300000</v>
      </c>
      <c r="C47" s="5" t="n">
        <v>300000</v>
      </c>
    </row>
    <row r="48" spans="1:6">
      <c r="A48" s="4" t="s">
        <v>665</v>
      </c>
    </row>
    <row r="49" spans="1:6">
      <c r="A49" s="3" t="s">
        <v>226</v>
      </c>
    </row>
    <row r="50" spans="1:6">
      <c r="A50" s="4" t="s">
        <v>651</v>
      </c>
      <c r="B50" s="6" t="n">
        <v>300000</v>
      </c>
      <c r="C50" s="6" t="n">
        <v>300000</v>
      </c>
    </row>
    <row r="51" spans="1:6">
      <c r="A51" s="4" t="s">
        <v>658</v>
      </c>
      <c r="B51" s="4" t="s">
        <v>666</v>
      </c>
      <c r="E51"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31</v>
      </c>
    </row>
    <row r="2" spans="1:2">
      <c r="A2" s="3" t="s">
        <v>668</v>
      </c>
    </row>
    <row r="3" spans="1:2">
      <c r="A3" s="5" t="n">
        <v>2019</v>
      </c>
      <c r="B3" s="6" t="n">
        <v>6354</v>
      </c>
    </row>
    <row r="4" spans="1:2">
      <c r="A4" s="5" t="n">
        <v>2020</v>
      </c>
      <c r="B4" s="5" t="n">
        <v>7942</v>
      </c>
    </row>
    <row r="5" spans="1:2">
      <c r="A5" s="5" t="n">
        <v>2021</v>
      </c>
      <c r="B5" s="5" t="n">
        <v>6354</v>
      </c>
    </row>
    <row r="6" spans="1:2">
      <c r="A6" s="5" t="n">
        <v>2022</v>
      </c>
      <c r="B6" s="5" t="n">
        <v>256354</v>
      </c>
    </row>
    <row r="7" spans="1:2">
      <c r="A7" s="5" t="n">
        <v>2023</v>
      </c>
      <c r="B7" s="5" t="n">
        <v>656354</v>
      </c>
    </row>
    <row r="8" spans="1:2">
      <c r="A8" s="4" t="s">
        <v>493</v>
      </c>
      <c r="B8" s="5" t="n">
        <v>897253</v>
      </c>
    </row>
    <row r="9" spans="1:2">
      <c r="A9" s="4" t="s">
        <v>160</v>
      </c>
      <c r="B9" s="5" t="n">
        <v>1830611</v>
      </c>
    </row>
    <row r="10" spans="1:2">
      <c r="A10" s="4" t="s">
        <v>669</v>
      </c>
      <c r="B10" s="5" t="n">
        <v>-2452</v>
      </c>
    </row>
    <row r="11" spans="1:2">
      <c r="A11" s="4" t="s">
        <v>670</v>
      </c>
      <c r="B11" s="5" t="n">
        <v>-14303</v>
      </c>
    </row>
    <row r="12" spans="1:2">
      <c r="A12" s="4" t="s">
        <v>651</v>
      </c>
      <c r="B12" s="5" t="n">
        <v>1813856</v>
      </c>
    </row>
    <row r="13" spans="1:2">
      <c r="A13" s="4" t="s">
        <v>32</v>
      </c>
    </row>
    <row r="14" spans="1:2">
      <c r="A14" s="3" t="s">
        <v>668</v>
      </c>
    </row>
    <row r="15" spans="1:2">
      <c r="A15" s="5" t="n">
        <v>2019</v>
      </c>
      <c r="B15" s="5" t="n">
        <v>6354</v>
      </c>
    </row>
    <row r="16" spans="1:2">
      <c r="A16" s="5" t="n">
        <v>2020</v>
      </c>
      <c r="B16" s="5" t="n">
        <v>7942</v>
      </c>
    </row>
    <row r="17" spans="1:2">
      <c r="A17" s="5" t="n">
        <v>2021</v>
      </c>
      <c r="B17" s="5" t="n">
        <v>6354</v>
      </c>
    </row>
    <row r="18" spans="1:2">
      <c r="A18" s="5" t="n">
        <v>2022</v>
      </c>
      <c r="B18" s="5" t="n">
        <v>256354</v>
      </c>
    </row>
    <row r="19" spans="1:2">
      <c r="A19" s="5" t="n">
        <v>2023</v>
      </c>
      <c r="B19" s="5" t="n">
        <v>656354</v>
      </c>
    </row>
    <row r="20" spans="1:2">
      <c r="A20" s="4" t="s">
        <v>493</v>
      </c>
      <c r="B20" s="5" t="n">
        <v>897253</v>
      </c>
    </row>
    <row r="21" spans="1:2">
      <c r="A21" s="4" t="s">
        <v>160</v>
      </c>
      <c r="B21" s="5" t="n">
        <v>1830611</v>
      </c>
    </row>
    <row r="22" spans="1:2">
      <c r="A22" s="4" t="s">
        <v>669</v>
      </c>
      <c r="B22" s="5" t="n">
        <v>-2452</v>
      </c>
    </row>
    <row r="23" spans="1:2">
      <c r="A23" s="4" t="s">
        <v>670</v>
      </c>
      <c r="B23" s="5" t="n">
        <v>-14303</v>
      </c>
    </row>
    <row r="24" spans="1:2">
      <c r="A24" s="4" t="s">
        <v>651</v>
      </c>
      <c r="B24" s="6" t="n">
        <v>1813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71</v>
      </c>
      <c r="B1" s="2" t="s">
        <v>649</v>
      </c>
      <c r="C1" s="2" t="s">
        <v>35</v>
      </c>
      <c r="D1" s="2" t="s">
        <v>80</v>
      </c>
      <c r="E1" s="2" t="s">
        <v>627</v>
      </c>
      <c r="F1" s="2" t="s">
        <v>2</v>
      </c>
      <c r="G1" s="2" t="s">
        <v>672</v>
      </c>
      <c r="H1" s="2" t="s">
        <v>673</v>
      </c>
      <c r="I1" s="2" t="s">
        <v>674</v>
      </c>
      <c r="J1" s="2" t="s">
        <v>675</v>
      </c>
    </row>
    <row r="2" spans="1:10">
      <c r="A2" s="3" t="s">
        <v>226</v>
      </c>
    </row>
    <row r="3" spans="1:10">
      <c r="A3" s="4" t="s">
        <v>676</v>
      </c>
      <c r="C3" s="6" t="n">
        <v>1683000</v>
      </c>
    </row>
    <row r="4" spans="1:10">
      <c r="A4" s="4" t="s">
        <v>657</v>
      </c>
    </row>
    <row r="5" spans="1:10">
      <c r="A5" s="3" t="s">
        <v>226</v>
      </c>
    </row>
    <row r="6" spans="1:10">
      <c r="A6" s="4" t="s">
        <v>677</v>
      </c>
      <c r="F6" s="4" t="s">
        <v>659</v>
      </c>
    </row>
    <row r="7" spans="1:10">
      <c r="A7" s="4" t="s">
        <v>661</v>
      </c>
    </row>
    <row r="8" spans="1:10">
      <c r="A8" s="3" t="s">
        <v>226</v>
      </c>
    </row>
    <row r="9" spans="1:10">
      <c r="A9" s="4" t="s">
        <v>677</v>
      </c>
      <c r="F9" s="4" t="s">
        <v>662</v>
      </c>
    </row>
    <row r="10" spans="1:10">
      <c r="A10" s="4" t="s">
        <v>678</v>
      </c>
    </row>
    <row r="11" spans="1:10">
      <c r="A11" s="3" t="s">
        <v>226</v>
      </c>
    </row>
    <row r="12" spans="1:10">
      <c r="A12" s="4" t="s">
        <v>677</v>
      </c>
      <c r="E12" s="4" t="s">
        <v>679</v>
      </c>
    </row>
    <row r="13" spans="1:10">
      <c r="A13" s="4" t="s">
        <v>680</v>
      </c>
      <c r="G13" s="6" t="n">
        <v>153800000</v>
      </c>
      <c r="H13" s="6" t="n">
        <v>183000000</v>
      </c>
      <c r="I13" s="6" t="n">
        <v>288200000</v>
      </c>
      <c r="J13" s="6" t="n">
        <v>288200000</v>
      </c>
    </row>
    <row r="14" spans="1:10">
      <c r="A14" s="4" t="s">
        <v>681</v>
      </c>
      <c r="D14" s="6" t="n">
        <v>56500000</v>
      </c>
    </row>
    <row r="15" spans="1:10">
      <c r="A15" s="4" t="s">
        <v>682</v>
      </c>
      <c r="D15" s="5" t="n">
        <v>66600000</v>
      </c>
    </row>
    <row r="16" spans="1:10">
      <c r="A16" s="4" t="s">
        <v>676</v>
      </c>
      <c r="D16" s="5" t="n">
        <v>11900000</v>
      </c>
    </row>
    <row r="17" spans="1:10">
      <c r="A17" s="4" t="s">
        <v>683</v>
      </c>
      <c r="D17" s="5" t="n">
        <v>22000000</v>
      </c>
    </row>
    <row r="18" spans="1:10">
      <c r="A18" s="4" t="s">
        <v>684</v>
      </c>
    </row>
    <row r="19" spans="1:10">
      <c r="A19" s="3" t="s">
        <v>226</v>
      </c>
    </row>
    <row r="20" spans="1:10">
      <c r="A20" s="4" t="s">
        <v>685</v>
      </c>
      <c r="B20" s="6" t="n">
        <v>300000000</v>
      </c>
    </row>
    <row r="21" spans="1:10">
      <c r="A21" s="4" t="s">
        <v>686</v>
      </c>
      <c r="B21" s="4" t="s">
        <v>448</v>
      </c>
    </row>
    <row r="22" spans="1:10">
      <c r="A22" s="4" t="s">
        <v>687</v>
      </c>
      <c r="B22" s="6" t="n">
        <v>295400000</v>
      </c>
    </row>
    <row r="23" spans="1:10">
      <c r="A23" s="4" t="s">
        <v>688</v>
      </c>
    </row>
    <row r="24" spans="1:10">
      <c r="A24" s="3" t="s">
        <v>226</v>
      </c>
    </row>
    <row r="25" spans="1:10">
      <c r="A25" s="4" t="s">
        <v>685</v>
      </c>
      <c r="D25" s="6" t="n">
        <v>250000000</v>
      </c>
    </row>
    <row r="26" spans="1:10">
      <c r="A26" s="4" t="s">
        <v>677</v>
      </c>
      <c r="D26" s="4" t="s">
        <v>659</v>
      </c>
    </row>
    <row r="27" spans="1:10">
      <c r="A27" s="4" t="s">
        <v>686</v>
      </c>
      <c r="D27" s="4" t="s">
        <v>448</v>
      </c>
    </row>
    <row r="28" spans="1:10">
      <c r="A28" s="4" t="s">
        <v>687</v>
      </c>
      <c r="D28" s="6" t="n">
        <v>246300000</v>
      </c>
    </row>
    <row r="29" spans="1:10">
      <c r="A29" s="4" t="s">
        <v>689</v>
      </c>
    </row>
    <row r="30" spans="1:10">
      <c r="A30" s="3" t="s">
        <v>226</v>
      </c>
    </row>
    <row r="31" spans="1:10">
      <c r="A31" s="4" t="s">
        <v>685</v>
      </c>
      <c r="E31" s="6" t="n">
        <v>650000000</v>
      </c>
    </row>
    <row r="32" spans="1:10">
      <c r="A32" s="4" t="s">
        <v>677</v>
      </c>
      <c r="E32" s="4" t="s">
        <v>662</v>
      </c>
    </row>
    <row r="33" spans="1:10">
      <c r="A33" s="4" t="s">
        <v>690</v>
      </c>
    </row>
    <row r="34" spans="1:10">
      <c r="A34" s="3" t="s">
        <v>226</v>
      </c>
    </row>
    <row r="35" spans="1:10">
      <c r="A35" s="4" t="s">
        <v>685</v>
      </c>
      <c r="E35" s="6" t="n">
        <v>350000000</v>
      </c>
    </row>
    <row r="36" spans="1:10">
      <c r="A36" s="4" t="s">
        <v>691</v>
      </c>
    </row>
    <row r="37" spans="1:10">
      <c r="A37" s="3" t="s">
        <v>226</v>
      </c>
    </row>
    <row r="38" spans="1:10">
      <c r="A38" s="4" t="s">
        <v>685</v>
      </c>
      <c r="E38" s="6" t="n">
        <v>300000000</v>
      </c>
    </row>
    <row r="39" spans="1:10">
      <c r="A39" s="4" t="s">
        <v>686</v>
      </c>
      <c r="E39" s="4" t="s">
        <v>692</v>
      </c>
    </row>
    <row r="40" spans="1:10">
      <c r="A40" s="4" t="s">
        <v>32</v>
      </c>
    </row>
    <row r="41" spans="1:10">
      <c r="A41" s="3" t="s">
        <v>226</v>
      </c>
    </row>
    <row r="42" spans="1:10">
      <c r="A42" s="4" t="s">
        <v>676</v>
      </c>
      <c r="C42" s="6" t="n">
        <v>1683000</v>
      </c>
    </row>
    <row r="43" spans="1:10">
      <c r="A43" s="4" t="s">
        <v>693</v>
      </c>
    </row>
    <row r="44" spans="1:10">
      <c r="A44" s="3" t="s">
        <v>226</v>
      </c>
    </row>
    <row r="45" spans="1:10">
      <c r="A45" s="4" t="s">
        <v>677</v>
      </c>
      <c r="B45" s="4" t="s">
        <v>666</v>
      </c>
      <c r="F45" s="4" t="s">
        <v>666</v>
      </c>
    </row>
    <row r="46" spans="1:10">
      <c r="A46" s="4" t="s">
        <v>694</v>
      </c>
    </row>
    <row r="47" spans="1:10">
      <c r="A47" s="3" t="s">
        <v>226</v>
      </c>
    </row>
    <row r="48" spans="1:10">
      <c r="A48" s="4" t="s">
        <v>677</v>
      </c>
      <c r="F48" s="4" t="s">
        <v>659</v>
      </c>
    </row>
    <row r="49" spans="1:10">
      <c r="A49" s="4" t="s">
        <v>695</v>
      </c>
    </row>
    <row r="50" spans="1:10">
      <c r="A50" s="3" t="s">
        <v>226</v>
      </c>
    </row>
    <row r="51" spans="1:10">
      <c r="A51" s="4" t="s">
        <v>677</v>
      </c>
      <c r="F51" s="4" t="s">
        <v>662</v>
      </c>
    </row>
    <row r="52" spans="1:10">
      <c r="A52" s="4" t="s">
        <v>696</v>
      </c>
    </row>
    <row r="53" spans="1:10">
      <c r="A53" s="3" t="s">
        <v>226</v>
      </c>
    </row>
    <row r="54" spans="1:10">
      <c r="A54" s="4" t="s">
        <v>677</v>
      </c>
      <c r="E54" s="4" t="s">
        <v>679</v>
      </c>
      <c r="J54" s="4" t="s">
        <v>679</v>
      </c>
    </row>
    <row r="55" spans="1:10">
      <c r="A55" s="4" t="s">
        <v>680</v>
      </c>
      <c r="G55" s="6" t="n">
        <v>153800000</v>
      </c>
      <c r="H55" s="6" t="n">
        <v>183000000</v>
      </c>
      <c r="I55" s="6" t="n">
        <v>288200000</v>
      </c>
    </row>
    <row r="56" spans="1:10">
      <c r="A56" s="4" t="s">
        <v>681</v>
      </c>
      <c r="E56" s="6" t="n">
        <v>56500000</v>
      </c>
    </row>
    <row r="57" spans="1:10">
      <c r="A57" s="4" t="s">
        <v>682</v>
      </c>
      <c r="E57" s="5" t="n">
        <v>66600000</v>
      </c>
    </row>
    <row r="58" spans="1:10">
      <c r="A58" s="4" t="s">
        <v>676</v>
      </c>
      <c r="E58" s="5" t="n">
        <v>11900000</v>
      </c>
    </row>
    <row r="59" spans="1:10">
      <c r="A59" s="4" t="s">
        <v>683</v>
      </c>
      <c r="E59" s="6" t="n">
        <v>2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s>
  <sheetData>
    <row r="1" spans="1:6">
      <c r="A1" s="1" t="s">
        <v>697</v>
      </c>
      <c r="B1" s="2" t="s">
        <v>698</v>
      </c>
      <c r="C1" s="2" t="s">
        <v>531</v>
      </c>
      <c r="D1" s="2" t="s">
        <v>502</v>
      </c>
      <c r="E1" s="2" t="s">
        <v>699</v>
      </c>
      <c r="F1" s="2" t="s">
        <v>700</v>
      </c>
    </row>
    <row r="2" spans="1:6">
      <c r="A2" s="3" t="s">
        <v>226</v>
      </c>
    </row>
    <row r="3" spans="1:6">
      <c r="A3" s="4" t="s">
        <v>701</v>
      </c>
      <c r="C3" s="6" t="n">
        <v>1830611000</v>
      </c>
    </row>
    <row r="4" spans="1:6">
      <c r="A4" s="4" t="s">
        <v>702</v>
      </c>
      <c r="C4" s="5" t="n">
        <v>4108000</v>
      </c>
      <c r="D4" s="6" t="n">
        <v>3990000</v>
      </c>
    </row>
    <row r="5" spans="1:6">
      <c r="A5" s="4" t="s">
        <v>655</v>
      </c>
    </row>
    <row r="6" spans="1:6">
      <c r="A6" s="3" t="s">
        <v>226</v>
      </c>
    </row>
    <row r="7" spans="1:6">
      <c r="A7" s="4" t="s">
        <v>701</v>
      </c>
      <c r="C7" s="5" t="n">
        <v>630600000</v>
      </c>
      <c r="D7" s="5" t="n">
        <v>635400000</v>
      </c>
    </row>
    <row r="8" spans="1:6">
      <c r="A8" s="4" t="s">
        <v>32</v>
      </c>
    </row>
    <row r="9" spans="1:6">
      <c r="A9" s="3" t="s">
        <v>226</v>
      </c>
    </row>
    <row r="10" spans="1:6">
      <c r="A10" s="4" t="s">
        <v>701</v>
      </c>
      <c r="C10" s="5" t="n">
        <v>1830611000</v>
      </c>
    </row>
    <row r="11" spans="1:6">
      <c r="A11" s="4" t="s">
        <v>702</v>
      </c>
      <c r="C11" s="5" t="n">
        <v>4108000</v>
      </c>
      <c r="D11" s="5" t="n">
        <v>3990000</v>
      </c>
    </row>
    <row r="12" spans="1:6">
      <c r="A12" s="4" t="s">
        <v>703</v>
      </c>
    </row>
    <row r="13" spans="1:6">
      <c r="A13" s="3" t="s">
        <v>226</v>
      </c>
    </row>
    <row r="14" spans="1:6">
      <c r="A14" s="4" t="s">
        <v>685</v>
      </c>
      <c r="C14" s="5" t="n">
        <v>650000000</v>
      </c>
    </row>
    <row r="15" spans="1:6">
      <c r="A15" s="4" t="s">
        <v>701</v>
      </c>
      <c r="C15" s="5" t="n">
        <v>630600000</v>
      </c>
      <c r="D15" s="5" t="n">
        <v>635400000</v>
      </c>
      <c r="E15" s="6" t="n">
        <v>635400000</v>
      </c>
      <c r="F15" s="6" t="n">
        <v>635400000</v>
      </c>
    </row>
    <row r="16" spans="1:6">
      <c r="A16" s="4" t="s">
        <v>704</v>
      </c>
    </row>
    <row r="17" spans="1:6">
      <c r="A17" s="3" t="s">
        <v>226</v>
      </c>
    </row>
    <row r="18" spans="1:6">
      <c r="A18" s="4" t="s">
        <v>705</v>
      </c>
      <c r="C18" s="6" t="n">
        <v>235000000</v>
      </c>
    </row>
    <row r="19" spans="1:6">
      <c r="A19" s="4" t="s">
        <v>706</v>
      </c>
      <c r="C19" s="4" t="s">
        <v>707</v>
      </c>
    </row>
    <row r="20" spans="1:6">
      <c r="A20" s="4" t="s">
        <v>708</v>
      </c>
      <c r="C20" s="6" t="n">
        <v>0</v>
      </c>
      <c r="D20" s="6" t="n">
        <v>0</v>
      </c>
    </row>
    <row r="21" spans="1:6">
      <c r="A21" s="4" t="s">
        <v>709</v>
      </c>
      <c r="C21" s="5" t="n">
        <v>219600000</v>
      </c>
    </row>
    <row r="22" spans="1:6">
      <c r="A22" s="4" t="s">
        <v>710</v>
      </c>
    </row>
    <row r="23" spans="1:6">
      <c r="A23" s="3" t="s">
        <v>226</v>
      </c>
    </row>
    <row r="24" spans="1:6">
      <c r="A24" s="4" t="s">
        <v>706</v>
      </c>
      <c r="B24" s="4" t="s">
        <v>711</v>
      </c>
    </row>
    <row r="25" spans="1:6">
      <c r="A25" s="4" t="s">
        <v>712</v>
      </c>
    </row>
    <row r="26" spans="1:6">
      <c r="A26" s="3" t="s">
        <v>226</v>
      </c>
    </row>
    <row r="27" spans="1:6">
      <c r="A27" s="4" t="s">
        <v>706</v>
      </c>
      <c r="B27" s="4" t="s">
        <v>713</v>
      </c>
    </row>
    <row r="28" spans="1:6">
      <c r="A28" s="4" t="s">
        <v>714</v>
      </c>
    </row>
    <row r="29" spans="1:6">
      <c r="A29" s="3" t="s">
        <v>226</v>
      </c>
    </row>
    <row r="30" spans="1:6">
      <c r="A30" s="4" t="s">
        <v>706</v>
      </c>
      <c r="B30" s="4" t="s">
        <v>715</v>
      </c>
    </row>
    <row r="31" spans="1:6">
      <c r="A31" s="4" t="s">
        <v>716</v>
      </c>
      <c r="B31" s="4" t="s">
        <v>717</v>
      </c>
    </row>
    <row r="32" spans="1:6">
      <c r="A32" s="4" t="s">
        <v>718</v>
      </c>
    </row>
    <row r="33" spans="1:6">
      <c r="A33" s="3" t="s">
        <v>226</v>
      </c>
    </row>
    <row r="34" spans="1:6">
      <c r="A34" s="4" t="s">
        <v>701</v>
      </c>
      <c r="B34" s="6" t="n">
        <v>633800000</v>
      </c>
      <c r="F34" s="6" t="n">
        <v>640300000</v>
      </c>
    </row>
    <row r="35" spans="1:6">
      <c r="A35" s="4" t="s">
        <v>719</v>
      </c>
    </row>
    <row r="36" spans="1:6">
      <c r="A36" s="3" t="s">
        <v>226</v>
      </c>
    </row>
    <row r="37" spans="1:6">
      <c r="A37" s="4" t="s">
        <v>708</v>
      </c>
      <c r="C37" s="6" t="n">
        <v>15400000</v>
      </c>
    </row>
    <row r="38" spans="1:6">
      <c r="A38" s="4" t="s">
        <v>720</v>
      </c>
    </row>
    <row r="39" spans="1:6">
      <c r="A39" s="3" t="s">
        <v>226</v>
      </c>
    </row>
    <row r="40" spans="1:6">
      <c r="A40" s="4" t="s">
        <v>721</v>
      </c>
      <c r="C40" s="8" t="n">
        <v>4.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5</v>
      </c>
    </row>
    <row r="3" spans="1:3">
      <c r="A3" s="3" t="s">
        <v>723</v>
      </c>
    </row>
    <row r="4" spans="1:3">
      <c r="A4" s="4" t="s">
        <v>513</v>
      </c>
      <c r="B4" s="6" t="n">
        <v>19033</v>
      </c>
      <c r="C4" s="6" t="n">
        <v>18290</v>
      </c>
    </row>
    <row r="5" spans="1:3">
      <c r="A5" s="4" t="s">
        <v>724</v>
      </c>
      <c r="B5" s="5" t="n">
        <v>550</v>
      </c>
      <c r="C5" s="5" t="n">
        <v>6416</v>
      </c>
    </row>
    <row r="6" spans="1:3">
      <c r="A6" s="4" t="s">
        <v>725</v>
      </c>
      <c r="B6" s="5" t="n">
        <v>-4108</v>
      </c>
      <c r="C6" s="5" t="n">
        <v>-3990</v>
      </c>
    </row>
    <row r="7" spans="1:3">
      <c r="A7" s="4" t="s">
        <v>676</v>
      </c>
      <c r="C7" s="5" t="n">
        <v>-1683</v>
      </c>
    </row>
    <row r="8" spans="1:3">
      <c r="A8" s="4" t="s">
        <v>515</v>
      </c>
      <c r="B8" s="5" t="n">
        <v>15475</v>
      </c>
      <c r="C8" s="5" t="n">
        <v>19033</v>
      </c>
    </row>
    <row r="9" spans="1:3">
      <c r="A9" s="4" t="s">
        <v>32</v>
      </c>
    </row>
    <row r="10" spans="1:3">
      <c r="A10" s="3" t="s">
        <v>723</v>
      </c>
    </row>
    <row r="11" spans="1:3">
      <c r="A11" s="4" t="s">
        <v>513</v>
      </c>
      <c r="B11" s="5" t="n">
        <v>19033</v>
      </c>
      <c r="C11" s="5" t="n">
        <v>18290</v>
      </c>
    </row>
    <row r="12" spans="1:3">
      <c r="A12" s="4" t="s">
        <v>724</v>
      </c>
      <c r="B12" s="5" t="n">
        <v>550</v>
      </c>
      <c r="C12" s="5" t="n">
        <v>6416</v>
      </c>
    </row>
    <row r="13" spans="1:3">
      <c r="A13" s="4" t="s">
        <v>725</v>
      </c>
      <c r="B13" s="5" t="n">
        <v>-4108</v>
      </c>
      <c r="C13" s="5" t="n">
        <v>-3990</v>
      </c>
    </row>
    <row r="14" spans="1:3">
      <c r="A14" s="4" t="s">
        <v>676</v>
      </c>
      <c r="C14" s="5" t="n">
        <v>-1683</v>
      </c>
    </row>
    <row r="15" spans="1:3">
      <c r="A15" s="4" t="s">
        <v>515</v>
      </c>
      <c r="B15" s="6" t="n">
        <v>15475</v>
      </c>
      <c r="C15" s="6" t="n">
        <v>190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727</v>
      </c>
      <c r="C1" s="2" t="s">
        <v>531</v>
      </c>
      <c r="D1" s="2" t="s">
        <v>502</v>
      </c>
      <c r="E1" s="2" t="s">
        <v>728</v>
      </c>
    </row>
    <row r="2" spans="1:5">
      <c r="A2" s="4" t="s">
        <v>729</v>
      </c>
    </row>
    <row r="3" spans="1:5">
      <c r="A3" s="3" t="s">
        <v>226</v>
      </c>
    </row>
    <row r="4" spans="1:5">
      <c r="A4" s="4" t="s">
        <v>730</v>
      </c>
      <c r="B4" s="6" t="n">
        <v>6000000</v>
      </c>
    </row>
    <row r="5" spans="1:5">
      <c r="A5" s="4" t="s">
        <v>731</v>
      </c>
    </row>
    <row r="6" spans="1:5">
      <c r="A6" s="3" t="s">
        <v>226</v>
      </c>
    </row>
    <row r="7" spans="1:5">
      <c r="A7" s="4" t="s">
        <v>730</v>
      </c>
      <c r="B7" s="5" t="n">
        <v>500000</v>
      </c>
    </row>
    <row r="8" spans="1:5">
      <c r="A8" s="4" t="s">
        <v>732</v>
      </c>
    </row>
    <row r="9" spans="1:5">
      <c r="A9" s="3" t="s">
        <v>226</v>
      </c>
    </row>
    <row r="10" spans="1:5">
      <c r="A10" s="4" t="s">
        <v>730</v>
      </c>
      <c r="E10" s="6" t="n">
        <v>500000</v>
      </c>
    </row>
    <row r="11" spans="1:5">
      <c r="A11" s="4" t="s">
        <v>733</v>
      </c>
    </row>
    <row r="12" spans="1:5">
      <c r="A12" s="3" t="s">
        <v>226</v>
      </c>
    </row>
    <row r="13" spans="1:5">
      <c r="A13" s="4" t="s">
        <v>730</v>
      </c>
      <c r="B13" s="6" t="n">
        <v>400000</v>
      </c>
    </row>
    <row r="14" spans="1:5">
      <c r="A14" s="4" t="s">
        <v>734</v>
      </c>
    </row>
    <row r="15" spans="1:5">
      <c r="A15" s="3" t="s">
        <v>226</v>
      </c>
    </row>
    <row r="16" spans="1:5">
      <c r="A16" s="4" t="s">
        <v>730</v>
      </c>
      <c r="E16" s="5" t="n">
        <v>400000</v>
      </c>
    </row>
    <row r="17" spans="1:5">
      <c r="A17" s="4" t="s">
        <v>735</v>
      </c>
    </row>
    <row r="18" spans="1:5">
      <c r="A18" s="3" t="s">
        <v>226</v>
      </c>
    </row>
    <row r="19" spans="1:5">
      <c r="A19" s="4" t="s">
        <v>708</v>
      </c>
      <c r="C19" s="6" t="n">
        <v>0</v>
      </c>
      <c r="D19" s="6" t="n">
        <v>0</v>
      </c>
    </row>
    <row r="20" spans="1:5">
      <c r="A20" s="4" t="s">
        <v>736</v>
      </c>
    </row>
    <row r="21" spans="1:5">
      <c r="A21" s="3" t="s">
        <v>226</v>
      </c>
    </row>
    <row r="22" spans="1:5">
      <c r="A22" s="4" t="s">
        <v>730</v>
      </c>
      <c r="E22" s="6" t="n">
        <v>6000000</v>
      </c>
    </row>
    <row r="23" spans="1:5">
      <c r="A23" s="4" t="s">
        <v>708</v>
      </c>
      <c r="C23" s="6" t="n">
        <v>0</v>
      </c>
      <c r="D23" s="6" t="n">
        <v>0</v>
      </c>
    </row>
    <row r="24" spans="1:5">
      <c r="A24" s="4" t="s">
        <v>737</v>
      </c>
    </row>
    <row r="25" spans="1:5">
      <c r="A25" s="3" t="s">
        <v>226</v>
      </c>
    </row>
    <row r="26" spans="1:5">
      <c r="A26" s="4" t="s">
        <v>706</v>
      </c>
      <c r="B26" s="4" t="s">
        <v>738</v>
      </c>
    </row>
    <row r="27" spans="1:5">
      <c r="A27" s="4" t="s">
        <v>739</v>
      </c>
    </row>
    <row r="28" spans="1:5">
      <c r="A28" s="3" t="s">
        <v>226</v>
      </c>
    </row>
    <row r="29" spans="1:5">
      <c r="A29" s="4" t="s">
        <v>706</v>
      </c>
      <c r="B29" s="4" t="s">
        <v>738</v>
      </c>
    </row>
    <row r="30" spans="1:5">
      <c r="A30" s="4" t="s">
        <v>740</v>
      </c>
    </row>
    <row r="31" spans="1:5">
      <c r="A31" s="3" t="s">
        <v>226</v>
      </c>
    </row>
    <row r="32" spans="1:5">
      <c r="A32" s="4" t="s">
        <v>706</v>
      </c>
      <c r="B32" s="4" t="s">
        <v>741</v>
      </c>
    </row>
    <row r="33" spans="1:5">
      <c r="A33" s="4" t="s">
        <v>742</v>
      </c>
    </row>
    <row r="34" spans="1:5">
      <c r="A34" s="3" t="s">
        <v>226</v>
      </c>
    </row>
    <row r="35" spans="1:5">
      <c r="A35" s="4" t="s">
        <v>706</v>
      </c>
      <c r="B35" s="4" t="s">
        <v>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40"/>
    <col customWidth="1" max="6" min="6" width="29"/>
    <col customWidth="1" max="7" min="7" width="46"/>
    <col customWidth="1" max="8" min="8" width="27"/>
    <col customWidth="1" max="9" min="9" width="27"/>
    <col customWidth="1" max="10" min="10" width="27"/>
    <col customWidth="1" max="11" min="11" width="39"/>
    <col customWidth="1" max="12" min="12" width="22"/>
    <col customWidth="1" max="13" min="13" width="37"/>
    <col customWidth="1" max="14" min="14" width="50"/>
    <col customWidth="1" max="15" min="15" width="67"/>
    <col customWidth="1" max="16" min="16" width="60"/>
  </cols>
  <sheetData>
    <row r="1" spans="1:16">
      <c r="A1" s="1" t="s">
        <v>159</v>
      </c>
      <c r="B1" s="2" t="s">
        <v>160</v>
      </c>
      <c r="C1" s="2" t="s">
        <v>29</v>
      </c>
      <c r="D1" s="2" t="s">
        <v>31</v>
      </c>
      <c r="E1" s="2" t="s">
        <v>161</v>
      </c>
      <c r="F1" s="2" t="s">
        <v>162</v>
      </c>
      <c r="G1" s="2" t="s">
        <v>163</v>
      </c>
      <c r="H1" s="2" t="s">
        <v>164</v>
      </c>
      <c r="I1" s="2" t="s">
        <v>165</v>
      </c>
      <c r="J1" s="2" t="s">
        <v>166</v>
      </c>
      <c r="K1" s="2" t="s">
        <v>167</v>
      </c>
      <c r="L1" s="2" t="s">
        <v>32</v>
      </c>
      <c r="M1" s="2" t="s">
        <v>168</v>
      </c>
      <c r="N1" s="2" t="s">
        <v>169</v>
      </c>
      <c r="O1" s="2" t="s">
        <v>170</v>
      </c>
      <c r="P1" s="2" t="s">
        <v>171</v>
      </c>
    </row>
    <row r="2" spans="1:16">
      <c r="A2" s="4" t="s">
        <v>172</v>
      </c>
      <c r="B2" s="6" t="n">
        <v>767860</v>
      </c>
      <c r="E2" s="6" t="n">
        <v>1362</v>
      </c>
      <c r="F2" s="6" t="n">
        <v>10870</v>
      </c>
      <c r="G2" s="6" t="n">
        <v>-2795</v>
      </c>
      <c r="H2" s="6" t="n">
        <v>497</v>
      </c>
      <c r="I2" s="6" t="n">
        <v>690</v>
      </c>
      <c r="J2" s="6" t="n">
        <v>619003</v>
      </c>
      <c r="K2" s="6" t="n">
        <v>138233</v>
      </c>
    </row>
    <row r="3" spans="1:16">
      <c r="A3" s="4" t="s">
        <v>173</v>
      </c>
      <c r="H3" s="5" t="n">
        <v>49745944</v>
      </c>
      <c r="I3" s="5" t="n">
        <v>69007297</v>
      </c>
    </row>
    <row r="4" spans="1:16">
      <c r="A4" s="4" t="s">
        <v>174</v>
      </c>
      <c r="L4" s="6" t="n">
        <v>778292</v>
      </c>
      <c r="M4" s="6" t="n">
        <v>1050882</v>
      </c>
      <c r="N4" s="6" t="n">
        <v>-245486</v>
      </c>
      <c r="O4" s="6" t="n">
        <v>-28466</v>
      </c>
      <c r="P4" s="6" t="n">
        <v>1362</v>
      </c>
    </row>
    <row r="5" spans="1:16">
      <c r="A5" s="3" t="s">
        <v>175</v>
      </c>
    </row>
    <row r="6" spans="1:16">
      <c r="A6" s="4" t="s">
        <v>176</v>
      </c>
      <c r="L6" s="5" t="n">
        <v>27260</v>
      </c>
      <c r="M6" s="5" t="n">
        <v>27260</v>
      </c>
    </row>
    <row r="7" spans="1:16">
      <c r="A7" s="4" t="s">
        <v>177</v>
      </c>
      <c r="B7" s="5" t="n">
        <v>46126</v>
      </c>
      <c r="E7" s="5" t="n">
        <v>16</v>
      </c>
      <c r="F7" s="5" t="n">
        <v>36783</v>
      </c>
      <c r="K7" s="5" t="n">
        <v>9327</v>
      </c>
      <c r="L7" s="5" t="n">
        <v>62087</v>
      </c>
      <c r="N7" s="5" t="n">
        <v>62071</v>
      </c>
      <c r="P7" s="5" t="n">
        <v>16</v>
      </c>
    </row>
    <row r="8" spans="1:16">
      <c r="A8" s="4" t="s">
        <v>178</v>
      </c>
      <c r="H8" s="5" t="n">
        <v>45124528</v>
      </c>
    </row>
    <row r="9" spans="1:16">
      <c r="A9" s="4" t="s">
        <v>179</v>
      </c>
      <c r="B9" s="5" t="n">
        <v>0</v>
      </c>
      <c r="H9" s="6" t="n">
        <v>451</v>
      </c>
      <c r="J9" s="5" t="n">
        <v>117813</v>
      </c>
      <c r="K9" s="5" t="n">
        <v>-118264</v>
      </c>
    </row>
    <row r="10" spans="1:16">
      <c r="A10" s="4" t="s">
        <v>180</v>
      </c>
      <c r="B10" s="5" t="n">
        <v>1022</v>
      </c>
      <c r="G10" s="5" t="n">
        <v>546</v>
      </c>
      <c r="K10" s="5" t="n">
        <v>476</v>
      </c>
      <c r="L10" s="5" t="n">
        <v>1022</v>
      </c>
      <c r="O10" s="5" t="n">
        <v>1022</v>
      </c>
    </row>
    <row r="11" spans="1:16">
      <c r="A11" s="4" t="s">
        <v>181</v>
      </c>
      <c r="L11" s="5" t="n">
        <v>-42192</v>
      </c>
      <c r="M11" s="5" t="n">
        <v>-42192</v>
      </c>
    </row>
    <row r="12" spans="1:16">
      <c r="A12" s="4" t="s">
        <v>182</v>
      </c>
      <c r="H12" s="5" t="n">
        <v>24354</v>
      </c>
    </row>
    <row r="13" spans="1:16">
      <c r="A13" s="4" t="s">
        <v>183</v>
      </c>
      <c r="B13" s="5" t="n">
        <v>440</v>
      </c>
      <c r="H13" s="6" t="n">
        <v>2</v>
      </c>
      <c r="J13" s="5" t="n">
        <v>438</v>
      </c>
    </row>
    <row r="14" spans="1:16">
      <c r="A14" s="4" t="s">
        <v>184</v>
      </c>
      <c r="I14" s="5" t="n">
        <v>-69007197</v>
      </c>
    </row>
    <row r="15" spans="1:16">
      <c r="A15" s="4" t="s">
        <v>185</v>
      </c>
      <c r="B15" s="5" t="n">
        <v>0</v>
      </c>
      <c r="I15" s="6" t="n">
        <v>-690</v>
      </c>
      <c r="J15" s="5" t="n">
        <v>690</v>
      </c>
    </row>
    <row r="16" spans="1:16">
      <c r="A16" s="4" t="s">
        <v>186</v>
      </c>
      <c r="B16" s="5" t="n">
        <v>49940</v>
      </c>
      <c r="F16" s="5" t="n">
        <v>-1684</v>
      </c>
      <c r="J16" s="5" t="n">
        <v>51624</v>
      </c>
      <c r="L16" s="5" t="n">
        <v>49940</v>
      </c>
      <c r="M16" s="5" t="n">
        <v>51624</v>
      </c>
      <c r="N16" s="5" t="n">
        <v>-1684</v>
      </c>
    </row>
    <row r="17" spans="1:16">
      <c r="A17" s="4" t="s">
        <v>187</v>
      </c>
      <c r="H17" s="5" t="n">
        <v>1135692</v>
      </c>
    </row>
    <row r="18" spans="1:16">
      <c r="A18" s="4" t="s">
        <v>188</v>
      </c>
      <c r="B18" s="5" t="n">
        <v>-4</v>
      </c>
      <c r="F18" s="5" t="n">
        <v>-26941</v>
      </c>
      <c r="H18" s="6" t="n">
        <v>11</v>
      </c>
      <c r="J18" s="5" t="n">
        <v>27047</v>
      </c>
      <c r="K18" s="5" t="n">
        <v>-121</v>
      </c>
    </row>
    <row r="19" spans="1:16">
      <c r="A19" s="4" t="s">
        <v>151</v>
      </c>
      <c r="B19" s="5" t="n">
        <v>-13034</v>
      </c>
      <c r="K19" s="5" t="n">
        <v>-13034</v>
      </c>
    </row>
    <row r="20" spans="1:16">
      <c r="A20" s="4" t="s">
        <v>189</v>
      </c>
      <c r="H20" s="5" t="n">
        <v>2704</v>
      </c>
    </row>
    <row r="21" spans="1:16">
      <c r="A21" s="4" t="s">
        <v>190</v>
      </c>
      <c r="B21" s="5" t="n">
        <v>7689</v>
      </c>
      <c r="J21" s="5" t="n">
        <v>7689</v>
      </c>
      <c r="L21" s="5" t="n">
        <v>-16</v>
      </c>
      <c r="M21" s="5" t="n">
        <v>-16</v>
      </c>
    </row>
    <row r="22" spans="1:16">
      <c r="A22" s="4" t="s">
        <v>191</v>
      </c>
      <c r="B22" s="6" t="n">
        <v>860039</v>
      </c>
      <c r="E22" s="5" t="n">
        <v>1378</v>
      </c>
      <c r="F22" s="5" t="n">
        <v>19028</v>
      </c>
      <c r="G22" s="5" t="n">
        <v>-2249</v>
      </c>
      <c r="H22" s="6" t="n">
        <v>961</v>
      </c>
      <c r="I22" s="6" t="n">
        <v>0</v>
      </c>
      <c r="J22" s="5" t="n">
        <v>824304</v>
      </c>
      <c r="K22" s="5" t="n">
        <v>16617</v>
      </c>
    </row>
    <row r="23" spans="1:16">
      <c r="A23" s="4" t="s">
        <v>192</v>
      </c>
      <c r="B23" s="5" t="n">
        <v>102705575</v>
      </c>
      <c r="C23" s="5" t="n">
        <v>97554278</v>
      </c>
      <c r="H23" s="5" t="n">
        <v>96033222</v>
      </c>
      <c r="I23" s="5" t="n">
        <v>100</v>
      </c>
    </row>
    <row r="24" spans="1:16">
      <c r="A24" s="4" t="s">
        <v>193</v>
      </c>
      <c r="L24" s="5" t="n">
        <v>876393</v>
      </c>
      <c r="M24" s="5" t="n">
        <v>1087558</v>
      </c>
      <c r="N24" s="5" t="n">
        <v>-185099</v>
      </c>
      <c r="O24" s="5" t="n">
        <v>-27444</v>
      </c>
      <c r="P24" s="5" t="n">
        <v>1378</v>
      </c>
    </row>
    <row r="25" spans="1:16">
      <c r="A25" s="3" t="s">
        <v>175</v>
      </c>
    </row>
    <row r="26" spans="1:16">
      <c r="A26" s="4" t="s">
        <v>176</v>
      </c>
      <c r="L26" s="5" t="n">
        <v>303914</v>
      </c>
      <c r="M26" s="5" t="n">
        <v>303914</v>
      </c>
    </row>
    <row r="27" spans="1:16">
      <c r="A27" s="4" t="s">
        <v>177</v>
      </c>
      <c r="B27" s="6" t="n">
        <v>125777</v>
      </c>
      <c r="E27" s="5" t="n">
        <v>-27</v>
      </c>
      <c r="F27" s="5" t="n">
        <v>121830</v>
      </c>
      <c r="K27" s="5" t="n">
        <v>3974</v>
      </c>
      <c r="L27" s="5" t="n">
        <v>134041</v>
      </c>
      <c r="N27" s="5" t="n">
        <v>134068</v>
      </c>
      <c r="P27" s="5" t="n">
        <v>-27</v>
      </c>
    </row>
    <row r="28" spans="1:16">
      <c r="A28" s="4" t="s">
        <v>194</v>
      </c>
      <c r="B28" s="5" t="n">
        <v>10000000</v>
      </c>
      <c r="C28" s="5" t="n">
        <v>10000000</v>
      </c>
      <c r="H28" s="5" t="n">
        <v>10000000</v>
      </c>
    </row>
    <row r="29" spans="1:16">
      <c r="A29" s="4" t="s">
        <v>195</v>
      </c>
      <c r="B29" s="6" t="n">
        <v>236971</v>
      </c>
      <c r="H29" s="6" t="n">
        <v>100</v>
      </c>
      <c r="J29" s="5" t="n">
        <v>238367</v>
      </c>
      <c r="K29" s="5" t="n">
        <v>-1496</v>
      </c>
    </row>
    <row r="30" spans="1:16">
      <c r="A30" s="4" t="s">
        <v>178</v>
      </c>
      <c r="C30" s="5" t="n">
        <v>1461677</v>
      </c>
      <c r="H30" s="5" t="n">
        <v>1461677</v>
      </c>
    </row>
    <row r="31" spans="1:16">
      <c r="A31" s="4" t="s">
        <v>179</v>
      </c>
      <c r="B31" s="5" t="n">
        <v>0</v>
      </c>
      <c r="H31" s="6" t="n">
        <v>15</v>
      </c>
      <c r="J31" s="5" t="n">
        <v>4159</v>
      </c>
      <c r="K31" s="5" t="n">
        <v>-4174</v>
      </c>
    </row>
    <row r="32" spans="1:16">
      <c r="A32" s="4" t="s">
        <v>180</v>
      </c>
      <c r="B32" s="5" t="n">
        <v>10021</v>
      </c>
      <c r="G32" s="5" t="n">
        <v>9635</v>
      </c>
      <c r="K32" s="5" t="n">
        <v>386</v>
      </c>
      <c r="L32" s="5" t="n">
        <v>10309</v>
      </c>
      <c r="O32" s="5" t="n">
        <v>10309</v>
      </c>
    </row>
    <row r="33" spans="1:16">
      <c r="A33" s="4" t="s">
        <v>181</v>
      </c>
      <c r="L33" s="5" t="n">
        <v>-51986</v>
      </c>
      <c r="M33" s="5" t="n">
        <v>-51986</v>
      </c>
    </row>
    <row r="34" spans="1:16">
      <c r="A34" s="4" t="s">
        <v>182</v>
      </c>
      <c r="H34" s="5" t="n">
        <v>1203121</v>
      </c>
    </row>
    <row r="35" spans="1:16">
      <c r="A35" s="4" t="s">
        <v>183</v>
      </c>
      <c r="B35" s="5" t="n">
        <v>21661</v>
      </c>
      <c r="H35" s="6" t="n">
        <v>12</v>
      </c>
      <c r="J35" s="5" t="n">
        <v>21649</v>
      </c>
    </row>
    <row r="36" spans="1:16">
      <c r="A36" s="4" t="s">
        <v>186</v>
      </c>
      <c r="B36" s="5" t="n">
        <v>21140</v>
      </c>
      <c r="J36" s="5" t="n">
        <v>21140</v>
      </c>
      <c r="L36" s="5" t="n">
        <v>21140</v>
      </c>
      <c r="M36" s="5" t="n">
        <v>21140</v>
      </c>
    </row>
    <row r="37" spans="1:16">
      <c r="A37" s="4" t="s">
        <v>196</v>
      </c>
      <c r="B37" s="5" t="n">
        <v>-1148</v>
      </c>
      <c r="E37" s="6" t="n">
        <v>-1148</v>
      </c>
      <c r="L37" s="5" t="n">
        <v>-1148</v>
      </c>
      <c r="P37" s="5" t="n">
        <v>-1148</v>
      </c>
    </row>
    <row r="38" spans="1:16">
      <c r="A38" s="4" t="s">
        <v>187</v>
      </c>
      <c r="H38" s="5" t="n">
        <v>1521056</v>
      </c>
    </row>
    <row r="39" spans="1:16">
      <c r="A39" s="4" t="s">
        <v>188</v>
      </c>
      <c r="B39" s="5" t="n">
        <v>-2</v>
      </c>
      <c r="F39" s="5" t="n">
        <v>-45025</v>
      </c>
      <c r="H39" s="6" t="n">
        <v>15</v>
      </c>
      <c r="J39" s="5" t="n">
        <v>45163</v>
      </c>
      <c r="K39" s="5" t="n">
        <v>-155</v>
      </c>
    </row>
    <row r="40" spans="1:16">
      <c r="A40" s="4" t="s">
        <v>151</v>
      </c>
      <c r="B40" s="6" t="n">
        <v>-1974</v>
      </c>
      <c r="K40" s="5" t="n">
        <v>-1974</v>
      </c>
    </row>
    <row r="41" spans="1:16">
      <c r="A41" s="4" t="s">
        <v>189</v>
      </c>
      <c r="B41" s="5" t="n">
        <v>1334639</v>
      </c>
      <c r="C41" s="5" t="n">
        <v>1334639</v>
      </c>
      <c r="E41" s="5" t="n">
        <v>-203000</v>
      </c>
      <c r="H41" s="5" t="n">
        <v>131518</v>
      </c>
    </row>
    <row r="42" spans="1:16">
      <c r="A42" s="4" t="s">
        <v>190</v>
      </c>
      <c r="B42" s="6" t="n">
        <v>-764</v>
      </c>
      <c r="H42" s="6" t="n">
        <v>1</v>
      </c>
      <c r="J42" s="5" t="n">
        <v>-562</v>
      </c>
      <c r="L42" s="5" t="n">
        <v>-1069</v>
      </c>
      <c r="M42" s="5" t="n">
        <v>-866</v>
      </c>
      <c r="P42" s="5" t="n">
        <v>-203</v>
      </c>
    </row>
    <row r="43" spans="1:16">
      <c r="A43" s="4" t="s">
        <v>197</v>
      </c>
      <c r="B43" s="6" t="n">
        <v>1271721</v>
      </c>
      <c r="E43" s="6" t="n">
        <v>0</v>
      </c>
      <c r="F43" s="5" t="n">
        <v>95833</v>
      </c>
      <c r="G43" s="5" t="n">
        <v>7386</v>
      </c>
      <c r="H43" s="6" t="n">
        <v>1104</v>
      </c>
      <c r="I43" s="6" t="n">
        <v>0</v>
      </c>
      <c r="J43" s="5" t="n">
        <v>1154220</v>
      </c>
      <c r="K43" s="5" t="n">
        <v>13178</v>
      </c>
    </row>
    <row r="44" spans="1:16">
      <c r="A44" s="4" t="s">
        <v>198</v>
      </c>
      <c r="B44" s="5" t="n">
        <v>114040214</v>
      </c>
      <c r="C44" s="5" t="n">
        <v>110350594</v>
      </c>
      <c r="D44" s="5" t="n">
        <v>100</v>
      </c>
      <c r="H44" s="5" t="n">
        <v>110350594</v>
      </c>
      <c r="I44" s="5" t="n">
        <v>100</v>
      </c>
    </row>
    <row r="45" spans="1:16">
      <c r="A45" s="4" t="s">
        <v>199</v>
      </c>
      <c r="L45" s="5" t="n">
        <v>1291594</v>
      </c>
      <c r="M45" s="5" t="n">
        <v>1359760</v>
      </c>
      <c r="N45" s="5" t="n">
        <v>-51031</v>
      </c>
      <c r="O45" s="5" t="n">
        <v>-17135</v>
      </c>
      <c r="P45" s="5" t="n">
        <v>0</v>
      </c>
    </row>
    <row r="46" spans="1:16">
      <c r="A46" s="3" t="s">
        <v>175</v>
      </c>
    </row>
    <row r="47" spans="1:16">
      <c r="A47" s="4" t="s">
        <v>176</v>
      </c>
      <c r="L47" s="5" t="n">
        <v>15615</v>
      </c>
      <c r="M47" s="5" t="n">
        <v>15615</v>
      </c>
    </row>
    <row r="48" spans="1:16">
      <c r="A48" s="4" t="s">
        <v>177</v>
      </c>
      <c r="B48" s="6" t="n">
        <v>36330</v>
      </c>
      <c r="F48" s="5" t="n">
        <v>33906</v>
      </c>
      <c r="K48" s="5" t="n">
        <v>2424</v>
      </c>
      <c r="L48" s="5" t="n">
        <v>63837</v>
      </c>
      <c r="N48" s="5" t="n">
        <v>63837</v>
      </c>
    </row>
    <row r="49" spans="1:16">
      <c r="A49" s="4" t="s">
        <v>194</v>
      </c>
      <c r="C49" s="5" t="n">
        <v>254102</v>
      </c>
    </row>
    <row r="50" spans="1:16">
      <c r="A50" s="4" t="s">
        <v>178</v>
      </c>
      <c r="B50" s="5" t="n">
        <v>1054231</v>
      </c>
      <c r="C50" s="5" t="n">
        <v>1054231</v>
      </c>
      <c r="H50" s="5" t="n">
        <v>254102</v>
      </c>
    </row>
    <row r="51" spans="1:16">
      <c r="A51" s="4" t="s">
        <v>179</v>
      </c>
      <c r="B51" s="6" t="n">
        <v>0</v>
      </c>
      <c r="H51" s="6" t="n">
        <v>2</v>
      </c>
      <c r="J51" s="5" t="n">
        <v>929</v>
      </c>
      <c r="K51" s="5" t="n">
        <v>-931</v>
      </c>
    </row>
    <row r="52" spans="1:16">
      <c r="A52" s="4" t="s">
        <v>180</v>
      </c>
      <c r="B52" s="5" t="n">
        <v>-4903</v>
      </c>
      <c r="G52" s="5" t="n">
        <v>-4705</v>
      </c>
      <c r="K52" s="5" t="n">
        <v>-198</v>
      </c>
      <c r="L52" s="5" t="n">
        <v>-6481</v>
      </c>
      <c r="O52" s="5" t="n">
        <v>-6481</v>
      </c>
    </row>
    <row r="53" spans="1:16">
      <c r="A53" s="4" t="s">
        <v>181</v>
      </c>
      <c r="L53" s="5" t="n">
        <v>-2569</v>
      </c>
      <c r="M53" s="5" t="n">
        <v>-2569</v>
      </c>
    </row>
    <row r="54" spans="1:16">
      <c r="A54" s="4" t="s">
        <v>182</v>
      </c>
      <c r="H54" s="5" t="n">
        <v>863898</v>
      </c>
    </row>
    <row r="55" spans="1:16">
      <c r="A55" s="4" t="s">
        <v>183</v>
      </c>
      <c r="B55" s="5" t="n">
        <v>15616</v>
      </c>
      <c r="H55" s="6" t="n">
        <v>9</v>
      </c>
      <c r="J55" s="5" t="n">
        <v>15607</v>
      </c>
    </row>
    <row r="56" spans="1:16">
      <c r="A56" s="4" t="s">
        <v>186</v>
      </c>
      <c r="B56" s="5" t="n">
        <v>25378</v>
      </c>
      <c r="J56" s="5" t="n">
        <v>25378</v>
      </c>
      <c r="L56" s="5" t="n">
        <v>25378</v>
      </c>
      <c r="M56" s="5" t="n">
        <v>25378</v>
      </c>
    </row>
    <row r="57" spans="1:16">
      <c r="A57" s="4" t="s">
        <v>151</v>
      </c>
      <c r="B57" s="5" t="n">
        <v>-69</v>
      </c>
      <c r="K57" s="5" t="n">
        <v>-69</v>
      </c>
    </row>
    <row r="58" spans="1:16">
      <c r="A58" s="4" t="s">
        <v>189</v>
      </c>
      <c r="H58" s="5" t="n">
        <v>190333</v>
      </c>
      <c r="I58" s="5" t="n">
        <v>-1</v>
      </c>
    </row>
    <row r="59" spans="1:16">
      <c r="A59" s="4" t="s">
        <v>190</v>
      </c>
      <c r="B59" s="5" t="n">
        <v>-1928</v>
      </c>
      <c r="H59" s="6" t="n">
        <v>2</v>
      </c>
      <c r="J59" s="5" t="n">
        <v>-1930</v>
      </c>
      <c r="L59" s="5" t="n">
        <v>-1943</v>
      </c>
      <c r="M59" s="5" t="n">
        <v>-1943</v>
      </c>
    </row>
    <row r="60" spans="1:16">
      <c r="A60" s="4" t="s">
        <v>200</v>
      </c>
      <c r="B60" s="6" t="n">
        <v>1342145</v>
      </c>
      <c r="E60" s="6" t="n">
        <v>0</v>
      </c>
      <c r="F60" s="6" t="n">
        <v>129739</v>
      </c>
      <c r="G60" s="6" t="n">
        <v>2681</v>
      </c>
      <c r="H60" s="6" t="n">
        <v>1117</v>
      </c>
      <c r="I60" s="6" t="n">
        <v>0</v>
      </c>
      <c r="J60" s="6" t="n">
        <v>1194204</v>
      </c>
      <c r="K60" s="6" t="n">
        <v>14404</v>
      </c>
    </row>
    <row r="61" spans="1:16">
      <c r="A61" s="4" t="s">
        <v>201</v>
      </c>
      <c r="B61" s="5" t="n">
        <v>115094445</v>
      </c>
      <c r="C61" s="5" t="n">
        <v>111658927</v>
      </c>
      <c r="D61" s="5" t="n">
        <v>99</v>
      </c>
      <c r="H61" s="5" t="n">
        <v>111658927</v>
      </c>
      <c r="I61" s="5" t="n">
        <v>99</v>
      </c>
    </row>
    <row r="62" spans="1:16">
      <c r="A62" s="4" t="s">
        <v>202</v>
      </c>
      <c r="L62" s="6" t="n">
        <v>1385431</v>
      </c>
      <c r="M62" s="6" t="n">
        <v>1396241</v>
      </c>
      <c r="N62" s="6" t="n">
        <v>12806</v>
      </c>
      <c r="O62" s="6" t="n">
        <v>-23616</v>
      </c>
      <c r="P6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0</v>
      </c>
    </row>
    <row r="3" spans="1:4">
      <c r="A3" s="3" t="s">
        <v>744</v>
      </c>
    </row>
    <row r="4" spans="1:4">
      <c r="A4" s="4" t="s">
        <v>745</v>
      </c>
      <c r="B4" s="6" t="n">
        <v>463</v>
      </c>
      <c r="C4" s="6" t="n">
        <v>2530</v>
      </c>
      <c r="D4" s="6" t="n">
        <v>2835</v>
      </c>
    </row>
    <row r="5" spans="1:4">
      <c r="A5" s="4" t="s">
        <v>746</v>
      </c>
      <c r="B5" s="5" t="n">
        <v>59284</v>
      </c>
      <c r="C5" s="5" t="n">
        <v>-286507</v>
      </c>
      <c r="D5" s="5" t="n">
        <v>-8134</v>
      </c>
    </row>
    <row r="6" spans="1:4">
      <c r="A6" s="4" t="s">
        <v>101</v>
      </c>
      <c r="B6" s="5" t="n">
        <v>59747</v>
      </c>
      <c r="C6" s="5" t="n">
        <v>-283977</v>
      </c>
      <c r="D6" s="5" t="n">
        <v>-5299</v>
      </c>
    </row>
    <row r="7" spans="1:4">
      <c r="A7" s="4" t="s">
        <v>32</v>
      </c>
    </row>
    <row r="8" spans="1:4">
      <c r="A8" s="3" t="s">
        <v>744</v>
      </c>
    </row>
    <row r="9" spans="1:4">
      <c r="A9" s="4" t="s">
        <v>745</v>
      </c>
      <c r="B9" s="5" t="n">
        <v>463</v>
      </c>
      <c r="C9" s="5" t="n">
        <v>2762</v>
      </c>
      <c r="D9" s="5" t="n">
        <v>2835</v>
      </c>
    </row>
    <row r="10" spans="1:4">
      <c r="A10" s="4" t="s">
        <v>746</v>
      </c>
      <c r="B10" s="5" t="n">
        <v>9810</v>
      </c>
      <c r="C10" s="5" t="n">
        <v>-23107</v>
      </c>
      <c r="D10" s="5" t="n">
        <v>-8117</v>
      </c>
    </row>
    <row r="11" spans="1:4">
      <c r="A11" s="4" t="s">
        <v>101</v>
      </c>
      <c r="B11" s="6" t="n">
        <v>10273</v>
      </c>
      <c r="C11" s="6" t="n">
        <v>-20345</v>
      </c>
      <c r="D11" s="6" t="n">
        <v>-5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0</v>
      </c>
    </row>
    <row r="3" spans="1:4">
      <c r="A3" s="3" t="s">
        <v>748</v>
      </c>
    </row>
    <row r="4" spans="1:4">
      <c r="A4" s="4" t="s">
        <v>749</v>
      </c>
      <c r="B4" s="6" t="n">
        <v>20177</v>
      </c>
      <c r="C4" s="6" t="n">
        <v>-55365</v>
      </c>
      <c r="D4" s="6" t="n">
        <v>14290</v>
      </c>
    </row>
    <row r="5" spans="1:4">
      <c r="A5" s="4" t="s">
        <v>750</v>
      </c>
      <c r="B5" s="5" t="n">
        <v>-561</v>
      </c>
      <c r="C5" s="5" t="n">
        <v>-2123</v>
      </c>
      <c r="D5" s="5" t="n">
        <v>-10608</v>
      </c>
    </row>
    <row r="6" spans="1:4">
      <c r="A6" s="4" t="s">
        <v>751</v>
      </c>
      <c r="B6" s="5" t="n">
        <v>4894</v>
      </c>
      <c r="C6" s="5" t="n">
        <v>-5209</v>
      </c>
      <c r="D6" s="5" t="n">
        <v>2490</v>
      </c>
    </row>
    <row r="7" spans="1:4">
      <c r="A7" s="4" t="s">
        <v>752</v>
      </c>
      <c r="B7" s="5" t="n">
        <v>-5537</v>
      </c>
      <c r="C7" s="5" t="n">
        <v>-4410</v>
      </c>
      <c r="D7" s="5" t="n">
        <v>-5902</v>
      </c>
    </row>
    <row r="8" spans="1:4">
      <c r="A8" s="4" t="s">
        <v>753</v>
      </c>
      <c r="B8" s="5" t="n">
        <v>4034</v>
      </c>
      <c r="C8" s="5" t="n">
        <v>216904</v>
      </c>
      <c r="D8" s="5" t="n">
        <v>-1432</v>
      </c>
    </row>
    <row r="9" spans="1:4">
      <c r="A9" s="4" t="s">
        <v>754</v>
      </c>
      <c r="B9" s="5" t="n">
        <v>22663</v>
      </c>
      <c r="C9" s="5" t="n">
        <v>0</v>
      </c>
      <c r="D9" s="5" t="n">
        <v>0</v>
      </c>
    </row>
    <row r="10" spans="1:4">
      <c r="A10" s="4" t="s">
        <v>97</v>
      </c>
      <c r="B10" s="5" t="n">
        <v>-8282</v>
      </c>
      <c r="C10" s="5" t="n">
        <v>104804</v>
      </c>
      <c r="D10" s="5" t="n">
        <v>5228</v>
      </c>
    </row>
    <row r="11" spans="1:4">
      <c r="A11" s="4" t="s">
        <v>755</v>
      </c>
      <c r="B11" s="5" t="n">
        <v>17592</v>
      </c>
      <c r="C11" s="5" t="n">
        <v>-500162</v>
      </c>
      <c r="D11" s="5" t="n">
        <v>239008</v>
      </c>
    </row>
    <row r="12" spans="1:4">
      <c r="A12" s="4" t="s">
        <v>756</v>
      </c>
      <c r="B12" s="5" t="n">
        <v>0</v>
      </c>
      <c r="C12" s="5" t="n">
        <v>-31790</v>
      </c>
      <c r="D12" s="5" t="n">
        <v>-252456</v>
      </c>
    </row>
    <row r="13" spans="1:4">
      <c r="A13" s="4" t="s">
        <v>132</v>
      </c>
      <c r="B13" s="5" t="n">
        <v>4767</v>
      </c>
      <c r="C13" s="5" t="n">
        <v>-6626</v>
      </c>
      <c r="D13" s="5" t="n">
        <v>4083</v>
      </c>
    </row>
    <row r="14" spans="1:4">
      <c r="A14" s="4" t="s">
        <v>101</v>
      </c>
      <c r="B14" s="5" t="n">
        <v>59747</v>
      </c>
      <c r="C14" s="5" t="n">
        <v>-283977</v>
      </c>
      <c r="D14" s="5" t="n">
        <v>-5299</v>
      </c>
    </row>
    <row r="15" spans="1:4">
      <c r="A15" s="4" t="s">
        <v>32</v>
      </c>
    </row>
    <row r="16" spans="1:4">
      <c r="A16" s="3" t="s">
        <v>748</v>
      </c>
    </row>
    <row r="17" spans="1:4">
      <c r="A17" s="4" t="s">
        <v>749</v>
      </c>
      <c r="B17" s="5" t="n">
        <v>15563</v>
      </c>
      <c r="C17" s="5" t="n">
        <v>39797</v>
      </c>
      <c r="D17" s="5" t="n">
        <v>19882</v>
      </c>
    </row>
    <row r="18" spans="1:4">
      <c r="A18" s="4" t="s">
        <v>750</v>
      </c>
      <c r="B18" s="5" t="n">
        <v>-13863</v>
      </c>
      <c r="C18" s="5" t="n">
        <v>-36171</v>
      </c>
      <c r="D18" s="5" t="n">
        <v>-21042</v>
      </c>
    </row>
    <row r="19" spans="1:4">
      <c r="A19" s="4" t="s">
        <v>751</v>
      </c>
      <c r="B19" s="5" t="n">
        <v>1614</v>
      </c>
      <c r="C19" s="5" t="n">
        <v>1751</v>
      </c>
      <c r="D19" s="5" t="n">
        <v>1279</v>
      </c>
    </row>
    <row r="20" spans="1:4">
      <c r="A20" s="4" t="s">
        <v>752</v>
      </c>
      <c r="B20" s="5" t="n">
        <v>-1194</v>
      </c>
      <c r="C20" s="5" t="n">
        <v>-630</v>
      </c>
      <c r="D20" s="5" t="n">
        <v>-1726</v>
      </c>
    </row>
    <row r="21" spans="1:4">
      <c r="A21" s="4" t="s">
        <v>753</v>
      </c>
      <c r="B21" s="5" t="n">
        <v>-1148</v>
      </c>
      <c r="C21" s="5" t="n">
        <v>-24243</v>
      </c>
      <c r="D21" s="5" t="n">
        <v>-1432</v>
      </c>
    </row>
    <row r="22" spans="1:4">
      <c r="A22" s="4" t="s">
        <v>754</v>
      </c>
      <c r="B22" s="5" t="n">
        <v>6487</v>
      </c>
      <c r="C22" s="5" t="n">
        <v>0</v>
      </c>
      <c r="D22" s="5" t="n">
        <v>0</v>
      </c>
    </row>
    <row r="23" spans="1:4">
      <c r="A23" s="4" t="s">
        <v>755</v>
      </c>
      <c r="B23" s="5" t="n">
        <v>2586</v>
      </c>
      <c r="C23" s="5" t="n">
        <v>0</v>
      </c>
      <c r="D23" s="5" t="n">
        <v>148</v>
      </c>
    </row>
    <row r="24" spans="1:4">
      <c r="A24" s="4" t="s">
        <v>132</v>
      </c>
      <c r="B24" s="5" t="n">
        <v>228</v>
      </c>
      <c r="C24" s="5" t="n">
        <v>-849</v>
      </c>
      <c r="D24" s="5" t="n">
        <v>-2391</v>
      </c>
    </row>
    <row r="25" spans="1:4">
      <c r="A25" s="4" t="s">
        <v>101</v>
      </c>
      <c r="B25" s="6" t="n">
        <v>10273</v>
      </c>
      <c r="C25" s="6" t="n">
        <v>-20345</v>
      </c>
      <c r="D25" s="6" t="n">
        <v>-5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35</v>
      </c>
      <c r="D1" s="2" t="s">
        <v>80</v>
      </c>
    </row>
    <row r="2" spans="1:4">
      <c r="A2" s="3" t="s">
        <v>758</v>
      </c>
    </row>
    <row r="3" spans="1:4">
      <c r="A3" s="4" t="s">
        <v>759</v>
      </c>
      <c r="B3" s="6" t="n">
        <v>275412</v>
      </c>
      <c r="C3" s="6" t="n">
        <v>316950</v>
      </c>
    </row>
    <row r="4" spans="1:4">
      <c r="A4" s="4" t="s">
        <v>760</v>
      </c>
      <c r="B4" s="5" t="n">
        <v>-185020</v>
      </c>
      <c r="C4" s="5" t="n">
        <v>-147943</v>
      </c>
    </row>
    <row r="5" spans="1:4">
      <c r="A5" s="4" t="s">
        <v>761</v>
      </c>
      <c r="B5" s="5" t="n">
        <v>143234</v>
      </c>
      <c r="C5" s="5" t="n">
        <v>94751</v>
      </c>
    </row>
    <row r="6" spans="1:4">
      <c r="A6" s="4" t="s">
        <v>762</v>
      </c>
      <c r="B6" s="5" t="n">
        <v>-29981</v>
      </c>
      <c r="C6" s="5" t="n">
        <v>-14467</v>
      </c>
    </row>
    <row r="7" spans="1:4">
      <c r="A7" s="4" t="s">
        <v>763</v>
      </c>
      <c r="B7" s="5" t="n">
        <v>1600</v>
      </c>
      <c r="C7" s="5" t="n">
        <v>1239</v>
      </c>
    </row>
    <row r="8" spans="1:4">
      <c r="A8" s="4" t="s">
        <v>764</v>
      </c>
      <c r="B8" s="5" t="n">
        <v>0</v>
      </c>
      <c r="C8" s="5" t="n">
        <v>0</v>
      </c>
    </row>
    <row r="9" spans="1:4">
      <c r="A9" s="4" t="s">
        <v>765</v>
      </c>
      <c r="B9" s="5" t="n">
        <v>-36932</v>
      </c>
      <c r="C9" s="5" t="n">
        <v>-35237</v>
      </c>
    </row>
    <row r="10" spans="1:4">
      <c r="A10" s="4" t="s">
        <v>766</v>
      </c>
      <c r="B10" s="5" t="n">
        <v>2586</v>
      </c>
      <c r="C10" s="5" t="n">
        <v>0</v>
      </c>
    </row>
    <row r="11" spans="1:4">
      <c r="A11" s="4" t="s">
        <v>767</v>
      </c>
      <c r="B11" s="5" t="n">
        <v>-19366</v>
      </c>
      <c r="C11" s="5" t="n">
        <v>-1675</v>
      </c>
      <c r="D11" s="6" t="n">
        <v>-502839</v>
      </c>
    </row>
    <row r="12" spans="1:4">
      <c r="A12" s="4" t="s">
        <v>46</v>
      </c>
      <c r="B12" s="5" t="n">
        <v>225397</v>
      </c>
      <c r="C12" s="5" t="n">
        <v>284092</v>
      </c>
    </row>
    <row r="13" spans="1:4">
      <c r="A13" s="4" t="s">
        <v>768</v>
      </c>
      <c r="B13" s="5" t="n">
        <v>-5133</v>
      </c>
      <c r="C13" s="5" t="n">
        <v>-3992</v>
      </c>
    </row>
    <row r="14" spans="1:4">
      <c r="A14" s="4" t="s">
        <v>769</v>
      </c>
      <c r="B14" s="5" t="n">
        <v>220264</v>
      </c>
      <c r="C14" s="5" t="n">
        <v>280100</v>
      </c>
    </row>
    <row r="15" spans="1:4">
      <c r="A15" s="4" t="s">
        <v>32</v>
      </c>
    </row>
    <row r="16" spans="1:4">
      <c r="A16" s="3" t="s">
        <v>758</v>
      </c>
    </row>
    <row r="17" spans="1:4">
      <c r="A17" s="4" t="s">
        <v>759</v>
      </c>
      <c r="B17" s="5" t="n">
        <v>-1734</v>
      </c>
      <c r="C17" s="5" t="n">
        <v>-1256</v>
      </c>
    </row>
    <row r="18" spans="1:4">
      <c r="A18" s="4" t="s">
        <v>760</v>
      </c>
      <c r="B18" s="5" t="n">
        <v>-57437</v>
      </c>
      <c r="C18" s="5" t="n">
        <v>-47920</v>
      </c>
    </row>
    <row r="19" spans="1:4">
      <c r="A19" s="4" t="s">
        <v>761</v>
      </c>
      <c r="B19" s="5" t="n">
        <v>22915</v>
      </c>
      <c r="C19" s="5" t="n">
        <v>20671</v>
      </c>
    </row>
    <row r="20" spans="1:4">
      <c r="A20" s="4" t="s">
        <v>762</v>
      </c>
      <c r="B20" s="5" t="n">
        <v>-16591</v>
      </c>
      <c r="C20" s="5" t="n">
        <v>-10800</v>
      </c>
    </row>
    <row r="21" spans="1:4">
      <c r="A21" s="4" t="s">
        <v>763</v>
      </c>
      <c r="B21" s="5" t="n">
        <v>570</v>
      </c>
      <c r="C21" s="5" t="n">
        <v>488</v>
      </c>
    </row>
    <row r="22" spans="1:4">
      <c r="A22" s="4" t="s">
        <v>765</v>
      </c>
      <c r="B22" s="5" t="n">
        <v>-1059</v>
      </c>
      <c r="C22" s="5" t="n">
        <v>-1267</v>
      </c>
    </row>
    <row r="23" spans="1:4">
      <c r="A23" s="4" t="s">
        <v>766</v>
      </c>
      <c r="B23" s="5" t="n">
        <v>2586</v>
      </c>
      <c r="C23" s="5" t="n">
        <v>0</v>
      </c>
    </row>
    <row r="24" spans="1:4">
      <c r="A24" s="4" t="s">
        <v>767</v>
      </c>
      <c r="B24" s="5" t="n">
        <v>-4261</v>
      </c>
      <c r="C24" s="5" t="n">
        <v>-1675</v>
      </c>
    </row>
    <row r="25" spans="1:4">
      <c r="A25" s="4" t="s">
        <v>770</v>
      </c>
      <c r="B25" s="5" t="n">
        <v>-48632</v>
      </c>
      <c r="C25" s="5" t="n">
        <v>-37550</v>
      </c>
    </row>
    <row r="26" spans="1:4">
      <c r="A26" s="4" t="s">
        <v>771</v>
      </c>
      <c r="B26" s="6" t="n">
        <v>-52893</v>
      </c>
      <c r="C26" s="6" t="n">
        <v>-39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72</v>
      </c>
      <c r="B1" s="2" t="s">
        <v>773</v>
      </c>
      <c r="D1" s="2" t="s">
        <v>431</v>
      </c>
      <c r="E1" s="2" t="s">
        <v>1</v>
      </c>
    </row>
    <row r="2" spans="1:7">
      <c r="B2" s="2" t="s">
        <v>2</v>
      </c>
      <c r="C2" s="2" t="s">
        <v>35</v>
      </c>
      <c r="D2" s="2" t="s">
        <v>432</v>
      </c>
      <c r="E2" s="2" t="s">
        <v>2</v>
      </c>
      <c r="F2" s="2" t="s">
        <v>35</v>
      </c>
      <c r="G2" s="2" t="s">
        <v>80</v>
      </c>
    </row>
    <row r="3" spans="1:7">
      <c r="A3" s="3" t="s">
        <v>230</v>
      </c>
    </row>
    <row r="4" spans="1:7">
      <c r="A4" s="4" t="s">
        <v>754</v>
      </c>
      <c r="E4" s="6" t="n">
        <v>22663000</v>
      </c>
      <c r="F4" s="6" t="n">
        <v>0</v>
      </c>
      <c r="G4" s="6" t="n">
        <v>0</v>
      </c>
    </row>
    <row r="5" spans="1:7">
      <c r="A5" s="4" t="s">
        <v>774</v>
      </c>
      <c r="B5" s="6" t="n">
        <v>379400000</v>
      </c>
      <c r="E5" s="5" t="n">
        <v>379400000</v>
      </c>
    </row>
    <row r="6" spans="1:7">
      <c r="A6" s="4" t="s">
        <v>101</v>
      </c>
      <c r="E6" s="5" t="n">
        <v>59747000</v>
      </c>
      <c r="F6" s="5" t="n">
        <v>-283977000</v>
      </c>
      <c r="G6" s="5" t="n">
        <v>-5299000</v>
      </c>
    </row>
    <row r="7" spans="1:7">
      <c r="A7" s="4" t="s">
        <v>775</v>
      </c>
      <c r="B7" s="5" t="n">
        <v>17600000</v>
      </c>
      <c r="C7" s="6" t="n">
        <v>216900000</v>
      </c>
    </row>
    <row r="8" spans="1:7">
      <c r="A8" s="4" t="s">
        <v>776</v>
      </c>
      <c r="B8" s="5" t="n">
        <v>22700000</v>
      </c>
      <c r="E8" s="5" t="n">
        <v>22700000</v>
      </c>
    </row>
    <row r="9" spans="1:7">
      <c r="A9" s="4" t="s">
        <v>777</v>
      </c>
      <c r="B9" s="5" t="n">
        <v>200000</v>
      </c>
      <c r="E9" s="5" t="n">
        <v>200000</v>
      </c>
    </row>
    <row r="10" spans="1:7">
      <c r="A10" s="4" t="s">
        <v>778</v>
      </c>
      <c r="B10" s="5" t="n">
        <v>19366000</v>
      </c>
      <c r="C10" s="5" t="n">
        <v>1675000</v>
      </c>
      <c r="E10" s="5" t="n">
        <v>19366000</v>
      </c>
      <c r="F10" s="5" t="n">
        <v>1675000</v>
      </c>
      <c r="G10" s="5" t="n">
        <v>502839000</v>
      </c>
    </row>
    <row r="11" spans="1:7">
      <c r="A11" s="4" t="s">
        <v>779</v>
      </c>
      <c r="B11" s="5" t="n">
        <v>2000000</v>
      </c>
      <c r="C11" s="5" t="n">
        <v>12400000</v>
      </c>
      <c r="E11" s="5" t="n">
        <v>2000000</v>
      </c>
      <c r="F11" s="5" t="n">
        <v>12400000</v>
      </c>
      <c r="G11" s="5" t="n">
        <v>422500000</v>
      </c>
    </row>
    <row r="12" spans="1:7">
      <c r="A12" s="4" t="s">
        <v>97</v>
      </c>
      <c r="E12" s="5" t="n">
        <v>-22684000</v>
      </c>
      <c r="F12" s="5" t="n">
        <v>271016000</v>
      </c>
      <c r="G12" s="5" t="n">
        <v>14938000</v>
      </c>
    </row>
    <row r="13" spans="1:7">
      <c r="A13" s="4" t="s">
        <v>58</v>
      </c>
      <c r="B13" s="5" t="n">
        <v>309674000</v>
      </c>
      <c r="C13" s="5" t="n">
        <v>331340000</v>
      </c>
      <c r="E13" s="5" t="n">
        <v>309674000</v>
      </c>
      <c r="F13" s="5" t="n">
        <v>331340000</v>
      </c>
    </row>
    <row r="14" spans="1:7">
      <c r="A14" s="4" t="s">
        <v>780</v>
      </c>
      <c r="E14" s="5" t="n">
        <v>0</v>
      </c>
      <c r="F14" s="5" t="n">
        <v>0</v>
      </c>
      <c r="G14" s="5" t="n">
        <v>0</v>
      </c>
    </row>
    <row r="15" spans="1:7">
      <c r="A15" s="4" t="s">
        <v>781</v>
      </c>
      <c r="B15" s="5" t="n">
        <v>0</v>
      </c>
      <c r="C15" s="5" t="n">
        <v>0</v>
      </c>
      <c r="E15" s="5" t="n">
        <v>0</v>
      </c>
      <c r="F15" s="5" t="n">
        <v>0</v>
      </c>
    </row>
    <row r="16" spans="1:7">
      <c r="A16" s="4" t="s">
        <v>447</v>
      </c>
    </row>
    <row r="17" spans="1:7">
      <c r="A17" s="3" t="s">
        <v>230</v>
      </c>
    </row>
    <row r="18" spans="1:7">
      <c r="A18" s="4" t="s">
        <v>782</v>
      </c>
      <c r="E18" s="5" t="n">
        <v>100000</v>
      </c>
      <c r="F18" s="5" t="n">
        <v>1800000</v>
      </c>
    </row>
    <row r="19" spans="1:7">
      <c r="A19" s="4" t="s">
        <v>32</v>
      </c>
    </row>
    <row r="20" spans="1:7">
      <c r="A20" s="3" t="s">
        <v>230</v>
      </c>
    </row>
    <row r="21" spans="1:7">
      <c r="A21" s="4" t="s">
        <v>754</v>
      </c>
      <c r="E21" s="5" t="n">
        <v>6487000</v>
      </c>
      <c r="F21" s="5" t="n">
        <v>0</v>
      </c>
      <c r="G21" s="5" t="n">
        <v>0</v>
      </c>
    </row>
    <row r="22" spans="1:7">
      <c r="A22" s="4" t="s">
        <v>101</v>
      </c>
      <c r="E22" s="5" t="n">
        <v>10273000</v>
      </c>
      <c r="F22" s="5" t="n">
        <v>-20345000</v>
      </c>
      <c r="G22" s="6" t="n">
        <v>-5282000</v>
      </c>
    </row>
    <row r="23" spans="1:7">
      <c r="A23" s="4" t="s">
        <v>783</v>
      </c>
      <c r="B23" s="5" t="n">
        <v>4300000</v>
      </c>
      <c r="C23" s="5" t="n">
        <v>1700000</v>
      </c>
      <c r="E23" s="5" t="n">
        <v>4300000</v>
      </c>
      <c r="F23" s="5" t="n">
        <v>1700000</v>
      </c>
    </row>
    <row r="24" spans="1:7">
      <c r="A24" s="4" t="s">
        <v>784</v>
      </c>
      <c r="B24" s="5" t="n">
        <v>118500000</v>
      </c>
      <c r="E24" s="5" t="n">
        <v>118500000</v>
      </c>
    </row>
    <row r="25" spans="1:7">
      <c r="A25" s="4" t="s">
        <v>777</v>
      </c>
      <c r="B25" s="5" t="n">
        <v>200000</v>
      </c>
      <c r="E25" s="5" t="n">
        <v>200000</v>
      </c>
    </row>
    <row r="26" spans="1:7">
      <c r="A26" s="4" t="s">
        <v>778</v>
      </c>
      <c r="B26" s="5" t="n">
        <v>4261000</v>
      </c>
      <c r="C26" s="5" t="n">
        <v>1675000</v>
      </c>
      <c r="E26" s="5" t="n">
        <v>4261000</v>
      </c>
      <c r="F26" s="5" t="n">
        <v>1675000</v>
      </c>
    </row>
    <row r="27" spans="1:7">
      <c r="A27" s="4" t="s">
        <v>782</v>
      </c>
      <c r="E27" s="5" t="n">
        <v>100000</v>
      </c>
      <c r="F27" s="5" t="n">
        <v>49500000</v>
      </c>
    </row>
    <row r="28" spans="1:7">
      <c r="A28" s="4" t="s">
        <v>785</v>
      </c>
      <c r="E28" s="6" t="n">
        <v>0</v>
      </c>
      <c r="F28" s="5" t="n">
        <v>47500000</v>
      </c>
    </row>
    <row r="29" spans="1:7">
      <c r="A29" s="4" t="s">
        <v>294</v>
      </c>
    </row>
    <row r="30" spans="1:7">
      <c r="A30" s="3" t="s">
        <v>230</v>
      </c>
    </row>
    <row r="31" spans="1:7">
      <c r="A31" s="4" t="s">
        <v>786</v>
      </c>
      <c r="D31" s="6" t="n">
        <v>501800000</v>
      </c>
    </row>
    <row r="32" spans="1:7">
      <c r="A32" s="4" t="s">
        <v>452</v>
      </c>
    </row>
    <row r="33" spans="1:7">
      <c r="A33" s="3" t="s">
        <v>230</v>
      </c>
    </row>
    <row r="34" spans="1:7">
      <c r="A34" s="4" t="s">
        <v>453</v>
      </c>
      <c r="D34" s="4" t="s">
        <v>454</v>
      </c>
      <c r="E34" s="4" t="s">
        <v>454</v>
      </c>
    </row>
    <row r="35" spans="1:7">
      <c r="A35" s="4" t="s">
        <v>787</v>
      </c>
    </row>
    <row r="36" spans="1:7">
      <c r="A36" s="3" t="s">
        <v>230</v>
      </c>
    </row>
    <row r="37" spans="1:7">
      <c r="A37" s="4" t="s">
        <v>58</v>
      </c>
      <c r="B37" s="5" t="n">
        <v>310400000</v>
      </c>
      <c r="C37" s="5" t="n">
        <v>331900000</v>
      </c>
      <c r="E37" s="6" t="n">
        <v>310400000</v>
      </c>
      <c r="F37" s="5" t="n">
        <v>331900000</v>
      </c>
    </row>
    <row r="38" spans="1:7">
      <c r="A38" s="4" t="s">
        <v>788</v>
      </c>
    </row>
    <row r="39" spans="1:7">
      <c r="A39" s="3" t="s">
        <v>230</v>
      </c>
    </row>
    <row r="40" spans="1:7">
      <c r="A40" s="4" t="s">
        <v>58</v>
      </c>
      <c r="B40" s="5" t="n">
        <v>700000</v>
      </c>
      <c r="C40" s="6" t="n">
        <v>600000</v>
      </c>
      <c r="E40" s="5" t="n">
        <v>700000</v>
      </c>
      <c r="F40" s="6" t="n">
        <v>600000</v>
      </c>
    </row>
    <row r="41" spans="1:7">
      <c r="A41" s="4" t="s">
        <v>789</v>
      </c>
    </row>
    <row r="42" spans="1:7">
      <c r="A42" s="3" t="s">
        <v>230</v>
      </c>
    </row>
    <row r="43" spans="1:7">
      <c r="A43" s="4" t="s">
        <v>784</v>
      </c>
      <c r="B43" s="5" t="n">
        <v>664000000</v>
      </c>
      <c r="E43" s="5" t="n">
        <v>664000000</v>
      </c>
    </row>
    <row r="44" spans="1:7">
      <c r="A44" s="4" t="s">
        <v>790</v>
      </c>
    </row>
    <row r="45" spans="1:7">
      <c r="A45" s="3" t="s">
        <v>230</v>
      </c>
    </row>
    <row r="46" spans="1:7">
      <c r="A46" s="4" t="s">
        <v>784</v>
      </c>
      <c r="B46" s="6" t="n">
        <v>322500000</v>
      </c>
      <c r="E46" s="6" t="n">
        <v>322500000</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531</v>
      </c>
    </row>
    <row r="3" spans="1:2">
      <c r="A3" s="3" t="s">
        <v>792</v>
      </c>
    </row>
    <row r="4" spans="1:2">
      <c r="A4" s="4" t="s">
        <v>533</v>
      </c>
      <c r="B4" s="6" t="n">
        <v>0</v>
      </c>
    </row>
    <row r="5" spans="1:2">
      <c r="A5" s="4" t="s">
        <v>793</v>
      </c>
      <c r="B5" s="5" t="n">
        <v>22663</v>
      </c>
    </row>
    <row r="6" spans="1:2">
      <c r="A6" s="4" t="s">
        <v>535</v>
      </c>
      <c r="B6" s="5" t="n">
        <v>22663</v>
      </c>
    </row>
    <row r="7" spans="1:2">
      <c r="A7" s="4" t="s">
        <v>32</v>
      </c>
    </row>
    <row r="8" spans="1:2">
      <c r="A8" s="3" t="s">
        <v>792</v>
      </c>
    </row>
    <row r="9" spans="1:2">
      <c r="A9" s="4" t="s">
        <v>533</v>
      </c>
      <c r="B9" s="5" t="n">
        <v>0</v>
      </c>
    </row>
    <row r="10" spans="1:2">
      <c r="A10" s="4" t="s">
        <v>793</v>
      </c>
      <c r="B10" s="5" t="n">
        <v>6487</v>
      </c>
    </row>
    <row r="11" spans="1:2">
      <c r="A11" s="4" t="s">
        <v>535</v>
      </c>
      <c r="B11" s="6" t="n">
        <v>64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795</v>
      </c>
    </row>
    <row r="4" spans="1:3">
      <c r="A4" s="4" t="s">
        <v>513</v>
      </c>
      <c r="B4" s="6" t="n">
        <v>-1675</v>
      </c>
      <c r="C4" s="6" t="n">
        <v>-502839</v>
      </c>
    </row>
    <row r="5" spans="1:3">
      <c r="A5" s="4" t="s">
        <v>796</v>
      </c>
      <c r="B5" s="5" t="n">
        <v>-99</v>
      </c>
      <c r="C5" s="5" t="n">
        <v>-31790</v>
      </c>
    </row>
    <row r="6" spans="1:3">
      <c r="A6" s="4" t="s">
        <v>797</v>
      </c>
      <c r="B6" s="5" t="n">
        <v>-17592</v>
      </c>
      <c r="C6" s="5" t="n">
        <v>0</v>
      </c>
    </row>
    <row r="7" spans="1:3">
      <c r="A7" s="4" t="s">
        <v>798</v>
      </c>
      <c r="B7" s="5" t="n">
        <v>0</v>
      </c>
      <c r="C7" s="5" t="n">
        <v>532954</v>
      </c>
    </row>
    <row r="8" spans="1:3">
      <c r="A8" s="4" t="s">
        <v>515</v>
      </c>
      <c r="B8" s="5" t="n">
        <v>-19366</v>
      </c>
      <c r="C8" s="5" t="n">
        <v>-1675</v>
      </c>
    </row>
    <row r="9" spans="1:3">
      <c r="A9" s="4" t="s">
        <v>32</v>
      </c>
    </row>
    <row r="10" spans="1:3">
      <c r="A10" s="3" t="s">
        <v>795</v>
      </c>
    </row>
    <row r="11" spans="1:3">
      <c r="A11" s="4" t="s">
        <v>513</v>
      </c>
      <c r="B11" s="5" t="n">
        <v>-1675</v>
      </c>
    </row>
    <row r="12" spans="1:3">
      <c r="A12" s="4" t="s">
        <v>515</v>
      </c>
      <c r="B12" s="6" t="n">
        <v>-4261</v>
      </c>
      <c r="C12" s="6" t="n">
        <v>-16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773</v>
      </c>
      <c r="J1" s="2" t="s">
        <v>1</v>
      </c>
    </row>
    <row r="2" spans="1:12">
      <c r="B2" s="2" t="s">
        <v>2</v>
      </c>
      <c r="C2" s="2" t="s">
        <v>800</v>
      </c>
      <c r="D2" s="2" t="s">
        <v>4</v>
      </c>
      <c r="E2" s="2" t="s">
        <v>801</v>
      </c>
      <c r="F2" s="2" t="s">
        <v>35</v>
      </c>
      <c r="G2" s="2" t="s">
        <v>432</v>
      </c>
      <c r="H2" s="2" t="s">
        <v>5</v>
      </c>
      <c r="I2" s="2" t="s">
        <v>802</v>
      </c>
      <c r="J2" s="2" t="s">
        <v>2</v>
      </c>
      <c r="K2" s="2" t="s">
        <v>35</v>
      </c>
      <c r="L2" s="2" t="s">
        <v>80</v>
      </c>
    </row>
    <row r="3" spans="1:12">
      <c r="A3" s="3" t="s">
        <v>803</v>
      </c>
    </row>
    <row r="4" spans="1:12">
      <c r="A4" s="4" t="s">
        <v>804</v>
      </c>
      <c r="B4" s="6" t="n">
        <v>-19163</v>
      </c>
      <c r="C4" s="6" t="n">
        <v>71289</v>
      </c>
      <c r="D4" s="6" t="n">
        <v>35509</v>
      </c>
      <c r="E4" s="6" t="n">
        <v>-53729</v>
      </c>
      <c r="F4" s="6" t="n">
        <v>43010</v>
      </c>
      <c r="G4" s="6" t="n">
        <v>81264</v>
      </c>
      <c r="H4" s="6" t="n">
        <v>50000</v>
      </c>
      <c r="I4" s="6" t="n">
        <v>-52444</v>
      </c>
      <c r="J4" s="6" t="n">
        <v>33906</v>
      </c>
      <c r="K4" s="6" t="n">
        <v>121830</v>
      </c>
      <c r="L4" s="6" t="n">
        <v>36783</v>
      </c>
    </row>
    <row r="5" spans="1:12">
      <c r="A5" s="4" t="s">
        <v>805</v>
      </c>
      <c r="L5" s="5" t="n">
        <v>70355042</v>
      </c>
    </row>
    <row r="6" spans="1:12">
      <c r="A6" s="4" t="s">
        <v>806</v>
      </c>
      <c r="B6" s="7" t="n">
        <v>-0.17</v>
      </c>
      <c r="C6" s="7" t="n">
        <v>0.64</v>
      </c>
      <c r="D6" s="7" t="n">
        <v>0.32</v>
      </c>
      <c r="E6" s="7" t="n">
        <v>-0.49</v>
      </c>
      <c r="F6" s="7" t="n">
        <v>0.39</v>
      </c>
      <c r="G6" s="7" t="n">
        <v>0.74</v>
      </c>
      <c r="H6" s="7" t="n">
        <v>0.46</v>
      </c>
      <c r="I6" s="7" t="n">
        <v>-0.49</v>
      </c>
      <c r="L6" s="7" t="n">
        <v>0.52</v>
      </c>
    </row>
    <row r="7" spans="1:12">
      <c r="A7" s="4" t="s">
        <v>807</v>
      </c>
      <c r="B7" s="7" t="n">
        <v>-0.17</v>
      </c>
      <c r="C7" s="7" t="n">
        <v>0.64</v>
      </c>
      <c r="D7" s="7" t="n">
        <v>0.32</v>
      </c>
      <c r="E7" s="7" t="n">
        <v>-0.49</v>
      </c>
      <c r="F7" s="7" t="n">
        <v>0.38</v>
      </c>
      <c r="G7" s="7" t="n">
        <v>0.73</v>
      </c>
      <c r="H7" s="7" t="n">
        <v>0.46</v>
      </c>
      <c r="I7" s="7" t="n">
        <v>-0.49</v>
      </c>
    </row>
    <row r="8" spans="1:12">
      <c r="A8" s="4" t="s">
        <v>808</v>
      </c>
    </row>
    <row r="9" spans="1:12">
      <c r="A9" s="3" t="s">
        <v>803</v>
      </c>
    </row>
    <row r="10" spans="1:12">
      <c r="A10" s="4" t="s">
        <v>809</v>
      </c>
      <c r="J10" s="5" t="n">
        <v>3512669</v>
      </c>
      <c r="K10" s="5" t="n">
        <v>4371705</v>
      </c>
      <c r="L10" s="5" t="n">
        <v>32327907</v>
      </c>
    </row>
    <row r="11" spans="1:12">
      <c r="A11" s="4" t="s">
        <v>29</v>
      </c>
    </row>
    <row r="12" spans="1:12">
      <c r="A12" s="3" t="s">
        <v>803</v>
      </c>
    </row>
    <row r="13" spans="1:12">
      <c r="A13" s="4" t="s">
        <v>805</v>
      </c>
      <c r="J13" s="5" t="n">
        <v>111380175</v>
      </c>
      <c r="K13" s="5" t="n">
        <v>108696438</v>
      </c>
      <c r="L13" s="5" t="n">
        <v>70355042</v>
      </c>
    </row>
    <row r="14" spans="1:12">
      <c r="A14" s="4" t="s">
        <v>806</v>
      </c>
      <c r="J14" s="7" t="n">
        <v>0.3</v>
      </c>
      <c r="K14" s="7" t="n">
        <v>1.12</v>
      </c>
      <c r="L14" s="7" t="n">
        <v>0.52</v>
      </c>
    </row>
    <row r="15" spans="1:12">
      <c r="A15" s="4" t="s">
        <v>810</v>
      </c>
      <c r="J15" s="5" t="n">
        <v>25049</v>
      </c>
      <c r="K15" s="5" t="n">
        <v>42035</v>
      </c>
      <c r="L15" s="5" t="n">
        <v>16123</v>
      </c>
    </row>
    <row r="16" spans="1:12">
      <c r="A16" s="4" t="s">
        <v>811</v>
      </c>
      <c r="J16" s="5" t="n">
        <v>112316646</v>
      </c>
      <c r="K16" s="5" t="n">
        <v>109490898</v>
      </c>
      <c r="L16" s="5" t="n">
        <v>70838508</v>
      </c>
    </row>
    <row r="17" spans="1:12">
      <c r="A17" s="4" t="s">
        <v>807</v>
      </c>
      <c r="J17" s="7" t="n">
        <v>0.3</v>
      </c>
      <c r="K17" s="7" t="n">
        <v>1.11</v>
      </c>
      <c r="L17" s="7" t="n">
        <v>0.52</v>
      </c>
    </row>
    <row r="18" spans="1:12">
      <c r="A18" s="4" t="s">
        <v>812</v>
      </c>
    </row>
    <row r="19" spans="1:12">
      <c r="A19" s="3" t="s">
        <v>803</v>
      </c>
    </row>
    <row r="20" spans="1:12">
      <c r="A20" s="4" t="s">
        <v>813</v>
      </c>
      <c r="J20" s="5" t="n">
        <v>0</v>
      </c>
      <c r="K20" s="5" t="n">
        <v>0</v>
      </c>
      <c r="L20" s="5" t="n">
        <v>0</v>
      </c>
    </row>
    <row r="21" spans="1:12">
      <c r="A21" s="4" t="s">
        <v>814</v>
      </c>
    </row>
    <row r="22" spans="1:12">
      <c r="A22" s="3" t="s">
        <v>803</v>
      </c>
    </row>
    <row r="23" spans="1:12">
      <c r="A23" s="4" t="s">
        <v>813</v>
      </c>
      <c r="J23" s="5" t="n">
        <v>282329</v>
      </c>
      <c r="K23" s="5" t="n">
        <v>308355</v>
      </c>
      <c r="L23" s="5" t="n">
        <v>140142</v>
      </c>
    </row>
    <row r="24" spans="1:12">
      <c r="A24" s="4" t="s">
        <v>815</v>
      </c>
    </row>
    <row r="25" spans="1:12">
      <c r="A25" s="3" t="s">
        <v>803</v>
      </c>
    </row>
    <row r="26" spans="1:12">
      <c r="A26" s="4" t="s">
        <v>813</v>
      </c>
      <c r="J26" s="5" t="n">
        <v>459280</v>
      </c>
      <c r="K26" s="5" t="n">
        <v>308221</v>
      </c>
      <c r="L26" s="5" t="n">
        <v>240633</v>
      </c>
    </row>
    <row r="27" spans="1:12">
      <c r="A27" s="4" t="s">
        <v>816</v>
      </c>
    </row>
    <row r="28" spans="1:12">
      <c r="A28" s="3" t="s">
        <v>803</v>
      </c>
    </row>
    <row r="29" spans="1:12">
      <c r="A29" s="4" t="s">
        <v>813</v>
      </c>
      <c r="J29" s="5" t="n">
        <v>169813</v>
      </c>
      <c r="K29" s="5" t="n">
        <v>135849</v>
      </c>
      <c r="L29" s="5" t="n">
        <v>8656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8"/>
    <col customWidth="1" max="6" min="6" width="37"/>
    <col customWidth="1" max="7" min="7" width="27"/>
    <col customWidth="1" max="8" min="8" width="27"/>
    <col customWidth="1" max="9" min="9" width="21"/>
    <col customWidth="1" max="10" min="10" width="21"/>
    <col customWidth="1" max="11" min="11" width="21"/>
    <col customWidth="1" max="12" min="12" width="21"/>
    <col customWidth="1" max="13" min="13" width="20"/>
    <col customWidth="1" max="14" min="14" width="19"/>
  </cols>
  <sheetData>
    <row r="1" spans="1:14">
      <c r="A1" s="1" t="s">
        <v>817</v>
      </c>
      <c r="B1" s="2" t="s">
        <v>818</v>
      </c>
      <c r="C1" s="2" t="s">
        <v>819</v>
      </c>
      <c r="D1" s="2" t="s">
        <v>820</v>
      </c>
      <c r="E1" s="2" t="s">
        <v>821</v>
      </c>
      <c r="F1" s="2" t="s">
        <v>822</v>
      </c>
      <c r="G1" s="2" t="s">
        <v>823</v>
      </c>
      <c r="H1" s="2" t="s">
        <v>824</v>
      </c>
      <c r="I1" s="2" t="s">
        <v>503</v>
      </c>
      <c r="J1" s="2" t="s">
        <v>825</v>
      </c>
      <c r="K1" s="2" t="s">
        <v>826</v>
      </c>
      <c r="L1" s="2" t="s">
        <v>827</v>
      </c>
      <c r="M1" s="2" t="s">
        <v>828</v>
      </c>
      <c r="N1" s="2" t="s">
        <v>829</v>
      </c>
    </row>
    <row r="2" spans="1:14">
      <c r="A2" s="3" t="s">
        <v>830</v>
      </c>
    </row>
    <row r="3" spans="1:14">
      <c r="A3" s="4" t="s">
        <v>831</v>
      </c>
      <c r="G3" s="6" t="n">
        <v>0</v>
      </c>
      <c r="H3" s="6" t="n">
        <v>237600</v>
      </c>
      <c r="I3" s="6" t="n">
        <v>0</v>
      </c>
    </row>
    <row r="4" spans="1:14">
      <c r="A4" s="4" t="s">
        <v>832</v>
      </c>
      <c r="H4" s="5" t="n">
        <v>10000000</v>
      </c>
    </row>
    <row r="5" spans="1:14">
      <c r="A5" s="4" t="s">
        <v>833</v>
      </c>
      <c r="G5" s="5" t="n">
        <v>0</v>
      </c>
      <c r="H5" s="6" t="n">
        <v>532</v>
      </c>
      <c r="I5" s="5" t="n">
        <v>0</v>
      </c>
    </row>
    <row r="6" spans="1:14">
      <c r="A6" s="4" t="s">
        <v>834</v>
      </c>
    </row>
    <row r="7" spans="1:14">
      <c r="A7" s="3" t="s">
        <v>830</v>
      </c>
    </row>
    <row r="8" spans="1:14">
      <c r="A8" s="4" t="s">
        <v>835</v>
      </c>
      <c r="E8" s="6" t="n">
        <v>64100</v>
      </c>
    </row>
    <row r="9" spans="1:14">
      <c r="A9" s="4" t="s">
        <v>833</v>
      </c>
      <c r="E9" s="5" t="n">
        <v>35000</v>
      </c>
    </row>
    <row r="10" spans="1:14">
      <c r="A10" s="4" t="s">
        <v>836</v>
      </c>
      <c r="E10" s="6" t="n">
        <v>15000</v>
      </c>
    </row>
    <row r="11" spans="1:14">
      <c r="A11" s="4" t="s">
        <v>837</v>
      </c>
      <c r="M11" s="4" t="s">
        <v>838</v>
      </c>
    </row>
    <row r="12" spans="1:14">
      <c r="A12" s="4" t="s">
        <v>678</v>
      </c>
    </row>
    <row r="13" spans="1:14">
      <c r="A13" s="3" t="s">
        <v>830</v>
      </c>
    </row>
    <row r="14" spans="1:14">
      <c r="A14" s="4" t="s">
        <v>680</v>
      </c>
      <c r="F14" s="6" t="n">
        <v>288200</v>
      </c>
      <c r="J14" s="6" t="n">
        <v>153800</v>
      </c>
      <c r="K14" s="6" t="n">
        <v>183000</v>
      </c>
      <c r="L14" s="6" t="n">
        <v>288200</v>
      </c>
    </row>
    <row r="15" spans="1:14">
      <c r="A15" s="4" t="s">
        <v>839</v>
      </c>
    </row>
    <row r="16" spans="1:14">
      <c r="A16" s="3" t="s">
        <v>830</v>
      </c>
    </row>
    <row r="17" spans="1:14">
      <c r="A17" s="4" t="s">
        <v>840</v>
      </c>
      <c r="E17" s="5" t="n">
        <v>6</v>
      </c>
    </row>
    <row r="18" spans="1:14">
      <c r="A18" s="4" t="s">
        <v>841</v>
      </c>
      <c r="E18" s="6" t="n">
        <v>2500</v>
      </c>
    </row>
    <row r="19" spans="1:14">
      <c r="A19" s="4" t="s">
        <v>32</v>
      </c>
    </row>
    <row r="20" spans="1:14">
      <c r="A20" s="3" t="s">
        <v>830</v>
      </c>
    </row>
    <row r="21" spans="1:14">
      <c r="A21" s="4" t="s">
        <v>833</v>
      </c>
      <c r="G21" s="6" t="n">
        <v>0</v>
      </c>
      <c r="H21" s="6" t="n">
        <v>532</v>
      </c>
      <c r="I21" s="6" t="n">
        <v>0</v>
      </c>
    </row>
    <row r="22" spans="1:14">
      <c r="A22" s="4" t="s">
        <v>696</v>
      </c>
    </row>
    <row r="23" spans="1:14">
      <c r="A23" s="3" t="s">
        <v>830</v>
      </c>
    </row>
    <row r="24" spans="1:14">
      <c r="A24" s="4" t="s">
        <v>680</v>
      </c>
      <c r="J24" s="6" t="n">
        <v>153800</v>
      </c>
      <c r="K24" s="6" t="n">
        <v>183000</v>
      </c>
      <c r="L24" s="6" t="n">
        <v>288200</v>
      </c>
    </row>
    <row r="25" spans="1:14">
      <c r="A25" s="4" t="s">
        <v>842</v>
      </c>
    </row>
    <row r="26" spans="1:14">
      <c r="A26" s="3" t="s">
        <v>830</v>
      </c>
    </row>
    <row r="27" spans="1:14">
      <c r="A27" s="4" t="s">
        <v>831</v>
      </c>
      <c r="F27" s="5" t="n">
        <v>433000</v>
      </c>
    </row>
    <row r="28" spans="1:14">
      <c r="A28" s="4" t="s">
        <v>843</v>
      </c>
    </row>
    <row r="29" spans="1:14">
      <c r="A29" s="3" t="s">
        <v>830</v>
      </c>
    </row>
    <row r="30" spans="1:14">
      <c r="A30" s="4" t="s">
        <v>844</v>
      </c>
      <c r="F30" s="5" t="n">
        <v>13800</v>
      </c>
    </row>
    <row r="31" spans="1:14">
      <c r="A31" s="4" t="s">
        <v>845</v>
      </c>
    </row>
    <row r="32" spans="1:14">
      <c r="A32" s="3" t="s">
        <v>830</v>
      </c>
    </row>
    <row r="33" spans="1:14">
      <c r="A33" s="4" t="s">
        <v>846</v>
      </c>
      <c r="F33" s="5" t="n">
        <v>38200</v>
      </c>
    </row>
    <row r="34" spans="1:14">
      <c r="A34" s="4" t="s">
        <v>847</v>
      </c>
      <c r="F34" s="6" t="n">
        <v>5200</v>
      </c>
    </row>
    <row r="35" spans="1:14">
      <c r="A35" s="4" t="s">
        <v>848</v>
      </c>
    </row>
    <row r="36" spans="1:14">
      <c r="A36" s="3" t="s">
        <v>830</v>
      </c>
    </row>
    <row r="37" spans="1:14">
      <c r="A37" s="4" t="s">
        <v>849</v>
      </c>
      <c r="F37" s="5" t="n">
        <v>71428571</v>
      </c>
    </row>
    <row r="38" spans="1:14">
      <c r="A38" s="4" t="s">
        <v>850</v>
      </c>
    </row>
    <row r="39" spans="1:14">
      <c r="A39" s="3" t="s">
        <v>830</v>
      </c>
    </row>
    <row r="40" spans="1:14">
      <c r="A40" s="4" t="s">
        <v>851</v>
      </c>
      <c r="C40" s="5" t="n">
        <v>3800000</v>
      </c>
      <c r="D40" s="5" t="n">
        <v>3750000</v>
      </c>
    </row>
    <row r="41" spans="1:14">
      <c r="A41" s="4" t="s">
        <v>852</v>
      </c>
      <c r="C41" s="5" t="n">
        <v>18675000</v>
      </c>
    </row>
    <row r="42" spans="1:14">
      <c r="A42" s="4" t="s">
        <v>853</v>
      </c>
    </row>
    <row r="43" spans="1:14">
      <c r="A43" s="3" t="s">
        <v>830</v>
      </c>
    </row>
    <row r="44" spans="1:14">
      <c r="A44" s="4" t="s">
        <v>854</v>
      </c>
      <c r="D44" s="6" t="n">
        <v>80000</v>
      </c>
    </row>
    <row r="45" spans="1:14">
      <c r="A45" s="4" t="s">
        <v>29</v>
      </c>
    </row>
    <row r="46" spans="1:14">
      <c r="A46" s="3" t="s">
        <v>830</v>
      </c>
    </row>
    <row r="47" spans="1:14">
      <c r="A47" s="4" t="s">
        <v>832</v>
      </c>
      <c r="G47" s="5" t="n">
        <v>254102</v>
      </c>
      <c r="H47" s="5" t="n">
        <v>10000000</v>
      </c>
    </row>
    <row r="48" spans="1:14">
      <c r="A48" s="4" t="s">
        <v>855</v>
      </c>
    </row>
    <row r="49" spans="1:14">
      <c r="A49" s="3" t="s">
        <v>830</v>
      </c>
    </row>
    <row r="50" spans="1:14">
      <c r="A50" s="4" t="s">
        <v>856</v>
      </c>
      <c r="E50" s="5" t="n">
        <v>1029183</v>
      </c>
    </row>
    <row r="51" spans="1:14">
      <c r="A51" s="4" t="s">
        <v>857</v>
      </c>
      <c r="M51" s="5" t="n">
        <v>100</v>
      </c>
    </row>
    <row r="52" spans="1:14">
      <c r="A52" s="4" t="s">
        <v>858</v>
      </c>
    </row>
    <row r="53" spans="1:14">
      <c r="A53" s="3" t="s">
        <v>830</v>
      </c>
    </row>
    <row r="54" spans="1:14">
      <c r="A54" s="4" t="s">
        <v>832</v>
      </c>
      <c r="F54" s="5" t="n">
        <v>25555555</v>
      </c>
    </row>
    <row r="55" spans="1:14">
      <c r="A55" s="4" t="s">
        <v>859</v>
      </c>
      <c r="F55" s="6" t="n">
        <v>18</v>
      </c>
    </row>
    <row r="56" spans="1:14">
      <c r="A56" s="4" t="s">
        <v>860</v>
      </c>
    </row>
    <row r="57" spans="1:14">
      <c r="A57" s="3" t="s">
        <v>830</v>
      </c>
    </row>
    <row r="58" spans="1:14">
      <c r="A58" s="4" t="s">
        <v>831</v>
      </c>
      <c r="B58" s="6" t="n">
        <v>237600</v>
      </c>
      <c r="C58" s="6" t="n">
        <v>555800</v>
      </c>
    </row>
    <row r="59" spans="1:14">
      <c r="A59" s="4" t="s">
        <v>832</v>
      </c>
      <c r="B59" s="5" t="n">
        <v>10000000</v>
      </c>
      <c r="C59" s="5" t="n">
        <v>22425000</v>
      </c>
    </row>
    <row r="60" spans="1:14">
      <c r="A60" s="4" t="s">
        <v>859</v>
      </c>
      <c r="B60" s="7" t="n">
        <v>24.05</v>
      </c>
      <c r="C60" s="7" t="n">
        <v>25.75</v>
      </c>
    </row>
    <row r="61" spans="1:14">
      <c r="A61" s="4" t="s">
        <v>861</v>
      </c>
    </row>
    <row r="62" spans="1:14">
      <c r="A62" s="3" t="s">
        <v>830</v>
      </c>
    </row>
    <row r="63" spans="1:14">
      <c r="A63" s="4" t="s">
        <v>857</v>
      </c>
      <c r="N63" s="5" t="n">
        <v>100000000</v>
      </c>
    </row>
    <row r="64" spans="1:14">
      <c r="A64" s="4" t="s">
        <v>837</v>
      </c>
      <c r="N64" s="4" t="s">
        <v>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0</v>
      </c>
    </row>
    <row r="3" spans="1:4">
      <c r="A3" s="3" t="s">
        <v>175</v>
      </c>
    </row>
    <row r="4" spans="1:4">
      <c r="A4" s="4" t="s">
        <v>863</v>
      </c>
      <c r="B4" s="5" t="n">
        <v>114040214</v>
      </c>
      <c r="C4" s="5" t="n">
        <v>102705575</v>
      </c>
    </row>
    <row r="5" spans="1:4">
      <c r="A5" s="4" t="s">
        <v>194</v>
      </c>
      <c r="C5" s="5" t="n">
        <v>10000000</v>
      </c>
    </row>
    <row r="6" spans="1:4">
      <c r="A6" s="4" t="s">
        <v>864</v>
      </c>
      <c r="B6" s="5" t="n">
        <v>1054231</v>
      </c>
    </row>
    <row r="7" spans="1:4">
      <c r="A7" s="4" t="s">
        <v>865</v>
      </c>
      <c r="C7" s="5" t="n">
        <v>1334639</v>
      </c>
    </row>
    <row r="8" spans="1:4">
      <c r="A8" s="4" t="s">
        <v>866</v>
      </c>
      <c r="B8" s="5" t="n">
        <v>115094445</v>
      </c>
      <c r="C8" s="5" t="n">
        <v>114040214</v>
      </c>
      <c r="D8" s="5" t="n">
        <v>102705575</v>
      </c>
    </row>
    <row r="9" spans="1:4">
      <c r="A9" s="4" t="s">
        <v>436</v>
      </c>
      <c r="B9" s="4" t="s">
        <v>437</v>
      </c>
      <c r="C9" s="4" t="s">
        <v>438</v>
      </c>
      <c r="D9" s="4" t="s">
        <v>439</v>
      </c>
    </row>
    <row r="10" spans="1:4">
      <c r="A10" s="4" t="s">
        <v>808</v>
      </c>
    </row>
    <row r="11" spans="1:4">
      <c r="A11" s="3" t="s">
        <v>175</v>
      </c>
    </row>
    <row r="12" spans="1:4">
      <c r="A12" s="4" t="s">
        <v>867</v>
      </c>
      <c r="B12" s="5" t="n">
        <v>3689620</v>
      </c>
      <c r="C12" s="5" t="n">
        <v>5151297</v>
      </c>
    </row>
    <row r="13" spans="1:4">
      <c r="A13" s="4" t="s">
        <v>868</v>
      </c>
      <c r="B13" s="5" t="n">
        <v>-254102</v>
      </c>
      <c r="C13" s="5" t="n">
        <v>-1461677</v>
      </c>
    </row>
    <row r="14" spans="1:4">
      <c r="A14" s="4" t="s">
        <v>867</v>
      </c>
      <c r="B14" s="5" t="n">
        <v>3435518</v>
      </c>
      <c r="C14" s="5" t="n">
        <v>3689620</v>
      </c>
      <c r="D14" s="5" t="n">
        <v>5151297</v>
      </c>
    </row>
    <row r="15" spans="1:4">
      <c r="A15" s="4" t="s">
        <v>29</v>
      </c>
    </row>
    <row r="16" spans="1:4">
      <c r="A16" s="3" t="s">
        <v>175</v>
      </c>
    </row>
    <row r="17" spans="1:4">
      <c r="A17" s="4" t="s">
        <v>863</v>
      </c>
      <c r="B17" s="5" t="n">
        <v>110350594</v>
      </c>
      <c r="C17" s="5" t="n">
        <v>97554278</v>
      </c>
    </row>
    <row r="18" spans="1:4">
      <c r="A18" s="4" t="s">
        <v>194</v>
      </c>
      <c r="B18" s="5" t="n">
        <v>254102</v>
      </c>
      <c r="C18" s="5" t="n">
        <v>10000000</v>
      </c>
    </row>
    <row r="19" spans="1:4">
      <c r="A19" s="4" t="s">
        <v>864</v>
      </c>
      <c r="B19" s="5" t="n">
        <v>1054231</v>
      </c>
      <c r="C19" s="5" t="n">
        <v>1461677</v>
      </c>
    </row>
    <row r="20" spans="1:4">
      <c r="A20" s="4" t="s">
        <v>865</v>
      </c>
      <c r="C20" s="5" t="n">
        <v>1334639</v>
      </c>
    </row>
    <row r="21" spans="1:4">
      <c r="A21" s="4" t="s">
        <v>866</v>
      </c>
      <c r="B21" s="5" t="n">
        <v>111658927</v>
      </c>
      <c r="C21" s="5" t="n">
        <v>110350594</v>
      </c>
      <c r="D21" s="5" t="n">
        <v>975542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0</v>
      </c>
    </row>
    <row r="3" spans="1:4">
      <c r="A3" s="3" t="s">
        <v>870</v>
      </c>
    </row>
    <row r="4" spans="1:4">
      <c r="A4" s="4" t="s">
        <v>513</v>
      </c>
      <c r="B4" s="6" t="n">
        <v>1258543</v>
      </c>
    </row>
    <row r="5" spans="1:4">
      <c r="A5" s="4" t="s">
        <v>871</v>
      </c>
      <c r="C5" s="6" t="n">
        <v>309</v>
      </c>
    </row>
    <row r="6" spans="1:4">
      <c r="A6" s="4" t="s">
        <v>872</v>
      </c>
      <c r="B6" s="5" t="n">
        <v>1209</v>
      </c>
      <c r="C6" s="5" t="n">
        <v>605</v>
      </c>
    </row>
    <row r="7" spans="1:4">
      <c r="A7" s="4" t="s">
        <v>873</v>
      </c>
      <c r="B7" s="5" t="n">
        <v>-6784</v>
      </c>
      <c r="C7" s="5" t="n">
        <v>7743</v>
      </c>
    </row>
    <row r="8" spans="1:4">
      <c r="A8" s="4" t="s">
        <v>874</v>
      </c>
      <c r="B8" s="5" t="n">
        <v>870</v>
      </c>
      <c r="C8" s="5" t="n">
        <v>978</v>
      </c>
    </row>
    <row r="9" spans="1:4">
      <c r="A9" s="4" t="s">
        <v>515</v>
      </c>
      <c r="B9" s="5" t="n">
        <v>1327741</v>
      </c>
      <c r="C9" s="5" t="n">
        <v>1258543</v>
      </c>
    </row>
    <row r="10" spans="1:4">
      <c r="A10" s="4" t="s">
        <v>875</v>
      </c>
    </row>
    <row r="11" spans="1:4">
      <c r="A11" s="3" t="s">
        <v>870</v>
      </c>
    </row>
    <row r="12" spans="1:4">
      <c r="A12" s="4" t="s">
        <v>513</v>
      </c>
      <c r="B12" s="5" t="n">
        <v>7386</v>
      </c>
      <c r="C12" s="5" t="n">
        <v>-2249</v>
      </c>
    </row>
    <row r="13" spans="1:4">
      <c r="A13" s="4" t="s">
        <v>515</v>
      </c>
      <c r="B13" s="5" t="n">
        <v>2681</v>
      </c>
      <c r="C13" s="5" t="n">
        <v>7386</v>
      </c>
      <c r="D13" s="6" t="n">
        <v>-2249</v>
      </c>
    </row>
    <row r="14" spans="1:4">
      <c r="A14" s="4" t="s">
        <v>876</v>
      </c>
    </row>
    <row r="15" spans="1:4">
      <c r="A15" s="3" t="s">
        <v>870</v>
      </c>
    </row>
    <row r="16" spans="1:4">
      <c r="A16" s="4" t="s">
        <v>513</v>
      </c>
      <c r="B16" s="5" t="n">
        <v>2364</v>
      </c>
      <c r="C16" s="5" t="n">
        <v>1450</v>
      </c>
    </row>
    <row r="17" spans="1:4">
      <c r="A17" s="4" t="s">
        <v>871</v>
      </c>
      <c r="C17" s="5" t="n">
        <v>309</v>
      </c>
    </row>
    <row r="18" spans="1:4">
      <c r="A18" s="4" t="s">
        <v>872</v>
      </c>
      <c r="B18" s="5" t="n">
        <v>1209</v>
      </c>
      <c r="C18" s="5" t="n">
        <v>605</v>
      </c>
    </row>
    <row r="19" spans="1:4">
      <c r="A19" s="4" t="s">
        <v>515</v>
      </c>
      <c r="B19" s="5" t="n">
        <v>3573</v>
      </c>
      <c r="C19" s="5" t="n">
        <v>2364</v>
      </c>
      <c r="D19" s="5" t="n">
        <v>1450</v>
      </c>
    </row>
    <row r="20" spans="1:4">
      <c r="A20" s="4" t="s">
        <v>117</v>
      </c>
    </row>
    <row r="21" spans="1:4">
      <c r="A21" s="3" t="s">
        <v>870</v>
      </c>
    </row>
    <row r="22" spans="1:4">
      <c r="A22" s="4" t="s">
        <v>513</v>
      </c>
      <c r="B22" s="5" t="n">
        <v>4637</v>
      </c>
      <c r="C22" s="5" t="n">
        <v>-3106</v>
      </c>
    </row>
    <row r="23" spans="1:4">
      <c r="A23" s="4" t="s">
        <v>873</v>
      </c>
      <c r="B23" s="5" t="n">
        <v>-6784</v>
      </c>
      <c r="C23" s="5" t="n">
        <v>7743</v>
      </c>
    </row>
    <row r="24" spans="1:4">
      <c r="A24" s="4" t="s">
        <v>515</v>
      </c>
      <c r="B24" s="5" t="n">
        <v>-2147</v>
      </c>
      <c r="C24" s="5" t="n">
        <v>4637</v>
      </c>
      <c r="D24" s="5" t="n">
        <v>-3106</v>
      </c>
    </row>
    <row r="25" spans="1:4">
      <c r="A25" s="4" t="s">
        <v>877</v>
      </c>
    </row>
    <row r="26" spans="1:4">
      <c r="A26" s="3" t="s">
        <v>870</v>
      </c>
    </row>
    <row r="27" spans="1:4">
      <c r="A27" s="4" t="s">
        <v>513</v>
      </c>
      <c r="B27" s="5" t="n">
        <v>385</v>
      </c>
      <c r="C27" s="5" t="n">
        <v>-593</v>
      </c>
    </row>
    <row r="28" spans="1:4">
      <c r="A28" s="4" t="s">
        <v>874</v>
      </c>
      <c r="B28" s="5" t="n">
        <v>870</v>
      </c>
      <c r="C28" s="5" t="n">
        <v>978</v>
      </c>
    </row>
    <row r="29" spans="1:4">
      <c r="A29" s="4" t="s">
        <v>515</v>
      </c>
      <c r="B29" s="5" t="n">
        <v>1255</v>
      </c>
      <c r="C29" s="5" t="n">
        <v>385</v>
      </c>
      <c r="D29" s="5" t="n">
        <v>-593</v>
      </c>
    </row>
    <row r="30" spans="1:4">
      <c r="A30" s="4" t="s">
        <v>32</v>
      </c>
    </row>
    <row r="31" spans="1:4">
      <c r="A31" s="3" t="s">
        <v>870</v>
      </c>
    </row>
    <row r="32" spans="1:4">
      <c r="A32" s="4" t="s">
        <v>871</v>
      </c>
      <c r="C32" s="5" t="n">
        <v>429</v>
      </c>
      <c r="D32" s="5" t="n">
        <v>0</v>
      </c>
    </row>
    <row r="33" spans="1:4">
      <c r="A33" s="4" t="s">
        <v>872</v>
      </c>
      <c r="B33" s="5" t="n">
        <v>1661</v>
      </c>
      <c r="C33" s="5" t="n">
        <v>699</v>
      </c>
      <c r="D33" s="5" t="n">
        <v>-688</v>
      </c>
    </row>
    <row r="34" spans="1:4">
      <c r="A34" s="4" t="s">
        <v>873</v>
      </c>
      <c r="B34" s="5" t="n">
        <v>-9348</v>
      </c>
      <c r="C34" s="5" t="n">
        <v>7768</v>
      </c>
    </row>
    <row r="35" spans="1:4">
      <c r="A35" s="4" t="s">
        <v>874</v>
      </c>
      <c r="B35" s="5" t="n">
        <v>1206</v>
      </c>
    </row>
    <row r="36" spans="1:4">
      <c r="A36" s="4" t="s">
        <v>878</v>
      </c>
    </row>
    <row r="37" spans="1:4">
      <c r="A37" s="3" t="s">
        <v>870</v>
      </c>
    </row>
    <row r="38" spans="1:4">
      <c r="A38" s="4" t="s">
        <v>513</v>
      </c>
      <c r="B38" s="5" t="n">
        <v>-17135</v>
      </c>
      <c r="C38" s="5" t="n">
        <v>-27444</v>
      </c>
    </row>
    <row r="39" spans="1:4">
      <c r="A39" s="4" t="s">
        <v>874</v>
      </c>
      <c r="C39" s="5" t="n">
        <v>1413</v>
      </c>
    </row>
    <row r="40" spans="1:4">
      <c r="A40" s="4" t="s">
        <v>515</v>
      </c>
      <c r="B40" s="5" t="n">
        <v>-23616</v>
      </c>
      <c r="C40" s="5" t="n">
        <v>-17135</v>
      </c>
      <c r="D40" s="5" t="n">
        <v>-27444</v>
      </c>
    </row>
    <row r="41" spans="1:4">
      <c r="A41" s="4" t="s">
        <v>879</v>
      </c>
    </row>
    <row r="42" spans="1:4">
      <c r="A42" s="3" t="s">
        <v>870</v>
      </c>
    </row>
    <row r="43" spans="1:4">
      <c r="A43" s="4" t="s">
        <v>513</v>
      </c>
      <c r="B43" s="5" t="n">
        <v>-6053</v>
      </c>
      <c r="C43" s="5" t="n">
        <v>-7181</v>
      </c>
    </row>
    <row r="44" spans="1:4">
      <c r="A44" s="4" t="s">
        <v>871</v>
      </c>
      <c r="C44" s="5" t="n">
        <v>429</v>
      </c>
    </row>
    <row r="45" spans="1:4">
      <c r="A45" s="4" t="s">
        <v>872</v>
      </c>
      <c r="B45" s="5" t="n">
        <v>1661</v>
      </c>
    </row>
    <row r="46" spans="1:4">
      <c r="A46" s="4" t="s">
        <v>515</v>
      </c>
      <c r="B46" s="5" t="n">
        <v>-4392</v>
      </c>
      <c r="C46" s="5" t="n">
        <v>-6053</v>
      </c>
      <c r="D46" s="5" t="n">
        <v>-7181</v>
      </c>
    </row>
    <row r="47" spans="1:4">
      <c r="A47" s="4" t="s">
        <v>880</v>
      </c>
    </row>
    <row r="48" spans="1:4">
      <c r="A48" s="3" t="s">
        <v>870</v>
      </c>
    </row>
    <row r="49" spans="1:4">
      <c r="A49" s="4" t="s">
        <v>513</v>
      </c>
      <c r="B49" s="5" t="n">
        <v>-10022</v>
      </c>
      <c r="C49" s="5" t="n">
        <v>-17790</v>
      </c>
    </row>
    <row r="50" spans="1:4">
      <c r="A50" s="4" t="s">
        <v>873</v>
      </c>
      <c r="B50" s="5" t="n">
        <v>-9348</v>
      </c>
      <c r="C50" s="5" t="n">
        <v>7768</v>
      </c>
    </row>
    <row r="51" spans="1:4">
      <c r="A51" s="4" t="s">
        <v>515</v>
      </c>
      <c r="B51" s="5" t="n">
        <v>-19370</v>
      </c>
      <c r="C51" s="5" t="n">
        <v>-10022</v>
      </c>
      <c r="D51" s="5" t="n">
        <v>-17790</v>
      </c>
    </row>
    <row r="52" spans="1:4">
      <c r="A52" s="4" t="s">
        <v>881</v>
      </c>
    </row>
    <row r="53" spans="1:4">
      <c r="A53" s="3" t="s">
        <v>870</v>
      </c>
    </row>
    <row r="54" spans="1:4">
      <c r="A54" s="4" t="s">
        <v>513</v>
      </c>
      <c r="B54" s="5" t="n">
        <v>-1060</v>
      </c>
      <c r="C54" s="5" t="n">
        <v>-2473</v>
      </c>
    </row>
    <row r="55" spans="1:4">
      <c r="A55" s="4" t="s">
        <v>874</v>
      </c>
      <c r="B55" s="5" t="n">
        <v>1206</v>
      </c>
      <c r="C55" s="5" t="n">
        <v>1413</v>
      </c>
    </row>
    <row r="56" spans="1:4">
      <c r="A56" s="4" t="s">
        <v>515</v>
      </c>
      <c r="B56" s="6" t="n">
        <v>146</v>
      </c>
      <c r="C56" s="6" t="n">
        <v>-1060</v>
      </c>
      <c r="D56" s="6" t="n">
        <v>-2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row r="5" spans="1:2">
      <c r="A5" s="4" t="s">
        <v>32</v>
      </c>
    </row>
    <row r="6" spans="1:2">
      <c r="A6" s="3" t="s">
        <v>204</v>
      </c>
    </row>
    <row r="7" spans="1:2">
      <c r="A7" s="4" t="s">
        <v>203</v>
      </c>
      <c r="B7"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80</v>
      </c>
    </row>
    <row r="3" spans="1:4">
      <c r="A3" s="3" t="s">
        <v>883</v>
      </c>
    </row>
    <row r="4" spans="1:4">
      <c r="A4" s="4" t="s">
        <v>641</v>
      </c>
      <c r="B4" s="6" t="n">
        <v>103250</v>
      </c>
      <c r="C4" s="6" t="n">
        <v>96320</v>
      </c>
      <c r="D4" s="6" t="n">
        <v>82540</v>
      </c>
    </row>
    <row r="5" spans="1:4">
      <c r="A5" s="4" t="s">
        <v>884</v>
      </c>
      <c r="B5" s="5" t="n">
        <v>3340</v>
      </c>
      <c r="C5" s="5" t="n">
        <v>1711</v>
      </c>
      <c r="D5" s="5" t="n">
        <v>2645</v>
      </c>
    </row>
    <row r="6" spans="1:4">
      <c r="A6" s="3" t="s">
        <v>885</v>
      </c>
    </row>
    <row r="7" spans="1:4">
      <c r="A7" s="4" t="s">
        <v>196</v>
      </c>
      <c r="B7" s="5" t="n">
        <v>0</v>
      </c>
      <c r="C7" s="5" t="n">
        <v>716</v>
      </c>
      <c r="D7" s="5" t="n">
        <v>0</v>
      </c>
    </row>
    <row r="8" spans="1:4">
      <c r="A8" s="4" t="s">
        <v>886</v>
      </c>
      <c r="B8" s="5" t="n">
        <v>0</v>
      </c>
      <c r="C8" s="5" t="n">
        <v>-45023</v>
      </c>
      <c r="D8" s="5" t="n">
        <v>-26939</v>
      </c>
    </row>
    <row r="9" spans="1:4">
      <c r="A9" s="4" t="s">
        <v>887</v>
      </c>
      <c r="B9" s="5" t="n">
        <v>7499</v>
      </c>
      <c r="C9" s="5" t="n">
        <v>41126</v>
      </c>
      <c r="D9" s="5" t="n">
        <v>953752</v>
      </c>
    </row>
    <row r="10" spans="1:4">
      <c r="A10" s="4" t="s">
        <v>32</v>
      </c>
    </row>
    <row r="11" spans="1:4">
      <c r="A11" s="3" t="s">
        <v>883</v>
      </c>
    </row>
    <row r="12" spans="1:4">
      <c r="A12" s="4" t="s">
        <v>641</v>
      </c>
      <c r="B12" s="5" t="n">
        <v>103250</v>
      </c>
      <c r="C12" s="5" t="n">
        <v>96320</v>
      </c>
      <c r="D12" s="5" t="n">
        <v>82540</v>
      </c>
    </row>
    <row r="13" spans="1:4">
      <c r="A13" s="4" t="s">
        <v>884</v>
      </c>
      <c r="B13" s="5" t="n">
        <v>3340</v>
      </c>
      <c r="C13" s="5" t="n">
        <v>1711</v>
      </c>
      <c r="D13" s="5" t="n">
        <v>2645</v>
      </c>
    </row>
    <row r="14" spans="1:4">
      <c r="A14" s="3" t="s">
        <v>885</v>
      </c>
    </row>
    <row r="15" spans="1:4">
      <c r="A15" s="4" t="s">
        <v>196</v>
      </c>
      <c r="B15" s="6" t="n">
        <v>0</v>
      </c>
      <c r="C15" s="6" t="n">
        <v>-716</v>
      </c>
      <c r="D1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 customWidth="1" max="7" min="7" width="14"/>
  </cols>
  <sheetData>
    <row r="1" spans="1:7">
      <c r="A1" s="1" t="s">
        <v>888</v>
      </c>
      <c r="B1" s="2" t="s">
        <v>773</v>
      </c>
      <c r="C1" s="2" t="s">
        <v>1</v>
      </c>
    </row>
    <row r="2" spans="1:7">
      <c r="B2" s="2" t="s">
        <v>801</v>
      </c>
      <c r="C2" s="2" t="s">
        <v>2</v>
      </c>
      <c r="D2" s="2" t="s">
        <v>35</v>
      </c>
      <c r="E2" s="2" t="s">
        <v>80</v>
      </c>
      <c r="F2" s="2" t="s">
        <v>627</v>
      </c>
      <c r="G2" s="2" t="s">
        <v>675</v>
      </c>
    </row>
    <row r="3" spans="1:7">
      <c r="A3" s="3" t="s">
        <v>247</v>
      </c>
    </row>
    <row r="4" spans="1:7">
      <c r="A4" s="4" t="s">
        <v>128</v>
      </c>
      <c r="C4" s="9" t="n">
        <v>25.4</v>
      </c>
      <c r="D4" s="9" t="n">
        <v>49.9</v>
      </c>
      <c r="E4" s="9" t="n">
        <v>19.9</v>
      </c>
    </row>
    <row r="5" spans="1:7">
      <c r="A5" s="4" t="s">
        <v>889</v>
      </c>
      <c r="C5" s="9" t="n">
        <v>23.3</v>
      </c>
    </row>
    <row r="6" spans="1:7">
      <c r="A6" s="4" t="s">
        <v>890</v>
      </c>
      <c r="C6" s="4" t="s">
        <v>891</v>
      </c>
    </row>
    <row r="7" spans="1:7">
      <c r="A7" s="4" t="s">
        <v>91</v>
      </c>
    </row>
    <row r="8" spans="1:7">
      <c r="A8" s="3" t="s">
        <v>247</v>
      </c>
    </row>
    <row r="9" spans="1:7">
      <c r="A9" s="4" t="s">
        <v>892</v>
      </c>
      <c r="F9" s="9" t="n">
        <v>14.5</v>
      </c>
    </row>
    <row r="10" spans="1:7">
      <c r="A10" s="4" t="s">
        <v>893</v>
      </c>
    </row>
    <row r="11" spans="1:7">
      <c r="A11" s="3" t="s">
        <v>247</v>
      </c>
    </row>
    <row r="12" spans="1:7">
      <c r="A12" s="4" t="s">
        <v>894</v>
      </c>
      <c r="C12" s="5" t="n">
        <v>13500000</v>
      </c>
      <c r="F12" s="5" t="n">
        <v>13500000</v>
      </c>
    </row>
    <row r="13" spans="1:7">
      <c r="A13" s="4" t="s">
        <v>895</v>
      </c>
      <c r="C13" s="5" t="n">
        <v>6600000</v>
      </c>
    </row>
    <row r="14" spans="1:7">
      <c r="A14" s="4" t="s">
        <v>896</v>
      </c>
    </row>
    <row r="15" spans="1:7">
      <c r="A15" s="3" t="s">
        <v>247</v>
      </c>
    </row>
    <row r="16" spans="1:7">
      <c r="A16" s="4" t="s">
        <v>897</v>
      </c>
      <c r="F16" s="5" t="n">
        <v>4400000</v>
      </c>
    </row>
    <row r="17" spans="1:7">
      <c r="A17" s="4" t="s">
        <v>898</v>
      </c>
      <c r="F17" s="6" t="n">
        <v>18</v>
      </c>
    </row>
    <row r="18" spans="1:7">
      <c r="A18" s="4" t="s">
        <v>899</v>
      </c>
    </row>
    <row r="19" spans="1:7">
      <c r="A19" s="3" t="s">
        <v>247</v>
      </c>
    </row>
    <row r="20" spans="1:7">
      <c r="A20" s="4" t="s">
        <v>897</v>
      </c>
      <c r="F20" s="5" t="n">
        <v>160333</v>
      </c>
    </row>
    <row r="21" spans="1:7">
      <c r="A21" s="4" t="s">
        <v>898</v>
      </c>
      <c r="G21" s="6" t="n">
        <v>18</v>
      </c>
    </row>
    <row r="22" spans="1:7">
      <c r="A22" s="4" t="s">
        <v>900</v>
      </c>
    </row>
    <row r="23" spans="1:7">
      <c r="A23" s="3" t="s">
        <v>247</v>
      </c>
    </row>
    <row r="24" spans="1:7">
      <c r="A24" s="4" t="s">
        <v>901</v>
      </c>
      <c r="E24" s="9" t="n">
        <v>37.7</v>
      </c>
    </row>
    <row r="25" spans="1:7">
      <c r="A25" s="4" t="s">
        <v>902</v>
      </c>
    </row>
    <row r="26" spans="1:7">
      <c r="A26" s="3" t="s">
        <v>247</v>
      </c>
    </row>
    <row r="27" spans="1:7">
      <c r="A27" s="4" t="s">
        <v>903</v>
      </c>
      <c r="C27" s="5" t="n">
        <v>689386</v>
      </c>
    </row>
    <row r="28" spans="1:7">
      <c r="A28" s="4" t="s">
        <v>904</v>
      </c>
      <c r="C28" s="9" t="n">
        <v>11.4</v>
      </c>
    </row>
    <row r="29" spans="1:7">
      <c r="A29" s="4" t="s">
        <v>905</v>
      </c>
      <c r="C29" s="4" t="s">
        <v>546</v>
      </c>
    </row>
    <row r="30" spans="1:7">
      <c r="A30" s="4" t="s">
        <v>906</v>
      </c>
    </row>
    <row r="31" spans="1:7">
      <c r="A31" s="3" t="s">
        <v>247</v>
      </c>
    </row>
    <row r="32" spans="1:7">
      <c r="A32" s="4" t="s">
        <v>903</v>
      </c>
      <c r="C32" s="5" t="n">
        <v>38232</v>
      </c>
      <c r="D32" s="5" t="n">
        <v>34928</v>
      </c>
      <c r="E32" s="5" t="n">
        <v>28140</v>
      </c>
    </row>
    <row r="33" spans="1:7">
      <c r="A33" s="4" t="s">
        <v>907</v>
      </c>
      <c r="C33" s="4" t="s">
        <v>546</v>
      </c>
    </row>
    <row r="34" spans="1:7">
      <c r="A34" s="4" t="s">
        <v>908</v>
      </c>
    </row>
    <row r="35" spans="1:7">
      <c r="A35" s="3" t="s">
        <v>247</v>
      </c>
    </row>
    <row r="36" spans="1:7">
      <c r="A36" s="4" t="s">
        <v>909</v>
      </c>
      <c r="C36" s="5" t="n">
        <v>0</v>
      </c>
    </row>
    <row r="37" spans="1:7">
      <c r="A37" s="4" t="s">
        <v>910</v>
      </c>
      <c r="C37" s="6" t="n">
        <v>0</v>
      </c>
    </row>
    <row r="38" spans="1:7">
      <c r="A38" s="4" t="s">
        <v>905</v>
      </c>
      <c r="C38" s="4" t="s">
        <v>911</v>
      </c>
    </row>
    <row r="39" spans="1:7">
      <c r="A39" s="4" t="s">
        <v>912</v>
      </c>
      <c r="C39" s="7" t="n">
        <v>18.54</v>
      </c>
    </row>
    <row r="40" spans="1:7">
      <c r="A40" s="4" t="s">
        <v>913</v>
      </c>
      <c r="C40" s="5" t="n">
        <v>1900000</v>
      </c>
    </row>
    <row r="41" spans="1:7">
      <c r="A41" s="4" t="s">
        <v>914</v>
      </c>
      <c r="C41" s="9" t="n">
        <v>11.5</v>
      </c>
    </row>
    <row r="42" spans="1:7">
      <c r="A42" s="4" t="s">
        <v>915</v>
      </c>
      <c r="C42" s="7" t="n">
        <v>18.26</v>
      </c>
    </row>
    <row r="43" spans="1:7">
      <c r="A43" s="4" t="s">
        <v>916</v>
      </c>
      <c r="C43" s="4" t="s">
        <v>917</v>
      </c>
    </row>
    <row r="44" spans="1:7">
      <c r="A44" s="4" t="s">
        <v>918</v>
      </c>
    </row>
    <row r="45" spans="1:7">
      <c r="A45" s="3" t="s">
        <v>247</v>
      </c>
    </row>
    <row r="46" spans="1:7">
      <c r="A46" s="4" t="s">
        <v>903</v>
      </c>
      <c r="C46" s="5" t="n">
        <v>102842</v>
      </c>
    </row>
    <row r="47" spans="1:7">
      <c r="A47" s="4" t="s">
        <v>907</v>
      </c>
      <c r="C47" s="4" t="s">
        <v>599</v>
      </c>
    </row>
    <row r="48" spans="1:7">
      <c r="A48" s="4" t="s">
        <v>904</v>
      </c>
      <c r="C48" s="9" t="n">
        <v>3.6</v>
      </c>
    </row>
    <row r="49" spans="1:7">
      <c r="A49" s="4" t="s">
        <v>905</v>
      </c>
      <c r="C49" s="4" t="s">
        <v>919</v>
      </c>
    </row>
    <row r="50" spans="1:7">
      <c r="A50" s="4" t="s">
        <v>32</v>
      </c>
    </row>
    <row r="51" spans="1:7">
      <c r="A51" s="3" t="s">
        <v>247</v>
      </c>
    </row>
    <row r="52" spans="1:7">
      <c r="A52" s="4" t="s">
        <v>128</v>
      </c>
      <c r="C52" s="9" t="n">
        <v>25.4</v>
      </c>
      <c r="D52" s="9" t="n">
        <v>49.9</v>
      </c>
      <c r="E52" s="9" t="n">
        <v>19.9</v>
      </c>
    </row>
    <row r="53" spans="1:7">
      <c r="A53" s="4" t="s">
        <v>889</v>
      </c>
      <c r="C53" s="9" t="n">
        <v>23.3</v>
      </c>
    </row>
    <row r="54" spans="1:7">
      <c r="A54" s="4" t="s">
        <v>890</v>
      </c>
      <c r="C54" s="4" t="s">
        <v>891</v>
      </c>
    </row>
    <row r="55" spans="1:7">
      <c r="A55" s="4" t="s">
        <v>916</v>
      </c>
      <c r="C55" s="4" t="s">
        <v>917</v>
      </c>
    </row>
    <row r="56" spans="1:7">
      <c r="A56" s="4" t="s">
        <v>920</v>
      </c>
    </row>
    <row r="57" spans="1:7">
      <c r="A57" s="3" t="s">
        <v>247</v>
      </c>
    </row>
    <row r="58" spans="1:7">
      <c r="A58" s="4" t="s">
        <v>903</v>
      </c>
      <c r="C58" s="5" t="n">
        <v>689386</v>
      </c>
    </row>
    <row r="59" spans="1:7">
      <c r="A59" s="4" t="s">
        <v>904</v>
      </c>
      <c r="C59" s="9" t="n">
        <v>11.4</v>
      </c>
    </row>
    <row r="60" spans="1:7">
      <c r="A60" s="4" t="s">
        <v>905</v>
      </c>
      <c r="C60" s="4" t="s">
        <v>546</v>
      </c>
    </row>
    <row r="61" spans="1:7">
      <c r="A61" s="4" t="s">
        <v>921</v>
      </c>
    </row>
    <row r="62" spans="1:7">
      <c r="A62" s="3" t="s">
        <v>247</v>
      </c>
    </row>
    <row r="63" spans="1:7">
      <c r="A63" s="4" t="s">
        <v>909</v>
      </c>
      <c r="C63" s="5" t="n">
        <v>0</v>
      </c>
    </row>
    <row r="64" spans="1:7">
      <c r="A64" s="4" t="s">
        <v>910</v>
      </c>
      <c r="C64" s="6" t="n">
        <v>0</v>
      </c>
    </row>
    <row r="65" spans="1:7">
      <c r="A65" s="4" t="s">
        <v>922</v>
      </c>
      <c r="C65" s="6" t="n">
        <v>0</v>
      </c>
    </row>
    <row r="66" spans="1:7">
      <c r="A66" s="4" t="s">
        <v>905</v>
      </c>
      <c r="C66" s="4" t="s">
        <v>911</v>
      </c>
    </row>
    <row r="67" spans="1:7">
      <c r="A67" s="4" t="s">
        <v>923</v>
      </c>
      <c r="C67" s="7" t="n">
        <v>18.54</v>
      </c>
    </row>
    <row r="68" spans="1:7">
      <c r="A68" s="4" t="s">
        <v>913</v>
      </c>
      <c r="C68" s="5" t="n">
        <v>1900000</v>
      </c>
    </row>
    <row r="69" spans="1:7">
      <c r="A69" s="4" t="s">
        <v>914</v>
      </c>
      <c r="C69" s="9" t="n">
        <v>11.5</v>
      </c>
    </row>
    <row r="70" spans="1:7">
      <c r="A70" s="4" t="s">
        <v>915</v>
      </c>
      <c r="C70" s="7" t="n">
        <v>18.26</v>
      </c>
    </row>
    <row r="71" spans="1:7">
      <c r="A71" s="4" t="s">
        <v>924</v>
      </c>
    </row>
    <row r="72" spans="1:7">
      <c r="A72" s="3" t="s">
        <v>247</v>
      </c>
    </row>
    <row r="73" spans="1:7">
      <c r="A73" s="4" t="s">
        <v>903</v>
      </c>
      <c r="C73" s="5" t="n">
        <v>102842</v>
      </c>
    </row>
    <row r="74" spans="1:7">
      <c r="A74" s="4" t="s">
        <v>904</v>
      </c>
      <c r="C74" s="9" t="n">
        <v>3.6</v>
      </c>
    </row>
    <row r="75" spans="1:7">
      <c r="A75" s="4" t="s">
        <v>905</v>
      </c>
      <c r="C75" s="4" t="s">
        <v>919</v>
      </c>
    </row>
    <row r="76" spans="1:7">
      <c r="A76" s="4" t="s">
        <v>447</v>
      </c>
    </row>
    <row r="77" spans="1:7">
      <c r="A77" s="3" t="s">
        <v>247</v>
      </c>
    </row>
    <row r="78" spans="1:7">
      <c r="A78" s="4" t="s">
        <v>867</v>
      </c>
      <c r="G78" s="5" t="n">
        <v>69000000</v>
      </c>
    </row>
    <row r="79" spans="1:7">
      <c r="A79" s="4" t="s">
        <v>925</v>
      </c>
    </row>
    <row r="80" spans="1:7">
      <c r="A80" s="3" t="s">
        <v>247</v>
      </c>
    </row>
    <row r="81" spans="1:7">
      <c r="A81" s="4" t="s">
        <v>867</v>
      </c>
      <c r="G81" s="5" t="n">
        <v>575256</v>
      </c>
    </row>
    <row r="82" spans="1:7">
      <c r="A82" s="4" t="s">
        <v>128</v>
      </c>
      <c r="B82" s="6" t="n">
        <v>1</v>
      </c>
    </row>
    <row r="83" spans="1:7">
      <c r="A83" s="4" t="s">
        <v>926</v>
      </c>
    </row>
    <row r="84" spans="1:7">
      <c r="A84" s="3" t="s">
        <v>247</v>
      </c>
    </row>
    <row r="85" spans="1:7">
      <c r="A85" s="4" t="s">
        <v>867</v>
      </c>
      <c r="G85" s="5" t="n">
        <v>2400000</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4" t="s">
        <v>908</v>
      </c>
    </row>
    <row r="4" spans="1:2">
      <c r="A4" s="3" t="s">
        <v>929</v>
      </c>
    </row>
    <row r="5" spans="1:2">
      <c r="A5" s="4" t="s">
        <v>930</v>
      </c>
      <c r="B5" s="5" t="n">
        <v>4153613</v>
      </c>
    </row>
    <row r="6" spans="1:2">
      <c r="A6" s="4" t="s">
        <v>931</v>
      </c>
      <c r="B6" s="5" t="n">
        <v>0</v>
      </c>
    </row>
    <row r="7" spans="1:2">
      <c r="A7" s="4" t="s">
        <v>932</v>
      </c>
      <c r="B7" s="5" t="n">
        <v>-22566</v>
      </c>
    </row>
    <row r="8" spans="1:2">
      <c r="A8" s="4" t="s">
        <v>933</v>
      </c>
      <c r="B8" s="5" t="n">
        <v>-863898</v>
      </c>
    </row>
    <row r="9" spans="1:2">
      <c r="A9" s="4" t="s">
        <v>934</v>
      </c>
      <c r="B9" s="5" t="n">
        <v>3267149</v>
      </c>
    </row>
    <row r="10" spans="1:2">
      <c r="A10" s="3" t="s">
        <v>935</v>
      </c>
    </row>
    <row r="11" spans="1:2">
      <c r="A11" s="4" t="s">
        <v>936</v>
      </c>
      <c r="B11" s="7" t="n">
        <v>9.130000000000001</v>
      </c>
    </row>
    <row r="12" spans="1:2">
      <c r="A12" s="4" t="s">
        <v>937</v>
      </c>
      <c r="B12" s="5" t="n">
        <v>0</v>
      </c>
    </row>
    <row r="13" spans="1:2">
      <c r="A13" s="4" t="s">
        <v>938</v>
      </c>
      <c r="B13" s="8" t="n">
        <v>10.91</v>
      </c>
    </row>
    <row r="14" spans="1:2">
      <c r="A14" s="4" t="s">
        <v>939</v>
      </c>
      <c r="B14" s="8" t="n">
        <v>8.880000000000001</v>
      </c>
    </row>
    <row r="15" spans="1:2">
      <c r="A15" s="4" t="s">
        <v>940</v>
      </c>
      <c r="B15" s="7" t="n">
        <v>9.09</v>
      </c>
    </row>
    <row r="16" spans="1:2">
      <c r="A16" s="4" t="s">
        <v>941</v>
      </c>
    </row>
    <row r="17" spans="1:2">
      <c r="A17" s="3" t="s">
        <v>929</v>
      </c>
    </row>
    <row r="18" spans="1:2">
      <c r="A18" s="4" t="s">
        <v>930</v>
      </c>
      <c r="B18" s="5" t="n">
        <v>4153613</v>
      </c>
    </row>
    <row r="19" spans="1:2">
      <c r="A19" s="4" t="s">
        <v>931</v>
      </c>
      <c r="B19" s="5" t="n">
        <v>0</v>
      </c>
    </row>
    <row r="20" spans="1:2">
      <c r="A20" s="4" t="s">
        <v>932</v>
      </c>
      <c r="B20" s="5" t="n">
        <v>-22566</v>
      </c>
    </row>
    <row r="21" spans="1:2">
      <c r="A21" s="4" t="s">
        <v>933</v>
      </c>
      <c r="B21" s="5" t="n">
        <v>-863898</v>
      </c>
    </row>
    <row r="22" spans="1:2">
      <c r="A22" s="4" t="s">
        <v>934</v>
      </c>
      <c r="B22" s="5" t="n">
        <v>3267149</v>
      </c>
    </row>
    <row r="23" spans="1:2">
      <c r="A23" s="3" t="s">
        <v>935</v>
      </c>
    </row>
    <row r="24" spans="1:2">
      <c r="A24" s="4" t="s">
        <v>936</v>
      </c>
      <c r="B24" s="7" t="n">
        <v>9.130000000000001</v>
      </c>
    </row>
    <row r="25" spans="1:2">
      <c r="A25" s="4" t="s">
        <v>937</v>
      </c>
      <c r="B25" s="5" t="n">
        <v>0</v>
      </c>
    </row>
    <row r="26" spans="1:2">
      <c r="A26" s="4" t="s">
        <v>938</v>
      </c>
      <c r="B26" s="8" t="n">
        <v>10.91</v>
      </c>
    </row>
    <row r="27" spans="1:2">
      <c r="A27" s="4" t="s">
        <v>939</v>
      </c>
      <c r="B27" s="8" t="n">
        <v>8.880000000000001</v>
      </c>
    </row>
    <row r="28" spans="1:2">
      <c r="A28" s="4" t="s">
        <v>940</v>
      </c>
      <c r="B28" s="7" t="n">
        <v>9.09</v>
      </c>
    </row>
    <row r="29" spans="1:2">
      <c r="A29" s="4" t="s">
        <v>902</v>
      </c>
    </row>
    <row r="30" spans="1:2">
      <c r="A30" s="3" t="s">
        <v>942</v>
      </c>
    </row>
    <row r="31" spans="1:2">
      <c r="A31" s="4" t="s">
        <v>943</v>
      </c>
      <c r="B31" s="5" t="n">
        <v>508586</v>
      </c>
    </row>
    <row r="32" spans="1:2">
      <c r="A32" s="4" t="s">
        <v>944</v>
      </c>
      <c r="B32" s="5" t="n">
        <v>689386</v>
      </c>
    </row>
    <row r="33" spans="1:2">
      <c r="A33" s="4" t="s">
        <v>945</v>
      </c>
      <c r="B33" s="5" t="n">
        <v>-21551</v>
      </c>
    </row>
    <row r="34" spans="1:2">
      <c r="A34" s="4" t="s">
        <v>946</v>
      </c>
      <c r="B34" s="5" t="n">
        <v>0</v>
      </c>
    </row>
    <row r="35" spans="1:2">
      <c r="A35" s="4" t="s">
        <v>947</v>
      </c>
      <c r="B35" s="5" t="n">
        <v>-252113</v>
      </c>
    </row>
    <row r="36" spans="1:2">
      <c r="A36" s="4" t="s">
        <v>948</v>
      </c>
      <c r="B36" s="5" t="n">
        <v>924308</v>
      </c>
    </row>
    <row r="37" spans="1:2">
      <c r="A37" s="3" t="s">
        <v>949</v>
      </c>
    </row>
    <row r="38" spans="1:2">
      <c r="A38" s="4" t="s">
        <v>950</v>
      </c>
      <c r="B38" s="7" t="n">
        <v>20.14</v>
      </c>
    </row>
    <row r="39" spans="1:2">
      <c r="A39" s="4" t="s">
        <v>951</v>
      </c>
      <c r="B39" s="8" t="n">
        <v>28.68</v>
      </c>
    </row>
    <row r="40" spans="1:2">
      <c r="A40" s="4" t="s">
        <v>952</v>
      </c>
      <c r="B40" s="8" t="n">
        <v>28.11</v>
      </c>
    </row>
    <row r="41" spans="1:2">
      <c r="A41" s="4" t="s">
        <v>953</v>
      </c>
      <c r="B41" s="5" t="n">
        <v>0</v>
      </c>
    </row>
    <row r="42" spans="1:2">
      <c r="A42" s="4" t="s">
        <v>954</v>
      </c>
      <c r="B42" s="8" t="n">
        <v>21.95</v>
      </c>
    </row>
    <row r="43" spans="1:2">
      <c r="A43" s="4" t="s">
        <v>955</v>
      </c>
      <c r="B43" s="7" t="n">
        <v>24.57</v>
      </c>
    </row>
    <row r="44" spans="1:2">
      <c r="A44" s="4" t="s">
        <v>956</v>
      </c>
    </row>
    <row r="45" spans="1:2">
      <c r="A45" s="3" t="s">
        <v>942</v>
      </c>
    </row>
    <row r="46" spans="1:2">
      <c r="A46" s="4" t="s">
        <v>943</v>
      </c>
      <c r="B46" s="5" t="n">
        <v>508586</v>
      </c>
    </row>
    <row r="47" spans="1:2">
      <c r="A47" s="4" t="s">
        <v>944</v>
      </c>
      <c r="B47" s="5" t="n">
        <v>689386</v>
      </c>
    </row>
    <row r="48" spans="1:2">
      <c r="A48" s="4" t="s">
        <v>945</v>
      </c>
      <c r="B48" s="5" t="n">
        <v>-21551</v>
      </c>
    </row>
    <row r="49" spans="1:2">
      <c r="A49" s="4" t="s">
        <v>947</v>
      </c>
      <c r="B49" s="5" t="n">
        <v>-252113</v>
      </c>
    </row>
    <row r="50" spans="1:2">
      <c r="A50" s="4" t="s">
        <v>948</v>
      </c>
      <c r="B50" s="5" t="n">
        <v>924308</v>
      </c>
    </row>
    <row r="51" spans="1:2">
      <c r="A51" s="3" t="s">
        <v>949</v>
      </c>
    </row>
    <row r="52" spans="1:2">
      <c r="A52" s="4" t="s">
        <v>950</v>
      </c>
      <c r="B52" s="7" t="n">
        <v>20.14</v>
      </c>
    </row>
    <row r="53" spans="1:2">
      <c r="A53" s="4" t="s">
        <v>951</v>
      </c>
      <c r="B53" s="8" t="n">
        <v>28.68</v>
      </c>
    </row>
    <row r="54" spans="1:2">
      <c r="A54" s="4" t="s">
        <v>952</v>
      </c>
      <c r="B54" s="8" t="n">
        <v>28.11</v>
      </c>
    </row>
    <row r="55" spans="1:2">
      <c r="A55" s="4" t="s">
        <v>954</v>
      </c>
      <c r="B55" s="8" t="n">
        <v>21.95</v>
      </c>
    </row>
    <row r="56" spans="1:2">
      <c r="A56" s="4" t="s">
        <v>955</v>
      </c>
      <c r="B56" s="7" t="n">
        <v>24.57</v>
      </c>
    </row>
    <row r="57" spans="1:2">
      <c r="A57" s="4" t="s">
        <v>918</v>
      </c>
    </row>
    <row r="58" spans="1:2">
      <c r="A58" s="3" t="s">
        <v>942</v>
      </c>
    </row>
    <row r="59" spans="1:2">
      <c r="A59" s="4" t="s">
        <v>943</v>
      </c>
      <c r="B59" s="5" t="n">
        <v>211455</v>
      </c>
    </row>
    <row r="60" spans="1:2">
      <c r="A60" s="4" t="s">
        <v>944</v>
      </c>
      <c r="B60" s="5" t="n">
        <v>102842</v>
      </c>
    </row>
    <row r="61" spans="1:2">
      <c r="A61" s="4" t="s">
        <v>945</v>
      </c>
      <c r="B61" s="5" t="n">
        <v>-19045</v>
      </c>
    </row>
    <row r="62" spans="1:2">
      <c r="A62" s="4" t="s">
        <v>946</v>
      </c>
      <c r="B62" s="5" t="n">
        <v>0</v>
      </c>
    </row>
    <row r="63" spans="1:2">
      <c r="A63" s="4" t="s">
        <v>947</v>
      </c>
      <c r="B63" s="5" t="n">
        <v>0</v>
      </c>
    </row>
    <row r="64" spans="1:2">
      <c r="A64" s="4" t="s">
        <v>948</v>
      </c>
      <c r="B64" s="5" t="n">
        <v>295252</v>
      </c>
    </row>
    <row r="65" spans="1:2">
      <c r="A65" s="3" t="s">
        <v>949</v>
      </c>
    </row>
    <row r="66" spans="1:2">
      <c r="A66" s="4" t="s">
        <v>950</v>
      </c>
      <c r="B66" s="7" t="n">
        <v>23.69</v>
      </c>
    </row>
    <row r="67" spans="1:2">
      <c r="A67" s="4" t="s">
        <v>951</v>
      </c>
      <c r="B67" s="8" t="n">
        <v>40.83</v>
      </c>
    </row>
    <row r="68" spans="1:2">
      <c r="A68" s="4" t="s">
        <v>952</v>
      </c>
      <c r="B68" s="8" t="n">
        <v>26.26</v>
      </c>
    </row>
    <row r="69" spans="1:2">
      <c r="A69" s="4" t="s">
        <v>953</v>
      </c>
      <c r="B69" s="5" t="n">
        <v>0</v>
      </c>
    </row>
    <row r="70" spans="1:2">
      <c r="A70" s="4" t="s">
        <v>954</v>
      </c>
      <c r="B70" s="5" t="n">
        <v>0</v>
      </c>
    </row>
    <row r="71" spans="1:2">
      <c r="A71" s="4" t="s">
        <v>955</v>
      </c>
      <c r="B71" s="7" t="n">
        <v>29.12</v>
      </c>
    </row>
    <row r="72" spans="1:2">
      <c r="A72" s="4" t="s">
        <v>957</v>
      </c>
    </row>
    <row r="73" spans="1:2">
      <c r="A73" s="3" t="s">
        <v>942</v>
      </c>
    </row>
    <row r="74" spans="1:2">
      <c r="A74" s="4" t="s">
        <v>943</v>
      </c>
      <c r="B74" s="5" t="n">
        <v>211455</v>
      </c>
    </row>
    <row r="75" spans="1:2">
      <c r="A75" s="4" t="s">
        <v>944</v>
      </c>
      <c r="B75" s="5" t="n">
        <v>102842</v>
      </c>
    </row>
    <row r="76" spans="1:2">
      <c r="A76" s="4" t="s">
        <v>945</v>
      </c>
      <c r="B76" s="5" t="n">
        <v>-19045</v>
      </c>
    </row>
    <row r="77" spans="1:2">
      <c r="A77" s="4" t="s">
        <v>948</v>
      </c>
      <c r="B77" s="5" t="n">
        <v>295252</v>
      </c>
    </row>
    <row r="78" spans="1:2">
      <c r="A78" s="3" t="s">
        <v>949</v>
      </c>
    </row>
    <row r="79" spans="1:2">
      <c r="A79" s="4" t="s">
        <v>950</v>
      </c>
      <c r="B79" s="7" t="n">
        <v>23.69</v>
      </c>
    </row>
    <row r="80" spans="1:2">
      <c r="A80" s="4" t="s">
        <v>951</v>
      </c>
      <c r="B80" s="8" t="n">
        <v>40.83</v>
      </c>
    </row>
    <row r="81" spans="1:2">
      <c r="A81" s="4" t="s">
        <v>952</v>
      </c>
      <c r="B81" s="8" t="n">
        <v>26.26</v>
      </c>
    </row>
    <row r="82" spans="1:2">
      <c r="A82" s="4" t="s">
        <v>955</v>
      </c>
      <c r="B82" s="7" t="n">
        <v>29.12</v>
      </c>
    </row>
    <row r="83" spans="1:2">
      <c r="A83" s="4" t="s">
        <v>958</v>
      </c>
    </row>
    <row r="84" spans="1:2">
      <c r="A84" s="3" t="s">
        <v>942</v>
      </c>
    </row>
    <row r="85" spans="1:2">
      <c r="A85" s="4" t="s">
        <v>943</v>
      </c>
      <c r="B85" s="5" t="n">
        <v>102778</v>
      </c>
    </row>
    <row r="86" spans="1:2">
      <c r="A86" s="4" t="s">
        <v>944</v>
      </c>
      <c r="B86" s="5" t="n">
        <v>0</v>
      </c>
    </row>
    <row r="87" spans="1:2">
      <c r="A87" s="4" t="s">
        <v>945</v>
      </c>
      <c r="B87" s="5" t="n">
        <v>0</v>
      </c>
    </row>
    <row r="88" spans="1:2">
      <c r="A88" s="4" t="s">
        <v>946</v>
      </c>
      <c r="B88" s="5" t="n">
        <v>-2741</v>
      </c>
    </row>
    <row r="89" spans="1:2">
      <c r="A89" s="4" t="s">
        <v>947</v>
      </c>
      <c r="B89" s="5" t="n">
        <v>0</v>
      </c>
    </row>
    <row r="90" spans="1:2">
      <c r="A90" s="4" t="s">
        <v>948</v>
      </c>
      <c r="B90" s="5" t="n">
        <v>100037</v>
      </c>
    </row>
    <row r="91" spans="1:2">
      <c r="A91" s="3" t="s">
        <v>949</v>
      </c>
    </row>
    <row r="92" spans="1:2">
      <c r="A92" s="4" t="s">
        <v>950</v>
      </c>
      <c r="B92" s="6" t="n">
        <v>18</v>
      </c>
    </row>
    <row r="93" spans="1:2">
      <c r="A93" s="4" t="s">
        <v>953</v>
      </c>
      <c r="B93" s="5" t="n">
        <v>18</v>
      </c>
    </row>
    <row r="94" spans="1:2">
      <c r="A94" s="4" t="s">
        <v>955</v>
      </c>
      <c r="B94" s="6" t="n">
        <v>18</v>
      </c>
    </row>
    <row r="95" spans="1:2">
      <c r="A95" s="4" t="s">
        <v>959</v>
      </c>
    </row>
    <row r="96" spans="1:2">
      <c r="A96" s="3" t="s">
        <v>942</v>
      </c>
    </row>
    <row r="97" spans="1:2">
      <c r="A97" s="4" t="s">
        <v>943</v>
      </c>
      <c r="B97" s="5" t="n">
        <v>102778</v>
      </c>
    </row>
    <row r="98" spans="1:2">
      <c r="A98" s="4" t="s">
        <v>946</v>
      </c>
      <c r="B98" s="5" t="n">
        <v>-2741</v>
      </c>
    </row>
    <row r="99" spans="1:2">
      <c r="A99" s="4" t="s">
        <v>948</v>
      </c>
      <c r="B99" s="5" t="n">
        <v>100037</v>
      </c>
    </row>
    <row r="100" spans="1:2">
      <c r="A100" s="3" t="s">
        <v>949</v>
      </c>
    </row>
    <row r="101" spans="1:2">
      <c r="A101" s="4" t="s">
        <v>950</v>
      </c>
      <c r="B101" s="6" t="n">
        <v>18</v>
      </c>
    </row>
    <row r="102" spans="1:2">
      <c r="A102" s="4" t="s">
        <v>953</v>
      </c>
      <c r="B102" s="5" t="n">
        <v>18</v>
      </c>
    </row>
    <row r="103" spans="1:2">
      <c r="A103" s="4" t="s">
        <v>955</v>
      </c>
      <c r="B103" s="6" t="n">
        <v>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80</v>
      </c>
    </row>
    <row r="3" spans="1:4">
      <c r="A3" s="4" t="s">
        <v>908</v>
      </c>
    </row>
    <row r="4" spans="1:4">
      <c r="A4" s="3" t="s">
        <v>247</v>
      </c>
    </row>
    <row r="5" spans="1:4">
      <c r="A5" s="4" t="s">
        <v>961</v>
      </c>
      <c r="C5" s="4" t="s">
        <v>962</v>
      </c>
      <c r="D5" s="4" t="s">
        <v>963</v>
      </c>
    </row>
    <row r="6" spans="1:4">
      <c r="A6" s="4" t="s">
        <v>964</v>
      </c>
      <c r="C6" s="4" t="s">
        <v>965</v>
      </c>
      <c r="D6" s="4" t="s">
        <v>966</v>
      </c>
    </row>
    <row r="7" spans="1:4">
      <c r="A7" s="4" t="s">
        <v>967</v>
      </c>
      <c r="C7" s="4" t="s">
        <v>968</v>
      </c>
      <c r="D7" s="4" t="s">
        <v>969</v>
      </c>
    </row>
    <row r="8" spans="1:4">
      <c r="A8" s="4" t="s">
        <v>970</v>
      </c>
      <c r="C8" s="4" t="s">
        <v>601</v>
      </c>
      <c r="D8" s="4" t="s">
        <v>564</v>
      </c>
    </row>
    <row r="9" spans="1:4">
      <c r="A9" s="4" t="s">
        <v>918</v>
      </c>
    </row>
    <row r="10" spans="1:4">
      <c r="A10" s="3" t="s">
        <v>247</v>
      </c>
    </row>
    <row r="11" spans="1:4">
      <c r="A11" s="4" t="s">
        <v>971</v>
      </c>
      <c r="B11" s="4" t="s">
        <v>972</v>
      </c>
      <c r="C11" s="4" t="s">
        <v>973</v>
      </c>
      <c r="D11" s="4" t="s">
        <v>974</v>
      </c>
    </row>
    <row r="12" spans="1:4">
      <c r="A12" s="4" t="s">
        <v>967</v>
      </c>
      <c r="B12" s="4" t="s">
        <v>975</v>
      </c>
      <c r="C12" s="4" t="s">
        <v>976</v>
      </c>
      <c r="D12" s="4" t="s">
        <v>977</v>
      </c>
    </row>
    <row r="13" spans="1:4">
      <c r="A13" s="4" t="s">
        <v>970</v>
      </c>
      <c r="B13" s="4" t="s">
        <v>599</v>
      </c>
      <c r="C13" s="4" t="s">
        <v>599</v>
      </c>
      <c r="D13" s="4" t="s">
        <v>5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8</v>
      </c>
      <c r="B1" s="2" t="s">
        <v>1</v>
      </c>
    </row>
    <row r="2" spans="1:4">
      <c r="B2" s="2" t="s">
        <v>2</v>
      </c>
      <c r="C2" s="2" t="s">
        <v>35</v>
      </c>
      <c r="D2" s="2" t="s">
        <v>80</v>
      </c>
    </row>
    <row r="3" spans="1:4">
      <c r="A3" s="3" t="s">
        <v>251</v>
      </c>
    </row>
    <row r="4" spans="1:4">
      <c r="A4" s="4" t="s">
        <v>979</v>
      </c>
      <c r="B4" s="9" t="n">
        <v>11.2</v>
      </c>
      <c r="C4" s="9" t="n">
        <v>9.300000000000001</v>
      </c>
      <c r="D4" s="9" t="n">
        <v>8.6</v>
      </c>
    </row>
    <row r="5" spans="1:4">
      <c r="A5" s="4" t="s">
        <v>980</v>
      </c>
      <c r="B5" s="4" t="s">
        <v>981</v>
      </c>
    </row>
    <row r="6" spans="1:4">
      <c r="A6" s="4" t="s">
        <v>982</v>
      </c>
      <c r="C6" s="4" t="s">
        <v>983</v>
      </c>
    </row>
    <row r="7" spans="1:4">
      <c r="A7" s="4" t="s">
        <v>984</v>
      </c>
      <c r="C7" s="6" t="n">
        <v>1</v>
      </c>
    </row>
    <row r="8" spans="1:4">
      <c r="A8" s="4" t="s">
        <v>32</v>
      </c>
    </row>
    <row r="9" spans="1:4">
      <c r="A9" s="3" t="s">
        <v>251</v>
      </c>
    </row>
    <row r="10" spans="1:4">
      <c r="A10" s="4" t="s">
        <v>979</v>
      </c>
      <c r="B10" s="9" t="n">
        <v>11.2</v>
      </c>
      <c r="C10" s="9" t="n">
        <v>9.300000000000001</v>
      </c>
      <c r="D10" s="9" t="n">
        <v>8.6</v>
      </c>
    </row>
    <row r="11" spans="1:4">
      <c r="A11" s="4" t="s">
        <v>980</v>
      </c>
      <c r="C11" s="4" t="s">
        <v>981</v>
      </c>
    </row>
    <row r="12" spans="1:4">
      <c r="A12" s="4" t="s">
        <v>982</v>
      </c>
      <c r="C12" s="4" t="s">
        <v>983</v>
      </c>
    </row>
    <row r="13" spans="1:4">
      <c r="A13" s="4" t="s">
        <v>984</v>
      </c>
      <c r="B13" s="6" t="n">
        <v>1</v>
      </c>
    </row>
    <row r="14" spans="1:4">
      <c r="A14" s="4" t="s">
        <v>985</v>
      </c>
    </row>
    <row r="15" spans="1:4">
      <c r="A15" s="3" t="s">
        <v>251</v>
      </c>
    </row>
    <row r="16" spans="1:4">
      <c r="A16" s="4" t="s">
        <v>986</v>
      </c>
      <c r="B16" s="4" t="s">
        <v>446</v>
      </c>
    </row>
    <row r="17" spans="1:4">
      <c r="A17" s="4" t="s">
        <v>987</v>
      </c>
    </row>
    <row r="18" spans="1:4">
      <c r="A18" s="3" t="s">
        <v>251</v>
      </c>
    </row>
    <row r="19" spans="1:4">
      <c r="A19" s="4" t="s">
        <v>986</v>
      </c>
      <c r="B19" s="4" t="s">
        <v>446</v>
      </c>
    </row>
    <row r="20" spans="1:4">
      <c r="A20" s="4" t="s">
        <v>988</v>
      </c>
    </row>
    <row r="21" spans="1:4">
      <c r="A21" s="3" t="s">
        <v>251</v>
      </c>
    </row>
    <row r="22" spans="1:4">
      <c r="A22" s="4" t="s">
        <v>986</v>
      </c>
      <c r="B22" s="4" t="s">
        <v>989</v>
      </c>
    </row>
    <row r="23" spans="1:4">
      <c r="A23" s="4" t="s">
        <v>990</v>
      </c>
    </row>
    <row r="24" spans="1:4">
      <c r="A24" s="3" t="s">
        <v>251</v>
      </c>
    </row>
    <row r="25" spans="1:4">
      <c r="A25" s="4" t="s">
        <v>986</v>
      </c>
      <c r="B25" s="4" t="s">
        <v>989</v>
      </c>
    </row>
    <row r="26" spans="1:4">
      <c r="A26" s="4" t="s">
        <v>991</v>
      </c>
    </row>
    <row r="27" spans="1:4">
      <c r="A27" s="3" t="s">
        <v>251</v>
      </c>
    </row>
    <row r="28" spans="1:4">
      <c r="A28" s="4" t="s">
        <v>986</v>
      </c>
      <c r="B28" s="4" t="s">
        <v>992</v>
      </c>
    </row>
    <row r="29" spans="1:4">
      <c r="A29" s="4" t="s">
        <v>993</v>
      </c>
    </row>
    <row r="30" spans="1:4">
      <c r="A30" s="3" t="s">
        <v>251</v>
      </c>
    </row>
    <row r="31" spans="1:4">
      <c r="A31" s="4" t="s">
        <v>986</v>
      </c>
      <c r="B31" s="4" t="s">
        <v>992</v>
      </c>
    </row>
    <row r="32" spans="1:4">
      <c r="A32" s="4" t="s">
        <v>994</v>
      </c>
    </row>
    <row r="33" spans="1:4">
      <c r="A33" s="3" t="s">
        <v>251</v>
      </c>
    </row>
    <row r="34" spans="1:4">
      <c r="A34" s="4" t="s">
        <v>986</v>
      </c>
      <c r="B34" s="4" t="s">
        <v>995</v>
      </c>
    </row>
    <row r="35" spans="1:4">
      <c r="A35" s="4" t="s">
        <v>996</v>
      </c>
    </row>
    <row r="36" spans="1:4">
      <c r="A36" s="3" t="s">
        <v>251</v>
      </c>
    </row>
    <row r="37" spans="1:4">
      <c r="A37" s="4" t="s">
        <v>986</v>
      </c>
      <c r="B37" s="4" t="s">
        <v>9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80</v>
      </c>
    </row>
    <row r="3" spans="1:4">
      <c r="A3" s="3" t="s">
        <v>998</v>
      </c>
    </row>
    <row r="4" spans="1:4">
      <c r="A4" s="4" t="s">
        <v>999</v>
      </c>
      <c r="B4" s="6" t="n">
        <v>19012</v>
      </c>
    </row>
    <row r="5" spans="1:4">
      <c r="A5" s="4" t="s">
        <v>1000</v>
      </c>
      <c r="B5" s="5" t="n">
        <v>17449</v>
      </c>
      <c r="C5" s="6" t="n">
        <v>19012</v>
      </c>
    </row>
    <row r="6" spans="1:4">
      <c r="A6" s="4" t="s">
        <v>32</v>
      </c>
    </row>
    <row r="7" spans="1:4">
      <c r="A7" s="3" t="s">
        <v>1001</v>
      </c>
    </row>
    <row r="8" spans="1:4">
      <c r="A8" s="4" t="s">
        <v>1002</v>
      </c>
      <c r="D8" s="6" t="n">
        <v>279</v>
      </c>
    </row>
    <row r="9" spans="1:4">
      <c r="A9" s="4" t="s">
        <v>1003</v>
      </c>
      <c r="D9" s="5" t="n">
        <v>1049</v>
      </c>
    </row>
    <row r="10" spans="1:4">
      <c r="A10" s="3" t="s">
        <v>998</v>
      </c>
    </row>
    <row r="11" spans="1:4">
      <c r="A11" s="4" t="s">
        <v>999</v>
      </c>
      <c r="B11" s="5" t="n">
        <v>19012</v>
      </c>
    </row>
    <row r="12" spans="1:4">
      <c r="A12" s="4" t="s">
        <v>1000</v>
      </c>
      <c r="B12" s="5" t="n">
        <v>17449</v>
      </c>
      <c r="C12" s="5" t="n">
        <v>19012</v>
      </c>
    </row>
    <row r="13" spans="1:4">
      <c r="A13" s="4" t="s">
        <v>1004</v>
      </c>
    </row>
    <row r="14" spans="1:4">
      <c r="A14" s="3" t="s">
        <v>1001</v>
      </c>
    </row>
    <row r="15" spans="1:4">
      <c r="A15" s="4" t="s">
        <v>999</v>
      </c>
      <c r="B15" s="5" t="n">
        <v>27984</v>
      </c>
      <c r="C15" s="5" t="n">
        <v>27608</v>
      </c>
    </row>
    <row r="16" spans="1:4">
      <c r="A16" s="4" t="s">
        <v>1002</v>
      </c>
      <c r="B16" s="5" t="n">
        <v>67</v>
      </c>
      <c r="C16" s="5" t="n">
        <v>285</v>
      </c>
      <c r="D16" s="5" t="n">
        <v>279</v>
      </c>
    </row>
    <row r="17" spans="1:4">
      <c r="A17" s="4" t="s">
        <v>1003</v>
      </c>
      <c r="B17" s="5" t="n">
        <v>898</v>
      </c>
      <c r="C17" s="5" t="n">
        <v>998</v>
      </c>
      <c r="D17" s="5" t="n">
        <v>1049</v>
      </c>
    </row>
    <row r="18" spans="1:4">
      <c r="A18" s="4" t="s">
        <v>1005</v>
      </c>
      <c r="B18" s="5" t="n">
        <v>-3136</v>
      </c>
      <c r="C18" s="5" t="n">
        <v>1182</v>
      </c>
    </row>
    <row r="19" spans="1:4">
      <c r="A19" s="4" t="s">
        <v>1006</v>
      </c>
      <c r="B19" s="5" t="n">
        <v>0</v>
      </c>
      <c r="C19" s="5" t="n">
        <v>-430</v>
      </c>
    </row>
    <row r="20" spans="1:4">
      <c r="A20" s="4" t="s">
        <v>1007</v>
      </c>
      <c r="B20" s="5" t="n">
        <v>0</v>
      </c>
      <c r="C20" s="5" t="n">
        <v>0</v>
      </c>
    </row>
    <row r="21" spans="1:4">
      <c r="A21" s="4" t="s">
        <v>1008</v>
      </c>
      <c r="B21" s="5" t="n">
        <v>-1610</v>
      </c>
      <c r="C21" s="5" t="n">
        <v>-1659</v>
      </c>
    </row>
    <row r="22" spans="1:4">
      <c r="A22" s="4" t="s">
        <v>1000</v>
      </c>
      <c r="B22" s="5" t="n">
        <v>24203</v>
      </c>
      <c r="C22" s="5" t="n">
        <v>27984</v>
      </c>
      <c r="D22" s="5" t="n">
        <v>27608</v>
      </c>
    </row>
    <row r="23" spans="1:4">
      <c r="A23" s="3" t="s">
        <v>998</v>
      </c>
    </row>
    <row r="24" spans="1:4">
      <c r="A24" s="4" t="s">
        <v>999</v>
      </c>
      <c r="B24" s="5" t="n">
        <v>19012</v>
      </c>
      <c r="C24" s="5" t="n">
        <v>18395</v>
      </c>
    </row>
    <row r="25" spans="1:4">
      <c r="A25" s="4" t="s">
        <v>1009</v>
      </c>
      <c r="B25" s="5" t="n">
        <v>-551</v>
      </c>
      <c r="C25" s="5" t="n">
        <v>1415</v>
      </c>
    </row>
    <row r="26" spans="1:4">
      <c r="A26" s="4" t="s">
        <v>1010</v>
      </c>
      <c r="B26" s="5" t="n">
        <v>598</v>
      </c>
      <c r="C26" s="5" t="n">
        <v>861</v>
      </c>
    </row>
    <row r="27" spans="1:4">
      <c r="A27" s="4" t="s">
        <v>1008</v>
      </c>
      <c r="B27" s="5" t="n">
        <v>-1610</v>
      </c>
      <c r="C27" s="5" t="n">
        <v>-1659</v>
      </c>
    </row>
    <row r="28" spans="1:4">
      <c r="A28" s="4" t="s">
        <v>1000</v>
      </c>
      <c r="B28" s="5" t="n">
        <v>17449</v>
      </c>
      <c r="C28" s="5" t="n">
        <v>19012</v>
      </c>
      <c r="D28" s="5" t="n">
        <v>18395</v>
      </c>
    </row>
    <row r="29" spans="1:4">
      <c r="A29" s="4" t="s">
        <v>1011</v>
      </c>
      <c r="B29" s="5" t="n">
        <v>-6754</v>
      </c>
      <c r="C29" s="5" t="n">
        <v>-8972</v>
      </c>
    </row>
    <row r="30" spans="1:4">
      <c r="A30" s="4" t="s">
        <v>1012</v>
      </c>
      <c r="B30" s="5" t="n">
        <v>0</v>
      </c>
      <c r="C30" s="5" t="n">
        <v>0</v>
      </c>
    </row>
    <row r="31" spans="1:4">
      <c r="A31" s="4" t="s">
        <v>623</v>
      </c>
      <c r="B31" s="5" t="n">
        <v>-6754</v>
      </c>
      <c r="C31" s="5" t="n">
        <v>-8972</v>
      </c>
    </row>
    <row r="32" spans="1:4">
      <c r="A32" s="4" t="s">
        <v>1013</v>
      </c>
      <c r="B32" s="5" t="n">
        <v>-6754</v>
      </c>
      <c r="C32" s="5" t="n">
        <v>-8972</v>
      </c>
    </row>
    <row r="33" spans="1:4">
      <c r="A33" s="3" t="s">
        <v>1014</v>
      </c>
    </row>
    <row r="34" spans="1:4">
      <c r="A34" s="4" t="s">
        <v>1015</v>
      </c>
      <c r="B34" s="5" t="n">
        <v>-1300</v>
      </c>
      <c r="C34" s="5" t="n">
        <v>9341</v>
      </c>
    </row>
    <row r="35" spans="1:4">
      <c r="A35" s="4" t="s">
        <v>1016</v>
      </c>
      <c r="B35" s="5" t="n">
        <v>-312</v>
      </c>
      <c r="C35" s="5" t="n">
        <v>0</v>
      </c>
    </row>
    <row r="36" spans="1:4">
      <c r="A36" s="4" t="s">
        <v>1017</v>
      </c>
      <c r="B36" s="5" t="n">
        <v>-1612</v>
      </c>
      <c r="C36" s="5" t="n">
        <v>9341</v>
      </c>
    </row>
    <row r="37" spans="1:4">
      <c r="A37" s="4" t="s">
        <v>1018</v>
      </c>
    </row>
    <row r="38" spans="1:4">
      <c r="A38" s="3" t="s">
        <v>1001</v>
      </c>
    </row>
    <row r="39" spans="1:4">
      <c r="A39" s="4" t="s">
        <v>999</v>
      </c>
      <c r="B39" s="5" t="n">
        <v>27984</v>
      </c>
      <c r="C39" s="5" t="n">
        <v>27608</v>
      </c>
    </row>
    <row r="40" spans="1:4">
      <c r="A40" s="4" t="s">
        <v>1002</v>
      </c>
      <c r="B40" s="5" t="n">
        <v>67</v>
      </c>
      <c r="C40" s="5" t="n">
        <v>285</v>
      </c>
    </row>
    <row r="41" spans="1:4">
      <c r="A41" s="4" t="s">
        <v>1003</v>
      </c>
      <c r="B41" s="5" t="n">
        <v>898</v>
      </c>
      <c r="C41" s="5" t="n">
        <v>998</v>
      </c>
    </row>
    <row r="42" spans="1:4">
      <c r="A42" s="4" t="s">
        <v>1005</v>
      </c>
      <c r="B42" s="5" t="n">
        <v>-3136</v>
      </c>
      <c r="C42" s="5" t="n">
        <v>1182</v>
      </c>
    </row>
    <row r="43" spans="1:4">
      <c r="A43" s="4" t="s">
        <v>1006</v>
      </c>
      <c r="B43" s="5" t="n">
        <v>0</v>
      </c>
    </row>
    <row r="44" spans="1:4">
      <c r="A44" s="4" t="s">
        <v>1007</v>
      </c>
      <c r="B44" s="5" t="n">
        <v>0</v>
      </c>
      <c r="C44" s="5" t="n">
        <v>0</v>
      </c>
    </row>
    <row r="45" spans="1:4">
      <c r="A45" s="4" t="s">
        <v>1008</v>
      </c>
      <c r="B45" s="5" t="n">
        <v>-1610</v>
      </c>
      <c r="C45" s="5" t="n">
        <v>-1659</v>
      </c>
    </row>
    <row r="46" spans="1:4">
      <c r="A46" s="4" t="s">
        <v>1000</v>
      </c>
      <c r="B46" s="5" t="n">
        <v>24203</v>
      </c>
      <c r="C46" s="5" t="n">
        <v>27984</v>
      </c>
      <c r="D46" s="5" t="n">
        <v>27608</v>
      </c>
    </row>
    <row r="47" spans="1:4">
      <c r="A47" s="3" t="s">
        <v>998</v>
      </c>
    </row>
    <row r="48" spans="1:4">
      <c r="A48" s="4" t="s">
        <v>999</v>
      </c>
      <c r="B48" s="5" t="n">
        <v>19012</v>
      </c>
      <c r="C48" s="5" t="n">
        <v>18395</v>
      </c>
    </row>
    <row r="49" spans="1:4">
      <c r="A49" s="4" t="s">
        <v>1009</v>
      </c>
      <c r="B49" s="5" t="n">
        <v>-551</v>
      </c>
      <c r="C49" s="5" t="n">
        <v>1415</v>
      </c>
    </row>
    <row r="50" spans="1:4">
      <c r="A50" s="4" t="s">
        <v>1010</v>
      </c>
      <c r="B50" s="5" t="n">
        <v>598</v>
      </c>
      <c r="C50" s="5" t="n">
        <v>861</v>
      </c>
    </row>
    <row r="51" spans="1:4">
      <c r="A51" s="4" t="s">
        <v>1008</v>
      </c>
      <c r="B51" s="5" t="n">
        <v>-1610</v>
      </c>
      <c r="C51" s="5" t="n">
        <v>-1659</v>
      </c>
    </row>
    <row r="52" spans="1:4">
      <c r="A52" s="4" t="s">
        <v>1000</v>
      </c>
      <c r="B52" s="5" t="n">
        <v>17449</v>
      </c>
      <c r="C52" s="5" t="n">
        <v>19012</v>
      </c>
      <c r="D52" s="5" t="n">
        <v>18395</v>
      </c>
    </row>
    <row r="53" spans="1:4">
      <c r="A53" s="4" t="s">
        <v>1011</v>
      </c>
      <c r="B53" s="5" t="n">
        <v>-6754</v>
      </c>
      <c r="C53" s="5" t="n">
        <v>-8972</v>
      </c>
    </row>
    <row r="54" spans="1:4">
      <c r="A54" s="4" t="s">
        <v>1012</v>
      </c>
      <c r="B54" s="5" t="n">
        <v>0</v>
      </c>
      <c r="C54" s="5" t="n">
        <v>0</v>
      </c>
    </row>
    <row r="55" spans="1:4">
      <c r="A55" s="4" t="s">
        <v>623</v>
      </c>
      <c r="B55" s="5" t="n">
        <v>-6754</v>
      </c>
      <c r="C55" s="5" t="n">
        <v>-8972</v>
      </c>
    </row>
    <row r="56" spans="1:4">
      <c r="A56" s="4" t="s">
        <v>1013</v>
      </c>
      <c r="B56" s="5" t="n">
        <v>-6754</v>
      </c>
      <c r="C56" s="5" t="n">
        <v>-8972</v>
      </c>
    </row>
    <row r="57" spans="1:4">
      <c r="A57" s="3" t="s">
        <v>1014</v>
      </c>
    </row>
    <row r="58" spans="1:4">
      <c r="A58" s="4" t="s">
        <v>1015</v>
      </c>
      <c r="B58" s="5" t="n">
        <v>-1300</v>
      </c>
      <c r="C58" s="5" t="n">
        <v>9341</v>
      </c>
    </row>
    <row r="59" spans="1:4">
      <c r="A59" s="4" t="s">
        <v>1016</v>
      </c>
      <c r="B59" s="5" t="n">
        <v>-312</v>
      </c>
      <c r="C59" s="5" t="n">
        <v>0</v>
      </c>
    </row>
    <row r="60" spans="1:4">
      <c r="A60" s="4" t="s">
        <v>1017</v>
      </c>
      <c r="B60" s="5" t="n">
        <v>-1612</v>
      </c>
      <c r="C60" s="5" t="n">
        <v>9341</v>
      </c>
    </row>
    <row r="61" spans="1:4">
      <c r="A61" s="4" t="s">
        <v>1019</v>
      </c>
    </row>
    <row r="62" spans="1:4">
      <c r="A62" s="3" t="s">
        <v>1001</v>
      </c>
    </row>
    <row r="63" spans="1:4">
      <c r="A63" s="4" t="s">
        <v>999</v>
      </c>
      <c r="B63" s="5" t="n">
        <v>9793</v>
      </c>
      <c r="C63" s="5" t="n">
        <v>12770</v>
      </c>
    </row>
    <row r="64" spans="1:4">
      <c r="A64" s="4" t="s">
        <v>1002</v>
      </c>
      <c r="B64" s="5" t="n">
        <v>170</v>
      </c>
      <c r="C64" s="5" t="n">
        <v>184</v>
      </c>
      <c r="D64" s="5" t="n">
        <v>230</v>
      </c>
    </row>
    <row r="65" spans="1:4">
      <c r="A65" s="4" t="s">
        <v>1003</v>
      </c>
      <c r="B65" s="5" t="n">
        <v>317</v>
      </c>
      <c r="C65" s="5" t="n">
        <v>365</v>
      </c>
      <c r="D65" s="5" t="n">
        <v>470</v>
      </c>
    </row>
    <row r="66" spans="1:4">
      <c r="A66" s="4" t="s">
        <v>1005</v>
      </c>
      <c r="B66" s="5" t="n">
        <v>-173</v>
      </c>
      <c r="C66" s="5" t="n">
        <v>-338</v>
      </c>
    </row>
    <row r="67" spans="1:4">
      <c r="A67" s="4" t="s">
        <v>1006</v>
      </c>
      <c r="B67" s="5" t="n">
        <v>0</v>
      </c>
      <c r="C67" s="5" t="n">
        <v>0</v>
      </c>
    </row>
    <row r="68" spans="1:4">
      <c r="A68" s="4" t="s">
        <v>1007</v>
      </c>
      <c r="B68" s="5" t="n">
        <v>0</v>
      </c>
      <c r="C68" s="5" t="n">
        <v>-2325</v>
      </c>
    </row>
    <row r="69" spans="1:4">
      <c r="A69" s="4" t="s">
        <v>1008</v>
      </c>
      <c r="B69" s="5" t="n">
        <v>-904</v>
      </c>
      <c r="C69" s="5" t="n">
        <v>-863</v>
      </c>
    </row>
    <row r="70" spans="1:4">
      <c r="A70" s="4" t="s">
        <v>1000</v>
      </c>
      <c r="B70" s="5" t="n">
        <v>9203</v>
      </c>
      <c r="C70" s="5" t="n">
        <v>9793</v>
      </c>
      <c r="D70" s="5" t="n">
        <v>12770</v>
      </c>
    </row>
    <row r="71" spans="1:4">
      <c r="A71" s="3" t="s">
        <v>998</v>
      </c>
    </row>
    <row r="72" spans="1:4">
      <c r="A72" s="4" t="s">
        <v>999</v>
      </c>
      <c r="B72" s="5" t="n">
        <v>0</v>
      </c>
      <c r="C72" s="5" t="n">
        <v>0</v>
      </c>
    </row>
    <row r="73" spans="1:4">
      <c r="A73" s="4" t="s">
        <v>1009</v>
      </c>
      <c r="B73" s="5" t="n">
        <v>0</v>
      </c>
      <c r="C73" s="5" t="n">
        <v>0</v>
      </c>
    </row>
    <row r="74" spans="1:4">
      <c r="A74" s="4" t="s">
        <v>1010</v>
      </c>
      <c r="B74" s="5" t="n">
        <v>904</v>
      </c>
      <c r="C74" s="5" t="n">
        <v>863</v>
      </c>
    </row>
    <row r="75" spans="1:4">
      <c r="A75" s="4" t="s">
        <v>1008</v>
      </c>
      <c r="B75" s="5" t="n">
        <v>-904</v>
      </c>
      <c r="C75" s="5" t="n">
        <v>-863</v>
      </c>
    </row>
    <row r="76" spans="1:4">
      <c r="A76" s="4" t="s">
        <v>1000</v>
      </c>
      <c r="B76" s="5" t="n">
        <v>0</v>
      </c>
      <c r="C76" s="5" t="n">
        <v>0</v>
      </c>
      <c r="D76" s="5" t="n">
        <v>0</v>
      </c>
    </row>
    <row r="77" spans="1:4">
      <c r="A77" s="4" t="s">
        <v>1011</v>
      </c>
      <c r="B77" s="5" t="n">
        <v>-9203</v>
      </c>
      <c r="C77" s="5" t="n">
        <v>-9793</v>
      </c>
    </row>
    <row r="78" spans="1:4">
      <c r="A78" s="4" t="s">
        <v>1012</v>
      </c>
      <c r="B78" s="5" t="n">
        <v>0</v>
      </c>
      <c r="C78" s="5" t="n">
        <v>-702</v>
      </c>
    </row>
    <row r="79" spans="1:4">
      <c r="A79" s="4" t="s">
        <v>623</v>
      </c>
      <c r="B79" s="5" t="n">
        <v>-9203</v>
      </c>
      <c r="C79" s="5" t="n">
        <v>-9091</v>
      </c>
    </row>
    <row r="80" spans="1:4">
      <c r="A80" s="4" t="s">
        <v>1013</v>
      </c>
      <c r="B80" s="5" t="n">
        <v>-9203</v>
      </c>
      <c r="C80" s="5" t="n">
        <v>-9793</v>
      </c>
    </row>
    <row r="81" spans="1:4">
      <c r="A81" s="3" t="s">
        <v>1014</v>
      </c>
    </row>
    <row r="82" spans="1:4">
      <c r="A82" s="4" t="s">
        <v>1015</v>
      </c>
      <c r="B82" s="5" t="n">
        <v>1995</v>
      </c>
      <c r="C82" s="5" t="n">
        <v>2285</v>
      </c>
    </row>
    <row r="83" spans="1:4">
      <c r="A83" s="4" t="s">
        <v>1016</v>
      </c>
      <c r="B83" s="5" t="n">
        <v>-2172</v>
      </c>
      <c r="C83" s="5" t="n">
        <v>-2413</v>
      </c>
    </row>
    <row r="84" spans="1:4">
      <c r="A84" s="4" t="s">
        <v>1017</v>
      </c>
      <c r="B84" s="5" t="n">
        <v>-177</v>
      </c>
      <c r="C84" s="5" t="n">
        <v>-128</v>
      </c>
    </row>
    <row r="85" spans="1:4">
      <c r="A85" s="4" t="s">
        <v>1020</v>
      </c>
    </row>
    <row r="86" spans="1:4">
      <c r="A86" s="3" t="s">
        <v>1001</v>
      </c>
    </row>
    <row r="87" spans="1:4">
      <c r="A87" s="4" t="s">
        <v>999</v>
      </c>
      <c r="B87" s="5" t="n">
        <v>9793</v>
      </c>
      <c r="C87" s="5" t="n">
        <v>12770</v>
      </c>
    </row>
    <row r="88" spans="1:4">
      <c r="A88" s="4" t="s">
        <v>1002</v>
      </c>
      <c r="B88" s="5" t="n">
        <v>170</v>
      </c>
      <c r="C88" s="5" t="n">
        <v>184</v>
      </c>
      <c r="D88" s="5" t="n">
        <v>230</v>
      </c>
    </row>
    <row r="89" spans="1:4">
      <c r="A89" s="4" t="s">
        <v>1003</v>
      </c>
      <c r="B89" s="5" t="n">
        <v>317</v>
      </c>
      <c r="C89" s="5" t="n">
        <v>365</v>
      </c>
      <c r="D89" s="5" t="n">
        <v>470</v>
      </c>
    </row>
    <row r="90" spans="1:4">
      <c r="A90" s="4" t="s">
        <v>1005</v>
      </c>
      <c r="B90" s="5" t="n">
        <v>-173</v>
      </c>
      <c r="C90" s="5" t="n">
        <v>-338</v>
      </c>
    </row>
    <row r="91" spans="1:4">
      <c r="A91" s="4" t="s">
        <v>1007</v>
      </c>
      <c r="B91" s="5" t="n">
        <v>0</v>
      </c>
      <c r="C91" s="5" t="n">
        <v>-2325</v>
      </c>
    </row>
    <row r="92" spans="1:4">
      <c r="A92" s="4" t="s">
        <v>1008</v>
      </c>
      <c r="B92" s="5" t="n">
        <v>-904</v>
      </c>
      <c r="C92" s="5" t="n">
        <v>-863</v>
      </c>
    </row>
    <row r="93" spans="1:4">
      <c r="A93" s="4" t="s">
        <v>1000</v>
      </c>
      <c r="B93" s="5" t="n">
        <v>9203</v>
      </c>
      <c r="C93" s="5" t="n">
        <v>9793</v>
      </c>
      <c r="D93" s="5" t="n">
        <v>12770</v>
      </c>
    </row>
    <row r="94" spans="1:4">
      <c r="A94" s="3" t="s">
        <v>998</v>
      </c>
    </row>
    <row r="95" spans="1:4">
      <c r="A95" s="4" t="s">
        <v>999</v>
      </c>
      <c r="B95" s="5" t="n">
        <v>0</v>
      </c>
      <c r="C95" s="5" t="n">
        <v>0</v>
      </c>
    </row>
    <row r="96" spans="1:4">
      <c r="A96" s="4" t="s">
        <v>1009</v>
      </c>
      <c r="B96" s="5" t="n">
        <v>0</v>
      </c>
      <c r="C96" s="5" t="n">
        <v>0</v>
      </c>
    </row>
    <row r="97" spans="1:4">
      <c r="A97" s="4" t="s">
        <v>1010</v>
      </c>
      <c r="B97" s="5" t="n">
        <v>904</v>
      </c>
      <c r="C97" s="5" t="n">
        <v>863</v>
      </c>
    </row>
    <row r="98" spans="1:4">
      <c r="A98" s="4" t="s">
        <v>1008</v>
      </c>
      <c r="B98" s="5" t="n">
        <v>-904</v>
      </c>
      <c r="C98" s="5" t="n">
        <v>-863</v>
      </c>
    </row>
    <row r="99" spans="1:4">
      <c r="A99" s="4" t="s">
        <v>1000</v>
      </c>
      <c r="B99" s="5" t="n">
        <v>0</v>
      </c>
      <c r="C99" s="5" t="n">
        <v>0</v>
      </c>
      <c r="D99" s="6" t="n">
        <v>0</v>
      </c>
    </row>
    <row r="100" spans="1:4">
      <c r="A100" s="4" t="s">
        <v>1011</v>
      </c>
      <c r="B100" s="5" t="n">
        <v>-9203</v>
      </c>
      <c r="C100" s="5" t="n">
        <v>-9793</v>
      </c>
    </row>
    <row r="101" spans="1:4">
      <c r="A101" s="4" t="s">
        <v>1012</v>
      </c>
      <c r="B101" s="5" t="n">
        <v>0</v>
      </c>
      <c r="C101" s="5" t="n">
        <v>-702</v>
      </c>
    </row>
    <row r="102" spans="1:4">
      <c r="A102" s="4" t="s">
        <v>623</v>
      </c>
      <c r="B102" s="5" t="n">
        <v>-9203</v>
      </c>
      <c r="C102" s="5" t="n">
        <v>-9091</v>
      </c>
    </row>
    <row r="103" spans="1:4">
      <c r="A103" s="4" t="s">
        <v>1013</v>
      </c>
      <c r="B103" s="5" t="n">
        <v>-9203</v>
      </c>
      <c r="C103" s="5" t="n">
        <v>-9793</v>
      </c>
    </row>
    <row r="104" spans="1:4">
      <c r="A104" s="3" t="s">
        <v>1014</v>
      </c>
    </row>
    <row r="105" spans="1:4">
      <c r="A105" s="4" t="s">
        <v>1015</v>
      </c>
      <c r="B105" s="5" t="n">
        <v>1995</v>
      </c>
      <c r="C105" s="5" t="n">
        <v>2285</v>
      </c>
    </row>
    <row r="106" spans="1:4">
      <c r="A106" s="4" t="s">
        <v>1016</v>
      </c>
      <c r="B106" s="5" t="n">
        <v>-2172</v>
      </c>
      <c r="C106" s="5" t="n">
        <v>-2413</v>
      </c>
    </row>
    <row r="107" spans="1:4">
      <c r="A107" s="4" t="s">
        <v>1017</v>
      </c>
      <c r="B107" s="6" t="n">
        <v>-177</v>
      </c>
      <c r="C107" s="6" t="n">
        <v>-1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80</v>
      </c>
    </row>
    <row r="3" spans="1:4">
      <c r="A3" s="3" t="s">
        <v>1022</v>
      </c>
    </row>
    <row r="4" spans="1:4">
      <c r="A4" s="4" t="s">
        <v>1023</v>
      </c>
      <c r="B4" s="6" t="n">
        <v>-1209</v>
      </c>
      <c r="C4" s="6" t="n">
        <v>-605</v>
      </c>
    </row>
    <row r="5" spans="1:4">
      <c r="A5" s="4" t="s">
        <v>1024</v>
      </c>
      <c r="C5" s="5" t="n">
        <v>-309</v>
      </c>
    </row>
    <row r="6" spans="1:4">
      <c r="A6" s="4" t="s">
        <v>32</v>
      </c>
    </row>
    <row r="7" spans="1:4">
      <c r="A7" s="3" t="s">
        <v>1022</v>
      </c>
    </row>
    <row r="8" spans="1:4">
      <c r="A8" s="4" t="s">
        <v>1023</v>
      </c>
      <c r="B8" s="5" t="n">
        <v>-1661</v>
      </c>
      <c r="C8" s="5" t="n">
        <v>-699</v>
      </c>
      <c r="D8" s="6" t="n">
        <v>688</v>
      </c>
    </row>
    <row r="9" spans="1:4">
      <c r="A9" s="4" t="s">
        <v>1016</v>
      </c>
      <c r="D9" s="5" t="n">
        <v>0</v>
      </c>
    </row>
    <row r="10" spans="1:4">
      <c r="A10" s="4" t="s">
        <v>1025</v>
      </c>
      <c r="D10" s="5" t="n">
        <v>0</v>
      </c>
    </row>
    <row r="11" spans="1:4">
      <c r="A11" s="4" t="s">
        <v>1024</v>
      </c>
      <c r="C11" s="5" t="n">
        <v>-429</v>
      </c>
      <c r="D11" s="5" t="n">
        <v>0</v>
      </c>
    </row>
    <row r="12" spans="1:4">
      <c r="A12" s="4" t="s">
        <v>1026</v>
      </c>
      <c r="D12" s="5" t="n">
        <v>-463</v>
      </c>
    </row>
    <row r="13" spans="1:4">
      <c r="A13" s="4" t="s">
        <v>1027</v>
      </c>
      <c r="D13" s="5" t="n">
        <v>0</v>
      </c>
    </row>
    <row r="14" spans="1:4">
      <c r="A14" s="4" t="s">
        <v>1017</v>
      </c>
      <c r="D14" s="5" t="n">
        <v>225</v>
      </c>
    </row>
    <row r="15" spans="1:4">
      <c r="A15" s="4" t="s">
        <v>1004</v>
      </c>
    </row>
    <row r="16" spans="1:4">
      <c r="A16" s="3" t="s">
        <v>1022</v>
      </c>
    </row>
    <row r="17" spans="1:4">
      <c r="A17" s="4" t="s">
        <v>1023</v>
      </c>
      <c r="B17" s="5" t="n">
        <v>-1300</v>
      </c>
      <c r="C17" s="5" t="n">
        <v>1068</v>
      </c>
      <c r="D17" s="5" t="n">
        <v>688</v>
      </c>
    </row>
    <row r="18" spans="1:4">
      <c r="A18" s="4" t="s">
        <v>1016</v>
      </c>
      <c r="B18" s="5" t="n">
        <v>0</v>
      </c>
      <c r="C18" s="5" t="n">
        <v>0</v>
      </c>
      <c r="D18" s="5" t="n">
        <v>0</v>
      </c>
    </row>
    <row r="19" spans="1:4">
      <c r="A19" s="4" t="s">
        <v>1025</v>
      </c>
      <c r="B19" s="5" t="n">
        <v>0</v>
      </c>
      <c r="C19" s="5" t="n">
        <v>0</v>
      </c>
      <c r="D19" s="5" t="n">
        <v>0</v>
      </c>
    </row>
    <row r="20" spans="1:4">
      <c r="A20" s="4" t="s">
        <v>1024</v>
      </c>
      <c r="B20" s="5" t="n">
        <v>0</v>
      </c>
      <c r="C20" s="5" t="n">
        <v>-429</v>
      </c>
      <c r="D20" s="5" t="n">
        <v>0</v>
      </c>
    </row>
    <row r="21" spans="1:4">
      <c r="A21" s="4" t="s">
        <v>1026</v>
      </c>
      <c r="B21" s="5" t="n">
        <v>-312</v>
      </c>
      <c r="C21" s="5" t="n">
        <v>-547</v>
      </c>
      <c r="D21" s="5" t="n">
        <v>-463</v>
      </c>
    </row>
    <row r="22" spans="1:4">
      <c r="A22" s="4" t="s">
        <v>1027</v>
      </c>
      <c r="B22" s="5" t="n">
        <v>0</v>
      </c>
      <c r="C22" s="5" t="n">
        <v>0</v>
      </c>
      <c r="D22" s="5" t="n">
        <v>0</v>
      </c>
    </row>
    <row r="23" spans="1:4">
      <c r="A23" s="4" t="s">
        <v>1017</v>
      </c>
      <c r="B23" s="5" t="n">
        <v>-1612</v>
      </c>
      <c r="C23" s="5" t="n">
        <v>92</v>
      </c>
      <c r="D23" s="5" t="n">
        <v>225</v>
      </c>
    </row>
    <row r="24" spans="1:4">
      <c r="A24" s="4" t="s">
        <v>1018</v>
      </c>
    </row>
    <row r="25" spans="1:4">
      <c r="A25" s="3" t="s">
        <v>1022</v>
      </c>
    </row>
    <row r="26" spans="1:4">
      <c r="A26" s="4" t="s">
        <v>1023</v>
      </c>
      <c r="B26" s="5" t="n">
        <v>-1300</v>
      </c>
      <c r="C26" s="5" t="n">
        <v>1068</v>
      </c>
    </row>
    <row r="27" spans="1:4">
      <c r="A27" s="4" t="s">
        <v>1016</v>
      </c>
      <c r="B27" s="5" t="n">
        <v>0</v>
      </c>
      <c r="C27" s="5" t="n">
        <v>0</v>
      </c>
    </row>
    <row r="28" spans="1:4">
      <c r="A28" s="4" t="s">
        <v>1025</v>
      </c>
      <c r="B28" s="5" t="n">
        <v>0</v>
      </c>
      <c r="C28" s="5" t="n">
        <v>0</v>
      </c>
    </row>
    <row r="29" spans="1:4">
      <c r="A29" s="4" t="s">
        <v>1024</v>
      </c>
      <c r="B29" s="5" t="n">
        <v>0</v>
      </c>
      <c r="C29" s="5" t="n">
        <v>-429</v>
      </c>
    </row>
    <row r="30" spans="1:4">
      <c r="A30" s="4" t="s">
        <v>1026</v>
      </c>
      <c r="B30" s="5" t="n">
        <v>-312</v>
      </c>
      <c r="C30" s="5" t="n">
        <v>-547</v>
      </c>
    </row>
    <row r="31" spans="1:4">
      <c r="A31" s="4" t="s">
        <v>1027</v>
      </c>
      <c r="B31" s="5" t="n">
        <v>0</v>
      </c>
      <c r="C31" s="5" t="n">
        <v>0</v>
      </c>
    </row>
    <row r="32" spans="1:4">
      <c r="A32" s="4" t="s">
        <v>1017</v>
      </c>
      <c r="B32" s="5" t="n">
        <v>-1612</v>
      </c>
      <c r="C32" s="5" t="n">
        <v>92</v>
      </c>
    </row>
    <row r="33" spans="1:4">
      <c r="A33" s="4" t="s">
        <v>1019</v>
      </c>
    </row>
    <row r="34" spans="1:4">
      <c r="A34" s="3" t="s">
        <v>1022</v>
      </c>
    </row>
    <row r="35" spans="1:4">
      <c r="A35" s="4" t="s">
        <v>1023</v>
      </c>
      <c r="B35" s="5" t="n">
        <v>-172</v>
      </c>
      <c r="C35" s="5" t="n">
        <v>-338</v>
      </c>
      <c r="D35" s="5" t="n">
        <v>-682</v>
      </c>
    </row>
    <row r="36" spans="1:4">
      <c r="A36" s="4" t="s">
        <v>1016</v>
      </c>
      <c r="B36" s="5" t="n">
        <v>0</v>
      </c>
      <c r="C36" s="5" t="n">
        <v>-572</v>
      </c>
      <c r="D36" s="5" t="n">
        <v>64</v>
      </c>
    </row>
    <row r="37" spans="1:4">
      <c r="A37" s="4" t="s">
        <v>1025</v>
      </c>
      <c r="B37" s="5" t="n">
        <v>241</v>
      </c>
      <c r="C37" s="5" t="n">
        <v>168</v>
      </c>
      <c r="D37" s="5" t="n">
        <v>174</v>
      </c>
    </row>
    <row r="38" spans="1:4">
      <c r="A38" s="4" t="s">
        <v>1024</v>
      </c>
      <c r="B38" s="5" t="n">
        <v>0</v>
      </c>
      <c r="C38" s="5" t="n">
        <v>0</v>
      </c>
      <c r="D38" s="5" t="n">
        <v>0</v>
      </c>
    </row>
    <row r="39" spans="1:4">
      <c r="A39" s="4" t="s">
        <v>1026</v>
      </c>
      <c r="B39" s="5" t="n">
        <v>-118</v>
      </c>
      <c r="C39" s="5" t="n">
        <v>-64</v>
      </c>
      <c r="D39" s="5" t="n">
        <v>-207</v>
      </c>
    </row>
    <row r="40" spans="1:4">
      <c r="A40" s="4" t="s">
        <v>1027</v>
      </c>
      <c r="B40" s="5" t="n">
        <v>0</v>
      </c>
      <c r="C40" s="5" t="n">
        <v>-414</v>
      </c>
      <c r="D40" s="5" t="n">
        <v>0</v>
      </c>
    </row>
    <row r="41" spans="1:4">
      <c r="A41" s="4" t="s">
        <v>1017</v>
      </c>
      <c r="B41" s="5" t="n">
        <v>-49</v>
      </c>
      <c r="C41" s="5" t="n">
        <v>-1220</v>
      </c>
      <c r="D41" s="5" t="n">
        <v>-651</v>
      </c>
    </row>
    <row r="42" spans="1:4">
      <c r="A42" s="4" t="s">
        <v>1020</v>
      </c>
    </row>
    <row r="43" spans="1:4">
      <c r="A43" s="3" t="s">
        <v>1022</v>
      </c>
    </row>
    <row r="44" spans="1:4">
      <c r="A44" s="4" t="s">
        <v>1023</v>
      </c>
      <c r="B44" s="5" t="n">
        <v>-172</v>
      </c>
      <c r="C44" s="5" t="n">
        <v>-338</v>
      </c>
      <c r="D44" s="5" t="n">
        <v>-682</v>
      </c>
    </row>
    <row r="45" spans="1:4">
      <c r="A45" s="4" t="s">
        <v>1016</v>
      </c>
      <c r="B45" s="5" t="n">
        <v>0</v>
      </c>
      <c r="C45" s="5" t="n">
        <v>-572</v>
      </c>
      <c r="D45" s="5" t="n">
        <v>64</v>
      </c>
    </row>
    <row r="46" spans="1:4">
      <c r="A46" s="4" t="s">
        <v>1025</v>
      </c>
      <c r="B46" s="5" t="n">
        <v>241</v>
      </c>
      <c r="C46" s="5" t="n">
        <v>168</v>
      </c>
      <c r="D46" s="5" t="n">
        <v>174</v>
      </c>
    </row>
    <row r="47" spans="1:4">
      <c r="A47" s="4" t="s">
        <v>1024</v>
      </c>
      <c r="B47" s="5" t="n">
        <v>0</v>
      </c>
      <c r="C47" s="5" t="n">
        <v>0</v>
      </c>
      <c r="D47" s="5" t="n">
        <v>0</v>
      </c>
    </row>
    <row r="48" spans="1:4">
      <c r="A48" s="4" t="s">
        <v>1026</v>
      </c>
      <c r="B48" s="5" t="n">
        <v>-118</v>
      </c>
      <c r="C48" s="5" t="n">
        <v>-64</v>
      </c>
      <c r="D48" s="5" t="n">
        <v>-207</v>
      </c>
    </row>
    <row r="49" spans="1:4">
      <c r="A49" s="4" t="s">
        <v>1027</v>
      </c>
      <c r="B49" s="5" t="n">
        <v>0</v>
      </c>
      <c r="C49" s="5" t="n">
        <v>-414</v>
      </c>
      <c r="D49" s="5" t="n">
        <v>0</v>
      </c>
    </row>
    <row r="50" spans="1:4">
      <c r="A50" s="4" t="s">
        <v>1017</v>
      </c>
      <c r="B50" s="6" t="n">
        <v>-49</v>
      </c>
      <c r="C50" s="6" t="n">
        <v>-1220</v>
      </c>
      <c r="D50" s="6" t="n">
        <v>-6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80</v>
      </c>
    </row>
    <row r="3" spans="1:4">
      <c r="A3" s="4" t="s">
        <v>32</v>
      </c>
    </row>
    <row r="4" spans="1:4">
      <c r="A4" s="3" t="s">
        <v>1029</v>
      </c>
    </row>
    <row r="5" spans="1:4">
      <c r="A5" s="4" t="s">
        <v>1002</v>
      </c>
      <c r="D5" s="6" t="n">
        <v>279</v>
      </c>
    </row>
    <row r="6" spans="1:4">
      <c r="A6" s="4" t="s">
        <v>1003</v>
      </c>
      <c r="D6" s="5" t="n">
        <v>1049</v>
      </c>
    </row>
    <row r="7" spans="1:4">
      <c r="A7" s="4" t="s">
        <v>1026</v>
      </c>
      <c r="D7" s="5" t="n">
        <v>463</v>
      </c>
    </row>
    <row r="8" spans="1:4">
      <c r="A8" s="4" t="s">
        <v>1030</v>
      </c>
      <c r="D8" s="5" t="n">
        <v>-1386</v>
      </c>
    </row>
    <row r="9" spans="1:4">
      <c r="A9" s="4" t="s">
        <v>1006</v>
      </c>
      <c r="D9" s="5" t="n">
        <v>0</v>
      </c>
    </row>
    <row r="10" spans="1:4">
      <c r="A10" s="4" t="s">
        <v>1031</v>
      </c>
      <c r="D10" s="5" t="n">
        <v>405</v>
      </c>
    </row>
    <row r="11" spans="1:4">
      <c r="A11" s="4" t="s">
        <v>1004</v>
      </c>
    </row>
    <row r="12" spans="1:4">
      <c r="A12" s="3" t="s">
        <v>1029</v>
      </c>
    </row>
    <row r="13" spans="1:4">
      <c r="A13" s="4" t="s">
        <v>1002</v>
      </c>
      <c r="B13" s="6" t="n">
        <v>67</v>
      </c>
      <c r="C13" s="6" t="n">
        <v>285</v>
      </c>
      <c r="D13" s="5" t="n">
        <v>279</v>
      </c>
    </row>
    <row r="14" spans="1:4">
      <c r="A14" s="4" t="s">
        <v>1003</v>
      </c>
      <c r="B14" s="5" t="n">
        <v>898</v>
      </c>
      <c r="C14" s="5" t="n">
        <v>998</v>
      </c>
      <c r="D14" s="5" t="n">
        <v>1049</v>
      </c>
    </row>
    <row r="15" spans="1:4">
      <c r="A15" s="4" t="s">
        <v>1026</v>
      </c>
      <c r="B15" s="5" t="n">
        <v>312</v>
      </c>
      <c r="C15" s="5" t="n">
        <v>547</v>
      </c>
      <c r="D15" s="5" t="n">
        <v>463</v>
      </c>
    </row>
    <row r="16" spans="1:4">
      <c r="A16" s="4" t="s">
        <v>1030</v>
      </c>
      <c r="B16" s="5" t="n">
        <v>-1284</v>
      </c>
      <c r="C16" s="5" t="n">
        <v>-1302</v>
      </c>
      <c r="D16" s="5" t="n">
        <v>-1386</v>
      </c>
    </row>
    <row r="17" spans="1:4">
      <c r="A17" s="4" t="s">
        <v>1006</v>
      </c>
      <c r="B17" s="5" t="n">
        <v>0</v>
      </c>
      <c r="C17" s="5" t="n">
        <v>0</v>
      </c>
      <c r="D17" s="5" t="n">
        <v>0</v>
      </c>
    </row>
    <row r="18" spans="1:4">
      <c r="A18" s="4" t="s">
        <v>1032</v>
      </c>
      <c r="B18" s="5" t="n">
        <v>0</v>
      </c>
      <c r="C18" s="5" t="n">
        <v>0</v>
      </c>
      <c r="D18" s="5" t="n">
        <v>0</v>
      </c>
    </row>
    <row r="19" spans="1:4">
      <c r="A19" s="4" t="s">
        <v>1031</v>
      </c>
      <c r="B19" s="5" t="n">
        <v>-7</v>
      </c>
      <c r="C19" s="5" t="n">
        <v>528</v>
      </c>
      <c r="D19" s="5" t="n">
        <v>405</v>
      </c>
    </row>
    <row r="20" spans="1:4">
      <c r="A20" s="4" t="s">
        <v>1018</v>
      </c>
    </row>
    <row r="21" spans="1:4">
      <c r="A21" s="3" t="s">
        <v>1029</v>
      </c>
    </row>
    <row r="22" spans="1:4">
      <c r="A22" s="4" t="s">
        <v>1002</v>
      </c>
      <c r="B22" s="5" t="n">
        <v>67</v>
      </c>
      <c r="C22" s="5" t="n">
        <v>285</v>
      </c>
    </row>
    <row r="23" spans="1:4">
      <c r="A23" s="4" t="s">
        <v>1003</v>
      </c>
      <c r="B23" s="5" t="n">
        <v>898</v>
      </c>
      <c r="C23" s="5" t="n">
        <v>998</v>
      </c>
    </row>
    <row r="24" spans="1:4">
      <c r="A24" s="4" t="s">
        <v>1026</v>
      </c>
      <c r="B24" s="5" t="n">
        <v>312</v>
      </c>
      <c r="C24" s="5" t="n">
        <v>547</v>
      </c>
    </row>
    <row r="25" spans="1:4">
      <c r="A25" s="4" t="s">
        <v>1030</v>
      </c>
      <c r="B25" s="5" t="n">
        <v>-1284</v>
      </c>
      <c r="C25" s="5" t="n">
        <v>-1302</v>
      </c>
    </row>
    <row r="26" spans="1:4">
      <c r="A26" s="4" t="s">
        <v>1006</v>
      </c>
      <c r="B26" s="5" t="n">
        <v>0</v>
      </c>
      <c r="C26" s="5" t="n">
        <v>0</v>
      </c>
    </row>
    <row r="27" spans="1:4">
      <c r="A27" s="4" t="s">
        <v>1032</v>
      </c>
      <c r="B27" s="5" t="n">
        <v>0</v>
      </c>
      <c r="C27" s="5" t="n">
        <v>0</v>
      </c>
      <c r="D27" s="5" t="n">
        <v>0</v>
      </c>
    </row>
    <row r="28" spans="1:4">
      <c r="A28" s="4" t="s">
        <v>1031</v>
      </c>
      <c r="B28" s="5" t="n">
        <v>-7</v>
      </c>
      <c r="C28" s="5" t="n">
        <v>528</v>
      </c>
    </row>
    <row r="29" spans="1:4">
      <c r="A29" s="4" t="s">
        <v>1019</v>
      </c>
    </row>
    <row r="30" spans="1:4">
      <c r="A30" s="3" t="s">
        <v>1029</v>
      </c>
    </row>
    <row r="31" spans="1:4">
      <c r="A31" s="4" t="s">
        <v>1002</v>
      </c>
      <c r="B31" s="5" t="n">
        <v>170</v>
      </c>
      <c r="C31" s="5" t="n">
        <v>184</v>
      </c>
      <c r="D31" s="5" t="n">
        <v>230</v>
      </c>
    </row>
    <row r="32" spans="1:4">
      <c r="A32" s="4" t="s">
        <v>1003</v>
      </c>
      <c r="B32" s="5" t="n">
        <v>317</v>
      </c>
      <c r="C32" s="5" t="n">
        <v>365</v>
      </c>
      <c r="D32" s="5" t="n">
        <v>470</v>
      </c>
    </row>
    <row r="33" spans="1:4">
      <c r="A33" s="4" t="s">
        <v>1026</v>
      </c>
      <c r="B33" s="5" t="n">
        <v>118</v>
      </c>
      <c r="C33" s="5" t="n">
        <v>64</v>
      </c>
      <c r="D33" s="5" t="n">
        <v>207</v>
      </c>
    </row>
    <row r="34" spans="1:4">
      <c r="A34" s="4" t="s">
        <v>1030</v>
      </c>
      <c r="B34" s="5" t="n">
        <v>0</v>
      </c>
      <c r="C34" s="5" t="n">
        <v>0</v>
      </c>
      <c r="D34" s="5" t="n">
        <v>0</v>
      </c>
    </row>
    <row r="35" spans="1:4">
      <c r="A35" s="4" t="s">
        <v>1006</v>
      </c>
      <c r="B35" s="5" t="n">
        <v>0</v>
      </c>
      <c r="C35" s="5" t="n">
        <v>0</v>
      </c>
      <c r="D35" s="5" t="n">
        <v>0</v>
      </c>
    </row>
    <row r="36" spans="1:4">
      <c r="A36" s="4" t="s">
        <v>1032</v>
      </c>
      <c r="B36" s="5" t="n">
        <v>-241</v>
      </c>
      <c r="C36" s="5" t="n">
        <v>-168</v>
      </c>
      <c r="D36" s="5" t="n">
        <v>-174</v>
      </c>
    </row>
    <row r="37" spans="1:4">
      <c r="A37" s="4" t="s">
        <v>1031</v>
      </c>
      <c r="B37" s="5" t="n">
        <v>364</v>
      </c>
      <c r="C37" s="5" t="n">
        <v>445</v>
      </c>
      <c r="D37" s="5" t="n">
        <v>733</v>
      </c>
    </row>
    <row r="38" spans="1:4">
      <c r="A38" s="4" t="s">
        <v>1020</v>
      </c>
    </row>
    <row r="39" spans="1:4">
      <c r="A39" s="3" t="s">
        <v>1029</v>
      </c>
    </row>
    <row r="40" spans="1:4">
      <c r="A40" s="4" t="s">
        <v>1002</v>
      </c>
      <c r="B40" s="5" t="n">
        <v>170</v>
      </c>
      <c r="C40" s="5" t="n">
        <v>184</v>
      </c>
      <c r="D40" s="5" t="n">
        <v>230</v>
      </c>
    </row>
    <row r="41" spans="1:4">
      <c r="A41" s="4" t="s">
        <v>1003</v>
      </c>
      <c r="B41" s="5" t="n">
        <v>317</v>
      </c>
      <c r="C41" s="5" t="n">
        <v>365</v>
      </c>
      <c r="D41" s="5" t="n">
        <v>470</v>
      </c>
    </row>
    <row r="42" spans="1:4">
      <c r="A42" s="4" t="s">
        <v>1026</v>
      </c>
      <c r="B42" s="5" t="n">
        <v>118</v>
      </c>
      <c r="C42" s="5" t="n">
        <v>64</v>
      </c>
      <c r="D42" s="5" t="n">
        <v>207</v>
      </c>
    </row>
    <row r="43" spans="1:4">
      <c r="A43" s="4" t="s">
        <v>1030</v>
      </c>
      <c r="B43" s="5" t="n">
        <v>0</v>
      </c>
      <c r="C43" s="5" t="n">
        <v>0</v>
      </c>
      <c r="D43" s="5" t="n">
        <v>0</v>
      </c>
    </row>
    <row r="44" spans="1:4">
      <c r="A44" s="4" t="s">
        <v>1006</v>
      </c>
      <c r="B44" s="5" t="n">
        <v>0</v>
      </c>
      <c r="C44" s="5" t="n">
        <v>0</v>
      </c>
      <c r="D44" s="5" t="n">
        <v>0</v>
      </c>
    </row>
    <row r="45" spans="1:4">
      <c r="A45" s="4" t="s">
        <v>1032</v>
      </c>
      <c r="B45" s="5" t="n">
        <v>-241</v>
      </c>
      <c r="C45" s="5" t="n">
        <v>-168</v>
      </c>
      <c r="D45" s="5" t="n">
        <v>-174</v>
      </c>
    </row>
    <row r="46" spans="1:4">
      <c r="A46" s="4" t="s">
        <v>1031</v>
      </c>
      <c r="B46" s="6" t="n">
        <v>364</v>
      </c>
      <c r="C46" s="6" t="n">
        <v>445</v>
      </c>
      <c r="D46" s="6" t="n">
        <v>7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5</v>
      </c>
    </row>
    <row r="3" spans="1:3">
      <c r="A3" s="3" t="s">
        <v>251</v>
      </c>
    </row>
    <row r="4" spans="1:3">
      <c r="A4" s="4" t="s">
        <v>1034</v>
      </c>
      <c r="B4" s="4" t="s">
        <v>1035</v>
      </c>
      <c r="C4" s="4" t="s">
        <v>1035</v>
      </c>
    </row>
    <row r="5" spans="1:3">
      <c r="A5" s="4" t="s">
        <v>32</v>
      </c>
    </row>
    <row r="6" spans="1:3">
      <c r="A6" s="3" t="s">
        <v>251</v>
      </c>
    </row>
    <row r="7" spans="1:3">
      <c r="A7" s="4" t="s">
        <v>1034</v>
      </c>
      <c r="B7" s="4" t="s">
        <v>1035</v>
      </c>
      <c r="C7" s="4" t="s">
        <v>1035</v>
      </c>
    </row>
    <row r="8" spans="1:3">
      <c r="A8" s="4" t="s">
        <v>1036</v>
      </c>
    </row>
    <row r="9" spans="1:3">
      <c r="A9" s="3" t="s">
        <v>251</v>
      </c>
    </row>
    <row r="10" spans="1:3">
      <c r="A10" s="4" t="s">
        <v>1037</v>
      </c>
      <c r="B10" s="4" t="s">
        <v>1038</v>
      </c>
      <c r="C10" s="4" t="s">
        <v>1039</v>
      </c>
    </row>
    <row r="11" spans="1:3">
      <c r="A11" s="4" t="s">
        <v>1040</v>
      </c>
    </row>
    <row r="12" spans="1:3">
      <c r="A12" s="3" t="s">
        <v>251</v>
      </c>
    </row>
    <row r="13" spans="1:3">
      <c r="A13" s="4" t="s">
        <v>1037</v>
      </c>
      <c r="B13" s="4" t="s">
        <v>1038</v>
      </c>
      <c r="C13" s="4" t="s">
        <v>1039</v>
      </c>
    </row>
    <row r="14" spans="1:3">
      <c r="A14" s="4" t="s">
        <v>1041</v>
      </c>
    </row>
    <row r="15" spans="1:3">
      <c r="A15" s="3" t="s">
        <v>251</v>
      </c>
    </row>
    <row r="16" spans="1:3">
      <c r="A16" s="4" t="s">
        <v>1037</v>
      </c>
      <c r="B16" s="4" t="s">
        <v>1042</v>
      </c>
      <c r="C16" s="4" t="s">
        <v>1043</v>
      </c>
    </row>
    <row r="17" spans="1:3">
      <c r="A17" s="4" t="s">
        <v>1044</v>
      </c>
    </row>
    <row r="18" spans="1:3">
      <c r="A18" s="3" t="s">
        <v>251</v>
      </c>
    </row>
    <row r="19" spans="1:3">
      <c r="A19" s="4" t="s">
        <v>1037</v>
      </c>
      <c r="B19" s="4" t="s">
        <v>1042</v>
      </c>
      <c r="C19" s="4" t="s">
        <v>1043</v>
      </c>
    </row>
    <row r="20" spans="1:3">
      <c r="A20" s="4" t="s">
        <v>1045</v>
      </c>
    </row>
    <row r="21" spans="1:3">
      <c r="A21" s="3" t="s">
        <v>251</v>
      </c>
    </row>
    <row r="22" spans="1:3">
      <c r="A22" s="4" t="s">
        <v>1037</v>
      </c>
      <c r="B22" s="4" t="s">
        <v>1046</v>
      </c>
      <c r="C22" s="4" t="s">
        <v>1047</v>
      </c>
    </row>
    <row r="23" spans="1:3">
      <c r="A23" s="4" t="s">
        <v>1048</v>
      </c>
    </row>
    <row r="24" spans="1:3">
      <c r="A24" s="3" t="s">
        <v>251</v>
      </c>
    </row>
    <row r="25" spans="1:3">
      <c r="A25" s="4" t="s">
        <v>1037</v>
      </c>
      <c r="B25" s="4" t="s">
        <v>1046</v>
      </c>
      <c r="C25" s="4" t="s">
        <v>1047</v>
      </c>
    </row>
    <row r="26" spans="1:3">
      <c r="A26" s="4" t="s">
        <v>1049</v>
      </c>
    </row>
    <row r="27" spans="1:3">
      <c r="A27" s="3" t="s">
        <v>251</v>
      </c>
    </row>
    <row r="28" spans="1:3">
      <c r="A28" s="4" t="s">
        <v>1037</v>
      </c>
      <c r="B28" s="4" t="s">
        <v>1050</v>
      </c>
      <c r="C28" s="4" t="s">
        <v>713</v>
      </c>
    </row>
    <row r="29" spans="1:3">
      <c r="A29" s="4" t="s">
        <v>1051</v>
      </c>
    </row>
    <row r="30" spans="1:3">
      <c r="A30" s="3" t="s">
        <v>251</v>
      </c>
    </row>
    <row r="31" spans="1:3">
      <c r="A31" s="4" t="s">
        <v>1037</v>
      </c>
      <c r="B31" s="4" t="s">
        <v>1050</v>
      </c>
      <c r="C31" s="4" t="s">
        <v>7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0</v>
      </c>
    </row>
    <row r="3" spans="1:4">
      <c r="A3" s="3" t="s">
        <v>251</v>
      </c>
    </row>
    <row r="4" spans="1:4">
      <c r="A4" s="4" t="s">
        <v>1053</v>
      </c>
      <c r="B4" s="4" t="s">
        <v>1035</v>
      </c>
      <c r="C4" s="4" t="s">
        <v>1035</v>
      </c>
      <c r="D4" s="4" t="s">
        <v>1054</v>
      </c>
    </row>
    <row r="5" spans="1:4">
      <c r="A5" s="4" t="s">
        <v>32</v>
      </c>
    </row>
    <row r="6" spans="1:4">
      <c r="A6" s="3" t="s">
        <v>251</v>
      </c>
    </row>
    <row r="7" spans="1:4">
      <c r="A7" s="4" t="s">
        <v>1053</v>
      </c>
      <c r="B7" s="4" t="s">
        <v>1035</v>
      </c>
      <c r="C7" s="4" t="s">
        <v>1035</v>
      </c>
      <c r="D7" s="4" t="s">
        <v>1054</v>
      </c>
    </row>
    <row r="8" spans="1:4">
      <c r="A8" s="4" t="s">
        <v>1036</v>
      </c>
    </row>
    <row r="9" spans="1:4">
      <c r="A9" s="3" t="s">
        <v>251</v>
      </c>
    </row>
    <row r="10" spans="1:4">
      <c r="A10" s="4" t="s">
        <v>1037</v>
      </c>
      <c r="B10" s="4" t="s">
        <v>1039</v>
      </c>
      <c r="C10" s="4" t="s">
        <v>1055</v>
      </c>
      <c r="D10" s="4" t="s">
        <v>1056</v>
      </c>
    </row>
    <row r="11" spans="1:4">
      <c r="A11" s="4" t="s">
        <v>1040</v>
      </c>
    </row>
    <row r="12" spans="1:4">
      <c r="A12" s="3" t="s">
        <v>251</v>
      </c>
    </row>
    <row r="13" spans="1:4">
      <c r="A13" s="4" t="s">
        <v>1037</v>
      </c>
      <c r="B13" s="4" t="s">
        <v>1039</v>
      </c>
      <c r="C13" s="4" t="s">
        <v>1055</v>
      </c>
      <c r="D13" s="4" t="s">
        <v>1056</v>
      </c>
    </row>
    <row r="14" spans="1:4">
      <c r="A14" s="4" t="s">
        <v>1041</v>
      </c>
    </row>
    <row r="15" spans="1:4">
      <c r="A15" s="3" t="s">
        <v>251</v>
      </c>
    </row>
    <row r="16" spans="1:4">
      <c r="A16" s="4" t="s">
        <v>1037</v>
      </c>
      <c r="B16" s="4" t="s">
        <v>1043</v>
      </c>
      <c r="C16" s="4" t="s">
        <v>1057</v>
      </c>
      <c r="D16" s="4" t="s">
        <v>1058</v>
      </c>
    </row>
    <row r="17" spans="1:4">
      <c r="A17" s="4" t="s">
        <v>1044</v>
      </c>
    </row>
    <row r="18" spans="1:4">
      <c r="A18" s="3" t="s">
        <v>251</v>
      </c>
    </row>
    <row r="19" spans="1:4">
      <c r="A19" s="4" t="s">
        <v>1037</v>
      </c>
      <c r="B19" s="4" t="s">
        <v>1043</v>
      </c>
      <c r="C19" s="4" t="s">
        <v>1057</v>
      </c>
      <c r="D19" s="4" t="s">
        <v>1058</v>
      </c>
    </row>
    <row r="20" spans="1:4">
      <c r="A20" s="4" t="s">
        <v>1045</v>
      </c>
    </row>
    <row r="21" spans="1:4">
      <c r="A21" s="3" t="s">
        <v>251</v>
      </c>
    </row>
    <row r="22" spans="1:4">
      <c r="A22" s="4" t="s">
        <v>1037</v>
      </c>
      <c r="B22" s="4" t="s">
        <v>1047</v>
      </c>
      <c r="C22" s="4" t="s">
        <v>1059</v>
      </c>
      <c r="D22" s="4" t="s">
        <v>1060</v>
      </c>
    </row>
    <row r="23" spans="1:4">
      <c r="A23" s="4" t="s">
        <v>1048</v>
      </c>
    </row>
    <row r="24" spans="1:4">
      <c r="A24" s="3" t="s">
        <v>251</v>
      </c>
    </row>
    <row r="25" spans="1:4">
      <c r="A25" s="4" t="s">
        <v>1037</v>
      </c>
      <c r="B25" s="4" t="s">
        <v>1047</v>
      </c>
      <c r="C25" s="4" t="s">
        <v>1059</v>
      </c>
      <c r="D25" s="4" t="s">
        <v>1060</v>
      </c>
    </row>
    <row r="26" spans="1:4">
      <c r="A26" s="4" t="s">
        <v>1049</v>
      </c>
    </row>
    <row r="27" spans="1:4">
      <c r="A27" s="3" t="s">
        <v>251</v>
      </c>
    </row>
    <row r="28" spans="1:4">
      <c r="A28" s="4" t="s">
        <v>1037</v>
      </c>
      <c r="B28" s="4" t="s">
        <v>713</v>
      </c>
      <c r="C28" s="4" t="s">
        <v>1061</v>
      </c>
      <c r="D28" s="4" t="s">
        <v>1062</v>
      </c>
    </row>
    <row r="29" spans="1:4">
      <c r="A29" s="4" t="s">
        <v>1051</v>
      </c>
    </row>
    <row r="30" spans="1:4">
      <c r="A30" s="3" t="s">
        <v>251</v>
      </c>
    </row>
    <row r="31" spans="1:4">
      <c r="A31" s="4" t="s">
        <v>1037</v>
      </c>
      <c r="B31" s="4" t="s">
        <v>713</v>
      </c>
      <c r="C31" s="4" t="s">
        <v>1061</v>
      </c>
      <c r="D31" s="4" t="s">
        <v>10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4" t="s">
        <v>207</v>
      </c>
      <c r="B3" s="4" t="s">
        <v>208</v>
      </c>
    </row>
    <row r="4" spans="1:2">
      <c r="A4" s="4" t="s">
        <v>32</v>
      </c>
    </row>
    <row r="5" spans="1:2">
      <c r="A5" s="4" t="s">
        <v>207</v>
      </c>
      <c r="B5"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5</v>
      </c>
    </row>
    <row r="3" spans="1:3">
      <c r="A3" s="3" t="s">
        <v>1064</v>
      </c>
    </row>
    <row r="4" spans="1:3">
      <c r="A4" s="4" t="s">
        <v>1065</v>
      </c>
      <c r="B4" s="6" t="n">
        <v>31</v>
      </c>
      <c r="C4" s="6" t="n">
        <v>39</v>
      </c>
    </row>
    <row r="5" spans="1:3">
      <c r="A5" s="4" t="s">
        <v>1066</v>
      </c>
      <c r="B5" s="5" t="n">
        <v>765</v>
      </c>
      <c r="C5" s="5" t="n">
        <v>857</v>
      </c>
    </row>
    <row r="6" spans="1:3">
      <c r="A6" s="4" t="s">
        <v>1067</v>
      </c>
      <c r="B6" s="5" t="n">
        <v>-27</v>
      </c>
      <c r="C6" s="5" t="n">
        <v>-33</v>
      </c>
    </row>
    <row r="7" spans="1:3">
      <c r="A7" s="4" t="s">
        <v>1068</v>
      </c>
      <c r="B7" s="5" t="n">
        <v>-690</v>
      </c>
      <c r="C7" s="5" t="n">
        <v>-769</v>
      </c>
    </row>
    <row r="8" spans="1:3">
      <c r="A8" s="4" t="s">
        <v>32</v>
      </c>
    </row>
    <row r="9" spans="1:3">
      <c r="A9" s="3" t="s">
        <v>1064</v>
      </c>
    </row>
    <row r="10" spans="1:3">
      <c r="A10" s="4" t="s">
        <v>1065</v>
      </c>
      <c r="B10" s="5" t="n">
        <v>31</v>
      </c>
      <c r="C10" s="5" t="n">
        <v>39</v>
      </c>
    </row>
    <row r="11" spans="1:3">
      <c r="A11" s="4" t="s">
        <v>1066</v>
      </c>
      <c r="B11" s="5" t="n">
        <v>765</v>
      </c>
      <c r="C11" s="5" t="n">
        <v>857</v>
      </c>
    </row>
    <row r="12" spans="1:3">
      <c r="A12" s="4" t="s">
        <v>1067</v>
      </c>
      <c r="B12" s="5" t="n">
        <v>-27</v>
      </c>
      <c r="C12" s="5" t="n">
        <v>-33</v>
      </c>
    </row>
    <row r="13" spans="1:3">
      <c r="A13" s="4" t="s">
        <v>1068</v>
      </c>
      <c r="B13" s="6" t="n">
        <v>-690</v>
      </c>
      <c r="C13" s="6" t="n">
        <v>-7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5</v>
      </c>
      <c r="D1" s="2" t="s">
        <v>80</v>
      </c>
    </row>
    <row r="2" spans="1:4">
      <c r="A2" s="3" t="s">
        <v>1064</v>
      </c>
    </row>
    <row r="3" spans="1:4">
      <c r="A3" s="4" t="s">
        <v>1070</v>
      </c>
      <c r="B3" s="6" t="n">
        <v>17449</v>
      </c>
      <c r="C3" s="6" t="n">
        <v>19012</v>
      </c>
    </row>
    <row r="4" spans="1:4">
      <c r="A4" s="4" t="s">
        <v>32</v>
      </c>
    </row>
    <row r="5" spans="1:4">
      <c r="A5" s="3" t="s">
        <v>1064</v>
      </c>
    </row>
    <row r="6" spans="1:4">
      <c r="A6" s="4" t="s">
        <v>1070</v>
      </c>
      <c r="B6" s="5" t="n">
        <v>17449</v>
      </c>
      <c r="C6" s="5" t="n">
        <v>19012</v>
      </c>
    </row>
    <row r="7" spans="1:4">
      <c r="A7" s="4" t="s">
        <v>1071</v>
      </c>
    </row>
    <row r="8" spans="1:4">
      <c r="A8" s="3" t="s">
        <v>1064</v>
      </c>
    </row>
    <row r="9" spans="1:4">
      <c r="A9" s="4" t="s">
        <v>1070</v>
      </c>
      <c r="B9" s="5" t="n">
        <v>3547</v>
      </c>
      <c r="C9" s="5" t="n">
        <v>3620</v>
      </c>
    </row>
    <row r="10" spans="1:4">
      <c r="A10" s="4" t="s">
        <v>1072</v>
      </c>
    </row>
    <row r="11" spans="1:4">
      <c r="A11" s="3" t="s">
        <v>1064</v>
      </c>
    </row>
    <row r="12" spans="1:4">
      <c r="A12" s="4" t="s">
        <v>1070</v>
      </c>
      <c r="B12" s="5" t="n">
        <v>3547</v>
      </c>
      <c r="C12" s="5" t="n">
        <v>3620</v>
      </c>
    </row>
    <row r="13" spans="1:4">
      <c r="A13" s="4" t="s">
        <v>1073</v>
      </c>
    </row>
    <row r="14" spans="1:4">
      <c r="A14" s="3" t="s">
        <v>1064</v>
      </c>
    </row>
    <row r="15" spans="1:4">
      <c r="A15" s="4" t="s">
        <v>1070</v>
      </c>
      <c r="B15" s="5" t="n">
        <v>3437</v>
      </c>
      <c r="C15" s="5" t="n">
        <v>3872</v>
      </c>
    </row>
    <row r="16" spans="1:4">
      <c r="A16" s="4" t="s">
        <v>1074</v>
      </c>
    </row>
    <row r="17" spans="1:4">
      <c r="A17" s="3" t="s">
        <v>1064</v>
      </c>
    </row>
    <row r="18" spans="1:4">
      <c r="A18" s="4" t="s">
        <v>1070</v>
      </c>
      <c r="B18" s="5" t="n">
        <v>3437</v>
      </c>
      <c r="C18" s="5" t="n">
        <v>3872</v>
      </c>
    </row>
    <row r="19" spans="1:4">
      <c r="A19" s="4" t="s">
        <v>1075</v>
      </c>
    </row>
    <row r="20" spans="1:4">
      <c r="A20" s="3" t="s">
        <v>1064</v>
      </c>
    </row>
    <row r="21" spans="1:4">
      <c r="A21" s="4" t="s">
        <v>1070</v>
      </c>
      <c r="B21" s="5" t="n">
        <v>756</v>
      </c>
      <c r="C21" s="5" t="n">
        <v>497</v>
      </c>
    </row>
    <row r="22" spans="1:4">
      <c r="A22" s="4" t="s">
        <v>1076</v>
      </c>
    </row>
    <row r="23" spans="1:4">
      <c r="A23" s="3" t="s">
        <v>1064</v>
      </c>
    </row>
    <row r="24" spans="1:4">
      <c r="A24" s="4" t="s">
        <v>1070</v>
      </c>
      <c r="B24" s="5" t="n">
        <v>756</v>
      </c>
      <c r="C24" s="5" t="n">
        <v>497</v>
      </c>
    </row>
    <row r="25" spans="1:4">
      <c r="A25" s="4" t="s">
        <v>1077</v>
      </c>
    </row>
    <row r="26" spans="1:4">
      <c r="A26" s="3" t="s">
        <v>1064</v>
      </c>
    </row>
    <row r="27" spans="1:4">
      <c r="A27" s="4" t="s">
        <v>1070</v>
      </c>
      <c r="B27" s="5" t="n">
        <v>957</v>
      </c>
      <c r="C27" s="5" t="n">
        <v>1702</v>
      </c>
    </row>
    <row r="28" spans="1:4">
      <c r="A28" s="4" t="s">
        <v>1078</v>
      </c>
    </row>
    <row r="29" spans="1:4">
      <c r="A29" s="3" t="s">
        <v>1064</v>
      </c>
    </row>
    <row r="30" spans="1:4">
      <c r="A30" s="4" t="s">
        <v>1070</v>
      </c>
      <c r="B30" s="5" t="n">
        <v>957</v>
      </c>
      <c r="C30" s="5" t="n">
        <v>1702</v>
      </c>
    </row>
    <row r="31" spans="1:4">
      <c r="A31" s="4" t="s">
        <v>1079</v>
      </c>
    </row>
    <row r="32" spans="1:4">
      <c r="A32" s="3" t="s">
        <v>1064</v>
      </c>
    </row>
    <row r="33" spans="1:4">
      <c r="A33" s="4" t="s">
        <v>1070</v>
      </c>
      <c r="B33" s="5" t="n">
        <v>1143</v>
      </c>
    </row>
    <row r="34" spans="1:4">
      <c r="A34" s="4" t="s">
        <v>1080</v>
      </c>
    </row>
    <row r="35" spans="1:4">
      <c r="A35" s="3" t="s">
        <v>1064</v>
      </c>
    </row>
    <row r="36" spans="1:4">
      <c r="A36" s="4" t="s">
        <v>1070</v>
      </c>
      <c r="B36" s="5" t="n">
        <v>1143</v>
      </c>
    </row>
    <row r="37" spans="1:4">
      <c r="A37" s="4" t="s">
        <v>1081</v>
      </c>
    </row>
    <row r="38" spans="1:4">
      <c r="A38" s="3" t="s">
        <v>1064</v>
      </c>
    </row>
    <row r="39" spans="1:4">
      <c r="A39" s="4" t="s">
        <v>1070</v>
      </c>
      <c r="B39" s="5" t="n">
        <v>978</v>
      </c>
      <c r="C39" s="5" t="n">
        <v>1765</v>
      </c>
    </row>
    <row r="40" spans="1:4">
      <c r="A40" s="4" t="s">
        <v>1082</v>
      </c>
    </row>
    <row r="41" spans="1:4">
      <c r="A41" s="3" t="s">
        <v>1064</v>
      </c>
    </row>
    <row r="42" spans="1:4">
      <c r="A42" s="4" t="s">
        <v>1070</v>
      </c>
      <c r="B42" s="5" t="n">
        <v>978</v>
      </c>
      <c r="C42" s="5" t="n">
        <v>1765</v>
      </c>
    </row>
    <row r="43" spans="1:4">
      <c r="A43" s="4" t="s">
        <v>1083</v>
      </c>
    </row>
    <row r="44" spans="1:4">
      <c r="A44" s="3" t="s">
        <v>1064</v>
      </c>
    </row>
    <row r="45" spans="1:4">
      <c r="A45" s="4" t="s">
        <v>1070</v>
      </c>
      <c r="B45" s="5" t="n">
        <v>976</v>
      </c>
      <c r="C45" s="5" t="n">
        <v>588</v>
      </c>
    </row>
    <row r="46" spans="1:4">
      <c r="A46" s="4" t="s">
        <v>1084</v>
      </c>
    </row>
    <row r="47" spans="1:4">
      <c r="A47" s="3" t="s">
        <v>1064</v>
      </c>
    </row>
    <row r="48" spans="1:4">
      <c r="A48" s="4" t="s">
        <v>1070</v>
      </c>
      <c r="B48" s="5" t="n">
        <v>976</v>
      </c>
      <c r="C48" s="5" t="n">
        <v>588</v>
      </c>
    </row>
    <row r="49" spans="1:4">
      <c r="A49" s="4" t="s">
        <v>1085</v>
      </c>
    </row>
    <row r="50" spans="1:4">
      <c r="A50" s="3" t="s">
        <v>1064</v>
      </c>
    </row>
    <row r="51" spans="1:4">
      <c r="A51" s="4" t="s">
        <v>1070</v>
      </c>
      <c r="B51" s="5" t="n">
        <v>471</v>
      </c>
      <c r="C51" s="5" t="n">
        <v>586</v>
      </c>
    </row>
    <row r="52" spans="1:4">
      <c r="A52" s="4" t="s">
        <v>1086</v>
      </c>
    </row>
    <row r="53" spans="1:4">
      <c r="A53" s="3" t="s">
        <v>1064</v>
      </c>
    </row>
    <row r="54" spans="1:4">
      <c r="A54" s="4" t="s">
        <v>1070</v>
      </c>
      <c r="B54" s="5" t="n">
        <v>471</v>
      </c>
      <c r="C54" s="5" t="n">
        <v>586</v>
      </c>
    </row>
    <row r="55" spans="1:4">
      <c r="A55" s="4" t="s">
        <v>1087</v>
      </c>
    </row>
    <row r="56" spans="1:4">
      <c r="A56" s="3" t="s">
        <v>1064</v>
      </c>
    </row>
    <row r="57" spans="1:4">
      <c r="A57" s="4" t="s">
        <v>1070</v>
      </c>
      <c r="B57" s="5" t="n">
        <v>496</v>
      </c>
      <c r="C57" s="5" t="n">
        <v>586</v>
      </c>
    </row>
    <row r="58" spans="1:4">
      <c r="A58" s="4" t="s">
        <v>1088</v>
      </c>
    </row>
    <row r="59" spans="1:4">
      <c r="A59" s="3" t="s">
        <v>1064</v>
      </c>
    </row>
    <row r="60" spans="1:4">
      <c r="A60" s="4" t="s">
        <v>1070</v>
      </c>
      <c r="B60" s="5" t="n">
        <v>496</v>
      </c>
      <c r="C60" s="5" t="n">
        <v>586</v>
      </c>
    </row>
    <row r="61" spans="1:4">
      <c r="A61" s="4" t="s">
        <v>1089</v>
      </c>
    </row>
    <row r="62" spans="1:4">
      <c r="A62" s="3" t="s">
        <v>1064</v>
      </c>
    </row>
    <row r="63" spans="1:4">
      <c r="A63" s="4" t="s">
        <v>1070</v>
      </c>
      <c r="B63" s="5" t="n">
        <v>463</v>
      </c>
      <c r="C63" s="5" t="n">
        <v>571</v>
      </c>
    </row>
    <row r="64" spans="1:4">
      <c r="A64" s="4" t="s">
        <v>1090</v>
      </c>
    </row>
    <row r="65" spans="1:4">
      <c r="A65" s="3" t="s">
        <v>1064</v>
      </c>
    </row>
    <row r="66" spans="1:4">
      <c r="A66" s="4" t="s">
        <v>1070</v>
      </c>
      <c r="B66" s="5" t="n">
        <v>463</v>
      </c>
      <c r="C66" s="5" t="n">
        <v>571</v>
      </c>
    </row>
    <row r="67" spans="1:4">
      <c r="A67" s="4" t="s">
        <v>1091</v>
      </c>
    </row>
    <row r="68" spans="1:4">
      <c r="A68" s="3" t="s">
        <v>1064</v>
      </c>
    </row>
    <row r="69" spans="1:4">
      <c r="A69" s="4" t="s">
        <v>1070</v>
      </c>
      <c r="B69" s="5" t="n">
        <v>474</v>
      </c>
      <c r="C69" s="5" t="n">
        <v>580</v>
      </c>
    </row>
    <row r="70" spans="1:4">
      <c r="A70" s="4" t="s">
        <v>1092</v>
      </c>
    </row>
    <row r="71" spans="1:4">
      <c r="A71" s="3" t="s">
        <v>1064</v>
      </c>
    </row>
    <row r="72" spans="1:4">
      <c r="A72" s="4" t="s">
        <v>1070</v>
      </c>
      <c r="B72" s="5" t="n">
        <v>474</v>
      </c>
      <c r="C72" s="5" t="n">
        <v>580</v>
      </c>
    </row>
    <row r="73" spans="1:4">
      <c r="A73" s="4" t="s">
        <v>1093</v>
      </c>
    </row>
    <row r="74" spans="1:4">
      <c r="A74" s="3" t="s">
        <v>1064</v>
      </c>
    </row>
    <row r="75" spans="1:4">
      <c r="A75" s="4" t="s">
        <v>1070</v>
      </c>
      <c r="B75" s="5" t="n">
        <v>355</v>
      </c>
      <c r="C75" s="5" t="n">
        <v>392</v>
      </c>
    </row>
    <row r="76" spans="1:4">
      <c r="A76" s="4" t="s">
        <v>1094</v>
      </c>
    </row>
    <row r="77" spans="1:4">
      <c r="A77" s="3" t="s">
        <v>1064</v>
      </c>
    </row>
    <row r="78" spans="1:4">
      <c r="A78" s="4" t="s">
        <v>1070</v>
      </c>
      <c r="B78" s="5" t="n">
        <v>355</v>
      </c>
      <c r="C78" s="5" t="n">
        <v>392</v>
      </c>
    </row>
    <row r="79" spans="1:4">
      <c r="A79" s="4" t="s">
        <v>1079</v>
      </c>
    </row>
    <row r="80" spans="1:4">
      <c r="A80" s="3" t="s">
        <v>1064</v>
      </c>
    </row>
    <row r="81" spans="1:4">
      <c r="A81" s="4" t="s">
        <v>1070</v>
      </c>
      <c r="B81" s="5" t="n">
        <v>1004</v>
      </c>
      <c r="C81" s="5" t="n">
        <v>1547</v>
      </c>
    </row>
    <row r="82" spans="1:4">
      <c r="A82" s="4" t="s">
        <v>1080</v>
      </c>
    </row>
    <row r="83" spans="1:4">
      <c r="A83" s="3" t="s">
        <v>1064</v>
      </c>
    </row>
    <row r="84" spans="1:4">
      <c r="A84" s="4" t="s">
        <v>1070</v>
      </c>
      <c r="B84" s="5" t="n">
        <v>1004</v>
      </c>
      <c r="C84" s="5" t="n">
        <v>1547</v>
      </c>
    </row>
    <row r="85" spans="1:4">
      <c r="A85" s="4" t="s">
        <v>1095</v>
      </c>
    </row>
    <row r="86" spans="1:4">
      <c r="A86" s="3" t="s">
        <v>1064</v>
      </c>
    </row>
    <row r="87" spans="1:4">
      <c r="A87" s="4" t="s">
        <v>1070</v>
      </c>
      <c r="B87" s="5" t="n">
        <v>362</v>
      </c>
    </row>
    <row r="88" spans="1:4">
      <c r="A88" s="4" t="s">
        <v>1096</v>
      </c>
    </row>
    <row r="89" spans="1:4">
      <c r="A89" s="3" t="s">
        <v>1064</v>
      </c>
    </row>
    <row r="90" spans="1:4">
      <c r="A90" s="4" t="s">
        <v>1070</v>
      </c>
      <c r="B90" s="5" t="n">
        <v>362</v>
      </c>
    </row>
    <row r="91" spans="1:4">
      <c r="A91" s="4" t="s">
        <v>1097</v>
      </c>
    </row>
    <row r="92" spans="1:4">
      <c r="A92" s="3" t="s">
        <v>1064</v>
      </c>
    </row>
    <row r="93" spans="1:4">
      <c r="A93" s="4" t="s">
        <v>1070</v>
      </c>
      <c r="B93" s="5" t="n">
        <v>1048</v>
      </c>
      <c r="C93" s="5" t="n">
        <v>801</v>
      </c>
    </row>
    <row r="94" spans="1:4">
      <c r="A94" s="4" t="s">
        <v>1098</v>
      </c>
    </row>
    <row r="95" spans="1:4">
      <c r="A95" s="3" t="s">
        <v>1064</v>
      </c>
    </row>
    <row r="96" spans="1:4">
      <c r="A96" s="4" t="s">
        <v>1070</v>
      </c>
      <c r="B96" s="5" t="n">
        <v>1048</v>
      </c>
      <c r="C96" s="5" t="n">
        <v>801</v>
      </c>
    </row>
    <row r="97" spans="1:4">
      <c r="A97" s="4" t="s">
        <v>991</v>
      </c>
    </row>
    <row r="98" spans="1:4">
      <c r="A98" s="3" t="s">
        <v>1064</v>
      </c>
    </row>
    <row r="99" spans="1:4">
      <c r="A99" s="4" t="s">
        <v>1070</v>
      </c>
      <c r="B99" s="5" t="n">
        <v>982</v>
      </c>
      <c r="C99" s="5" t="n">
        <v>1522</v>
      </c>
    </row>
    <row r="100" spans="1:4">
      <c r="A100" s="4" t="s">
        <v>993</v>
      </c>
    </row>
    <row r="101" spans="1:4">
      <c r="A101" s="3" t="s">
        <v>1064</v>
      </c>
    </row>
    <row r="102" spans="1:4">
      <c r="A102" s="4" t="s">
        <v>1070</v>
      </c>
      <c r="B102" s="5" t="n">
        <v>982</v>
      </c>
      <c r="C102" s="5" t="n">
        <v>1522</v>
      </c>
    </row>
    <row r="103" spans="1:4">
      <c r="A103" s="4" t="s">
        <v>994</v>
      </c>
    </row>
    <row r="104" spans="1:4">
      <c r="A104" s="3" t="s">
        <v>1064</v>
      </c>
    </row>
    <row r="105" spans="1:4">
      <c r="A105" s="4" t="s">
        <v>1070</v>
      </c>
      <c r="C105" s="5" t="n">
        <v>383</v>
      </c>
    </row>
    <row r="106" spans="1:4">
      <c r="A106" s="4" t="s">
        <v>996</v>
      </c>
    </row>
    <row r="107" spans="1:4">
      <c r="A107" s="3" t="s">
        <v>1064</v>
      </c>
    </row>
    <row r="108" spans="1:4">
      <c r="A108" s="4" t="s">
        <v>1070</v>
      </c>
      <c r="C108" s="5" t="n">
        <v>383</v>
      </c>
    </row>
    <row r="109" spans="1:4">
      <c r="A109" s="4" t="s">
        <v>1004</v>
      </c>
    </row>
    <row r="110" spans="1:4">
      <c r="A110" s="3" t="s">
        <v>1064</v>
      </c>
    </row>
    <row r="111" spans="1:4">
      <c r="A111" s="4" t="s">
        <v>1070</v>
      </c>
      <c r="B111" s="5" t="n">
        <v>17449</v>
      </c>
      <c r="C111" s="5" t="n">
        <v>19012</v>
      </c>
      <c r="D111" s="6" t="n">
        <v>18395</v>
      </c>
    </row>
    <row r="112" spans="1:4">
      <c r="A112" s="4" t="s">
        <v>1018</v>
      </c>
    </row>
    <row r="113" spans="1:4">
      <c r="A113" s="3" t="s">
        <v>1064</v>
      </c>
    </row>
    <row r="114" spans="1:4">
      <c r="A114" s="4" t="s">
        <v>1070</v>
      </c>
      <c r="B114" s="5" t="n">
        <v>17449</v>
      </c>
      <c r="C114" s="5" t="n">
        <v>19012</v>
      </c>
      <c r="D114" s="6" t="n">
        <v>18395</v>
      </c>
    </row>
    <row r="115" spans="1:4">
      <c r="A115" s="4" t="s">
        <v>1099</v>
      </c>
    </row>
    <row r="116" spans="1:4">
      <c r="A116" s="3" t="s">
        <v>1064</v>
      </c>
    </row>
    <row r="117" spans="1:4">
      <c r="A117" s="4" t="s">
        <v>1070</v>
      </c>
      <c r="B117" s="5" t="n">
        <v>10222</v>
      </c>
      <c r="C117" s="5" t="n">
        <v>9301</v>
      </c>
    </row>
    <row r="118" spans="1:4">
      <c r="A118" s="4" t="s">
        <v>1100</v>
      </c>
    </row>
    <row r="119" spans="1:4">
      <c r="A119" s="3" t="s">
        <v>1064</v>
      </c>
    </row>
    <row r="120" spans="1:4">
      <c r="A120" s="4" t="s">
        <v>1070</v>
      </c>
      <c r="B120" s="5" t="n">
        <v>10222</v>
      </c>
      <c r="C120" s="5" t="n">
        <v>9301</v>
      </c>
    </row>
    <row r="121" spans="1:4">
      <c r="A121" s="4" t="s">
        <v>1101</v>
      </c>
    </row>
    <row r="122" spans="1:4">
      <c r="A122" s="3" t="s">
        <v>1064</v>
      </c>
    </row>
    <row r="123" spans="1:4">
      <c r="A123" s="4" t="s">
        <v>1070</v>
      </c>
      <c r="B123" s="5" t="n">
        <v>3547</v>
      </c>
      <c r="C123" s="5" t="n">
        <v>3068</v>
      </c>
    </row>
    <row r="124" spans="1:4">
      <c r="A124" s="4" t="s">
        <v>1102</v>
      </c>
    </row>
    <row r="125" spans="1:4">
      <c r="A125" s="3" t="s">
        <v>1064</v>
      </c>
    </row>
    <row r="126" spans="1:4">
      <c r="A126" s="4" t="s">
        <v>1070</v>
      </c>
      <c r="B126" s="5" t="n">
        <v>3547</v>
      </c>
      <c r="C126" s="5" t="n">
        <v>3068</v>
      </c>
    </row>
    <row r="127" spans="1:4">
      <c r="A127" s="4" t="s">
        <v>1103</v>
      </c>
    </row>
    <row r="128" spans="1:4">
      <c r="A128" s="3" t="s">
        <v>1064</v>
      </c>
    </row>
    <row r="129" spans="1:4">
      <c r="A129" s="4" t="s">
        <v>1070</v>
      </c>
      <c r="B129" s="5" t="n">
        <v>0</v>
      </c>
      <c r="C129" s="5" t="n">
        <v>0</v>
      </c>
    </row>
    <row r="130" spans="1:4">
      <c r="A130" s="4" t="s">
        <v>1104</v>
      </c>
    </row>
    <row r="131" spans="1:4">
      <c r="A131" s="3" t="s">
        <v>1064</v>
      </c>
    </row>
    <row r="132" spans="1:4">
      <c r="A132" s="4" t="s">
        <v>1070</v>
      </c>
      <c r="B132" s="5" t="n">
        <v>0</v>
      </c>
      <c r="C132" s="5" t="n">
        <v>0</v>
      </c>
    </row>
    <row r="133" spans="1:4">
      <c r="A133" s="4" t="s">
        <v>1105</v>
      </c>
    </row>
    <row r="134" spans="1:4">
      <c r="A134" s="3" t="s">
        <v>1064</v>
      </c>
    </row>
    <row r="135" spans="1:4">
      <c r="A135" s="4" t="s">
        <v>1070</v>
      </c>
      <c r="B135" s="5" t="n">
        <v>756</v>
      </c>
      <c r="C135" s="5" t="n">
        <v>497</v>
      </c>
    </row>
    <row r="136" spans="1:4">
      <c r="A136" s="4" t="s">
        <v>1106</v>
      </c>
    </row>
    <row r="137" spans="1:4">
      <c r="A137" s="3" t="s">
        <v>1064</v>
      </c>
    </row>
    <row r="138" spans="1:4">
      <c r="A138" s="4" t="s">
        <v>1070</v>
      </c>
      <c r="B138" s="5" t="n">
        <v>756</v>
      </c>
      <c r="C138" s="5" t="n">
        <v>497</v>
      </c>
    </row>
    <row r="139" spans="1:4">
      <c r="A139" s="4" t="s">
        <v>1107</v>
      </c>
    </row>
    <row r="140" spans="1:4">
      <c r="A140" s="3" t="s">
        <v>1064</v>
      </c>
    </row>
    <row r="141" spans="1:4">
      <c r="A141" s="4" t="s">
        <v>1070</v>
      </c>
      <c r="B141" s="5" t="n">
        <v>0</v>
      </c>
      <c r="C141" s="5" t="n">
        <v>0</v>
      </c>
    </row>
    <row r="142" spans="1:4">
      <c r="A142" s="4" t="s">
        <v>1108</v>
      </c>
    </row>
    <row r="143" spans="1:4">
      <c r="A143" s="3" t="s">
        <v>1064</v>
      </c>
    </row>
    <row r="144" spans="1:4">
      <c r="A144" s="4" t="s">
        <v>1070</v>
      </c>
      <c r="B144" s="5" t="n">
        <v>0</v>
      </c>
      <c r="C144" s="5" t="n">
        <v>0</v>
      </c>
    </row>
    <row r="145" spans="1:4">
      <c r="A145" s="4" t="s">
        <v>1109</v>
      </c>
    </row>
    <row r="146" spans="1:4">
      <c r="A146" s="3" t="s">
        <v>1064</v>
      </c>
    </row>
    <row r="147" spans="1:4">
      <c r="A147" s="4" t="s">
        <v>1070</v>
      </c>
      <c r="B147" s="5" t="n">
        <v>0</v>
      </c>
    </row>
    <row r="148" spans="1:4">
      <c r="A148" s="4" t="s">
        <v>1110</v>
      </c>
    </row>
    <row r="149" spans="1:4">
      <c r="A149" s="3" t="s">
        <v>1064</v>
      </c>
    </row>
    <row r="150" spans="1:4">
      <c r="A150" s="4" t="s">
        <v>1070</v>
      </c>
      <c r="B150" s="5" t="n">
        <v>0</v>
      </c>
    </row>
    <row r="151" spans="1:4">
      <c r="A151" s="4" t="s">
        <v>1111</v>
      </c>
    </row>
    <row r="152" spans="1:4">
      <c r="A152" s="3" t="s">
        <v>1064</v>
      </c>
    </row>
    <row r="153" spans="1:4">
      <c r="A153" s="4" t="s">
        <v>1070</v>
      </c>
      <c r="B153" s="5" t="n">
        <v>978</v>
      </c>
      <c r="C153" s="5" t="n">
        <v>1765</v>
      </c>
    </row>
    <row r="154" spans="1:4">
      <c r="A154" s="4" t="s">
        <v>1112</v>
      </c>
    </row>
    <row r="155" spans="1:4">
      <c r="A155" s="3" t="s">
        <v>1064</v>
      </c>
    </row>
    <row r="156" spans="1:4">
      <c r="A156" s="4" t="s">
        <v>1070</v>
      </c>
      <c r="B156" s="5" t="n">
        <v>978</v>
      </c>
      <c r="C156" s="5" t="n">
        <v>1765</v>
      </c>
    </row>
    <row r="157" spans="1:4">
      <c r="A157" s="4" t="s">
        <v>1113</v>
      </c>
    </row>
    <row r="158" spans="1:4">
      <c r="A158" s="3" t="s">
        <v>1064</v>
      </c>
    </row>
    <row r="159" spans="1:4">
      <c r="A159" s="4" t="s">
        <v>1070</v>
      </c>
      <c r="B159" s="5" t="n">
        <v>976</v>
      </c>
      <c r="C159" s="5" t="n">
        <v>588</v>
      </c>
    </row>
    <row r="160" spans="1:4">
      <c r="A160" s="4" t="s">
        <v>1114</v>
      </c>
    </row>
    <row r="161" spans="1:4">
      <c r="A161" s="3" t="s">
        <v>1064</v>
      </c>
    </row>
    <row r="162" spans="1:4">
      <c r="A162" s="4" t="s">
        <v>1070</v>
      </c>
      <c r="B162" s="5" t="n">
        <v>976</v>
      </c>
      <c r="C162" s="5" t="n">
        <v>588</v>
      </c>
    </row>
    <row r="163" spans="1:4">
      <c r="A163" s="4" t="s">
        <v>1115</v>
      </c>
    </row>
    <row r="164" spans="1:4">
      <c r="A164" s="3" t="s">
        <v>1064</v>
      </c>
    </row>
    <row r="165" spans="1:4">
      <c r="A165" s="4" t="s">
        <v>1070</v>
      </c>
      <c r="B165" s="5" t="n">
        <v>471</v>
      </c>
      <c r="C165" s="5" t="n">
        <v>586</v>
      </c>
    </row>
    <row r="166" spans="1:4">
      <c r="A166" s="4" t="s">
        <v>1116</v>
      </c>
    </row>
    <row r="167" spans="1:4">
      <c r="A167" s="3" t="s">
        <v>1064</v>
      </c>
    </row>
    <row r="168" spans="1:4">
      <c r="A168" s="4" t="s">
        <v>1070</v>
      </c>
      <c r="B168" s="5" t="n">
        <v>471</v>
      </c>
      <c r="C168" s="5" t="n">
        <v>586</v>
      </c>
    </row>
    <row r="169" spans="1:4">
      <c r="A169" s="4" t="s">
        <v>1117</v>
      </c>
    </row>
    <row r="170" spans="1:4">
      <c r="A170" s="3" t="s">
        <v>1064</v>
      </c>
    </row>
    <row r="171" spans="1:4">
      <c r="A171" s="4" t="s">
        <v>1070</v>
      </c>
      <c r="B171" s="5" t="n">
        <v>496</v>
      </c>
      <c r="C171" s="5" t="n">
        <v>586</v>
      </c>
    </row>
    <row r="172" spans="1:4">
      <c r="A172" s="4" t="s">
        <v>1118</v>
      </c>
    </row>
    <row r="173" spans="1:4">
      <c r="A173" s="3" t="s">
        <v>1064</v>
      </c>
    </row>
    <row r="174" spans="1:4">
      <c r="A174" s="4" t="s">
        <v>1070</v>
      </c>
      <c r="B174" s="5" t="n">
        <v>496</v>
      </c>
      <c r="C174" s="5" t="n">
        <v>586</v>
      </c>
    </row>
    <row r="175" spans="1:4">
      <c r="A175" s="4" t="s">
        <v>1119</v>
      </c>
    </row>
    <row r="176" spans="1:4">
      <c r="A176" s="3" t="s">
        <v>1064</v>
      </c>
    </row>
    <row r="177" spans="1:4">
      <c r="A177" s="4" t="s">
        <v>1070</v>
      </c>
      <c r="B177" s="5" t="n">
        <v>463</v>
      </c>
      <c r="C177" s="5" t="n">
        <v>571</v>
      </c>
    </row>
    <row r="178" spans="1:4">
      <c r="A178" s="4" t="s">
        <v>1120</v>
      </c>
    </row>
    <row r="179" spans="1:4">
      <c r="A179" s="3" t="s">
        <v>1064</v>
      </c>
    </row>
    <row r="180" spans="1:4">
      <c r="A180" s="4" t="s">
        <v>1070</v>
      </c>
      <c r="B180" s="5" t="n">
        <v>463</v>
      </c>
      <c r="C180" s="5" t="n">
        <v>571</v>
      </c>
    </row>
    <row r="181" spans="1:4">
      <c r="A181" s="4" t="s">
        <v>1121</v>
      </c>
    </row>
    <row r="182" spans="1:4">
      <c r="A182" s="3" t="s">
        <v>1064</v>
      </c>
    </row>
    <row r="183" spans="1:4">
      <c r="A183" s="4" t="s">
        <v>1070</v>
      </c>
      <c r="B183" s="5" t="n">
        <v>474</v>
      </c>
      <c r="C183" s="5" t="n">
        <v>580</v>
      </c>
    </row>
    <row r="184" spans="1:4">
      <c r="A184" s="4" t="s">
        <v>1122</v>
      </c>
    </row>
    <row r="185" spans="1:4">
      <c r="A185" s="3" t="s">
        <v>1064</v>
      </c>
    </row>
    <row r="186" spans="1:4">
      <c r="A186" s="4" t="s">
        <v>1070</v>
      </c>
      <c r="B186" s="5" t="n">
        <v>474</v>
      </c>
      <c r="C186" s="5" t="n">
        <v>580</v>
      </c>
    </row>
    <row r="187" spans="1:4">
      <c r="A187" s="4" t="s">
        <v>1123</v>
      </c>
    </row>
    <row r="188" spans="1:4">
      <c r="A188" s="3" t="s">
        <v>1064</v>
      </c>
    </row>
    <row r="189" spans="1:4">
      <c r="A189" s="4" t="s">
        <v>1070</v>
      </c>
      <c r="B189" s="5" t="n">
        <v>0</v>
      </c>
      <c r="C189" s="5" t="n">
        <v>0</v>
      </c>
    </row>
    <row r="190" spans="1:4">
      <c r="A190" s="4" t="s">
        <v>1124</v>
      </c>
    </row>
    <row r="191" spans="1:4">
      <c r="A191" s="3" t="s">
        <v>1064</v>
      </c>
    </row>
    <row r="192" spans="1:4">
      <c r="A192" s="4" t="s">
        <v>1070</v>
      </c>
      <c r="B192" s="5" t="n">
        <v>0</v>
      </c>
      <c r="C192" s="5" t="n">
        <v>0</v>
      </c>
    </row>
    <row r="193" spans="1:4">
      <c r="A193" s="4" t="s">
        <v>1109</v>
      </c>
    </row>
    <row r="194" spans="1:4">
      <c r="A194" s="3" t="s">
        <v>1064</v>
      </c>
    </row>
    <row r="195" spans="1:4">
      <c r="A195" s="4" t="s">
        <v>1070</v>
      </c>
      <c r="B195" s="5" t="n">
        <v>329</v>
      </c>
      <c r="C195" s="5" t="n">
        <v>677</v>
      </c>
    </row>
    <row r="196" spans="1:4">
      <c r="A196" s="4" t="s">
        <v>1110</v>
      </c>
    </row>
    <row r="197" spans="1:4">
      <c r="A197" s="3" t="s">
        <v>1064</v>
      </c>
    </row>
    <row r="198" spans="1:4">
      <c r="A198" s="4" t="s">
        <v>1070</v>
      </c>
      <c r="B198" s="5" t="n">
        <v>329</v>
      </c>
      <c r="C198" s="5" t="n">
        <v>677</v>
      </c>
    </row>
    <row r="199" spans="1:4">
      <c r="A199" s="4" t="s">
        <v>1125</v>
      </c>
    </row>
    <row r="200" spans="1:4">
      <c r="A200" s="3" t="s">
        <v>1064</v>
      </c>
    </row>
    <row r="201" spans="1:4">
      <c r="A201" s="4" t="s">
        <v>1070</v>
      </c>
      <c r="B201" s="5" t="n">
        <v>362</v>
      </c>
    </row>
    <row r="202" spans="1:4">
      <c r="A202" s="4" t="s">
        <v>1126</v>
      </c>
    </row>
    <row r="203" spans="1:4">
      <c r="A203" s="3" t="s">
        <v>1064</v>
      </c>
    </row>
    <row r="204" spans="1:4">
      <c r="A204" s="4" t="s">
        <v>1070</v>
      </c>
      <c r="B204" s="5" t="n">
        <v>362</v>
      </c>
    </row>
    <row r="205" spans="1:4">
      <c r="A205" s="4" t="s">
        <v>1127</v>
      </c>
    </row>
    <row r="206" spans="1:4">
      <c r="A206" s="3" t="s">
        <v>1064</v>
      </c>
    </row>
    <row r="207" spans="1:4">
      <c r="A207" s="4" t="s">
        <v>1070</v>
      </c>
      <c r="B207" s="5" t="n">
        <v>388</v>
      </c>
      <c r="C207" s="5" t="n">
        <v>0</v>
      </c>
    </row>
    <row r="208" spans="1:4">
      <c r="A208" s="4" t="s">
        <v>1128</v>
      </c>
    </row>
    <row r="209" spans="1:4">
      <c r="A209" s="3" t="s">
        <v>1064</v>
      </c>
    </row>
    <row r="210" spans="1:4">
      <c r="A210" s="4" t="s">
        <v>1070</v>
      </c>
      <c r="B210" s="5" t="n">
        <v>388</v>
      </c>
      <c r="C210" s="5" t="n">
        <v>0</v>
      </c>
    </row>
    <row r="211" spans="1:4">
      <c r="A211" s="4" t="s">
        <v>1129</v>
      </c>
    </row>
    <row r="212" spans="1:4">
      <c r="A212" s="3" t="s">
        <v>1064</v>
      </c>
    </row>
    <row r="213" spans="1:4">
      <c r="A213" s="4" t="s">
        <v>1070</v>
      </c>
      <c r="B213" s="5" t="n">
        <v>982</v>
      </c>
      <c r="C213" s="5" t="n">
        <v>0</v>
      </c>
    </row>
    <row r="214" spans="1:4">
      <c r="A214" s="4" t="s">
        <v>1130</v>
      </c>
    </row>
    <row r="215" spans="1:4">
      <c r="A215" s="3" t="s">
        <v>1064</v>
      </c>
    </row>
    <row r="216" spans="1:4">
      <c r="A216" s="4" t="s">
        <v>1070</v>
      </c>
      <c r="B216" s="5" t="n">
        <v>982</v>
      </c>
      <c r="C216" s="5" t="n">
        <v>0</v>
      </c>
    </row>
    <row r="217" spans="1:4">
      <c r="A217" s="4" t="s">
        <v>1131</v>
      </c>
    </row>
    <row r="218" spans="1:4">
      <c r="A218" s="3" t="s">
        <v>1064</v>
      </c>
    </row>
    <row r="219" spans="1:4">
      <c r="A219" s="4" t="s">
        <v>1070</v>
      </c>
      <c r="C219" s="5" t="n">
        <v>383</v>
      </c>
    </row>
    <row r="220" spans="1:4">
      <c r="A220" s="4" t="s">
        <v>1132</v>
      </c>
    </row>
    <row r="221" spans="1:4">
      <c r="A221" s="3" t="s">
        <v>1064</v>
      </c>
    </row>
    <row r="222" spans="1:4">
      <c r="A222" s="4" t="s">
        <v>1070</v>
      </c>
      <c r="C222" s="5" t="n">
        <v>383</v>
      </c>
    </row>
    <row r="223" spans="1:4">
      <c r="A223" s="4" t="s">
        <v>1133</v>
      </c>
    </row>
    <row r="224" spans="1:4">
      <c r="A224" s="3" t="s">
        <v>1064</v>
      </c>
    </row>
    <row r="225" spans="1:4">
      <c r="A225" s="4" t="s">
        <v>1070</v>
      </c>
      <c r="B225" s="5" t="n">
        <v>7227</v>
      </c>
      <c r="C225" s="5" t="n">
        <v>9711</v>
      </c>
    </row>
    <row r="226" spans="1:4">
      <c r="A226" s="4" t="s">
        <v>1134</v>
      </c>
    </row>
    <row r="227" spans="1:4">
      <c r="A227" s="3" t="s">
        <v>1064</v>
      </c>
    </row>
    <row r="228" spans="1:4">
      <c r="A228" s="4" t="s">
        <v>1070</v>
      </c>
      <c r="B228" s="5" t="n">
        <v>7227</v>
      </c>
      <c r="C228" s="5" t="n">
        <v>9711</v>
      </c>
    </row>
    <row r="229" spans="1:4">
      <c r="A229" s="4" t="s">
        <v>1135</v>
      </c>
    </row>
    <row r="230" spans="1:4">
      <c r="A230" s="3" t="s">
        <v>1064</v>
      </c>
    </row>
    <row r="231" spans="1:4">
      <c r="A231" s="4" t="s">
        <v>1070</v>
      </c>
      <c r="B231" s="5" t="n">
        <v>0</v>
      </c>
      <c r="C231" s="5" t="n">
        <v>552</v>
      </c>
    </row>
    <row r="232" spans="1:4">
      <c r="A232" s="4" t="s">
        <v>1136</v>
      </c>
    </row>
    <row r="233" spans="1:4">
      <c r="A233" s="3" t="s">
        <v>1064</v>
      </c>
    </row>
    <row r="234" spans="1:4">
      <c r="A234" s="4" t="s">
        <v>1070</v>
      </c>
      <c r="B234" s="5" t="n">
        <v>0</v>
      </c>
      <c r="C234" s="5" t="n">
        <v>552</v>
      </c>
    </row>
    <row r="235" spans="1:4">
      <c r="A235" s="4" t="s">
        <v>1137</v>
      </c>
    </row>
    <row r="236" spans="1:4">
      <c r="A236" s="3" t="s">
        <v>1064</v>
      </c>
    </row>
    <row r="237" spans="1:4">
      <c r="A237" s="4" t="s">
        <v>1070</v>
      </c>
      <c r="B237" s="5" t="n">
        <v>3437</v>
      </c>
      <c r="C237" s="5" t="n">
        <v>3872</v>
      </c>
    </row>
    <row r="238" spans="1:4">
      <c r="A238" s="4" t="s">
        <v>1138</v>
      </c>
    </row>
    <row r="239" spans="1:4">
      <c r="A239" s="3" t="s">
        <v>1064</v>
      </c>
    </row>
    <row r="240" spans="1:4">
      <c r="A240" s="4" t="s">
        <v>1070</v>
      </c>
      <c r="B240" s="5" t="n">
        <v>3437</v>
      </c>
      <c r="C240" s="5" t="n">
        <v>3872</v>
      </c>
    </row>
    <row r="241" spans="1:4">
      <c r="A241" s="4" t="s">
        <v>1139</v>
      </c>
    </row>
    <row r="242" spans="1:4">
      <c r="A242" s="3" t="s">
        <v>1064</v>
      </c>
    </row>
    <row r="243" spans="1:4">
      <c r="A243" s="4" t="s">
        <v>1070</v>
      </c>
      <c r="B243" s="5" t="n">
        <v>0</v>
      </c>
      <c r="C243" s="5" t="n">
        <v>0</v>
      </c>
    </row>
    <row r="244" spans="1:4">
      <c r="A244" s="4" t="s">
        <v>1140</v>
      </c>
    </row>
    <row r="245" spans="1:4">
      <c r="A245" s="3" t="s">
        <v>1064</v>
      </c>
    </row>
    <row r="246" spans="1:4">
      <c r="A246" s="4" t="s">
        <v>1070</v>
      </c>
      <c r="B246" s="5" t="n">
        <v>0</v>
      </c>
      <c r="C246" s="5" t="n">
        <v>0</v>
      </c>
    </row>
    <row r="247" spans="1:4">
      <c r="A247" s="4" t="s">
        <v>1141</v>
      </c>
    </row>
    <row r="248" spans="1:4">
      <c r="A248" s="3" t="s">
        <v>1064</v>
      </c>
    </row>
    <row r="249" spans="1:4">
      <c r="A249" s="4" t="s">
        <v>1070</v>
      </c>
      <c r="B249" s="5" t="n">
        <v>957</v>
      </c>
      <c r="C249" s="5" t="n">
        <v>1702</v>
      </c>
    </row>
    <row r="250" spans="1:4">
      <c r="A250" s="4" t="s">
        <v>1142</v>
      </c>
    </row>
    <row r="251" spans="1:4">
      <c r="A251" s="3" t="s">
        <v>1064</v>
      </c>
    </row>
    <row r="252" spans="1:4">
      <c r="A252" s="4" t="s">
        <v>1070</v>
      </c>
      <c r="B252" s="5" t="n">
        <v>957</v>
      </c>
      <c r="C252" s="5" t="n">
        <v>1702</v>
      </c>
    </row>
    <row r="253" spans="1:4">
      <c r="A253" s="4" t="s">
        <v>1143</v>
      </c>
    </row>
    <row r="254" spans="1:4">
      <c r="A254" s="3" t="s">
        <v>1064</v>
      </c>
    </row>
    <row r="255" spans="1:4">
      <c r="A255" s="4" t="s">
        <v>1070</v>
      </c>
      <c r="B255" s="5" t="n">
        <v>1143</v>
      </c>
    </row>
    <row r="256" spans="1:4">
      <c r="A256" s="4" t="s">
        <v>1144</v>
      </c>
    </row>
    <row r="257" spans="1:4">
      <c r="A257" s="3" t="s">
        <v>1064</v>
      </c>
    </row>
    <row r="258" spans="1:4">
      <c r="A258" s="4" t="s">
        <v>1070</v>
      </c>
      <c r="B258" s="5" t="n">
        <v>1143</v>
      </c>
    </row>
    <row r="259" spans="1:4">
      <c r="A259" s="4" t="s">
        <v>1145</v>
      </c>
    </row>
    <row r="260" spans="1:4">
      <c r="A260" s="3" t="s">
        <v>1064</v>
      </c>
    </row>
    <row r="261" spans="1:4">
      <c r="A261" s="4" t="s">
        <v>1070</v>
      </c>
      <c r="B261" s="5" t="n">
        <v>0</v>
      </c>
      <c r="C261" s="5" t="n">
        <v>0</v>
      </c>
    </row>
    <row r="262" spans="1:4">
      <c r="A262" s="4" t="s">
        <v>1146</v>
      </c>
    </row>
    <row r="263" spans="1:4">
      <c r="A263" s="3" t="s">
        <v>1064</v>
      </c>
    </row>
    <row r="264" spans="1:4">
      <c r="A264" s="4" t="s">
        <v>1070</v>
      </c>
      <c r="B264" s="5" t="n">
        <v>0</v>
      </c>
      <c r="C264" s="5" t="n">
        <v>0</v>
      </c>
    </row>
    <row r="265" spans="1:4">
      <c r="A265" s="4" t="s">
        <v>1147</v>
      </c>
    </row>
    <row r="266" spans="1:4">
      <c r="A266" s="3" t="s">
        <v>1064</v>
      </c>
    </row>
    <row r="267" spans="1:4">
      <c r="A267" s="4" t="s">
        <v>1070</v>
      </c>
      <c r="B267" s="5" t="n">
        <v>0</v>
      </c>
      <c r="C267" s="5" t="n">
        <v>0</v>
      </c>
    </row>
    <row r="268" spans="1:4">
      <c r="A268" s="4" t="s">
        <v>1148</v>
      </c>
    </row>
    <row r="269" spans="1:4">
      <c r="A269" s="3" t="s">
        <v>1064</v>
      </c>
    </row>
    <row r="270" spans="1:4">
      <c r="A270" s="4" t="s">
        <v>1070</v>
      </c>
      <c r="B270" s="5" t="n">
        <v>0</v>
      </c>
      <c r="C270" s="5" t="n">
        <v>0</v>
      </c>
    </row>
    <row r="271" spans="1:4">
      <c r="A271" s="4" t="s">
        <v>1149</v>
      </c>
    </row>
    <row r="272" spans="1:4">
      <c r="A272" s="3" t="s">
        <v>1064</v>
      </c>
    </row>
    <row r="273" spans="1:4">
      <c r="A273" s="4" t="s">
        <v>1070</v>
      </c>
      <c r="B273" s="5" t="n">
        <v>0</v>
      </c>
      <c r="C273" s="5" t="n">
        <v>0</v>
      </c>
    </row>
    <row r="274" spans="1:4">
      <c r="A274" s="4" t="s">
        <v>1150</v>
      </c>
    </row>
    <row r="275" spans="1:4">
      <c r="A275" s="3" t="s">
        <v>1064</v>
      </c>
    </row>
    <row r="276" spans="1:4">
      <c r="A276" s="4" t="s">
        <v>1070</v>
      </c>
      <c r="B276" s="5" t="n">
        <v>0</v>
      </c>
      <c r="C276" s="5" t="n">
        <v>0</v>
      </c>
    </row>
    <row r="277" spans="1:4">
      <c r="A277" s="4" t="s">
        <v>1151</v>
      </c>
    </row>
    <row r="278" spans="1:4">
      <c r="A278" s="3" t="s">
        <v>1064</v>
      </c>
    </row>
    <row r="279" spans="1:4">
      <c r="A279" s="4" t="s">
        <v>1070</v>
      </c>
      <c r="B279" s="5" t="n">
        <v>0</v>
      </c>
      <c r="C279" s="5" t="n">
        <v>0</v>
      </c>
    </row>
    <row r="280" spans="1:4">
      <c r="A280" s="4" t="s">
        <v>1152</v>
      </c>
    </row>
    <row r="281" spans="1:4">
      <c r="A281" s="3" t="s">
        <v>1064</v>
      </c>
    </row>
    <row r="282" spans="1:4">
      <c r="A282" s="4" t="s">
        <v>1070</v>
      </c>
      <c r="B282" s="5" t="n">
        <v>0</v>
      </c>
      <c r="C282" s="5" t="n">
        <v>0</v>
      </c>
    </row>
    <row r="283" spans="1:4">
      <c r="A283" s="4" t="s">
        <v>1153</v>
      </c>
    </row>
    <row r="284" spans="1:4">
      <c r="A284" s="3" t="s">
        <v>1064</v>
      </c>
    </row>
    <row r="285" spans="1:4">
      <c r="A285" s="4" t="s">
        <v>1070</v>
      </c>
      <c r="B285" s="5" t="n">
        <v>0</v>
      </c>
      <c r="C285" s="5" t="n">
        <v>0</v>
      </c>
    </row>
    <row r="286" spans="1:4">
      <c r="A286" s="4" t="s">
        <v>1154</v>
      </c>
    </row>
    <row r="287" spans="1:4">
      <c r="A287" s="3" t="s">
        <v>1064</v>
      </c>
    </row>
    <row r="288" spans="1:4">
      <c r="A288" s="4" t="s">
        <v>1070</v>
      </c>
      <c r="B288" s="5" t="n">
        <v>0</v>
      </c>
      <c r="C288" s="5" t="n">
        <v>0</v>
      </c>
    </row>
    <row r="289" spans="1:4">
      <c r="A289" s="4" t="s">
        <v>1155</v>
      </c>
    </row>
    <row r="290" spans="1:4">
      <c r="A290" s="3" t="s">
        <v>1064</v>
      </c>
    </row>
    <row r="291" spans="1:4">
      <c r="A291" s="4" t="s">
        <v>1070</v>
      </c>
      <c r="B291" s="5" t="n">
        <v>0</v>
      </c>
      <c r="C291" s="5" t="n">
        <v>0</v>
      </c>
    </row>
    <row r="292" spans="1:4">
      <c r="A292" s="4" t="s">
        <v>1156</v>
      </c>
    </row>
    <row r="293" spans="1:4">
      <c r="A293" s="3" t="s">
        <v>1064</v>
      </c>
    </row>
    <row r="294" spans="1:4">
      <c r="A294" s="4" t="s">
        <v>1070</v>
      </c>
      <c r="B294" s="5" t="n">
        <v>0</v>
      </c>
      <c r="C294" s="5" t="n">
        <v>0</v>
      </c>
    </row>
    <row r="295" spans="1:4">
      <c r="A295" s="4" t="s">
        <v>1157</v>
      </c>
    </row>
    <row r="296" spans="1:4">
      <c r="A296" s="3" t="s">
        <v>1064</v>
      </c>
    </row>
    <row r="297" spans="1:4">
      <c r="A297" s="4" t="s">
        <v>1070</v>
      </c>
      <c r="B297" s="5" t="n">
        <v>355</v>
      </c>
      <c r="C297" s="5" t="n">
        <v>392</v>
      </c>
    </row>
    <row r="298" spans="1:4">
      <c r="A298" s="4" t="s">
        <v>1158</v>
      </c>
    </row>
    <row r="299" spans="1:4">
      <c r="A299" s="3" t="s">
        <v>1064</v>
      </c>
    </row>
    <row r="300" spans="1:4">
      <c r="A300" s="4" t="s">
        <v>1070</v>
      </c>
      <c r="B300" s="5" t="n">
        <v>355</v>
      </c>
      <c r="C300" s="5" t="n">
        <v>392</v>
      </c>
    </row>
    <row r="301" spans="1:4">
      <c r="A301" s="4" t="s">
        <v>1143</v>
      </c>
    </row>
    <row r="302" spans="1:4">
      <c r="A302" s="3" t="s">
        <v>1064</v>
      </c>
    </row>
    <row r="303" spans="1:4">
      <c r="A303" s="4" t="s">
        <v>1070</v>
      </c>
      <c r="B303" s="5" t="n">
        <v>675</v>
      </c>
      <c r="C303" s="5" t="n">
        <v>870</v>
      </c>
    </row>
    <row r="304" spans="1:4">
      <c r="A304" s="4" t="s">
        <v>1144</v>
      </c>
    </row>
    <row r="305" spans="1:4">
      <c r="A305" s="3" t="s">
        <v>1064</v>
      </c>
    </row>
    <row r="306" spans="1:4">
      <c r="A306" s="4" t="s">
        <v>1070</v>
      </c>
      <c r="B306" s="5" t="n">
        <v>675</v>
      </c>
      <c r="C306" s="5" t="n">
        <v>870</v>
      </c>
    </row>
    <row r="307" spans="1:4">
      <c r="A307" s="4" t="s">
        <v>1159</v>
      </c>
    </row>
    <row r="308" spans="1:4">
      <c r="A308" s="3" t="s">
        <v>1064</v>
      </c>
    </row>
    <row r="309" spans="1:4">
      <c r="A309" s="4" t="s">
        <v>1070</v>
      </c>
      <c r="B309" s="5" t="n">
        <v>0</v>
      </c>
    </row>
    <row r="310" spans="1:4">
      <c r="A310" s="4" t="s">
        <v>1160</v>
      </c>
    </row>
    <row r="311" spans="1:4">
      <c r="A311" s="3" t="s">
        <v>1064</v>
      </c>
    </row>
    <row r="312" spans="1:4">
      <c r="A312" s="4" t="s">
        <v>1070</v>
      </c>
      <c r="B312" s="5" t="n">
        <v>0</v>
      </c>
    </row>
    <row r="313" spans="1:4">
      <c r="A313" s="4" t="s">
        <v>1161</v>
      </c>
    </row>
    <row r="314" spans="1:4">
      <c r="A314" s="3" t="s">
        <v>1064</v>
      </c>
    </row>
    <row r="315" spans="1:4">
      <c r="A315" s="4" t="s">
        <v>1070</v>
      </c>
      <c r="B315" s="5" t="n">
        <v>660</v>
      </c>
      <c r="C315" s="5" t="n">
        <v>801</v>
      </c>
    </row>
    <row r="316" spans="1:4">
      <c r="A316" s="4" t="s">
        <v>1162</v>
      </c>
    </row>
    <row r="317" spans="1:4">
      <c r="A317" s="3" t="s">
        <v>1064</v>
      </c>
    </row>
    <row r="318" spans="1:4">
      <c r="A318" s="4" t="s">
        <v>1070</v>
      </c>
      <c r="B318" s="5" t="n">
        <v>660</v>
      </c>
      <c r="C318" s="5" t="n">
        <v>801</v>
      </c>
    </row>
    <row r="319" spans="1:4">
      <c r="A319" s="4" t="s">
        <v>1163</v>
      </c>
    </row>
    <row r="320" spans="1:4">
      <c r="A320" s="3" t="s">
        <v>1064</v>
      </c>
    </row>
    <row r="321" spans="1:4">
      <c r="A321" s="4" t="s">
        <v>1070</v>
      </c>
      <c r="B321" s="5" t="n">
        <v>0</v>
      </c>
      <c r="C321" s="5" t="n">
        <v>1522</v>
      </c>
    </row>
    <row r="322" spans="1:4">
      <c r="A322" s="4" t="s">
        <v>1164</v>
      </c>
    </row>
    <row r="323" spans="1:4">
      <c r="A323" s="3" t="s">
        <v>1064</v>
      </c>
    </row>
    <row r="324" spans="1:4">
      <c r="A324" s="4" t="s">
        <v>1070</v>
      </c>
      <c r="B324" s="6" t="n">
        <v>0</v>
      </c>
      <c r="C324" s="5" t="n">
        <v>1522</v>
      </c>
    </row>
    <row r="325" spans="1:4">
      <c r="A325" s="4" t="s">
        <v>1165</v>
      </c>
    </row>
    <row r="326" spans="1:4">
      <c r="A326" s="3" t="s">
        <v>1064</v>
      </c>
    </row>
    <row r="327" spans="1:4">
      <c r="A327" s="4" t="s">
        <v>1070</v>
      </c>
      <c r="C327" s="5" t="n">
        <v>0</v>
      </c>
    </row>
    <row r="328" spans="1:4">
      <c r="A328" s="4" t="s">
        <v>1166</v>
      </c>
    </row>
    <row r="329" spans="1:4">
      <c r="A329" s="3" t="s">
        <v>1064</v>
      </c>
    </row>
    <row r="330" spans="1:4">
      <c r="A330" s="4" t="s">
        <v>1070</v>
      </c>
      <c r="C33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531</v>
      </c>
    </row>
    <row r="2" spans="1:2">
      <c r="A2" s="4" t="s">
        <v>1004</v>
      </c>
    </row>
    <row r="3" spans="1:2">
      <c r="A3" s="3" t="s">
        <v>1064</v>
      </c>
    </row>
    <row r="4" spans="1:2">
      <c r="A4" s="5" t="n">
        <v>2019</v>
      </c>
      <c r="B4" s="6" t="n">
        <v>1736</v>
      </c>
    </row>
    <row r="5" spans="1:2">
      <c r="A5" s="5" t="n">
        <v>2020</v>
      </c>
      <c r="B5" s="5" t="n">
        <v>1712</v>
      </c>
    </row>
    <row r="6" spans="1:2">
      <c r="A6" s="5" t="n">
        <v>2021</v>
      </c>
      <c r="B6" s="5" t="n">
        <v>1680</v>
      </c>
    </row>
    <row r="7" spans="1:2">
      <c r="A7" s="5" t="n">
        <v>2022</v>
      </c>
      <c r="B7" s="5" t="n">
        <v>1678</v>
      </c>
    </row>
    <row r="8" spans="1:2">
      <c r="A8" s="5" t="n">
        <v>2023</v>
      </c>
      <c r="B8" s="5" t="n">
        <v>1676</v>
      </c>
    </row>
    <row r="9" spans="1:2">
      <c r="A9" s="4" t="s">
        <v>1168</v>
      </c>
      <c r="B9" s="5" t="n">
        <v>7806</v>
      </c>
    </row>
    <row r="10" spans="1:2">
      <c r="A10" s="4" t="s">
        <v>1018</v>
      </c>
    </row>
    <row r="11" spans="1:2">
      <c r="A11" s="3" t="s">
        <v>1064</v>
      </c>
    </row>
    <row r="12" spans="1:2">
      <c r="A12" s="5" t="n">
        <v>2019</v>
      </c>
      <c r="B12" s="5" t="n">
        <v>1736</v>
      </c>
    </row>
    <row r="13" spans="1:2">
      <c r="A13" s="5" t="n">
        <v>2020</v>
      </c>
      <c r="B13" s="5" t="n">
        <v>1712</v>
      </c>
    </row>
    <row r="14" spans="1:2">
      <c r="A14" s="5" t="n">
        <v>2021</v>
      </c>
      <c r="B14" s="5" t="n">
        <v>1680</v>
      </c>
    </row>
    <row r="15" spans="1:2">
      <c r="A15" s="5" t="n">
        <v>2022</v>
      </c>
      <c r="B15" s="5" t="n">
        <v>1678</v>
      </c>
    </row>
    <row r="16" spans="1:2">
      <c r="A16" s="5" t="n">
        <v>2023</v>
      </c>
      <c r="B16" s="5" t="n">
        <v>1676</v>
      </c>
    </row>
    <row r="17" spans="1:2">
      <c r="A17" s="4" t="s">
        <v>1168</v>
      </c>
      <c r="B17" s="5" t="n">
        <v>7806</v>
      </c>
    </row>
    <row r="18" spans="1:2">
      <c r="A18" s="4" t="s">
        <v>1019</v>
      </c>
    </row>
    <row r="19" spans="1:2">
      <c r="A19" s="3" t="s">
        <v>1064</v>
      </c>
    </row>
    <row r="20" spans="1:2">
      <c r="A20" s="5" t="n">
        <v>2019</v>
      </c>
      <c r="B20" s="5" t="n">
        <v>687</v>
      </c>
    </row>
    <row r="21" spans="1:2">
      <c r="A21" s="5" t="n">
        <v>2020</v>
      </c>
      <c r="B21" s="5" t="n">
        <v>697</v>
      </c>
    </row>
    <row r="22" spans="1:2">
      <c r="A22" s="5" t="n">
        <v>2021</v>
      </c>
      <c r="B22" s="5" t="n">
        <v>681</v>
      </c>
    </row>
    <row r="23" spans="1:2">
      <c r="A23" s="5" t="n">
        <v>2022</v>
      </c>
      <c r="B23" s="5" t="n">
        <v>669</v>
      </c>
    </row>
    <row r="24" spans="1:2">
      <c r="A24" s="5" t="n">
        <v>2023</v>
      </c>
      <c r="B24" s="5" t="n">
        <v>664</v>
      </c>
    </row>
    <row r="25" spans="1:2">
      <c r="A25" s="4" t="s">
        <v>1168</v>
      </c>
      <c r="B25" s="5" t="n">
        <v>3415</v>
      </c>
    </row>
    <row r="26" spans="1:2">
      <c r="A26" s="4" t="s">
        <v>1020</v>
      </c>
    </row>
    <row r="27" spans="1:2">
      <c r="A27" s="3" t="s">
        <v>1064</v>
      </c>
    </row>
    <row r="28" spans="1:2">
      <c r="A28" s="5" t="n">
        <v>2019</v>
      </c>
      <c r="B28" s="5" t="n">
        <v>687</v>
      </c>
    </row>
    <row r="29" spans="1:2">
      <c r="A29" s="5" t="n">
        <v>2020</v>
      </c>
      <c r="B29" s="5" t="n">
        <v>697</v>
      </c>
    </row>
    <row r="30" spans="1:2">
      <c r="A30" s="5" t="n">
        <v>2021</v>
      </c>
      <c r="B30" s="5" t="n">
        <v>681</v>
      </c>
    </row>
    <row r="31" spans="1:2">
      <c r="A31" s="5" t="n">
        <v>2022</v>
      </c>
      <c r="B31" s="5" t="n">
        <v>669</v>
      </c>
    </row>
    <row r="32" spans="1:2">
      <c r="A32" s="5" t="n">
        <v>2023</v>
      </c>
      <c r="B32" s="5" t="n">
        <v>664</v>
      </c>
    </row>
    <row r="33" spans="1:2">
      <c r="A33" s="4" t="s">
        <v>1168</v>
      </c>
      <c r="B33" s="6" t="n">
        <v>34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5</v>
      </c>
    </row>
    <row r="3" spans="1:3">
      <c r="A3" s="3" t="s">
        <v>1170</v>
      </c>
    </row>
    <row r="4" spans="1:3">
      <c r="A4" s="4" t="s">
        <v>1171</v>
      </c>
      <c r="B4" s="6" t="n">
        <v>141</v>
      </c>
      <c r="C4" s="6" t="n">
        <v>134</v>
      </c>
    </row>
    <row r="5" spans="1:3">
      <c r="A5" s="4" t="s">
        <v>1172</v>
      </c>
    </row>
    <row r="6" spans="1:3">
      <c r="A6" s="3" t="s">
        <v>1170</v>
      </c>
    </row>
    <row r="7" spans="1:3">
      <c r="A7" s="4" t="s">
        <v>1171</v>
      </c>
      <c r="B7" s="5" t="n">
        <v>115</v>
      </c>
      <c r="C7" s="5" t="n">
        <v>104</v>
      </c>
    </row>
    <row r="8" spans="1:3">
      <c r="A8" s="4" t="s">
        <v>1173</v>
      </c>
    </row>
    <row r="9" spans="1:3">
      <c r="A9" s="3" t="s">
        <v>1170</v>
      </c>
    </row>
    <row r="10" spans="1:3">
      <c r="A10" s="4" t="s">
        <v>1171</v>
      </c>
      <c r="B10" s="5" t="n">
        <v>26</v>
      </c>
      <c r="C10" s="5" t="n">
        <v>30</v>
      </c>
    </row>
    <row r="11" spans="1:3">
      <c r="A11" s="4" t="s">
        <v>32</v>
      </c>
    </row>
    <row r="12" spans="1:3">
      <c r="A12" s="3" t="s">
        <v>1170</v>
      </c>
    </row>
    <row r="13" spans="1:3">
      <c r="A13" s="4" t="s">
        <v>1171</v>
      </c>
      <c r="B13" s="5" t="n">
        <v>141</v>
      </c>
      <c r="C13" s="5" t="n">
        <v>134</v>
      </c>
    </row>
    <row r="14" spans="1:3">
      <c r="A14" s="4" t="s">
        <v>1174</v>
      </c>
    </row>
    <row r="15" spans="1:3">
      <c r="A15" s="3" t="s">
        <v>1170</v>
      </c>
    </row>
    <row r="16" spans="1:3">
      <c r="A16" s="4" t="s">
        <v>1171</v>
      </c>
      <c r="B16" s="5" t="n">
        <v>115</v>
      </c>
      <c r="C16" s="5" t="n">
        <v>104</v>
      </c>
    </row>
    <row r="17" spans="1:3">
      <c r="A17" s="4" t="s">
        <v>1175</v>
      </c>
    </row>
    <row r="18" spans="1:3">
      <c r="A18" s="3" t="s">
        <v>1170</v>
      </c>
    </row>
    <row r="19" spans="1:3">
      <c r="A19" s="4" t="s">
        <v>1171</v>
      </c>
      <c r="B19" s="6" t="n">
        <v>26</v>
      </c>
      <c r="C19" s="6" t="n">
        <v>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5</v>
      </c>
    </row>
    <row r="2" spans="1:3">
      <c r="A2" s="3" t="s">
        <v>255</v>
      </c>
    </row>
    <row r="3" spans="1:3">
      <c r="A3" s="4" t="s">
        <v>1177</v>
      </c>
      <c r="B3" s="9" t="n">
        <v>92.5</v>
      </c>
      <c r="C3" s="9" t="n">
        <v>67.90000000000001</v>
      </c>
    </row>
    <row r="4" spans="1:3">
      <c r="A4" s="4" t="s">
        <v>53</v>
      </c>
    </row>
    <row r="5" spans="1:3">
      <c r="A5" s="3" t="s">
        <v>255</v>
      </c>
    </row>
    <row r="6" spans="1:3">
      <c r="A6" s="4" t="s">
        <v>1178</v>
      </c>
      <c r="B6" s="10" t="n">
        <v>4.1</v>
      </c>
      <c r="C6" s="10" t="n">
        <v>3.9</v>
      </c>
    </row>
    <row r="7" spans="1:3">
      <c r="A7" s="4" t="s">
        <v>32</v>
      </c>
    </row>
    <row r="8" spans="1:3">
      <c r="A8" s="3" t="s">
        <v>255</v>
      </c>
    </row>
    <row r="9" spans="1:3">
      <c r="A9" s="4" t="s">
        <v>1177</v>
      </c>
      <c r="B9" s="10" t="n">
        <v>92.5</v>
      </c>
      <c r="C9" s="10" t="n">
        <v>67.90000000000001</v>
      </c>
    </row>
    <row r="10" spans="1:3">
      <c r="A10" s="4" t="s">
        <v>1179</v>
      </c>
    </row>
    <row r="11" spans="1:3">
      <c r="A11" s="3" t="s">
        <v>255</v>
      </c>
    </row>
    <row r="12" spans="1:3">
      <c r="A12" s="4" t="s">
        <v>1178</v>
      </c>
      <c r="B12" s="9" t="n">
        <v>4.1</v>
      </c>
      <c r="C12" s="9" t="n">
        <v>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80</v>
      </c>
    </row>
    <row r="3" spans="1:4">
      <c r="A3" s="3" t="s">
        <v>1181</v>
      </c>
    </row>
    <row r="4" spans="1:4">
      <c r="A4" s="4" t="s">
        <v>513</v>
      </c>
      <c r="B4" s="6" t="n">
        <v>24329</v>
      </c>
      <c r="C4" s="6" t="n">
        <v>23906</v>
      </c>
    </row>
    <row r="5" spans="1:4">
      <c r="A5" s="4" t="s">
        <v>1182</v>
      </c>
      <c r="B5" s="5" t="n">
        <v>3937</v>
      </c>
      <c r="C5" s="5" t="n">
        <v>2303</v>
      </c>
    </row>
    <row r="6" spans="1:4">
      <c r="A6" s="4" t="s">
        <v>1183</v>
      </c>
      <c r="B6" s="5" t="n">
        <v>2808</v>
      </c>
      <c r="C6" s="5" t="n">
        <v>-1759</v>
      </c>
    </row>
    <row r="7" spans="1:4">
      <c r="A7" s="4" t="s">
        <v>1184</v>
      </c>
      <c r="B7" s="5" t="n">
        <v>-1680</v>
      </c>
      <c r="C7" s="5" t="n">
        <v>-1996</v>
      </c>
    </row>
    <row r="8" spans="1:4">
      <c r="A8" s="4" t="s">
        <v>1185</v>
      </c>
      <c r="B8" s="5" t="n">
        <v>1605</v>
      </c>
      <c r="C8" s="5" t="n">
        <v>1875</v>
      </c>
      <c r="D8" s="6" t="n">
        <v>1564</v>
      </c>
    </row>
    <row r="9" spans="1:4">
      <c r="A9" s="4" t="s">
        <v>515</v>
      </c>
      <c r="B9" s="5" t="n">
        <v>30999</v>
      </c>
      <c r="C9" s="5" t="n">
        <v>24329</v>
      </c>
      <c r="D9" s="5" t="n">
        <v>23906</v>
      </c>
    </row>
    <row r="10" spans="1:4">
      <c r="A10" s="4" t="s">
        <v>32</v>
      </c>
    </row>
    <row r="11" spans="1:4">
      <c r="A11" s="3" t="s">
        <v>1181</v>
      </c>
    </row>
    <row r="12" spans="1:4">
      <c r="A12" s="4" t="s">
        <v>513</v>
      </c>
      <c r="B12" s="5" t="n">
        <v>24329</v>
      </c>
      <c r="C12" s="5" t="n">
        <v>23906</v>
      </c>
    </row>
    <row r="13" spans="1:4">
      <c r="A13" s="4" t="s">
        <v>1182</v>
      </c>
      <c r="B13" s="5" t="n">
        <v>3937</v>
      </c>
      <c r="C13" s="5" t="n">
        <v>2303</v>
      </c>
    </row>
    <row r="14" spans="1:4">
      <c r="A14" s="4" t="s">
        <v>1183</v>
      </c>
      <c r="B14" s="5" t="n">
        <v>2808</v>
      </c>
      <c r="C14" s="5" t="n">
        <v>-1759</v>
      </c>
    </row>
    <row r="15" spans="1:4">
      <c r="A15" s="4" t="s">
        <v>1184</v>
      </c>
      <c r="B15" s="5" t="n">
        <v>-1680</v>
      </c>
      <c r="C15" s="5" t="n">
        <v>-1996</v>
      </c>
    </row>
    <row r="16" spans="1:4">
      <c r="A16" s="4" t="s">
        <v>1185</v>
      </c>
      <c r="B16" s="5" t="n">
        <v>1605</v>
      </c>
      <c r="C16" s="5" t="n">
        <v>1875</v>
      </c>
      <c r="D16" s="5" t="n">
        <v>1564</v>
      </c>
    </row>
    <row r="17" spans="1:4">
      <c r="A17" s="4" t="s">
        <v>515</v>
      </c>
      <c r="B17" s="6" t="n">
        <v>30999</v>
      </c>
      <c r="C17" s="6" t="n">
        <v>24329</v>
      </c>
      <c r="D17" s="6" t="n">
        <v>239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186</v>
      </c>
      <c r="B1" s="2" t="s">
        <v>1</v>
      </c>
    </row>
    <row r="2" spans="1:2">
      <c r="B2" s="2" t="s">
        <v>2</v>
      </c>
    </row>
    <row r="3" spans="1:2">
      <c r="A3" s="3" t="s">
        <v>258</v>
      </c>
    </row>
    <row r="4" spans="1:2">
      <c r="A4" s="4" t="s">
        <v>1187</v>
      </c>
      <c r="B4" s="4" t="s">
        <v>5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8</v>
      </c>
      <c r="B1" s="2" t="s">
        <v>1</v>
      </c>
    </row>
    <row r="2" spans="1:4">
      <c r="B2" s="2" t="s">
        <v>2</v>
      </c>
      <c r="C2" s="2" t="s">
        <v>35</v>
      </c>
      <c r="D2" s="2" t="s">
        <v>80</v>
      </c>
    </row>
    <row r="3" spans="1:4">
      <c r="A3" s="3" t="s">
        <v>1189</v>
      </c>
    </row>
    <row r="4" spans="1:4">
      <c r="A4" s="4" t="s">
        <v>1190</v>
      </c>
      <c r="B4" s="9" t="n">
        <v>25.2</v>
      </c>
      <c r="C4" s="9" t="n">
        <v>21.7</v>
      </c>
      <c r="D4" s="9" t="n">
        <v>18.6</v>
      </c>
    </row>
    <row r="5" spans="1:4">
      <c r="A5" s="4" t="s">
        <v>1191</v>
      </c>
      <c r="B5" s="10" t="n">
        <v>20.1</v>
      </c>
      <c r="C5" s="10" t="n">
        <v>18.7</v>
      </c>
      <c r="D5" s="10" t="n">
        <v>15.6</v>
      </c>
    </row>
    <row r="6" spans="1:4">
      <c r="A6" s="4" t="s">
        <v>32</v>
      </c>
    </row>
    <row r="7" spans="1:4">
      <c r="A7" s="3" t="s">
        <v>1189</v>
      </c>
    </row>
    <row r="8" spans="1:4">
      <c r="A8" s="4" t="s">
        <v>1190</v>
      </c>
      <c r="B8" s="10" t="n">
        <v>25.2</v>
      </c>
      <c r="C8" s="10" t="n">
        <v>21.7</v>
      </c>
      <c r="D8" s="10" t="n">
        <v>18.6</v>
      </c>
    </row>
    <row r="9" spans="1:4">
      <c r="A9" s="4" t="s">
        <v>1191</v>
      </c>
      <c r="B9" s="9" t="n">
        <v>20.1</v>
      </c>
      <c r="C9" s="9" t="n">
        <v>18.7</v>
      </c>
      <c r="D9" s="9" t="n">
        <v>1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531</v>
      </c>
    </row>
    <row r="2" spans="1:2">
      <c r="A2" s="3" t="s">
        <v>261</v>
      </c>
    </row>
    <row r="3" spans="1:2">
      <c r="A3" s="4" t="s">
        <v>1193</v>
      </c>
      <c r="B3" s="6" t="n">
        <v>9479</v>
      </c>
    </row>
    <row r="4" spans="1:2">
      <c r="A4" s="4" t="s">
        <v>1194</v>
      </c>
      <c r="B4" s="5" t="n">
        <v>8101</v>
      </c>
    </row>
    <row r="5" spans="1:2">
      <c r="A5" s="4" t="s">
        <v>1195</v>
      </c>
      <c r="B5" s="5" t="n">
        <v>6701</v>
      </c>
    </row>
    <row r="6" spans="1:2">
      <c r="A6" s="4" t="s">
        <v>1196</v>
      </c>
      <c r="B6" s="5" t="n">
        <v>4279</v>
      </c>
    </row>
    <row r="7" spans="1:2">
      <c r="A7" s="4" t="s">
        <v>1197</v>
      </c>
      <c r="B7" s="5" t="n">
        <v>3411</v>
      </c>
    </row>
    <row r="8" spans="1:2">
      <c r="A8" s="4" t="s">
        <v>1198</v>
      </c>
      <c r="B8" s="5" t="n">
        <v>7124</v>
      </c>
    </row>
    <row r="9" spans="1:2">
      <c r="A9" s="4" t="s">
        <v>1199</v>
      </c>
      <c r="B9" s="5" t="n">
        <v>6929</v>
      </c>
    </row>
    <row r="10" spans="1:2">
      <c r="A10" s="4" t="s">
        <v>1200</v>
      </c>
      <c r="B10" s="5" t="n">
        <v>6665</v>
      </c>
    </row>
    <row r="11" spans="1:2">
      <c r="A11" s="4" t="s">
        <v>1201</v>
      </c>
      <c r="B11" s="5" t="n">
        <v>6742</v>
      </c>
    </row>
    <row r="12" spans="1:2">
      <c r="A12" s="4" t="s">
        <v>1202</v>
      </c>
      <c r="B12" s="5" t="n">
        <v>6656</v>
      </c>
    </row>
    <row r="13" spans="1:2">
      <c r="A13" s="4" t="s">
        <v>32</v>
      </c>
    </row>
    <row r="14" spans="1:2">
      <c r="A14" s="3" t="s">
        <v>261</v>
      </c>
    </row>
    <row r="15" spans="1:2">
      <c r="A15" s="4" t="s">
        <v>1193</v>
      </c>
      <c r="B15" s="5" t="n">
        <v>9479</v>
      </c>
    </row>
    <row r="16" spans="1:2">
      <c r="A16" s="4" t="s">
        <v>1194</v>
      </c>
      <c r="B16" s="5" t="n">
        <v>8101</v>
      </c>
    </row>
    <row r="17" spans="1:2">
      <c r="A17" s="4" t="s">
        <v>1195</v>
      </c>
      <c r="B17" s="5" t="n">
        <v>6701</v>
      </c>
    </row>
    <row r="18" spans="1:2">
      <c r="A18" s="4" t="s">
        <v>1196</v>
      </c>
      <c r="B18" s="5" t="n">
        <v>4279</v>
      </c>
    </row>
    <row r="19" spans="1:2">
      <c r="A19" s="4" t="s">
        <v>1197</v>
      </c>
      <c r="B19" s="5" t="n">
        <v>3411</v>
      </c>
    </row>
    <row r="20" spans="1:2">
      <c r="A20" s="4" t="s">
        <v>1198</v>
      </c>
      <c r="B20" s="5" t="n">
        <v>7124</v>
      </c>
    </row>
    <row r="21" spans="1:2">
      <c r="A21" s="4" t="s">
        <v>1199</v>
      </c>
      <c r="B21" s="5" t="n">
        <v>6929</v>
      </c>
    </row>
    <row r="22" spans="1:2">
      <c r="A22" s="4" t="s">
        <v>1200</v>
      </c>
      <c r="B22" s="5" t="n">
        <v>6665</v>
      </c>
    </row>
    <row r="23" spans="1:2">
      <c r="A23" s="4" t="s">
        <v>1201</v>
      </c>
      <c r="B23" s="5" t="n">
        <v>6742</v>
      </c>
    </row>
    <row r="24" spans="1:2">
      <c r="A24" s="4" t="s">
        <v>1202</v>
      </c>
      <c r="B24" s="6" t="n">
        <v>66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1</v>
      </c>
    </row>
    <row r="2" spans="1:2">
      <c r="B2" s="2" t="s">
        <v>531</v>
      </c>
    </row>
    <row r="3" spans="1:2">
      <c r="A3" s="4" t="s">
        <v>1204</v>
      </c>
    </row>
    <row r="4" spans="1:2">
      <c r="A4" s="3" t="s">
        <v>264</v>
      </c>
    </row>
    <row r="5" spans="1:2">
      <c r="A5" s="4" t="s">
        <v>1205</v>
      </c>
      <c r="B5" s="6" t="n">
        <v>200</v>
      </c>
    </row>
    <row r="6" spans="1:2">
      <c r="A6" s="4" t="s">
        <v>1206</v>
      </c>
    </row>
    <row r="7" spans="1:2">
      <c r="A7" s="3" t="s">
        <v>264</v>
      </c>
    </row>
    <row r="8" spans="1:2">
      <c r="A8" s="4" t="s">
        <v>1205</v>
      </c>
      <c r="B8" s="6" t="n">
        <v>200</v>
      </c>
    </row>
    <row r="9" spans="1:2">
      <c r="A9" s="11" t="n">
        <v>3</v>
      </c>
    </row>
    <row r="10" spans="1:2">
      <c r="A10" s="3" t="s">
        <v>264</v>
      </c>
    </row>
    <row r="11" spans="1:2">
      <c r="A11" s="4" t="s">
        <v>1037</v>
      </c>
      <c r="B11" s="4" t="s">
        <v>1207</v>
      </c>
    </row>
    <row r="12" spans="1:2">
      <c r="A12" s="4" t="s">
        <v>1208</v>
      </c>
    </row>
    <row r="13" spans="1:2">
      <c r="A13" s="3" t="s">
        <v>264</v>
      </c>
    </row>
    <row r="14" spans="1:2">
      <c r="A14" s="4" t="s">
        <v>1037</v>
      </c>
      <c r="B14" s="4" t="s">
        <v>1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11:28Z</dcterms:created>
  <dcterms:modified xmlns:dcterms="http://purl.org/dc/terms/" xmlns:xsi="http://www.w3.org/2001/XMLSchema-instance" xsi:type="dcterms:W3CDTF">2019-02-06T16:11:28Z</dcterms:modified>
</cp:coreProperties>
</file>